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ybersecurity Risk Management 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Cash, Cash Equivalents, and Mar" sheetId="21" state="visible" r:id="rId21"/>
    <sheet xmlns:r="http://schemas.openxmlformats.org/officeDocument/2006/relationships" name="Employee Benefit Plans and Othe" sheetId="22" state="visible" r:id="rId22"/>
    <sheet xmlns:r="http://schemas.openxmlformats.org/officeDocument/2006/relationships" name="Asset Retirement Obligations" sheetId="23" state="visible" r:id="rId23"/>
    <sheet xmlns:r="http://schemas.openxmlformats.org/officeDocument/2006/relationships" name="Share-Based Compensation" sheetId="24" state="visible" r:id="rId24"/>
    <sheet xmlns:r="http://schemas.openxmlformats.org/officeDocument/2006/relationships" name="Stockholders' Equity" sheetId="25" state="visible" r:id="rId25"/>
    <sheet xmlns:r="http://schemas.openxmlformats.org/officeDocument/2006/relationships" name="Concentrations of Risk" sheetId="26" state="visible" r:id="rId26"/>
    <sheet xmlns:r="http://schemas.openxmlformats.org/officeDocument/2006/relationships" name="Transactions With Related Parti" sheetId="27" state="visible" r:id="rId27"/>
    <sheet xmlns:r="http://schemas.openxmlformats.org/officeDocument/2006/relationships" name="Segment Information" sheetId="28" state="visible" r:id="rId28"/>
    <sheet xmlns:r="http://schemas.openxmlformats.org/officeDocument/2006/relationships" name="Commitments, Guarantees, Indem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Other Expense, Net (Tables)" sheetId="35" state="visible" r:id="rId35"/>
    <sheet xmlns:r="http://schemas.openxmlformats.org/officeDocument/2006/relationships" name="Income Taxes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Cash, Cash Equivalents, and M_2" sheetId="40" state="visible" r:id="rId40"/>
    <sheet xmlns:r="http://schemas.openxmlformats.org/officeDocument/2006/relationships" name="Employee Benefit Plans and Ot_2" sheetId="41" state="visible" r:id="rId41"/>
    <sheet xmlns:r="http://schemas.openxmlformats.org/officeDocument/2006/relationships" name="Asset Retirement Obligations (T" sheetId="42" state="visible" r:id="rId42"/>
    <sheet xmlns:r="http://schemas.openxmlformats.org/officeDocument/2006/relationships" name="Share-Based Compensation (Table"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Commitments, Guarantees, Inde_2" sheetId="46" state="visible" r:id="rId46"/>
    <sheet xmlns:r="http://schemas.openxmlformats.org/officeDocument/2006/relationships" name="Nature of Operations and Bas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Leases - Additional Information"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Weighted A" sheetId="55" state="visible" r:id="rId55"/>
    <sheet xmlns:r="http://schemas.openxmlformats.org/officeDocument/2006/relationships" name="Leases - Components of Lease Ex" sheetId="56" state="visible" r:id="rId56"/>
    <sheet xmlns:r="http://schemas.openxmlformats.org/officeDocument/2006/relationships" name="Leases - Schedule of Suppleme_3" sheetId="57" state="visible" r:id="rId57"/>
    <sheet xmlns:r="http://schemas.openxmlformats.org/officeDocument/2006/relationships" name="Leases - Schedule of Future Min" sheetId="58" state="visible" r:id="rId58"/>
    <sheet xmlns:r="http://schemas.openxmlformats.org/officeDocument/2006/relationships" name="Revenue - Summary of Revenues D" sheetId="59" state="visible" r:id="rId59"/>
    <sheet xmlns:r="http://schemas.openxmlformats.org/officeDocument/2006/relationships" name="Revenue - Additional Informatio" sheetId="60" state="visible" r:id="rId60"/>
    <sheet xmlns:r="http://schemas.openxmlformats.org/officeDocument/2006/relationships" name="Earnings Per Share - Computatio" sheetId="61" state="visible" r:id="rId61"/>
    <sheet xmlns:r="http://schemas.openxmlformats.org/officeDocument/2006/relationships" name="Other Expense, Net - Components" sheetId="62" state="visible" r:id="rId62"/>
    <sheet xmlns:r="http://schemas.openxmlformats.org/officeDocument/2006/relationships" name="Other Expense, Net - Componen_2" sheetId="63" state="visible" r:id="rId63"/>
    <sheet xmlns:r="http://schemas.openxmlformats.org/officeDocument/2006/relationships" name="Income Taxes - Components of Co" sheetId="64" state="visible" r:id="rId64"/>
    <sheet xmlns:r="http://schemas.openxmlformats.org/officeDocument/2006/relationships" name="Income Taxes - Summary of Effec" sheetId="65" state="visible" r:id="rId65"/>
    <sheet xmlns:r="http://schemas.openxmlformats.org/officeDocument/2006/relationships" name="Income Taxes - Summary of Eff_2" sheetId="66" state="visible" r:id="rId66"/>
    <sheet xmlns:r="http://schemas.openxmlformats.org/officeDocument/2006/relationships" name="Income Taxes - Details of Sched" sheetId="67" state="visible" r:id="rId67"/>
    <sheet xmlns:r="http://schemas.openxmlformats.org/officeDocument/2006/relationships" name="Income Taxes - Deferred Income " sheetId="68" state="visible" r:id="rId68"/>
    <sheet xmlns:r="http://schemas.openxmlformats.org/officeDocument/2006/relationships" name="Income Taxes - Additional Infor" sheetId="69" state="visible" r:id="rId69"/>
    <sheet xmlns:r="http://schemas.openxmlformats.org/officeDocument/2006/relationships" name="Income Taxes - Summary of Chang"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Accrued Liabilities - Component" sheetId="75" state="visible" r:id="rId75"/>
    <sheet xmlns:r="http://schemas.openxmlformats.org/officeDocument/2006/relationships" name="Accrued Liabilities - Compone_2" sheetId="76" state="visible" r:id="rId76"/>
    <sheet xmlns:r="http://schemas.openxmlformats.org/officeDocument/2006/relationships" name="Debt - Summary of Debt (Details" sheetId="77" state="visible" r:id="rId77"/>
    <sheet xmlns:r="http://schemas.openxmlformats.org/officeDocument/2006/relationships" name="Debt - Summary of Debt (Parenth" sheetId="78" state="visible" r:id="rId78"/>
    <sheet xmlns:r="http://schemas.openxmlformats.org/officeDocument/2006/relationships" name="Debt - Additional Information (" sheetId="79" state="visible" r:id="rId79"/>
    <sheet xmlns:r="http://schemas.openxmlformats.org/officeDocument/2006/relationships" name="Cash, Cash Equivalents, and M_3" sheetId="80" state="visible" r:id="rId80"/>
    <sheet xmlns:r="http://schemas.openxmlformats.org/officeDocument/2006/relationships" name="Cash, Cash Equivalents, and M_4" sheetId="81" state="visible" r:id="rId81"/>
    <sheet xmlns:r="http://schemas.openxmlformats.org/officeDocument/2006/relationships" name="Cash, Cash Equivalents, and M_5" sheetId="82" state="visible" r:id="rId82"/>
    <sheet xmlns:r="http://schemas.openxmlformats.org/officeDocument/2006/relationships" name="Cash, Cash Equivalents, and M_6" sheetId="83" state="visible" r:id="rId83"/>
    <sheet xmlns:r="http://schemas.openxmlformats.org/officeDocument/2006/relationships" name="Employee Benefit Plans and Ot_3" sheetId="84" state="visible" r:id="rId84"/>
    <sheet xmlns:r="http://schemas.openxmlformats.org/officeDocument/2006/relationships" name="Employee Benefit Plans and Ot_4" sheetId="85" state="visible" r:id="rId85"/>
    <sheet xmlns:r="http://schemas.openxmlformats.org/officeDocument/2006/relationships" name="Employee Benefit Plans and Ot_5" sheetId="86" state="visible" r:id="rId86"/>
    <sheet xmlns:r="http://schemas.openxmlformats.org/officeDocument/2006/relationships" name="Employee Benefit Plans and Ot_6" sheetId="87" state="visible" r:id="rId87"/>
    <sheet xmlns:r="http://schemas.openxmlformats.org/officeDocument/2006/relationships" name="Employee Benefit Plans and Ot_7" sheetId="88" state="visible" r:id="rId88"/>
    <sheet xmlns:r="http://schemas.openxmlformats.org/officeDocument/2006/relationships" name="Employee Benefit Plans and Ot_8" sheetId="89" state="visible" r:id="rId89"/>
    <sheet xmlns:r="http://schemas.openxmlformats.org/officeDocument/2006/relationships" name="Employee Benefit Plans and Ot_9" sheetId="90" state="visible" r:id="rId90"/>
    <sheet xmlns:r="http://schemas.openxmlformats.org/officeDocument/2006/relationships" name="Employee Benefit Plans and O_10" sheetId="91" state="visible" r:id="rId91"/>
    <sheet xmlns:r="http://schemas.openxmlformats.org/officeDocument/2006/relationships" name="Employee Benefit Plans and O_11" sheetId="92" state="visible" r:id="rId92"/>
    <sheet xmlns:r="http://schemas.openxmlformats.org/officeDocument/2006/relationships" name="Employee Benefit Plans and O_12" sheetId="93" state="visible" r:id="rId93"/>
    <sheet xmlns:r="http://schemas.openxmlformats.org/officeDocument/2006/relationships" name="Asset Retirement Obligations - "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Comp" sheetId="98" state="visible" r:id="rId98"/>
    <sheet xmlns:r="http://schemas.openxmlformats.org/officeDocument/2006/relationships" name="Share-Based Compensation - Unre" sheetId="99" state="visible" r:id="rId99"/>
    <sheet xmlns:r="http://schemas.openxmlformats.org/officeDocument/2006/relationships" name="Derivative Instruments and Hedg" sheetId="100" state="visible" r:id="rId100"/>
    <sheet xmlns:r="http://schemas.openxmlformats.org/officeDocument/2006/relationships" name="Stockholders' Equity - Addition" sheetId="101" state="visible" r:id="rId101"/>
    <sheet xmlns:r="http://schemas.openxmlformats.org/officeDocument/2006/relationships" name="Stockholders' Equity - Changes " sheetId="102" state="visible" r:id="rId102"/>
    <sheet xmlns:r="http://schemas.openxmlformats.org/officeDocument/2006/relationships" name="Stockholders' Equity - Reclassi" sheetId="103" state="visible" r:id="rId103"/>
    <sheet xmlns:r="http://schemas.openxmlformats.org/officeDocument/2006/relationships" name="Concentrations of Risk - Additi" sheetId="104" state="visible" r:id="rId104"/>
    <sheet xmlns:r="http://schemas.openxmlformats.org/officeDocument/2006/relationships" name="Transactions With Related Par_2" sheetId="105" state="visible" r:id="rId105"/>
    <sheet xmlns:r="http://schemas.openxmlformats.org/officeDocument/2006/relationships" name="Segment Information - Additiona" sheetId="106" state="visible" r:id="rId106"/>
    <sheet xmlns:r="http://schemas.openxmlformats.org/officeDocument/2006/relationships" name="Segment Information - Analysis " sheetId="107" state="visible" r:id="rId107"/>
    <sheet xmlns:r="http://schemas.openxmlformats.org/officeDocument/2006/relationships" name="Segment Information - Analysi_2" sheetId="108" state="visible" r:id="rId108"/>
    <sheet xmlns:r="http://schemas.openxmlformats.org/officeDocument/2006/relationships" name="Commitments, Guarantees, Inde_3" sheetId="109" state="visible" r:id="rId109"/>
    <sheet xmlns:r="http://schemas.openxmlformats.org/officeDocument/2006/relationships" name="Commitments, Guarantees, Inde_4" sheetId="110" state="visible" r:id="rId110"/>
    <sheet xmlns:r="http://schemas.openxmlformats.org/officeDocument/2006/relationships" name="Quarterly Results of Operations" sheetId="111" state="visible" r:id="rId111"/>
    <sheet xmlns:r="http://schemas.openxmlformats.org/officeDocument/2006/relationships" name="Quarterly Results of Operatio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KG</t>
        </is>
      </c>
      <c r="C9" s="4" t="inlineStr">
        <is>
          <t xml:space="preserve"> </t>
        </is>
      </c>
      <c r="D9" s="4" t="inlineStr">
        <is>
          <t xml:space="preserve"> </t>
        </is>
      </c>
    </row>
    <row r="10">
      <c r="A10" s="4" t="inlineStr">
        <is>
          <t>Entity Registrant Name</t>
        </is>
      </c>
      <c r="B10" s="4" t="inlineStr">
        <is>
          <t>PACKAGING CORP OF AMERICA</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Title of 12(b) Security</t>
        </is>
      </c>
      <c r="B12" s="4" t="inlineStr">
        <is>
          <t>Common Stock, par value $0.01 per share</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 Number</t>
        </is>
      </c>
      <c r="B14" s="4" t="inlineStr">
        <is>
          <t>1-15399</t>
        </is>
      </c>
      <c r="C14" s="4" t="inlineStr">
        <is>
          <t xml:space="preserve"> </t>
        </is>
      </c>
      <c r="D14" s="4" t="inlineStr">
        <is>
          <t xml:space="preserve"> </t>
        </is>
      </c>
    </row>
    <row r="15">
      <c r="A15" s="4" t="inlineStr">
        <is>
          <t>Entity Tax Identification Number</t>
        </is>
      </c>
      <c r="B15" s="4" t="inlineStr">
        <is>
          <t>36-4277050</t>
        </is>
      </c>
      <c r="C15" s="4" t="inlineStr">
        <is>
          <t xml:space="preserve"> </t>
        </is>
      </c>
      <c r="D15" s="4" t="inlineStr">
        <is>
          <t xml:space="preserve"> </t>
        </is>
      </c>
    </row>
    <row r="16">
      <c r="A16" s="4" t="inlineStr">
        <is>
          <t>Entity Address, Address Line One</t>
        </is>
      </c>
      <c r="B16" s="4" t="inlineStr">
        <is>
          <t>1 North Field Court</t>
        </is>
      </c>
      <c r="C16" s="4" t="inlineStr">
        <is>
          <t xml:space="preserve"> </t>
        </is>
      </c>
      <c r="D16" s="4" t="inlineStr">
        <is>
          <t xml:space="preserve"> </t>
        </is>
      </c>
    </row>
    <row r="17">
      <c r="A17" s="4" t="inlineStr">
        <is>
          <t>Entity Address, City or Town</t>
        </is>
      </c>
      <c r="B17" s="4" t="inlineStr">
        <is>
          <t>Lake Forest</t>
        </is>
      </c>
      <c r="C17" s="4" t="inlineStr">
        <is>
          <t xml:space="preserve"> </t>
        </is>
      </c>
      <c r="D17" s="4" t="inlineStr">
        <is>
          <t xml:space="preserve"> </t>
        </is>
      </c>
    </row>
    <row r="18">
      <c r="A18" s="4" t="inlineStr">
        <is>
          <t>Entity Address, State or Province</t>
        </is>
      </c>
      <c r="B18" s="4" t="inlineStr">
        <is>
          <t>IL</t>
        </is>
      </c>
      <c r="C18" s="4" t="inlineStr">
        <is>
          <t xml:space="preserve"> </t>
        </is>
      </c>
      <c r="D18" s="4" t="inlineStr">
        <is>
          <t xml:space="preserve"> </t>
        </is>
      </c>
    </row>
    <row r="19">
      <c r="A19" s="4" t="inlineStr">
        <is>
          <t>Entity Address, Postal Zip Code</t>
        </is>
      </c>
      <c r="B19" s="4" t="inlineStr">
        <is>
          <t>60045</t>
        </is>
      </c>
      <c r="C19" s="4" t="inlineStr">
        <is>
          <t xml:space="preserve"> </t>
        </is>
      </c>
      <c r="D19" s="4" t="inlineStr">
        <is>
          <t xml:space="preserve"> </t>
        </is>
      </c>
    </row>
    <row r="20">
      <c r="A20" s="4" t="inlineStr">
        <is>
          <t>City Area Code</t>
        </is>
      </c>
      <c r="B20" s="4" t="inlineStr">
        <is>
          <t>847</t>
        </is>
      </c>
      <c r="C20" s="4" t="inlineStr">
        <is>
          <t xml:space="preserve"> </t>
        </is>
      </c>
      <c r="D20" s="4" t="inlineStr">
        <is>
          <t xml:space="preserve"> </t>
        </is>
      </c>
    </row>
    <row r="21">
      <c r="A21" s="4" t="inlineStr">
        <is>
          <t>Local Phone Number</t>
        </is>
      </c>
      <c r="B21" s="4" t="inlineStr">
        <is>
          <t>482-3000</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entral Index Key</t>
        </is>
      </c>
      <c r="B25" s="4" t="inlineStr">
        <is>
          <t>0000075677</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89801225</v>
      </c>
      <c r="D35" s="4" t="inlineStr">
        <is>
          <t xml:space="preserve"> </t>
        </is>
      </c>
    </row>
    <row r="36">
      <c r="A36" s="4" t="inlineStr">
        <is>
          <t>Entity Public Float</t>
        </is>
      </c>
      <c r="B36" s="4" t="inlineStr">
        <is>
          <t xml:space="preserve"> </t>
        </is>
      </c>
      <c r="C36" s="4" t="inlineStr">
        <is>
          <t xml:space="preserve"> </t>
        </is>
      </c>
      <c r="D36" s="6" t="n">
        <v>16124636098</v>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Specified portions of the Proxy Statement for the Registrant’s 2025 Annual Meeting of Stockholders are incorporated by reference to the extent indicated in Part III of this Form 10-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Opinion [Text Block]</t>
        </is>
      </c>
      <c r="B42" s="4" t="inlineStr">
        <is>
          <t>We have audited the accompanying consolidated balance sheets of Packaging Corporation of America and subsidiaries (the Company) as of December 31, 2024 and 2023, the related consolidated statements of income and comprehensive income, changes in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and Hedging Activities - Additional Information (Details)</t>
        </is>
      </c>
      <c r="B1" s="2" t="inlineStr">
        <is>
          <t>Sep. 15, 2024</t>
        </is>
      </c>
    </row>
    <row r="2">
      <c r="A2" s="3" t="inlineStr">
        <is>
          <t>Derivative [Line Items]</t>
        </is>
      </c>
      <c r="B2" s="4" t="inlineStr">
        <is>
          <t xml:space="preserve"> </t>
        </is>
      </c>
    </row>
    <row r="3">
      <c r="A3" s="4" t="inlineStr">
        <is>
          <t>Debt, security interest rate</t>
        </is>
      </c>
      <c r="B3" s="12" t="n">
        <v>0.03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s) - USD ($) $ / shares in Units, shares in Millions, $ in Millions</t>
        </is>
      </c>
      <c r="C1" s="2" t="inlineStr">
        <is>
          <t>12 Months Ended</t>
        </is>
      </c>
    </row>
    <row r="2">
      <c r="B2" s="2" t="inlineStr">
        <is>
          <t>Dec. 10, 2024</t>
        </is>
      </c>
      <c r="C2" s="2" t="inlineStr">
        <is>
          <t>Dec. 31, 2024</t>
        </is>
      </c>
      <c r="D2" s="2" t="inlineStr">
        <is>
          <t>Dec. 31, 2023</t>
        </is>
      </c>
      <c r="E2" s="2" t="inlineStr">
        <is>
          <t>Dec. 31, 2022</t>
        </is>
      </c>
      <c r="F2" s="2" t="inlineStr">
        <is>
          <t>Jan. 26, 2022</t>
        </is>
      </c>
    </row>
    <row r="3">
      <c r="A3" s="4" t="inlineStr">
        <is>
          <t>Common stock dividends paid</t>
        </is>
      </c>
      <c r="B3" s="7" t="n">
        <v>112.3</v>
      </c>
      <c r="C3" s="7" t="n">
        <v>448.8</v>
      </c>
      <c r="D3" s="7" t="n">
        <v>448.9</v>
      </c>
      <c r="E3" s="7" t="n">
        <v>420.3</v>
      </c>
      <c r="F3" s="4" t="inlineStr">
        <is>
          <t xml:space="preserve"> </t>
        </is>
      </c>
    </row>
    <row r="4">
      <c r="A4" s="4" t="inlineStr">
        <is>
          <t>Dividends declared per common share</t>
        </is>
      </c>
      <c r="B4" s="4" t="inlineStr">
        <is>
          <t xml:space="preserve"> </t>
        </is>
      </c>
      <c r="C4" s="6" t="n">
        <v>5</v>
      </c>
      <c r="D4" s="6" t="n">
        <v>5</v>
      </c>
      <c r="E4" s="9" t="n">
        <v>4.75</v>
      </c>
      <c r="F4" s="4" t="inlineStr">
        <is>
          <t xml:space="preserve"> </t>
        </is>
      </c>
    </row>
    <row r="5">
      <c r="A5" s="4" t="inlineStr">
        <is>
          <t>Dividends paid per common share (in dollars per share)</t>
        </is>
      </c>
      <c r="B5" s="9" t="n">
        <v>1.25</v>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6" t="n">
        <v>436</v>
      </c>
      <c r="D6" s="4" t="inlineStr">
        <is>
          <t xml:space="preserve"> </t>
        </is>
      </c>
      <c r="E6" s="4" t="inlineStr">
        <is>
          <t xml:space="preserve"> </t>
        </is>
      </c>
      <c r="F6" s="6" t="n">
        <v>1000</v>
      </c>
    </row>
    <row r="7">
      <c r="A7" s="4" t="inlineStr">
        <is>
          <t>Repurchases of common stock under stock repurchase program</t>
        </is>
      </c>
      <c r="B7" s="4" t="inlineStr">
        <is>
          <t xml:space="preserve"> </t>
        </is>
      </c>
      <c r="C7" s="4" t="inlineStr">
        <is>
          <t xml:space="preserve"> </t>
        </is>
      </c>
      <c r="D7" s="8" t="n">
        <v>0.3</v>
      </c>
      <c r="E7" s="5" t="n">
        <v>4</v>
      </c>
      <c r="F7" s="4" t="inlineStr">
        <is>
          <t xml:space="preserve"> </t>
        </is>
      </c>
    </row>
    <row r="8">
      <c r="A8" s="4" t="inlineStr">
        <is>
          <t>Common stock repurchase authorization amount available</t>
        </is>
      </c>
      <c r="B8" s="4" t="inlineStr">
        <is>
          <t xml:space="preserve"> </t>
        </is>
      </c>
      <c r="C8" s="4" t="inlineStr">
        <is>
          <t xml:space="preserve"> </t>
        </is>
      </c>
      <c r="D8" s="7" t="n">
        <v>41.5</v>
      </c>
      <c r="E8" s="7" t="n">
        <v>522.6</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s paid</t>
        </is>
      </c>
      <c r="B10" s="4" t="inlineStr">
        <is>
          <t xml:space="preserve"> </t>
        </is>
      </c>
      <c r="C10" s="7" t="n">
        <v>448.8</v>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3997.3</v>
      </c>
      <c r="C4" s="4" t="inlineStr">
        <is>
          <t xml:space="preserve"> </t>
        </is>
      </c>
      <c r="D4" s="4" t="inlineStr">
        <is>
          <t xml:space="preserve"> </t>
        </is>
      </c>
    </row>
    <row r="5">
      <c r="A5" s="4" t="inlineStr">
        <is>
          <t>Other comprehensive income</t>
        </is>
      </c>
      <c r="B5" s="8" t="n">
        <v>27.5</v>
      </c>
      <c r="C5" s="7" t="n">
        <v>31.5</v>
      </c>
      <c r="D5" s="7" t="n">
        <v>-27.2</v>
      </c>
    </row>
    <row r="6">
      <c r="A6" s="4" t="inlineStr">
        <is>
          <t>Ending balance</t>
        </is>
      </c>
      <c r="B6" s="5" t="n">
        <v>4404</v>
      </c>
      <c r="C6" s="8" t="n">
        <v>3997.3</v>
      </c>
      <c r="D6" s="4" t="inlineStr">
        <is>
          <t xml:space="preserve"> </t>
        </is>
      </c>
    </row>
    <row r="7">
      <c r="A7" s="4" t="inlineStr">
        <is>
          <t>Unfunded Employee Benefit Obligation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8" t="n">
        <v>-70.7</v>
      </c>
      <c r="C9" s="8" t="n">
        <v>-100.3</v>
      </c>
      <c r="D9" s="4" t="inlineStr">
        <is>
          <t xml:space="preserve"> </t>
        </is>
      </c>
    </row>
    <row r="10">
      <c r="A10" s="4" t="inlineStr">
        <is>
          <t>Other comprehensive income before reclassifications</t>
        </is>
      </c>
      <c r="B10" s="8" t="n">
        <v>23.1</v>
      </c>
      <c r="C10" s="8" t="n">
        <v>23.2</v>
      </c>
      <c r="D10" s="4" t="inlineStr">
        <is>
          <t xml:space="preserve"> </t>
        </is>
      </c>
    </row>
    <row r="11">
      <c r="A11" s="4" t="inlineStr">
        <is>
          <t>Amounts reclassified from AOCI</t>
        </is>
      </c>
      <c r="B11" s="8" t="n">
        <v>4.1</v>
      </c>
      <c r="C11" s="8" t="n">
        <v>6.4</v>
      </c>
      <c r="D11" s="4" t="inlineStr">
        <is>
          <t xml:space="preserve"> </t>
        </is>
      </c>
    </row>
    <row r="12">
      <c r="A12" s="4" t="inlineStr">
        <is>
          <t>Other comprehensive income</t>
        </is>
      </c>
      <c r="B12" s="8" t="n">
        <v>27.2</v>
      </c>
      <c r="C12" s="8" t="n">
        <v>29.6</v>
      </c>
      <c r="D12" s="4" t="inlineStr">
        <is>
          <t xml:space="preserve"> </t>
        </is>
      </c>
    </row>
    <row r="13">
      <c r="A13" s="4" t="inlineStr">
        <is>
          <t>Ending balance</t>
        </is>
      </c>
      <c r="B13" s="8" t="n">
        <v>-43.5</v>
      </c>
      <c r="C13" s="8" t="n">
        <v>-70.7</v>
      </c>
      <c r="D13" s="8" t="n">
        <v>-100.3</v>
      </c>
    </row>
    <row r="14">
      <c r="A14" s="4" t="inlineStr">
        <is>
          <t>Accumulated Other Comprehensive Los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8" t="n">
        <v>-70.90000000000001</v>
      </c>
      <c r="C16" s="8" t="n">
        <v>-102.4</v>
      </c>
      <c r="D16" s="4" t="inlineStr">
        <is>
          <t xml:space="preserve"> </t>
        </is>
      </c>
    </row>
    <row r="17">
      <c r="A17" s="4" t="inlineStr">
        <is>
          <t>Other comprehensive income before reclassifications</t>
        </is>
      </c>
      <c r="B17" s="8" t="n">
        <v>23.4</v>
      </c>
      <c r="C17" s="5" t="n">
        <v>25</v>
      </c>
      <c r="D17" s="4" t="inlineStr">
        <is>
          <t xml:space="preserve"> </t>
        </is>
      </c>
    </row>
    <row r="18">
      <c r="A18" s="4" t="inlineStr">
        <is>
          <t>Amounts reclassified from AOCI</t>
        </is>
      </c>
      <c r="B18" s="8" t="n">
        <v>4.1</v>
      </c>
      <c r="C18" s="8" t="n">
        <v>6.5</v>
      </c>
      <c r="D18" s="4" t="inlineStr">
        <is>
          <t xml:space="preserve"> </t>
        </is>
      </c>
    </row>
    <row r="19">
      <c r="A19" s="4" t="inlineStr">
        <is>
          <t>Other comprehensive income</t>
        </is>
      </c>
      <c r="B19" s="8" t="n">
        <v>27.5</v>
      </c>
      <c r="C19" s="8" t="n">
        <v>31.5</v>
      </c>
      <c r="D19" s="4" t="inlineStr">
        <is>
          <t xml:space="preserve"> </t>
        </is>
      </c>
    </row>
    <row r="20">
      <c r="A20" s="4" t="inlineStr">
        <is>
          <t>Ending balance</t>
        </is>
      </c>
      <c r="B20" s="8" t="n">
        <v>-43.4</v>
      </c>
      <c r="C20" s="8" t="n">
        <v>-70.90000000000001</v>
      </c>
      <c r="D20" s="8" t="n">
        <v>-102.4</v>
      </c>
    </row>
    <row r="21">
      <c r="A21" s="4" t="inlineStr">
        <is>
          <t>Unrealized Loss on Foreign Exchange Contracts | Accumulated Net Gain (Loss) from Designated or Qualifying Cash Flow Hedg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8" t="n">
        <v>-0.1</v>
      </c>
      <c r="C23" s="8" t="n">
        <v>-0.2</v>
      </c>
      <c r="D23" s="4" t="inlineStr">
        <is>
          <t xml:space="preserve"> </t>
        </is>
      </c>
    </row>
    <row r="24">
      <c r="A24" s="4" t="inlineStr">
        <is>
          <t>Other comprehensive income before reclassifications</t>
        </is>
      </c>
      <c r="B24" s="5" t="n">
        <v>0</v>
      </c>
      <c r="C24" s="5" t="n">
        <v>0</v>
      </c>
      <c r="D24" s="4" t="inlineStr">
        <is>
          <t xml:space="preserve"> </t>
        </is>
      </c>
    </row>
    <row r="25">
      <c r="A25" s="4" t="inlineStr">
        <is>
          <t>Amounts reclassified from AOCI</t>
        </is>
      </c>
      <c r="B25" s="5" t="n">
        <v>0</v>
      </c>
      <c r="C25" s="8" t="n">
        <v>0.1</v>
      </c>
      <c r="D25" s="4" t="inlineStr">
        <is>
          <t xml:space="preserve"> </t>
        </is>
      </c>
    </row>
    <row r="26">
      <c r="A26" s="4" t="inlineStr">
        <is>
          <t>Other comprehensive income</t>
        </is>
      </c>
      <c r="B26" s="5" t="n">
        <v>0</v>
      </c>
      <c r="C26" s="8" t="n">
        <v>0.1</v>
      </c>
      <c r="D26" s="4" t="inlineStr">
        <is>
          <t xml:space="preserve"> </t>
        </is>
      </c>
    </row>
    <row r="27">
      <c r="A27" s="4" t="inlineStr">
        <is>
          <t>Ending balance</t>
        </is>
      </c>
      <c r="B27" s="8" t="n">
        <v>-0.1</v>
      </c>
      <c r="C27" s="8" t="n">
        <v>-0.1</v>
      </c>
      <c r="D27" s="8" t="n">
        <v>-0.2</v>
      </c>
    </row>
    <row r="28">
      <c r="A28" s="4" t="inlineStr">
        <is>
          <t>Unrealized Loss (Gain) on Marketable Debt Securities | Accumulated Net Gain (Loss) from Designated or Qualifying Cash Flow Hedge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8" t="n">
        <v>-0.1</v>
      </c>
      <c r="C30" s="8" t="n">
        <v>-1.9</v>
      </c>
      <c r="D30" s="4" t="inlineStr">
        <is>
          <t xml:space="preserve"> </t>
        </is>
      </c>
    </row>
    <row r="31">
      <c r="A31" s="4" t="inlineStr">
        <is>
          <t>Other comprehensive income before reclassifications</t>
        </is>
      </c>
      <c r="B31" s="8" t="n">
        <v>0.3</v>
      </c>
      <c r="C31" s="8" t="n">
        <v>1.8</v>
      </c>
      <c r="D31" s="4" t="inlineStr">
        <is>
          <t xml:space="preserve"> </t>
        </is>
      </c>
    </row>
    <row r="32">
      <c r="A32" s="4" t="inlineStr">
        <is>
          <t>Amounts reclassified from AOCI</t>
        </is>
      </c>
      <c r="B32" s="5" t="n">
        <v>0</v>
      </c>
      <c r="C32" s="5" t="n">
        <v>0</v>
      </c>
      <c r="D32" s="4" t="inlineStr">
        <is>
          <t xml:space="preserve"> </t>
        </is>
      </c>
    </row>
    <row r="33">
      <c r="A33" s="4" t="inlineStr">
        <is>
          <t>Other comprehensive income</t>
        </is>
      </c>
      <c r="B33" s="8" t="n">
        <v>0.3</v>
      </c>
      <c r="C33" s="8" t="n">
        <v>1.8</v>
      </c>
      <c r="D33" s="4" t="inlineStr">
        <is>
          <t xml:space="preserve"> </t>
        </is>
      </c>
    </row>
    <row r="34">
      <c r="A34" s="4" t="inlineStr">
        <is>
          <t>Ending balance</t>
        </is>
      </c>
      <c r="B34" s="7" t="n">
        <v>0.2</v>
      </c>
      <c r="C34" s="7" t="n">
        <v>-0.1</v>
      </c>
      <c r="D34" s="7"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Reclassifications Out of Accumulated Other Comprehensive Income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before taxes</t>
        </is>
      </c>
      <c r="C4" s="7" t="n">
        <v>1064.4</v>
      </c>
      <c r="D4" s="7" t="n">
        <v>1014.1</v>
      </c>
      <c r="E4" s="7" t="n">
        <v>1364.8</v>
      </c>
    </row>
    <row r="5">
      <c r="A5" s="4" t="inlineStr">
        <is>
          <t>Income tax benefit</t>
        </is>
      </c>
      <c r="C5" s="8" t="n">
        <v>-259.3</v>
      </c>
      <c r="D5" s="8" t="n">
        <v>-248.9</v>
      </c>
      <c r="E5" s="5" t="n">
        <v>-335</v>
      </c>
    </row>
    <row r="6">
      <c r="A6" s="4" t="inlineStr">
        <is>
          <t>Net income</t>
        </is>
      </c>
      <c r="C6" s="8" t="n">
        <v>805.1</v>
      </c>
      <c r="D6" s="8" t="n">
        <v>765.2</v>
      </c>
      <c r="E6" s="7" t="n">
        <v>1029.8</v>
      </c>
    </row>
    <row r="7">
      <c r="A7" s="4" t="inlineStr">
        <is>
          <t>Unfunded Employee Benefit Obligations | Reclassification out of Accumulated Other Comprehensive Income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Amortization of prior service costs</t>
        </is>
      </c>
      <c r="B9" s="4" t="inlineStr">
        <is>
          <t>[1]</t>
        </is>
      </c>
      <c r="C9" s="8" t="n">
        <v>-5.1</v>
      </c>
      <c r="D9" s="8" t="n">
        <v>-4.8</v>
      </c>
      <c r="E9" s="4" t="inlineStr">
        <is>
          <t xml:space="preserve"> </t>
        </is>
      </c>
    </row>
    <row r="10">
      <c r="A10" s="4" t="inlineStr">
        <is>
          <t>Amortization of actuarial gains / (losses)</t>
        </is>
      </c>
      <c r="B10" s="4" t="inlineStr">
        <is>
          <t>[1]</t>
        </is>
      </c>
      <c r="C10" s="8" t="n">
        <v>-0.4</v>
      </c>
      <c r="D10" s="8" t="n">
        <v>-3.7</v>
      </c>
      <c r="E10" s="4" t="inlineStr">
        <is>
          <t xml:space="preserve"> </t>
        </is>
      </c>
    </row>
    <row r="11">
      <c r="A11" s="4" t="inlineStr">
        <is>
          <t>Income before taxes</t>
        </is>
      </c>
      <c r="C11" s="8" t="n">
        <v>-5.5</v>
      </c>
      <c r="D11" s="8" t="n">
        <v>-8.5</v>
      </c>
      <c r="E11" s="4" t="inlineStr">
        <is>
          <t xml:space="preserve"> </t>
        </is>
      </c>
    </row>
    <row r="12">
      <c r="A12" s="4" t="inlineStr">
        <is>
          <t>Income tax benefit</t>
        </is>
      </c>
      <c r="C12" s="8" t="n">
        <v>1.4</v>
      </c>
      <c r="D12" s="8" t="n">
        <v>2.1</v>
      </c>
      <c r="E12" s="4" t="inlineStr">
        <is>
          <t xml:space="preserve"> </t>
        </is>
      </c>
    </row>
    <row r="13">
      <c r="A13" s="4" t="inlineStr">
        <is>
          <t>Net income</t>
        </is>
      </c>
      <c r="C13" s="7" t="n">
        <v>-4.1</v>
      </c>
      <c r="D13" s="7" t="n">
        <v>-6.4</v>
      </c>
      <c r="E13" s="4" t="inlineStr">
        <is>
          <t xml:space="preserve"> </t>
        </is>
      </c>
    </row>
    <row r="14"/>
    <row r="15">
      <c r="A15" s="4" t="inlineStr">
        <is>
          <t>[1] These AOCI components are included in the computation of net pension and postretirement benefit costs. See Note 12, Employee Benefit Plans and Other Postretirement Benefits, for additional information.</t>
        </is>
      </c>
    </row>
  </sheetData>
  <mergeCells count="4">
    <mergeCell ref="A1:B2"/>
    <mergeCell ref="C1:E1"/>
    <mergeCell ref="A14:D14"/>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centrations of Risk - Additional Information (Details) $ in Millions</t>
        </is>
      </c>
      <c r="B1" s="2" t="inlineStr">
        <is>
          <t>12 Months Ended</t>
        </is>
      </c>
    </row>
    <row r="2">
      <c r="B2" s="2" t="inlineStr">
        <is>
          <t>Dec. 31, 2024 USD ($) Employee</t>
        </is>
      </c>
      <c r="C2" s="2" t="inlineStr">
        <is>
          <t>Dec. 31, 2023 USD ($)</t>
        </is>
      </c>
    </row>
    <row r="3">
      <c r="A3" s="3" t="inlineStr">
        <is>
          <t>Concentration Risk [Line Items]</t>
        </is>
      </c>
      <c r="B3" s="4" t="inlineStr">
        <is>
          <t xml:space="preserve"> </t>
        </is>
      </c>
      <c r="C3" s="4" t="inlineStr">
        <is>
          <t xml:space="preserve"> </t>
        </is>
      </c>
    </row>
    <row r="4">
      <c r="A4" s="4" t="inlineStr">
        <is>
          <t>Accounts receivable, net, current</t>
        </is>
      </c>
      <c r="B4" s="6" t="n">
        <v>1144</v>
      </c>
      <c r="C4" s="7" t="n">
        <v>1033.2</v>
      </c>
    </row>
    <row r="5">
      <c r="A5" s="4" t="inlineStr">
        <is>
          <t>Number of employees of PCA | Employee</t>
        </is>
      </c>
      <c r="B5" s="5" t="n">
        <v>15400</v>
      </c>
      <c r="C5" s="4" t="inlineStr">
        <is>
          <t xml:space="preserve"> </t>
        </is>
      </c>
    </row>
    <row r="6">
      <c r="A6" s="4" t="inlineStr">
        <is>
          <t>Percentage of hourly employees represented by unions</t>
        </is>
      </c>
      <c r="B6" s="11" t="n">
        <v>0.6</v>
      </c>
      <c r="C6" s="4" t="inlineStr">
        <is>
          <t xml:space="preserve"> </t>
        </is>
      </c>
    </row>
    <row r="7">
      <c r="A7" s="4" t="inlineStr">
        <is>
          <t>Office Depot | Credit Concentration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ccounts receivable, net, current</t>
        </is>
      </c>
      <c r="B9" s="7" t="n">
        <v>37.5</v>
      </c>
      <c r="C9" s="7" t="n">
        <v>46.5</v>
      </c>
    </row>
    <row r="10">
      <c r="A10" s="4" t="inlineStr">
        <is>
          <t>Workforce Subject to Collective Bargaining Arrangements | Customer Concentration Risk | Labo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1" t="n">
        <v>0.44</v>
      </c>
      <c r="C12" s="4" t="inlineStr">
        <is>
          <t xml:space="preserve"> </t>
        </is>
      </c>
    </row>
    <row r="13">
      <c r="A13" s="4" t="inlineStr">
        <is>
          <t>Workforce Subject to Collective Bargaining Arrangements Expiring within One Year | Customer Concentration Risk | Labo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1" t="n">
        <v>0.23</v>
      </c>
      <c r="C15" s="4" t="inlineStr">
        <is>
          <t xml:space="preserve"> </t>
        </is>
      </c>
    </row>
    <row r="16">
      <c r="A16" s="4" t="inlineStr">
        <is>
          <t>Total Company Sales Revenue | Office Depot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11" t="n">
        <v>0.04</v>
      </c>
      <c r="C18" s="11" t="n">
        <v>0.05</v>
      </c>
    </row>
    <row r="19">
      <c r="A19" s="4" t="inlineStr">
        <is>
          <t>Total Company Sales Revenue | Office Depot | Customer Concentration Risk | Pap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11" t="n">
        <v>0.58</v>
      </c>
      <c r="C21" s="4" t="inlineStr">
        <is>
          <t xml:space="preserve"> </t>
        </is>
      </c>
    </row>
    <row r="22">
      <c r="A22" s="4" t="inlineStr">
        <is>
          <t>Paper Segment Sales Revenue | Office Depot | Customer Concentration Risk | Pap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11" t="n">
        <v>0.58</v>
      </c>
      <c r="C24" s="11" t="n">
        <v>0.61</v>
      </c>
    </row>
    <row r="25">
      <c r="A25" s="4" t="inlineStr">
        <is>
          <t>Total Company Receivables | Office Depot | Customer Concentration Risk</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11" t="n">
        <v>0.03</v>
      </c>
      <c r="C27" s="11" t="n">
        <v>0.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Additional Information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Carrying amount of LTP's assets</t>
        </is>
      </c>
      <c r="C4" s="7" t="n">
        <v>8833.200000000001</v>
      </c>
      <c r="D4" s="7" t="n">
        <v>8681.1</v>
      </c>
      <c r="E4" s="7" t="n">
        <v>8003.8</v>
      </c>
    </row>
    <row r="5">
      <c r="A5" s="4" t="inlineStr">
        <is>
          <t>Net sales</t>
        </is>
      </c>
      <c r="B5" s="4" t="inlineStr">
        <is>
          <t>[1]</t>
        </is>
      </c>
      <c r="C5" s="7" t="n">
        <v>8383.299999999999</v>
      </c>
      <c r="D5" s="8" t="n">
        <v>7802.4</v>
      </c>
      <c r="E5" s="5" t="n">
        <v>8478</v>
      </c>
    </row>
    <row r="6">
      <c r="A6" s="4" t="inlineStr">
        <is>
          <t>Boise Cascade Co-Owner of LTP</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Variable interest entity, ownership percentage</t>
        </is>
      </c>
      <c r="C8" s="11" t="n">
        <v>0.5</v>
      </c>
      <c r="D8" s="4" t="inlineStr">
        <is>
          <t xml:space="preserve"> </t>
        </is>
      </c>
      <c r="E8" s="4" t="inlineStr">
        <is>
          <t xml:space="preserve"> </t>
        </is>
      </c>
    </row>
    <row r="9">
      <c r="A9" s="4" t="inlineStr">
        <is>
          <t>Boise Cascade Co-Owner of LTP | Fi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Net sales</t>
        </is>
      </c>
      <c r="C11" s="7" t="n">
        <v>80.90000000000001</v>
      </c>
      <c r="D11" s="8" t="n">
        <v>80.2</v>
      </c>
      <c r="E11" s="8" t="n">
        <v>85.5</v>
      </c>
    </row>
    <row r="12">
      <c r="A12" s="4" t="inlineStr">
        <is>
          <t>Boise Cascade Co-Owner of LTP | Wood Products, Including Chips and Log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Fiber costs from related parties</t>
        </is>
      </c>
      <c r="C14" s="7" t="n">
        <v>10.7</v>
      </c>
      <c r="D14" s="8" t="n">
        <v>11.5</v>
      </c>
      <c r="E14" s="7" t="n">
        <v>13.5</v>
      </c>
    </row>
    <row r="15">
      <c r="A15" s="4" t="inlineStr">
        <is>
          <t>Packaging Corporation of America</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Variable interest entity, ownership percentage</t>
        </is>
      </c>
      <c r="C17" s="11" t="n">
        <v>0.5</v>
      </c>
      <c r="D17" s="4" t="inlineStr">
        <is>
          <t xml:space="preserve"> </t>
        </is>
      </c>
      <c r="E17" s="4" t="inlineStr">
        <is>
          <t xml:space="preserve"> </t>
        </is>
      </c>
    </row>
    <row r="18">
      <c r="A18" s="4" t="inlineStr">
        <is>
          <t>Variable Interest Entity</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Carrying amount of LTP's assets</t>
        </is>
      </c>
      <c r="C20" s="7" t="n">
        <v>3.1</v>
      </c>
      <c r="D20" s="8" t="n">
        <v>3.3</v>
      </c>
      <c r="E20" s="4" t="inlineStr">
        <is>
          <t xml:space="preserve"> </t>
        </is>
      </c>
    </row>
    <row r="21">
      <c r="A21" s="4" t="inlineStr">
        <is>
          <t>Liabilities</t>
        </is>
      </c>
      <c r="C21" s="7" t="n">
        <v>3.1</v>
      </c>
      <c r="D21" s="7" t="n">
        <v>3.3</v>
      </c>
      <c r="E21" s="4" t="inlineStr">
        <is>
          <t xml:space="preserve"> </t>
        </is>
      </c>
    </row>
    <row r="22"/>
    <row r="23">
      <c r="A23" s="4" t="inlineStr">
        <is>
          <t>[1] Sales to foreign unaffiliated customers during the years ended December 31, 2024, 2023, and 2022 were $ 445.8 million, $ 402.6 million, and $ 512.9 million, respectively.</t>
        </is>
      </c>
    </row>
  </sheetData>
  <mergeCells count="4">
    <mergeCell ref="A1:B2"/>
    <mergeCell ref="C1:E1"/>
    <mergeCell ref="A22:D22"/>
    <mergeCell ref="A23:D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Revenues from External Customers and Long-Lived Assets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Analysis of Operations by Reportable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7" t="n">
        <v>8383.299999999999</v>
      </c>
      <c r="D4" s="7" t="n">
        <v>7802.4</v>
      </c>
      <c r="E4" s="6" t="n">
        <v>8478</v>
      </c>
    </row>
    <row r="5">
      <c r="A5" s="4" t="inlineStr">
        <is>
          <t>Income (loss) from operations</t>
        </is>
      </c>
      <c r="C5" s="8" t="n">
        <v>1101.3</v>
      </c>
      <c r="D5" s="8" t="n">
        <v>1075.1</v>
      </c>
      <c r="E5" s="8" t="n">
        <v>1420.7</v>
      </c>
    </row>
    <row r="6">
      <c r="A6" s="4" t="inlineStr">
        <is>
          <t>Non-operating pension income and expense</t>
        </is>
      </c>
      <c r="C6" s="8" t="n">
        <v>4.5</v>
      </c>
      <c r="D6" s="8" t="n">
        <v>-7.7</v>
      </c>
      <c r="E6" s="8" t="n">
        <v>14.5</v>
      </c>
    </row>
    <row r="7">
      <c r="A7" s="4" t="inlineStr">
        <is>
          <t>Interest expense, net</t>
        </is>
      </c>
      <c r="C7" s="8" t="n">
        <v>-41.4</v>
      </c>
      <c r="D7" s="8" t="n">
        <v>-53.3</v>
      </c>
      <c r="E7" s="8" t="n">
        <v>-70.40000000000001</v>
      </c>
    </row>
    <row r="8">
      <c r="A8" s="4" t="inlineStr">
        <is>
          <t>Income before taxes</t>
        </is>
      </c>
      <c r="C8" s="8" t="n">
        <v>1064.4</v>
      </c>
      <c r="D8" s="8" t="n">
        <v>1014.1</v>
      </c>
      <c r="E8" s="8" t="n">
        <v>1364.8</v>
      </c>
    </row>
    <row r="9">
      <c r="A9" s="4" t="inlineStr">
        <is>
          <t>Depreciation, Amortization, and Depletion</t>
        </is>
      </c>
      <c r="C9" s="8" t="n">
        <v>525.6</v>
      </c>
      <c r="D9" s="8" t="n">
        <v>517.7</v>
      </c>
      <c r="E9" s="8" t="n">
        <v>456.8</v>
      </c>
    </row>
    <row r="10">
      <c r="A10" s="4" t="inlineStr">
        <is>
          <t>Capital expenditures</t>
        </is>
      </c>
      <c r="B10" s="4" t="inlineStr">
        <is>
          <t>[2]</t>
        </is>
      </c>
      <c r="C10" s="8" t="n">
        <v>669.7</v>
      </c>
      <c r="D10" s="8" t="n">
        <v>469.7</v>
      </c>
      <c r="E10" s="8" t="n">
        <v>824.2</v>
      </c>
    </row>
    <row r="11">
      <c r="A11" s="4" t="inlineStr">
        <is>
          <t>Assets</t>
        </is>
      </c>
      <c r="C11" s="8" t="n">
        <v>8833.200000000001</v>
      </c>
      <c r="D11" s="8" t="n">
        <v>8681.1</v>
      </c>
      <c r="E11" s="8" t="n">
        <v>8003.8</v>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t>
        </is>
      </c>
      <c r="C14" s="8" t="n">
        <v>8562.700000000001</v>
      </c>
      <c r="D14" s="8" t="n">
        <v>7978.9</v>
      </c>
      <c r="E14" s="8" t="n">
        <v>8646.200000000001</v>
      </c>
    </row>
    <row r="15">
      <c r="A15" s="4" t="inlineStr">
        <is>
          <t>Operating Segments | Trade</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t>
        </is>
      </c>
      <c r="C17" s="8" t="n">
        <v>8383.299999999999</v>
      </c>
      <c r="D17" s="8" t="n">
        <v>7802.4</v>
      </c>
      <c r="E17" s="5" t="n">
        <v>8478</v>
      </c>
    </row>
    <row r="18">
      <c r="A18" s="4" t="inlineStr">
        <is>
          <t>Operating Segments | Intersegment sale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8" t="n">
        <v>179.4</v>
      </c>
      <c r="D20" s="8" t="n">
        <v>176.5</v>
      </c>
      <c r="E20" s="8" t="n">
        <v>168.2</v>
      </c>
    </row>
    <row r="21">
      <c r="A21" s="4" t="inlineStr">
        <is>
          <t>Intersegment Elimination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8" t="n">
        <v>-179.4</v>
      </c>
      <c r="D23" s="8" t="n">
        <v>-176.5</v>
      </c>
      <c r="E23" s="8" t="n">
        <v>-168.2</v>
      </c>
    </row>
    <row r="24">
      <c r="A24" s="4" t="inlineStr">
        <is>
          <t>Packaging</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8" t="n">
        <v>7690.9</v>
      </c>
      <c r="D26" s="8" t="n">
        <v>7135.6</v>
      </c>
      <c r="E26" s="8" t="n">
        <v>7780.7</v>
      </c>
    </row>
    <row r="27">
      <c r="A27" s="4" t="inlineStr">
        <is>
          <t>Other segment items</t>
        </is>
      </c>
      <c r="B27" s="4" t="inlineStr">
        <is>
          <t>[3],[4]</t>
        </is>
      </c>
      <c r="C27" s="8" t="n">
        <v>-344.1</v>
      </c>
      <c r="D27" s="8" t="n">
        <v>-315.4</v>
      </c>
      <c r="E27" s="8" t="n">
        <v>-372.3</v>
      </c>
    </row>
    <row r="28">
      <c r="A28" s="4" t="inlineStr">
        <is>
          <t>Income (loss) from operations</t>
        </is>
      </c>
      <c r="C28" s="8" t="n">
        <v>1101.5</v>
      </c>
      <c r="D28" s="8" t="n">
        <v>1074.3</v>
      </c>
      <c r="E28" s="8" t="n">
        <v>1423.7</v>
      </c>
    </row>
    <row r="29">
      <c r="A29" s="4" t="inlineStr">
        <is>
          <t>Depreciation, Amortization, and Depletion</t>
        </is>
      </c>
      <c r="C29" s="8" t="n">
        <v>490.1</v>
      </c>
      <c r="D29" s="8" t="n">
        <v>472.5</v>
      </c>
      <c r="E29" s="8" t="n">
        <v>420.2</v>
      </c>
    </row>
    <row r="30">
      <c r="A30" s="4" t="inlineStr">
        <is>
          <t>Capital expenditures</t>
        </is>
      </c>
      <c r="B30" s="4" t="inlineStr">
        <is>
          <t>[2]</t>
        </is>
      </c>
      <c r="C30" s="8" t="n">
        <v>626.6</v>
      </c>
      <c r="D30" s="8" t="n">
        <v>426.8</v>
      </c>
      <c r="E30" s="8" t="n">
        <v>753.5</v>
      </c>
    </row>
    <row r="31">
      <c r="A31" s="4" t="inlineStr">
        <is>
          <t>Assets</t>
        </is>
      </c>
      <c r="C31" s="8" t="n">
        <v>7253.2</v>
      </c>
      <c r="D31" s="8" t="n">
        <v>6903.7</v>
      </c>
      <c r="E31" s="8" t="n">
        <v>6986.5</v>
      </c>
    </row>
    <row r="32">
      <c r="A32" s="4" t="inlineStr">
        <is>
          <t>Packaging | Variable cost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Income (loss) from operations</t>
        </is>
      </c>
      <c r="B34" s="4" t="inlineStr">
        <is>
          <t>[4],[5]</t>
        </is>
      </c>
      <c r="C34" s="8" t="n">
        <v>-3767.4</v>
      </c>
      <c r="D34" s="8" t="n">
        <v>-3406.6</v>
      </c>
      <c r="E34" s="8" t="n">
        <v>-3724.2</v>
      </c>
    </row>
    <row r="35">
      <c r="A35" s="4" t="inlineStr">
        <is>
          <t>Packaging | Fixed cost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Income (loss) from operations</t>
        </is>
      </c>
      <c r="B37" s="4" t="inlineStr">
        <is>
          <t>[4],[6]</t>
        </is>
      </c>
      <c r="C37" s="8" t="n">
        <v>-1679.7</v>
      </c>
      <c r="D37" s="5" t="n">
        <v>-1592</v>
      </c>
      <c r="E37" s="8" t="n">
        <v>-1543.6</v>
      </c>
    </row>
    <row r="38">
      <c r="A38" s="4" t="inlineStr">
        <is>
          <t>Packaging | Trade</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t>
        </is>
      </c>
      <c r="C40" s="8" t="n">
        <v>7668.9</v>
      </c>
      <c r="D40" s="8" t="n">
        <v>7116.7</v>
      </c>
      <c r="E40" s="8" t="n">
        <v>7760.7</v>
      </c>
    </row>
    <row r="41">
      <c r="A41" s="4" t="inlineStr">
        <is>
          <t>Packaging | Intersegment sale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t>
        </is>
      </c>
      <c r="C43" s="5" t="n">
        <v>22</v>
      </c>
      <c r="D43" s="4" t="inlineStr">
        <is>
          <t xml:space="preserve"> </t>
        </is>
      </c>
      <c r="E43" s="4" t="inlineStr">
        <is>
          <t xml:space="preserve"> </t>
        </is>
      </c>
    </row>
    <row r="44">
      <c r="A44" s="4" t="inlineStr">
        <is>
          <t>Packaging | Freight</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Income (loss) from operations</t>
        </is>
      </c>
      <c r="B46" s="4" t="inlineStr">
        <is>
          <t>[4]</t>
        </is>
      </c>
      <c r="C46" s="8" t="n">
        <v>-798.2</v>
      </c>
      <c r="D46" s="8" t="n">
        <v>-747.3</v>
      </c>
      <c r="E46" s="8" t="n">
        <v>-716.9</v>
      </c>
    </row>
    <row r="47">
      <c r="A47" s="4" t="inlineStr">
        <is>
          <t>Packaging | Operating Segment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t>
        </is>
      </c>
      <c r="C49" s="8" t="n">
        <v>7690.9</v>
      </c>
      <c r="D49" s="8" t="n">
        <v>7135.6</v>
      </c>
      <c r="E49" s="8" t="n">
        <v>7780.7</v>
      </c>
    </row>
    <row r="50">
      <c r="A50" s="4" t="inlineStr">
        <is>
          <t>Packaging | Operating Segments | Intersegment sale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4" t="inlineStr">
        <is>
          <t xml:space="preserve"> </t>
        </is>
      </c>
      <c r="D52" s="8" t="n">
        <v>18.9</v>
      </c>
      <c r="E52" s="5" t="n">
        <v>20</v>
      </c>
    </row>
    <row r="53">
      <c r="A53" s="4" t="inlineStr">
        <is>
          <t>Pap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t>
        </is>
      </c>
      <c r="C55" s="8" t="n">
        <v>624.7</v>
      </c>
      <c r="D55" s="8" t="n">
        <v>595.4</v>
      </c>
      <c r="E55" s="8" t="n">
        <v>622.1</v>
      </c>
    </row>
    <row r="56">
      <c r="A56" s="4" t="inlineStr">
        <is>
          <t>Other segment items</t>
        </is>
      </c>
      <c r="B56" s="4" t="inlineStr">
        <is>
          <t>[3],[4]</t>
        </is>
      </c>
      <c r="C56" s="8" t="n">
        <v>-5.4</v>
      </c>
      <c r="D56" s="8" t="n">
        <v>-2.2</v>
      </c>
      <c r="E56" s="8" t="n">
        <v>-3.1</v>
      </c>
    </row>
    <row r="57">
      <c r="A57" s="4" t="inlineStr">
        <is>
          <t>Income (loss) from operations</t>
        </is>
      </c>
      <c r="C57" s="8" t="n">
        <v>129.7</v>
      </c>
      <c r="D57" s="8" t="n">
        <v>118.9</v>
      </c>
      <c r="E57" s="5" t="n">
        <v>103</v>
      </c>
    </row>
    <row r="58">
      <c r="A58" s="4" t="inlineStr">
        <is>
          <t>Depreciation, Amortization, and Depletion</t>
        </is>
      </c>
      <c r="C58" s="8" t="n">
        <v>19.5</v>
      </c>
      <c r="D58" s="8" t="n">
        <v>29.6</v>
      </c>
      <c r="E58" s="8" t="n">
        <v>26.1</v>
      </c>
    </row>
    <row r="59">
      <c r="A59" s="4" t="inlineStr">
        <is>
          <t>Capital expenditures</t>
        </is>
      </c>
      <c r="B59" s="4" t="inlineStr">
        <is>
          <t>[2]</t>
        </is>
      </c>
      <c r="C59" s="5" t="n">
        <v>15</v>
      </c>
      <c r="D59" s="8" t="n">
        <v>9.699999999999999</v>
      </c>
      <c r="E59" s="8" t="n">
        <v>14.1</v>
      </c>
    </row>
    <row r="60">
      <c r="A60" s="4" t="inlineStr">
        <is>
          <t>Assets</t>
        </is>
      </c>
      <c r="C60" s="8" t="n">
        <v>375.7</v>
      </c>
      <c r="D60" s="8" t="n">
        <v>384.4</v>
      </c>
      <c r="E60" s="8" t="n">
        <v>403.1</v>
      </c>
    </row>
    <row r="61">
      <c r="A61" s="4" t="inlineStr">
        <is>
          <t>Paper | Variable costs</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Income (loss) from operations</t>
        </is>
      </c>
      <c r="B63" s="4" t="inlineStr">
        <is>
          <t>[4],[5]</t>
        </is>
      </c>
      <c r="C63" s="8" t="n">
        <v>-338.7</v>
      </c>
      <c r="D63" s="8" t="n">
        <v>-317.3</v>
      </c>
      <c r="E63" s="8" t="n">
        <v>-336.8</v>
      </c>
    </row>
    <row r="64">
      <c r="A64" s="4" t="inlineStr">
        <is>
          <t>Paper | Fixed costs</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Income (loss) from operations</t>
        </is>
      </c>
      <c r="B66" s="4" t="inlineStr">
        <is>
          <t>[4],[6]</t>
        </is>
      </c>
      <c r="C66" s="8" t="n">
        <v>-81.5</v>
      </c>
      <c r="D66" s="8" t="n">
        <v>-94.09999999999999</v>
      </c>
      <c r="E66" s="8" t="n">
        <v>-92.8</v>
      </c>
    </row>
    <row r="67">
      <c r="A67" s="4" t="inlineStr">
        <is>
          <t>Paper | Trade</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t>
        </is>
      </c>
      <c r="C69" s="8" t="n">
        <v>624.7</v>
      </c>
      <c r="D69" s="8" t="n">
        <v>595.4</v>
      </c>
      <c r="E69" s="8" t="n">
        <v>622.1</v>
      </c>
    </row>
    <row r="70">
      <c r="A70" s="4" t="inlineStr">
        <is>
          <t>Paper | Freight</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Income (loss) from operations</t>
        </is>
      </c>
      <c r="B72" s="4" t="inlineStr">
        <is>
          <t>[4]</t>
        </is>
      </c>
      <c r="C72" s="8" t="n">
        <v>-69.40000000000001</v>
      </c>
      <c r="D72" s="8" t="n">
        <v>-62.9</v>
      </c>
      <c r="E72" s="8" t="n">
        <v>-86.40000000000001</v>
      </c>
    </row>
    <row r="73">
      <c r="A73" s="4" t="inlineStr">
        <is>
          <t>Paper | Operating Segments</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venue</t>
        </is>
      </c>
      <c r="C75" s="8" t="n">
        <v>624.7</v>
      </c>
      <c r="D75" s="8" t="n">
        <v>595.4</v>
      </c>
      <c r="E75" s="8" t="n">
        <v>622.1</v>
      </c>
    </row>
    <row r="76">
      <c r="A76" s="4" t="inlineStr">
        <is>
          <t>Corporate and Oth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Revenue</t>
        </is>
      </c>
      <c r="C78" s="8" t="n">
        <v>67.7</v>
      </c>
      <c r="D78" s="8" t="n">
        <v>71.40000000000001</v>
      </c>
      <c r="E78" s="8" t="n">
        <v>75.2</v>
      </c>
    </row>
    <row r="79">
      <c r="A79" s="4" t="inlineStr">
        <is>
          <t>Income (loss) from operations</t>
        </is>
      </c>
      <c r="B79" s="4" t="inlineStr">
        <is>
          <t>[7]</t>
        </is>
      </c>
      <c r="C79" s="8" t="n">
        <v>-129.9</v>
      </c>
      <c r="D79" s="8" t="n">
        <v>-118.1</v>
      </c>
      <c r="E79" s="5" t="n">
        <v>-106</v>
      </c>
    </row>
    <row r="80">
      <c r="A80" s="4" t="inlineStr">
        <is>
          <t>Depreciation, Amortization, and Depletion</t>
        </is>
      </c>
      <c r="C80" s="5" t="n">
        <v>16</v>
      </c>
      <c r="D80" s="8" t="n">
        <v>15.6</v>
      </c>
      <c r="E80" s="8" t="n">
        <v>10.5</v>
      </c>
    </row>
    <row r="81">
      <c r="A81" s="4" t="inlineStr">
        <is>
          <t>Capital expenditures</t>
        </is>
      </c>
      <c r="B81" s="4" t="inlineStr">
        <is>
          <t>[2]</t>
        </is>
      </c>
      <c r="C81" s="8" t="n">
        <v>28.1</v>
      </c>
      <c r="D81" s="8" t="n">
        <v>33.2</v>
      </c>
      <c r="E81" s="8" t="n">
        <v>56.6</v>
      </c>
    </row>
    <row r="82">
      <c r="A82" s="4" t="inlineStr">
        <is>
          <t>Assets</t>
        </is>
      </c>
      <c r="C82" s="8" t="n">
        <v>1204.3</v>
      </c>
      <c r="D82" s="5" t="n">
        <v>1393</v>
      </c>
      <c r="E82" s="8" t="n">
        <v>614.2</v>
      </c>
    </row>
    <row r="83">
      <c r="A83" s="4" t="inlineStr">
        <is>
          <t>Corporate and Other | Trade</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t>
        </is>
      </c>
      <c r="C85" s="8" t="n">
        <v>89.7</v>
      </c>
      <c r="D85" s="8" t="n">
        <v>90.3</v>
      </c>
      <c r="E85" s="8" t="n">
        <v>95.2</v>
      </c>
    </row>
    <row r="86">
      <c r="A86" s="4" t="inlineStr">
        <is>
          <t>Corporate and Other | Intersegment sales</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Revenue</t>
        </is>
      </c>
      <c r="C88" s="8" t="n">
        <v>157.4</v>
      </c>
      <c r="D88" s="8" t="n">
        <v>157.6</v>
      </c>
      <c r="E88" s="8" t="n">
        <v>148.2</v>
      </c>
    </row>
    <row r="89">
      <c r="A89" s="4" t="inlineStr">
        <is>
          <t>Corporate and Other | Operating Segments</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Revenue</t>
        </is>
      </c>
      <c r="C91" s="8" t="n">
        <v>247.1</v>
      </c>
      <c r="D91" s="8" t="n">
        <v>247.9</v>
      </c>
      <c r="E91" s="8" t="n">
        <v>243.4</v>
      </c>
    </row>
    <row r="92">
      <c r="A92" s="4" t="inlineStr">
        <is>
          <t>Other segment items</t>
        </is>
      </c>
      <c r="B92" s="4" t="inlineStr">
        <is>
          <t>[3],[4]</t>
        </is>
      </c>
      <c r="C92" s="6" t="n">
        <v>-377</v>
      </c>
      <c r="D92" s="6" t="n">
        <v>-366</v>
      </c>
      <c r="E92" s="7" t="n">
        <v>-349.4</v>
      </c>
    </row>
    <row r="93"/>
    <row r="94">
      <c r="A94" s="4" t="inlineStr">
        <is>
          <t>[1] Sales to foreign unaffiliated customers during the years ended December 31, 2024, 2023, and 2022 were $ 445.8 million, $ 402.6 million, and $ 512.9 million, respectively. (h) Includes “Additions to property, plant, and equipment” and excludes cash used for “Acquisition of business, net of cash acquired” as reported on our Consolidated Statements of Cash Flows. Other segment items for each reportable segment primarily include: 1. Packaging: farmout purchases, certain divisional allocations, and other expense/income items. 2. Paper: other expense/income items. 3. Corporate and Other: unallocated corporate costs, transportation business activity, and activity related to LTP. The significant expense categories align with the segment-level information that is regularly provided to the CODM. For the Packaging segment, primarily includes expense items for liner and medium consumption, purchased sheets usage, raw materials, energy, chemicals, hourly-employee related expenses and benefits, and miscellaneous supplies. For the Paper segment, primarily includes expense items for chemicals, raw materials, hourly-employee related expenses and benefits, and miscellaneous supplies. For the Packaging segment, primarily includes expense items for depreciation and salaried employee-related expenses and benefits. For the Paper segment, primarily includes expense items for depreciation, salaried employee-related expenses, and professional services. The significant expense categories reported for the Packaging and Paper segments are not used for Corporate and Other in the segment-level information that is regularly reviewed by the CODM. The CODM makes resource allocation decisions for Corporate and Other based on divisional income (loss) from operations.</t>
        </is>
      </c>
    </row>
  </sheetData>
  <mergeCells count="4">
    <mergeCell ref="A1:B2"/>
    <mergeCell ref="C1:E1"/>
    <mergeCell ref="A93:D93"/>
    <mergeCell ref="A94:D9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Analysis of Operations by Reportable Segment (Parenthetical)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7" t="n">
        <v>8383.299999999999</v>
      </c>
      <c r="D4" s="7" t="n">
        <v>7802.4</v>
      </c>
      <c r="E4" s="6" t="n">
        <v>8478</v>
      </c>
    </row>
    <row r="5">
      <c r="A5" s="4" t="inlineStr">
        <is>
          <t>Foreign operation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C7" s="7" t="n">
        <v>445.8</v>
      </c>
      <c r="D7" s="7" t="n">
        <v>402.6</v>
      </c>
      <c r="E7" s="7" t="n">
        <v>512.9</v>
      </c>
    </row>
    <row r="8"/>
    <row r="9">
      <c r="A9" s="4" t="inlineStr">
        <is>
          <t>[1] Sales to foreign unaffiliated customers during the years ended December 31, 2024, 2023, and 2022 were $ 445.8 million, $ 402.6 million, and $ 512.9 million, respectively.</t>
        </is>
      </c>
    </row>
  </sheetData>
  <mergeCells count="4">
    <mergeCell ref="A1:B2"/>
    <mergeCell ref="C1:E1"/>
    <mergeCell ref="A8:D8"/>
    <mergeCell ref="A9:D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20" customWidth="1" min="6" max="6"/>
    <col width="14" customWidth="1" min="7" max="7"/>
    <col width="14" customWidth="1" min="8" max="8"/>
    <col width="14" customWidth="1" min="9" max="9"/>
  </cols>
  <sheetData>
    <row r="1">
      <c r="A1" s="1" t="inlineStr">
        <is>
          <t>Commitments, Guarantees, Indemnifications, and Legal Proceedings - Additional Information (Details) - USD ($) $ in Millions</t>
        </is>
      </c>
      <c r="C1" s="2" t="inlineStr">
        <is>
          <t>1 Months Ended</t>
        </is>
      </c>
      <c r="D1" s="2" t="inlineStr">
        <is>
          <t>3 Months Ended</t>
        </is>
      </c>
      <c r="F1" s="2" t="inlineStr">
        <is>
          <t>12 Months Ended</t>
        </is>
      </c>
    </row>
    <row r="2">
      <c r="C2" s="2" t="inlineStr">
        <is>
          <t>Apr. 30, 2024</t>
        </is>
      </c>
      <c r="D2" s="2" t="inlineStr">
        <is>
          <t>Dec. 31, 2024</t>
        </is>
      </c>
      <c r="E2" s="2" t="inlineStr">
        <is>
          <t>Sep. 30, 2022</t>
        </is>
      </c>
      <c r="F2" s="2" t="inlineStr">
        <is>
          <t>Dec. 31, 2024</t>
        </is>
      </c>
      <c r="G2" s="2" t="inlineStr">
        <is>
          <t>Dec. 31, 2023</t>
        </is>
      </c>
      <c r="H2" s="2" t="inlineStr">
        <is>
          <t>Dec. 31, 2022</t>
        </is>
      </c>
      <c r="I2" s="2" t="inlineStr">
        <is>
          <t>Feb. 08, 2017</t>
        </is>
      </c>
    </row>
    <row r="3">
      <c r="A3" s="3" t="inlineStr">
        <is>
          <t>Schedule Of 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during period under purchase agreements</t>
        </is>
      </c>
      <c r="C4" s="4" t="inlineStr">
        <is>
          <t xml:space="preserve"> </t>
        </is>
      </c>
      <c r="D4" s="4" t="inlineStr">
        <is>
          <t xml:space="preserve"> </t>
        </is>
      </c>
      <c r="E4" s="4" t="inlineStr">
        <is>
          <t xml:space="preserve"> </t>
        </is>
      </c>
      <c r="F4" s="7" t="n">
        <v>403.5</v>
      </c>
      <c r="G4" s="7" t="n">
        <v>432.6</v>
      </c>
      <c r="H4" s="7" t="n">
        <v>520.5</v>
      </c>
      <c r="I4" s="4" t="inlineStr">
        <is>
          <t xml:space="preserve"> </t>
        </is>
      </c>
    </row>
    <row r="5">
      <c r="A5" s="4" t="inlineStr">
        <is>
          <t>Environmental reserve</t>
        </is>
      </c>
      <c r="C5" s="4" t="inlineStr">
        <is>
          <t xml:space="preserve"> </t>
        </is>
      </c>
      <c r="D5" s="7" t="n">
        <v>25.8</v>
      </c>
      <c r="E5" s="4" t="inlineStr">
        <is>
          <t xml:space="preserve"> </t>
        </is>
      </c>
      <c r="F5" s="8" t="n">
        <v>25.8</v>
      </c>
      <c r="G5" s="4" t="inlineStr">
        <is>
          <t xml:space="preserve"> </t>
        </is>
      </c>
      <c r="H5" s="4" t="inlineStr">
        <is>
          <t xml:space="preserve"> </t>
        </is>
      </c>
      <c r="I5" s="4" t="inlineStr">
        <is>
          <t xml:space="preserve"> </t>
        </is>
      </c>
    </row>
    <row r="6">
      <c r="A6" s="4" t="inlineStr">
        <is>
          <t>Environmental liabilities and asset retirement obligations</t>
        </is>
      </c>
      <c r="C6" s="4" t="inlineStr">
        <is>
          <t xml:space="preserve"> </t>
        </is>
      </c>
      <c r="D6" s="8" t="n">
        <v>3.2</v>
      </c>
      <c r="E6" s="4" t="inlineStr">
        <is>
          <t xml:space="preserve"> </t>
        </is>
      </c>
      <c r="F6" s="8" t="n">
        <v>3.2</v>
      </c>
      <c r="G6" s="5" t="n">
        <v>4</v>
      </c>
      <c r="H6" s="4" t="inlineStr">
        <is>
          <t xml:space="preserve"> </t>
        </is>
      </c>
      <c r="I6" s="4" t="inlineStr">
        <is>
          <t xml:space="preserve"> </t>
        </is>
      </c>
    </row>
    <row r="7">
      <c r="A7" s="4" t="inlineStr">
        <is>
          <t>Loss Contingency Accrual</t>
        </is>
      </c>
      <c r="C7" s="4" t="inlineStr">
        <is>
          <t xml:space="preserve"> </t>
        </is>
      </c>
      <c r="D7" s="8" t="n">
        <v>5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amount paid</t>
        </is>
      </c>
      <c r="B8" s="4" t="inlineStr">
        <is>
          <t>[1]</t>
        </is>
      </c>
      <c r="C8" s="4" t="inlineStr">
        <is>
          <t xml:space="preserve"> </t>
        </is>
      </c>
      <c r="D8" s="4" t="inlineStr">
        <is>
          <t xml:space="preserve"> </t>
        </is>
      </c>
      <c r="E8" s="4" t="inlineStr">
        <is>
          <t xml:space="preserve"> </t>
        </is>
      </c>
      <c r="F8" s="7" t="n">
        <v>95.2</v>
      </c>
      <c r="G8" s="6" t="n">
        <v>0</v>
      </c>
      <c r="H8" s="6" t="n">
        <v>0</v>
      </c>
      <c r="I8" s="4" t="inlineStr">
        <is>
          <t xml:space="preserve"> </t>
        </is>
      </c>
    </row>
    <row r="9">
      <c r="A9" s="4" t="inlineStr">
        <is>
          <t>DeRidder, Louisian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Commitments And Contingenc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period of occurrence</t>
        </is>
      </c>
      <c r="C11" s="4" t="inlineStr">
        <is>
          <t xml:space="preserve"> </t>
        </is>
      </c>
      <c r="D11" s="4" t="inlineStr">
        <is>
          <t xml:space="preserve"> </t>
        </is>
      </c>
      <c r="E11" s="4" t="inlineStr">
        <is>
          <t xml:space="preserve"> </t>
        </is>
      </c>
      <c r="F11" s="4" t="inlineStr">
        <is>
          <t>On February 8, 2017</t>
        </is>
      </c>
      <c r="G11" s="4" t="inlineStr">
        <is>
          <t xml:space="preserve"> </t>
        </is>
      </c>
      <c r="H11" s="4" t="inlineStr">
        <is>
          <t xml:space="preserve"> </t>
        </is>
      </c>
      <c r="I11" s="4" t="inlineStr">
        <is>
          <t xml:space="preserve"> </t>
        </is>
      </c>
    </row>
    <row r="12">
      <c r="A12" s="4" t="inlineStr">
        <is>
          <t>Liability insura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Loss Contingency Accrual</t>
        </is>
      </c>
      <c r="C13" s="7" t="n">
        <v>9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Insurance Coverage</t>
        </is>
      </c>
      <c r="C14" s="4" t="inlineStr">
        <is>
          <t xml:space="preserve"> </t>
        </is>
      </c>
      <c r="D14" s="5" t="n">
        <v>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amount paid</t>
        </is>
      </c>
      <c r="C15" s="4" t="inlineStr">
        <is>
          <t xml:space="preserve"> </t>
        </is>
      </c>
      <c r="D15" s="8" t="n">
        <v>59.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verage amount paid to the plaintiff</t>
        </is>
      </c>
      <c r="C16" s="4" t="inlineStr">
        <is>
          <t xml:space="preserve"> </t>
        </is>
      </c>
      <c r="D16" s="4" t="inlineStr">
        <is>
          <t xml:space="preserve"> </t>
        </is>
      </c>
      <c r="E16" s="4" t="inlineStr">
        <is>
          <t xml:space="preserve"> </t>
        </is>
      </c>
      <c r="F16" s="6" t="n">
        <v>9</v>
      </c>
      <c r="G16" s="4" t="inlineStr">
        <is>
          <t xml:space="preserve"> </t>
        </is>
      </c>
      <c r="H16" s="4" t="inlineStr">
        <is>
          <t xml:space="preserve"> </t>
        </is>
      </c>
      <c r="I16" s="4" t="inlineStr">
        <is>
          <t xml:space="preserve"> </t>
        </is>
      </c>
    </row>
    <row r="17">
      <c r="A17" s="4" t="inlineStr">
        <is>
          <t>Payment of civil penalty</t>
        </is>
      </c>
      <c r="C17" s="4" t="inlineStr">
        <is>
          <t xml:space="preserve"> </t>
        </is>
      </c>
      <c r="D17" s="4" t="inlineStr">
        <is>
          <t xml:space="preserve"> </t>
        </is>
      </c>
      <c r="E17" s="7" t="n">
        <v>2.5</v>
      </c>
      <c r="F17" s="4" t="inlineStr">
        <is>
          <t xml:space="preserve"> </t>
        </is>
      </c>
      <c r="G17" s="4" t="inlineStr">
        <is>
          <t xml:space="preserve"> </t>
        </is>
      </c>
      <c r="H17" s="4" t="inlineStr">
        <is>
          <t xml:space="preserve"> </t>
        </is>
      </c>
      <c r="I17" s="4" t="inlineStr">
        <is>
          <t xml:space="preserve"> </t>
        </is>
      </c>
    </row>
    <row r="18">
      <c r="A18" s="4" t="inlineStr">
        <is>
          <t>Environmental Contingenc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Commitments And Contingen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vironmental reserve</t>
        </is>
      </c>
      <c r="C20" s="4" t="inlineStr">
        <is>
          <t xml:space="preserve"> </t>
        </is>
      </c>
      <c r="D20" s="8" t="n">
        <v>6.3</v>
      </c>
      <c r="E20" s="4" t="inlineStr">
        <is>
          <t xml:space="preserve"> </t>
        </is>
      </c>
      <c r="F20" s="8" t="n">
        <v>6.3</v>
      </c>
      <c r="G20" s="4" t="inlineStr">
        <is>
          <t xml:space="preserve"> </t>
        </is>
      </c>
      <c r="H20" s="4" t="inlineStr">
        <is>
          <t xml:space="preserve"> </t>
        </is>
      </c>
      <c r="I20" s="4" t="inlineStr">
        <is>
          <t xml:space="preserve"> </t>
        </is>
      </c>
    </row>
    <row r="21">
      <c r="A21" s="4" t="inlineStr">
        <is>
          <t>Asset Retirement Oblig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Commitments And Contingen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vironmental reserve</t>
        </is>
      </c>
      <c r="C23" s="4" t="inlineStr">
        <is>
          <t xml:space="preserve"> </t>
        </is>
      </c>
      <c r="D23" s="8" t="n">
        <v>19.5</v>
      </c>
      <c r="E23" s="4" t="inlineStr">
        <is>
          <t xml:space="preserve"> </t>
        </is>
      </c>
      <c r="F23" s="8" t="n">
        <v>19.5</v>
      </c>
      <c r="G23" s="4" t="inlineStr">
        <is>
          <t xml:space="preserve"> </t>
        </is>
      </c>
      <c r="H23" s="4" t="inlineStr">
        <is>
          <t xml:space="preserve"> </t>
        </is>
      </c>
      <c r="I23" s="4" t="inlineStr">
        <is>
          <t xml:space="preserve"> </t>
        </is>
      </c>
    </row>
    <row r="24">
      <c r="A24" s="4" t="inlineStr">
        <is>
          <t>Other Accrued Liabilities [Member] | DeRidder, Louisian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Commitments And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Receivable, Current</t>
        </is>
      </c>
      <c r="C26" s="4" t="inlineStr">
        <is>
          <t xml:space="preserve"> </t>
        </is>
      </c>
      <c r="D26" s="8" t="n">
        <v>59.2</v>
      </c>
      <c r="E26" s="4" t="inlineStr">
        <is>
          <t xml:space="preserve"> </t>
        </is>
      </c>
      <c r="F26" s="8" t="n">
        <v>59.2</v>
      </c>
      <c r="G26" s="4" t="inlineStr">
        <is>
          <t xml:space="preserve"> </t>
        </is>
      </c>
      <c r="H26" s="4" t="inlineStr">
        <is>
          <t xml:space="preserve"> </t>
        </is>
      </c>
      <c r="I26" s="4" t="inlineStr">
        <is>
          <t xml:space="preserve"> </t>
        </is>
      </c>
    </row>
    <row r="27">
      <c r="A27" s="4" t="inlineStr">
        <is>
          <t>Other Long-Term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Commitments And Contingen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vironmental reserve</t>
        </is>
      </c>
      <c r="C29" s="4" t="inlineStr">
        <is>
          <t xml:space="preserve"> </t>
        </is>
      </c>
      <c r="D29" s="8" t="n">
        <v>22.6</v>
      </c>
      <c r="E29" s="4" t="inlineStr">
        <is>
          <t xml:space="preserve"> </t>
        </is>
      </c>
      <c r="F29" s="8" t="n">
        <v>22.6</v>
      </c>
      <c r="G29" s="4" t="inlineStr">
        <is>
          <t xml:space="preserve"> </t>
        </is>
      </c>
      <c r="H29" s="4" t="inlineStr">
        <is>
          <t xml:space="preserve"> </t>
        </is>
      </c>
      <c r="I29" s="4" t="inlineStr">
        <is>
          <t xml:space="preserve"> </t>
        </is>
      </c>
    </row>
    <row r="30">
      <c r="A30" s="4" t="inlineStr">
        <is>
          <t>Prepaids and Other Assets [Member] | DeRidder, Louisiana</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Commitments And Contingen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Contingency, Receivable, Current</t>
        </is>
      </c>
      <c r="C32" s="4" t="inlineStr">
        <is>
          <t xml:space="preserve"> </t>
        </is>
      </c>
      <c r="D32" s="8" t="n">
        <v>59.2</v>
      </c>
      <c r="E32" s="4" t="inlineStr">
        <is>
          <t xml:space="preserve"> </t>
        </is>
      </c>
      <c r="F32" s="7" t="n">
        <v>59.2</v>
      </c>
      <c r="G32" s="4" t="inlineStr">
        <is>
          <t xml:space="preserve"> </t>
        </is>
      </c>
      <c r="H32" s="4" t="inlineStr">
        <is>
          <t xml:space="preserve"> </t>
        </is>
      </c>
      <c r="I32" s="4" t="inlineStr">
        <is>
          <t xml:space="preserve"> </t>
        </is>
      </c>
    </row>
    <row r="33">
      <c r="A33" s="4" t="inlineStr">
        <is>
          <t>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Commitments And Contingen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commitments term, years</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row>
    <row r="36">
      <c r="A36" s="4" t="inlineStr">
        <is>
          <t>Minimum | DeRidder, Louisian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Commitments And Contingen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Contingency Accrual</t>
        </is>
      </c>
      <c r="C38" s="4" t="inlineStr">
        <is>
          <t xml:space="preserve"> </t>
        </is>
      </c>
      <c r="D38" s="8" t="n">
        <v>59.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Commitments And Contingen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commitments term, years</t>
        </is>
      </c>
      <c r="C41" s="4" t="inlineStr">
        <is>
          <t xml:space="preserve"> </t>
        </is>
      </c>
      <c r="D41" s="4" t="inlineStr">
        <is>
          <t xml:space="preserve"> </t>
        </is>
      </c>
      <c r="E41" s="4" t="inlineStr">
        <is>
          <t xml:space="preserve"> </t>
        </is>
      </c>
      <c r="F41" s="4" t="inlineStr">
        <is>
          <t>27 years</t>
        </is>
      </c>
      <c r="G41" s="4" t="inlineStr">
        <is>
          <t xml:space="preserve"> </t>
        </is>
      </c>
      <c r="H41" s="4" t="inlineStr">
        <is>
          <t xml:space="preserve"> </t>
        </is>
      </c>
      <c r="I41" s="4" t="inlineStr">
        <is>
          <t xml:space="preserve"> </t>
        </is>
      </c>
    </row>
    <row r="42">
      <c r="A42" s="4" t="inlineStr">
        <is>
          <t>Maximum | DeRidder, Louisian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Commitments And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 Contingency Accrual</t>
        </is>
      </c>
      <c r="C44" s="4" t="inlineStr">
        <is>
          <t xml:space="preserve"> </t>
        </is>
      </c>
      <c r="D44" s="7" t="n">
        <v>68.2</v>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5">
    <mergeCell ref="A1:B2"/>
    <mergeCell ref="D1:E1"/>
    <mergeCell ref="F1:H1"/>
    <mergeCell ref="A45:H45"/>
    <mergeCell ref="A46:H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Packaging Corporation of America (“we,” “us,” “our,” “PCA,” or the “Company”) was incorporated on January 25, 1999 .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have approximately 15,400 employees. We report our business in three reportable segments: Packaging, Paper, and Corporate and Other. Our Packaging segment produces a wide variety of containerboard and corrugated packaging products. The Paper segment manufactures and sells a range of communication-based papers. Corporate and Other includes support staff services and related assets and liabilities, transportation assets, and activity related to other ancillary support operations. For more information about our segments, see Note 18, Segment Information. The consolidated financial statements include the accounts of PCA and its majority-owned subsidiaries after elimination of intercompany balances and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Indemnifications, and Legal Proceedings - Schedule of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7" t="n">
        <v>100.9</v>
      </c>
    </row>
    <row r="4">
      <c r="A4" s="4" t="inlineStr">
        <is>
          <t>2026</t>
        </is>
      </c>
      <c r="B4" s="8" t="n">
        <v>76.40000000000001</v>
      </c>
    </row>
    <row r="5">
      <c r="A5" s="4" t="inlineStr">
        <is>
          <t>2027</t>
        </is>
      </c>
      <c r="B5" s="8" t="n">
        <v>44.5</v>
      </c>
    </row>
    <row r="6">
      <c r="A6" s="4" t="inlineStr">
        <is>
          <t>2028</t>
        </is>
      </c>
      <c r="B6" s="5" t="n">
        <v>13</v>
      </c>
    </row>
    <row r="7">
      <c r="A7" s="4" t="inlineStr">
        <is>
          <t>2029</t>
        </is>
      </c>
      <c r="B7" s="8" t="n">
        <v>10.6</v>
      </c>
    </row>
    <row r="8">
      <c r="A8" s="4" t="inlineStr">
        <is>
          <t>Thereafter</t>
        </is>
      </c>
      <c r="B8" s="8" t="n">
        <v>64.3</v>
      </c>
    </row>
    <row r="9">
      <c r="A9" s="4" t="inlineStr">
        <is>
          <t>Total</t>
        </is>
      </c>
      <c r="B9" s="7" t="n">
        <v>30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rterly Results of Operations (Unaudited) - Summary of Quarterly Financial Data (Details) - USD ($) $ / shares in Units, $ in Millions</t>
        </is>
      </c>
      <c r="C1" s="2" t="inlineStr">
        <is>
          <t>12 Months Ended</t>
        </is>
      </c>
    </row>
    <row r="2">
      <c r="C2" s="2" t="inlineStr">
        <is>
          <t>Dec. 31, 2024</t>
        </is>
      </c>
      <c r="D2" s="2" t="inlineStr">
        <is>
          <t>Dec. 31, 2023</t>
        </is>
      </c>
      <c r="E2" s="2" t="inlineStr">
        <is>
          <t>Dec. 31, 2022</t>
        </is>
      </c>
    </row>
    <row r="3">
      <c r="A3" s="3" t="inlineStr">
        <is>
          <t>Quarterly Financial Information Disclosure [Abstract]</t>
        </is>
      </c>
      <c r="C3" s="4" t="inlineStr">
        <is>
          <t xml:space="preserve"> </t>
        </is>
      </c>
      <c r="D3" s="4" t="inlineStr">
        <is>
          <t xml:space="preserve"> </t>
        </is>
      </c>
      <c r="E3" s="4" t="inlineStr">
        <is>
          <t xml:space="preserve"> </t>
        </is>
      </c>
    </row>
    <row r="4">
      <c r="A4" s="4" t="inlineStr">
        <is>
          <t>Net sales</t>
        </is>
      </c>
      <c r="B4" s="4" t="inlineStr">
        <is>
          <t>[1]</t>
        </is>
      </c>
      <c r="C4" s="7" t="n">
        <v>8383.299999999999</v>
      </c>
      <c r="D4" s="7" t="n">
        <v>7802.4</v>
      </c>
      <c r="E4" s="6" t="n">
        <v>8478</v>
      </c>
    </row>
    <row r="5">
      <c r="A5" s="4" t="inlineStr">
        <is>
          <t>Gross profit</t>
        </is>
      </c>
      <c r="C5" s="8" t="n">
        <v>1783.1</v>
      </c>
      <c r="D5" s="8" t="n">
        <v>1698.9</v>
      </c>
      <c r="E5" s="8" t="n">
        <v>2090.6</v>
      </c>
    </row>
    <row r="6">
      <c r="A6" s="4" t="inlineStr">
        <is>
          <t>Income (loss) from operations</t>
        </is>
      </c>
      <c r="C6" s="8" t="n">
        <v>1101.3</v>
      </c>
      <c r="D6" s="8" t="n">
        <v>1075.1</v>
      </c>
      <c r="E6" s="8" t="n">
        <v>1420.7</v>
      </c>
    </row>
    <row r="7">
      <c r="A7" s="4" t="inlineStr">
        <is>
          <t>Net Income (Loss)</t>
        </is>
      </c>
      <c r="C7" s="7" t="n">
        <v>805.1</v>
      </c>
      <c r="D7" s="7" t="n">
        <v>765.2</v>
      </c>
      <c r="E7" s="7" t="n">
        <v>1029.8</v>
      </c>
    </row>
    <row r="8">
      <c r="A8" s="4" t="inlineStr">
        <is>
          <t>Basic</t>
        </is>
      </c>
      <c r="C8" s="9" t="n">
        <v>8.970000000000001</v>
      </c>
      <c r="D8" s="9" t="n">
        <v>8.52</v>
      </c>
      <c r="E8" s="9" t="n">
        <v>11.08</v>
      </c>
    </row>
    <row r="9">
      <c r="A9" s="4" t="inlineStr">
        <is>
          <t>Diluted</t>
        </is>
      </c>
      <c r="C9" s="9" t="n">
        <v>8.93</v>
      </c>
      <c r="D9" s="9" t="n">
        <v>8.48</v>
      </c>
      <c r="E9" s="9" t="n">
        <v>11.03</v>
      </c>
    </row>
    <row r="10"/>
    <row r="11">
      <c r="A11" s="4" t="inlineStr">
        <is>
          <t>[1] Sales to foreign unaffiliated customers during the years ended December 31, 2024, 2023, and 2022 were $ 445.8 million, $ 402.6 million, and $ 512.9 million, respectively.</t>
        </is>
      </c>
    </row>
  </sheetData>
  <mergeCells count="4">
    <mergeCell ref="A1:B2"/>
    <mergeCell ref="C1:E1"/>
    <mergeCell ref="A10:D10"/>
    <mergeCell ref="A11:D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Quarterly Results of Operations (Unaudited) - Summary of Quarterly Financial Data (Parenthetical) (Details) $ in Millions</t>
        </is>
      </c>
      <c r="B1" s="2" t="inlineStr">
        <is>
          <t>3 Months Ended</t>
        </is>
      </c>
    </row>
    <row r="2">
      <c r="B2" s="2" t="inlineStr">
        <is>
          <t>Dec. 31, 2024 USD ($)</t>
        </is>
      </c>
    </row>
    <row r="3">
      <c r="A3" s="3" t="inlineStr">
        <is>
          <t>Quarterly Financial Data [Line Items]</t>
        </is>
      </c>
      <c r="B3" s="4" t="inlineStr">
        <is>
          <t xml:space="preserve"> </t>
        </is>
      </c>
    </row>
    <row r="4">
      <c r="A4" s="4" t="inlineStr">
        <is>
          <t>Goodwill impairment charge</t>
        </is>
      </c>
      <c r="B4"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In accordance with Accounting Standards Update (“ASU”) 2014-09 (Topic 606): Revenue from Contracts with Customers ,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a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See Note 4, Revenue, for more information. 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 Share-Based Compensation We recognize compensation expense for awards granted under the PCA long-term equity incentive plans based on the fair value on the grant date. We recognize the cost of the equity awards expected to vest over the period the awards vest and for performance units, compensation expense is recognized regardless of whether the market conditions of the respective performance unit are satisfied. See Note 14, Share-Based Compensation, for more information. Cash and Cash Equivalents Cash and cash equivalents include all cash balances and highly liquid investments with original maturities of three months or less at the date of purchase. Cash equivalents are stated at cost, which approximates market. Cash and cash equivalents totaled $ 685.0 million and $ 648.0 million at December 31, 2024 and 2023, respectively, which included cash equivalents of $ 614.7 million and $ 589.1 million, respectively. At December 31, 2024 and 2023, we had $ 0.7 million and $ 2.1 million, respectively, of cash at our operations outside the United States. Marketable Debt Securities A majority of the Company’s marketable debt securities have been classified and accounted for as available-for-sale (AFS) marketable debt securities in accordance with ASU 2016-13, Financial Instruments – Credit Losses (Topic 326). Short-term investments classified as held-to-maturity (HTM) are financial instruments that the Company has the intent and ability to hold to maturity. The Company reports its AFS marketable debt securities at fair value and held-to-maturity investments at amortized cost, which approximates fair value. Our marketable debt securities are classified as short-term or long-term based on each security’s underlying contractual maturity date. The Company’s AF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or the years ended December 31, 2024 and 2023, we do no t consider any of the impairments related to our marketable debt securities to be the result of credit losses. See Note 11, Cash, Cash Equivalents, and Marketable Debt Securities, for more information. 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primary class of financing receivables utilized by the Company. The Company has entered into a number of customer-based supply chain financing programs to accelerate the receipt of payments for outstanding accounts receivable from certain customers. Receivables transferred under these programs meet the requirements to be accounted for as sales in accordance with guidance under Financial Accounting Standards Board (“FASB”) ASC 860, Transfers and Servicing. The receivables are sold without recourse and are reflected as a reduction of accounts receivable on the Consolidated Balance Sheets at the time of sale. The corresponding proceeds are reflected in cash flows from operating activities within the Consolidated Statements of Cash Flows. Receivables involved with these programs constituted about 2 % of our 2024 and 2023 net sales, respectively. In accordance with ASU 2016-13, Financial Instruments – Credit Losses (Topic 326), the Company established an allowance for credit losses, which is a valuation account that estimates the expected credit loss over the lifetime of the asset and is deducted from, or added to, the amortized cost basis of the trade accounts receivable. The allowance for credit losses is based upon a combination of factors such as historical collection experience, aged receivables, current economic conditions, and reasonable and supportable forecasts on future economic conditions. Expected recoveries of amounts previously written off, not to exceed the aggregate of the amount previously written off, are also considered when determining the necessary allowance at the balance sheet date. When determining the allowance for credit losses, management also considers specific customer accounts that may be considered higher risk or uncollectible due to customer industry trends, bankruptcy filings, or substantial downgrades of credit scor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4 and 2023, the allowance for credit losses was $ 9.8 million and $ 3.9 million, respectively. The customer deductions reserve represents the estimated amount required for customer returns, allowances, and earned discounts. Based on the Company’s experience, customer returns, allowances, and earned discounts have averaged approximately 1 % of gross selling price. Accordingly, PCA reserves 1 % of its open customer accounts receivable balance for these items. The reserves for customer deductions of $ 10.8 million and $ 9.2 million at December 31, 2024 and 2023, respectively, are also included as a reduction of the accounts receivable balance. Derivative Instruments and Hedging Activities PCA is exposed to the impact of commodity price changes, interest rate changes, and changes in the market value of its financial instruments. To manage these risks, we may, from time to time, enter into transactions, including certain physical commodity transactions, that are determined to be derivatives. We do not enter into derivative arrangements for trading or speculative purpos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OCI and is subsequently recognized in earnings when the hedged exposure affects earnings. The ineffective portion of the gain or loss is recognized in earnings. For the years ended December 31, 2024 and 2023, PCA has entered into master supply contracts, or physical commodity contracts, with suppliers and distributors of natural gas for several of its manufacturing locations. These physical commodity contracts meet the criteria of derivatives under ASC 815 but qualify for the normal purchase normal sales (“NPNS”) scope exception, which we have elected. As such, PCA is not required to apply derivative accounting treatment as required in ASC 815 to these physical commodity transactions. Fair Value Measurements PCA measures the fair value of its financial instruments and marketable debt securitie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s of our AFS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1, Cash, Cash Equivalents, and Marketable Debt Securities, and Note 12, Employee Benefit Plans and Other Postretirement Benefits, for more information. Other assets and liabilities measured and recognized at fair value on a nonrecurring basis include assets acquired and liabilities assumed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13, Asset Retirement Obligations, for more information. Inventory Valuation We value our raw materials, work in process, and finished goods inventories using lower of cost, as determined by the average cost method, or net realizable value. Supplies and materials, which are used for the repair and maintenance of our machinery and equipment, are valued at the first-in, first-out (FIFO) or average cost methods. The components of inventories were as follows (dollars in millions):
December 31,
2024 2023
Raw materials $ 356.6 $ 326.2
Work in process 15.5 14.9
Finished goods 234.0 200.5
Supplies and materials 518.8 471.5
Inventories $ 1,124.9 $ 1,013.1 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Other expense, net” in our Consolidated Statements of Income. Property, plant, and equipment consisted of the following (dollars in millions):
December 31,
2024 2023
Land and land improvements $ 203.4 $ 197.8
Buildings 1,140.0 1,090.4
Machinery and equipment 7,368.8 7,006.7
Construction in progress 397.2 335.8
Other 195.8 177.0
Property, plant and equipment, at cost 9,305.2 8,807.7
Less accumulated depreciation ( 5,266.2 ) ( 4,943.9 )
Property, plant, and equipment, net $ 4,039.0 $ 3,863.8 The amount of interest capitalized from construction in progress was $ 10.1 million, $ 8.1 million, and $ 7.3 million for the years ended December 31, 2024, 2023, and 2022, respectively. At December 31, 2024 and December 31, 2023, purchases of property, plant, and equipment included in accounts payable were $ 33.8 million and $ 24.2 million, respectively. 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20 years
Furniture and fixtures 3 to 25 years
Computers and hardware 3 to 10 years
Leasehold improvements Period of the or useful The amount of depreciation expense was $ 485.3 million, $ 475.3 million, and $ 413.7 million for the years ended December 31, 2024, 2023, and 2022, respectively. In 2024, 2023, and 2022, we recognized incremental depreciation expense of $ 2.2 million, $ 14.4 million, and $ 5.7 million, respectively, primarily related to Jackson mill conversion-related activities and closures of corrugated products facilities. Pursuant to the terms of an industrial revenue bond, title to certain property, plant, and equipment was transferred to a municipal development authority in 2009 in order to receive a property tax abatement. The title of these assets would revert back to PCA upon retirement or cancellation of the bond. For the year ended December 31, 2023, the assets were included in the consolidated balance sheets under the caption “Property, plant, and equipment, net,” as all risks and rewards remained with the Company. The last of these industrial revenue bonds matured during 2024, and there were no items outstanding for the year ended December 31, 2024. 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 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 Goodwill, which amounted to $ 922.4 million at both December 31, 2024 and 2023, is not amortized but is subject to an annual impairment test in accordance with ASC 350, Intangibles – Goodwill and Other.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The Company concluded that none of the goodwill or intangible assets were impaired during the 2024, 2023, and 2022 annual impairment tests. See Note 8, Goodwill and Intangible Assets, for additional information. 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2, Employee Benefit Plans and Other Postretirement Benefits, for additional information. For postretirement health care plan accounting, the Company reviews external data and its own historical trends for health care costs to determine the health care cost trend rate assumption. 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 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3, Asset Retirement Obligations, for additional information. Deferred Debt Issuance Costs PCA has capitalized certain costs related to obtaining its financing. These costs are amortized to interest expense using the effective interest rate method over the terms of the related financing, which range from 10 to 30 years . At December 31, 2024, deferred debt issuance costs were $ 18.0 million, all of which were recorded in “Long-term debt” on our Consolidated Balance Sheets. At December 31, 2023, deferred debt issuance costs were $ 19.9 million, of which $ 0.3 million was recorded in “Current maturities of long-term debt” and $ 19.6 million was recorded in “Long-term debt” on our Consolidated Balance Sheets. Cutting Rights We lease the cutting rights to approximately 53,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 23.1 million and $ 22.7 million as of December 31, 2024 and 2023, respectively. The amount of depletion expense was $ 1.9 million, $ 2.5 million, and $ 2.4 million for the years ended December 31, 2024, 2023, and 2022, respectively. 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 1.0 million and $ 1.9 million for the years ended December 31, 2024 and 2023, respectively. Software amortization expense was $ 0.6 million for the year ended, December 31, 2024, $ 1.4 million for the year ended, December 31, 2023, and $ 1.6 million for the year ended December 31, 2022. The Company accounts for costs incurred to implement a cloud computing arrangement that is a service contract under ASU 2018-15, Intangibles – Goodwill and Other – Internal Use Software (Subtopic 350-40) : Customer’s Accounting for Implementation Costs Incurred in a Cloud Computing Arrangement That Is a Service Contract. This ASU includes guidance on capitalizing costs associated with developing or obtaining internal-use software. For the years ended December 31, 2024 and 2023, capitalized costs associated with cloud computing arrangements were insignificant. 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 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Recently Adopted Accounting Standards Effective January 1, 2024, we adopted ASU 2023-07, Segment Reporting (Topic 280): Improvements to Reportable Segment Disclosures . This ASU improves reportable segment disclosure requirements, primarily through enhanced disclosures about significant segment expenses. The new guidance is required to be applied retrospectively. The adoption of this Update did not have a significant impact on the Company’s related disclosure as reflected in Note 18, Segment Information, in this Annual Report on Form 10-K. New Accounting Standards Not Yet Adopted In November 2024, the FASB issued ASU 2024-03 Income Statement - Reporting Comprehensive Income - Expense Disaggregation Disclosures (Subtopic 220-40): Disaggregation of Income Statement Expenses. This ASU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e update is effective for fiscal years beginning after December 15, 2026, and interim periods within fiscal years beginning after December 15, 2027 on a prospective basis or with the option for retrospective application. Early adoption is permitted. The Company is currently assessing the impact of the disclosure requirements on its consolidated financial statements. In December 2023, the FASB issued ASU 2023-09, Income Taxes (Topic 740): Improvement to the Income Tax Disclosures. This ASU provides for more transparency about income tax information through improvements to income tax disclosures primarily related to the rate reconciliation and income taxes paid information. This ASU is effective for fiscal years beginning after December 15, 2024 on a prospective basis. Early adoption is permitted. The Company is currently assessing the impact of the disclosure requirements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3. Leases We group our leases into two primary lease types, real estate and equipment, and into various asset classes within each type. Real estate leases primarily include manufacturing locations, office space, warehouses, and design centers, while equipment leases primarily include manufacturing equipment. Leases with an initial term of 12 months or less and certain month-to-month leases are not recorded on the balance sheet. The lease expense for these types of leases is recognized on a straight-line basis over the lease term. To determine the lease term, we include the non-cancellable period of the lease together with the following: all periods covered by an option to extend the lease if we are reasonably certain to exercise that option; any periods covered by an option to terminate the lease if we are reasonably certain not to exercise that option; and any periods covered by an option to extend or not to terminate the lease that are controlled by the lessor. The exercising of lease renewal options is based on whether future economic benefit is expected to be derived from the renewal. Most of our real estate leases contain at least one renewal option. Renewal options generally range from 3 to 5 years . Although equipment leases may also contain renewal options, we typically do not expect to extend and/or exercise these renewal options unless a compelling business reason is provided to management. Our leases may contain fixed and variable costs. Fixed costs determine the right-of-use asset. Variable costs are those costs which will vary month to month and are excluded from the calculation of the right-of-use asset. Variable lease costs are recorded to lease expense in the period in which they are incurred. Our leases do not provide an implicit borrowing rate of return. Therefore, we use our incremental borrowing rate to calculate the present value of lease payments at inception of the lease or when a lease is modified. Supplemental balance sheet information related to our operating leases was as follows (dollars in millions):
Year Ended December 31,
2024 2023
Operating lease right-of-use assets $ 276.9 $ 279.6
Current portion of operating lease obligations $ 80.5 $ 78.6
Long-term portion of operating lease obligations 208.0 212.1
Total operating lease obligations $ 288.5 $ 290.7 Supplemental balance sheet information related to our finance leases was as follows (dollars in millions):
Year Ended December 31,
2024 2023
Buildings $ 0.3 $ 0.3
Machinery and equipment 28.5 28.5
Total 28.8 28.8
Less accumulated amortization ( 25.0 ) ( 24.0 )
Total $ 3.8 $ 4.8
Current portion of finance lease obligations $ 2.1 $ 2.0
Long-term portion of finance lease obligations 6.7 8.7
Total finance lease obligations $ 8.8 $ 10.7 The Company was obligated under finance leases covering buildings and machinery and equipment in the amount of $ 8.8 million and $ 10.7 million at December 31, 2024 and 2023, respectively. Amortization of assets under finance lease obligations is included in depreciation expense. For both operating and finance leases, the weighted average remaining lease term in years and weighted average discount rates were as follows:
Year Ended December 31,
2024 2023
Weighted-average remaining lease term (years):
Operating leases 5.1 4.9
Finance leases 3.8 4.8
Weighted-average discount rate:
Operating leases 4.28 % 3.75 %
Finance leases 6.66 % 6.66 % The components of lease expense were as follows (dollars in millions):
Year Ended December 31,
2024 2023 2022
Finance lease cost:
Amortization of finance lease assets $ 1.0 $ 1.4 $ 1.5
Interest on lease liabilities 0.7 0.8 0.9
Total finance lease cost 1.7 2.2 2.4
Operating lease cost 92.4 87.7 81.4
Short-term lease cost 25.7 24.6 27.0
Variable lease cost 22.5 21.7 17.2
Total lease cost $ 142.3 $ 136.2 $ 128.0 We had an insignificant amount of sublease rental income for the years ended December 31, 2024, 2023, and 2022. Supplemental cash flow information related to leases was as follows (dollars in millions):
Year Ended December 31,
2024 2023 2022
Cash paid for amounts included in the measurement of lease liabilities:
Operating cash flows for operating leases $ ( 84.3 ) $ ( 77.6 ) $ ( 73.6 )
Operating cash flows for finance leases ( 1.0 ) ( 1.4 ) ( 1.5 )
Financing cash flows for finance leases ( 0.7 ) ( 0.8 ) ( 0.9 )
Right-of-use assets obtained in exchange for new lease obligations:
Operating leases $ ( 33.6 ) $ ( 58.9 ) $ ( 83.5 )
Finance leases — — —
Supplemental non-cash information on changes in lease liabilities $ 45.5 $ 1.3 $ 51.6
Supplemental non-cash information on changes in right-of-use assets $ 37.3 $ 77.6 $ 23.5 The future minimum payments under operating and finance lease liabilities at December 31, 2024 were as follows (dollars in millions):
Operating Leases Finance Leases
2025 $ 91.4 $ 2.7
2026 74.5 2.7
2027 53.6 2.7
2028 32.6 1.8
2029 19.5 —
Thereafter 52.1 —
Total lease payments 323.7 9.9
Less imputed interest (a) ( 35.2 ) ( 1.1 )
Present value of lease liabilities $ 288.5 $ 8.8 (a) Calculated using the incremental borrowing rate for each lease applied to the futur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Year Ended December 31,
2024 2023 2022
Packaging $ 7,690.9 $ 7,135.6 $ 7,780.7
Paper 624.7 595.4 622.1
Corporate and Other 67.7 71.4 75.2
Total revenue $ 8,383.3 $ 7,802.4 $ 8,478.0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 owned by PCA and 50 % owned by Boise Cascade Company (Boise Cascade). PCA is the primary beneficiary of LTP and has the power to direct the activities that most significantly affect the economic performance of LTP. Therefore, we consolidate 100% of LTP in our financial statements. See Note 17,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5. Earnings Per Share The following table sets forth the computation of basic and diluted income per common share for the periods presented (dollars and shares in millions, except per share data).
Year Ended December 31,
2024 2023 2022
Numerator:
Net income $ 805.1 $ 765.2 $ 1,029.8
Less: Distributed and undistributed earnings allocated to participating ( 5.6 ) ( 6.2 ) ( 7.9 )
Net income attributable to common shareholders $ 799.5 $ 759.0 $ 1,021.9
Denominator:
Weighted average basic common shares outstanding 89.1 89.1 92.3
Effect of dilutive securities 0.4 0.4 0.4
Diluted common shares outstanding 89.5 89.5 92.7
Basic income per common share $ 8.97 $ 8.52 $ 11.08
Diluted income per common share $ 8.93 $ 8.48 $ 1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6. Other Expense, Net The components of other income (expense), net, were as follows (dollars in millions):
Year Ended December 31,
2024 2023 2022
Asset disposals and write-offs $ ( 39.7 ) $ ( 31.7 ) $ ( 44.5 )
Jackson mill conversion-related activities (a) ( 7.6 ) ( 1.8 ) ( 6.9 )
Facilities closure and other costs (b) ( 1.0 ) ( 7.9 ) 0.1
DeRidder and other litigation (c) ( 95.2 ) — —
DeRidder and other litigation insurance recoveries (c) 95.2 — —
Other ( 23.2 ) ( 1.5 ) ( 10.0 )
Total $ ( 71.5 ) $ ( 42.9 ) $ ( 61.3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2024, includes charges consisting of closure costs related to corrugated products facilities, partially offset by income primarily related to a favorable lease buyout for a closed corrugated products facility. For 2023, includes charges consisting of closure costs related to corrugated products facilities and design centers, partially offset by a gain on sale of a corrugated products facility.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c)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The following is an analysis of the components of the consolidated income tax provision (dollars in millions):
Year Ended December 31,
2024 2023 2022
Current income tax provision -
U.S. federal $ 218.9 $ 199.4 $ 187.3
State and local 44.6 44.3 61.7
Total current provision for taxes 263.5 243.7 249.0
Deferred income tax provision (benefit) -
U.S. federal ( 5.5 ) 3.6 86.9
State and local 1.3 1.6 ( 0.7 )
Foreign — — ( 0.2 )
Total deferred provision (benefit) for taxes ( 4.2 ) 5.2 86.0
Total provision for taxes $ 259.3 $ 248.9 $ 335.0 The effective tax rate varies from the U.S. federal statutory tax rate principally due to the following (dollars in millions):
2024 2023 2022
Provision computed at U.S. federal statutory rate of 21 % $ 223.5 $ 213.0 $ 286.6
State and local taxes, net of federal benefit 39.8 38.6 51.6
Other ( 4.0 ) ( 2.7 ) ( 3.2 )
Total $ 259.3 $ 248.9 $ 335.0 The following details the scheduled expiration dates of our tax effected net operating loss (NOL) and other tax carryforwards at December 31, 2024 (dollars in millions):
2025 Through 2035 Through Indefinite Total
U.S. federal NOLs $ 12.1 $ — $ — $ 12.1
State taxing jurisdiction NOLs 0.3 0.2 — 0.5
U.S. federal and non-U.S. capital loss carryforwards 0.3 — — 0.3
U.S. federal tax credit carryforwards 0.1 — — 0.1
Total $ 12.8 $ 0.2 $ — $ 13.0 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4 2023
Deferred tax assets:
Lease obligations $ 71.9 $ 72.8
Employee benefits and compensation 53.3 44.8
Accrued liabilities 31.6 30.4
Net operating loss carryforwards 12.6 16.2
Restricted stock and performance units 10.4 9.8
Inventories 8.8 13.4
Capital loss and general business credit carryforwards 0.4 0.4
Derivatives 0.1 0.1
Pension and postretirement benefits — 12.7
Gross deferred tax assets 189.1 200.6
Valuation allowance (a) ( 0.3 ) ( 0.3 )
Net deferred tax assets $ 188.8 $ 200.3
Deferred tax liabilities:
Property, plant and equipment $ ( 598.8 ) $ ( 609.2 )
Goodwill and intangible assets ( 81.8 ) ( 79.0 )
Right-of-use assets ( 68.9 ) ( 70.1 )
Pension and postretirement benefits ( 1.2 ) —
Total deferred tax liabilities $ ( 750.7 ) $ ( 758.3 )
Net deferred tax liabilities $ ( 561.9 ) $ ( 558.0 ) (a) Deferred tax assets are reduced by a valuation allowance when it is more likely than not that some portion of the deferred tax assets will not be realized. Both the 2024 and 2023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 Cash payments for federal, state, and foreign income taxes were $ 269.4 million, $ 212.3 million, and $ 277.4 million for the years ended December 31, 2024, 2023, and 2022, respectively. The following table summarizes the changes related to PCA’s gross unrecognized tax benefits excluding interest and penalties (dollars in millions):
2024 2023 2022
Balance as of January 1 $ ( 2.4 ) $ ( 1.7 ) $ ( 1.9 )
Increases related to prior years’ tax positions ( 0.1 ) ( 0.4 ) ( 0.2 )
Increases related to current year tax positions ( 0.9 ) ( 0.7 ) ( 0.4 )
Decreases related to prior years' tax positions — — —
Settlements with taxing authorities — — —
Expiration of the statute of limitations 0.2 0.4 0.8
Balance at December 31 $ ( 3.2 ) $ ( 2.4 ) $ ( 1.7 ) At December 31, 2024, PCA had recorded a $ 3.2 million gross reserve for unrecognized tax benefits, excluding interest and penalties. Of the total, $ 3.2 million (net of the federal benefit for state taxes) would impact the effective tax rate if recognized. PCA recognizes interest accrued related to unrecognized tax benefits and penalties as income tax expense. For the years ended December 31, 2024 and 2023, we had $ 0.2 million and $ 0.1 million of interest and penalties recorded for unrecognized tax benefits, respectively. PCA does no t expect the unrecognized tax benefits to change significantly over the next 12 months. PCA is subject to income taxation in the United States, various state and local jurisdictions, and Hong Kong. The tax years 2021-2024 remain open to federal examination. The tax years 2020-2024 remain open to state examinations. Some foreign tax jurisdictions are open to examination for the 2018 tax year forward. Through the Boise acquisition, PCA recorded net operating losses and credit carryforwards from 2008 through 2011 and 2013 that are subject to examinations and adjustments for at least three years following the year in which utiliz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Goodwill represents the excess of the cost of an acquired business over the fair value of the identifiable tangible and intangible assets acquired and liabilities assumed in a business combination. At both December 31, 2024 and 2023, we had $ 922.4 million of goodwill recorded in our Packaging segment, which represents the entire goodwill balance reported on our Consolidated Balance Sheets. We did not recognize any adjustments to goodwill during the years ended December 31, 2024 and 2023. Intangible Assets Intangible assets are primarily comprised of customer relationships and trademarks and trade names. The weighted average useful life, gross carrying amount, and accumulated amortization of our intangible assets were as follows (dollars in millions):
As of December 31, 2024 As of December 31, 2023
Weighted Gross Accumulated Weighted Gross Accumulated
Customer relationships 6.6 $ 546.0 $ 362.4 7.4 $ 546.0 $ 326.9
Trademarks and trade names 6.0 41.3 33.0 6.5 41.3 30.9
Other 1.9 4.4 4.4 2.9 4.4 4.3
Total intangible assets (excluding goodwill) 6.6 $ 591.7 $ 399.8 7.3 $ 591.7 $ 362.1 Amortization expense was $ 37.7 million, $ 38.3 million, and $ 39.1 mi llion for the years ended December 31, 2024, 2023, and 2022, respectively. Estimated amortization expense of intangible assets over the next five years is expected to approximate $ 37.6 million (2025), $ 37.5 million (2026), $ 34.7 million (2027), $ 27.1 million (2028) and $ 13.0 million (2029). Impairment Testing We test goodwill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and recoverability of our finite-lived purchased intangible assets to determine whether any adjustments to the useful lives or impairment are necessary. We completed our annual qualitative assessment in the fourth quarter, and there was no indication of goodwill or intangible asset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9. Accrued Liabilities The components of accrued liabilities were as follows (dollars in millions):
December 31,
2024 2023
Compensation and benefits $ 168.5 $ 154.4
DeRidder and other litigation (a) 96.2 —
Customer rebates and other credits 33.9 35.2
Medical insurance and workers’ compensation 29.1 28.4
Franchise, property, sales and use taxes 18.7 18.6
Severance, retention, and relocation 3.4 1.0
Environmental liabilities and asset retirement obligations 3.2 4.0
Other 9.9 11.9
Total $ 362.9 $ 253.5 (a)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7" t="n">
        <v>8383.299999999999</v>
      </c>
      <c r="D4" s="7" t="n">
        <v>7802.4</v>
      </c>
      <c r="E4" s="6" t="n">
        <v>8478</v>
      </c>
    </row>
    <row r="5">
      <c r="A5" s="4" t="inlineStr">
        <is>
          <t>Cost of sales</t>
        </is>
      </c>
      <c r="C5" s="8" t="n">
        <v>-6600.2</v>
      </c>
      <c r="D5" s="8" t="n">
        <v>-6103.5</v>
      </c>
      <c r="E5" s="8" t="n">
        <v>-6387.4</v>
      </c>
    </row>
    <row r="6">
      <c r="A6" s="4" t="inlineStr">
        <is>
          <t>Gross profit</t>
        </is>
      </c>
      <c r="C6" s="8" t="n">
        <v>1783.1</v>
      </c>
      <c r="D6" s="8" t="n">
        <v>1698.9</v>
      </c>
      <c r="E6" s="8" t="n">
        <v>2090.6</v>
      </c>
    </row>
    <row r="7">
      <c r="A7" s="4" t="inlineStr">
        <is>
          <t>Selling and administrative expenses</t>
        </is>
      </c>
      <c r="C7" s="8" t="n">
        <v>-610.3</v>
      </c>
      <c r="D7" s="8" t="n">
        <v>-580.9</v>
      </c>
      <c r="E7" s="8" t="n">
        <v>-608.6</v>
      </c>
    </row>
    <row r="8">
      <c r="A8" s="4" t="inlineStr">
        <is>
          <t>Other expense, net</t>
        </is>
      </c>
      <c r="C8" s="8" t="n">
        <v>-71.5</v>
      </c>
      <c r="D8" s="8" t="n">
        <v>-42.9</v>
      </c>
      <c r="E8" s="8" t="n">
        <v>-61.3</v>
      </c>
    </row>
    <row r="9">
      <c r="A9" s="4" t="inlineStr">
        <is>
          <t>Income from operations</t>
        </is>
      </c>
      <c r="C9" s="8" t="n">
        <v>1101.3</v>
      </c>
      <c r="D9" s="8" t="n">
        <v>1075.1</v>
      </c>
      <c r="E9" s="8" t="n">
        <v>1420.7</v>
      </c>
    </row>
    <row r="10">
      <c r="A10" s="4" t="inlineStr">
        <is>
          <t>Non-operating pension income (expense)</t>
        </is>
      </c>
      <c r="C10" s="8" t="n">
        <v>4.5</v>
      </c>
      <c r="D10" s="8" t="n">
        <v>-7.7</v>
      </c>
      <c r="E10" s="8" t="n">
        <v>14.5</v>
      </c>
    </row>
    <row r="11">
      <c r="A11" s="4" t="inlineStr">
        <is>
          <t>Interest expense, net</t>
        </is>
      </c>
      <c r="C11" s="8" t="n">
        <v>-41.4</v>
      </c>
      <c r="D11" s="8" t="n">
        <v>-53.3</v>
      </c>
      <c r="E11" s="8" t="n">
        <v>-70.40000000000001</v>
      </c>
    </row>
    <row r="12">
      <c r="A12" s="4" t="inlineStr">
        <is>
          <t>Income before taxes</t>
        </is>
      </c>
      <c r="C12" s="8" t="n">
        <v>1064.4</v>
      </c>
      <c r="D12" s="8" t="n">
        <v>1014.1</v>
      </c>
      <c r="E12" s="8" t="n">
        <v>1364.8</v>
      </c>
    </row>
    <row r="13">
      <c r="A13" s="4" t="inlineStr">
        <is>
          <t>Provision for income taxes</t>
        </is>
      </c>
      <c r="C13" s="8" t="n">
        <v>-259.3</v>
      </c>
      <c r="D13" s="8" t="n">
        <v>-248.9</v>
      </c>
      <c r="E13" s="5" t="n">
        <v>-335</v>
      </c>
    </row>
    <row r="14">
      <c r="A14" s="4" t="inlineStr">
        <is>
          <t>Net income</t>
        </is>
      </c>
      <c r="C14" s="7" t="n">
        <v>805.1</v>
      </c>
      <c r="D14" s="7" t="n">
        <v>765.2</v>
      </c>
      <c r="E14" s="7" t="n">
        <v>1029.8</v>
      </c>
    </row>
    <row r="15">
      <c r="A15" s="3" t="inlineStr">
        <is>
          <t>Net income per common share:</t>
        </is>
      </c>
      <c r="C15" s="4" t="inlineStr">
        <is>
          <t xml:space="preserve"> </t>
        </is>
      </c>
      <c r="D15" s="4" t="inlineStr">
        <is>
          <t xml:space="preserve"> </t>
        </is>
      </c>
      <c r="E15" s="4" t="inlineStr">
        <is>
          <t xml:space="preserve"> </t>
        </is>
      </c>
    </row>
    <row r="16">
      <c r="A16" s="4" t="inlineStr">
        <is>
          <t>Basic</t>
        </is>
      </c>
      <c r="C16" s="9" t="n">
        <v>8.970000000000001</v>
      </c>
      <c r="D16" s="9" t="n">
        <v>8.52</v>
      </c>
      <c r="E16" s="9" t="n">
        <v>11.08</v>
      </c>
    </row>
    <row r="17">
      <c r="A17" s="4" t="inlineStr">
        <is>
          <t>Diluted</t>
        </is>
      </c>
      <c r="C17" s="10" t="n">
        <v>8.93</v>
      </c>
      <c r="D17" s="10" t="n">
        <v>8.48</v>
      </c>
      <c r="E17" s="10" t="n">
        <v>11.03</v>
      </c>
    </row>
    <row r="18">
      <c r="A18" s="4" t="inlineStr">
        <is>
          <t>Dividends declared per common share</t>
        </is>
      </c>
      <c r="C18" s="6" t="n">
        <v>5</v>
      </c>
      <c r="D18" s="6" t="n">
        <v>5</v>
      </c>
      <c r="E18" s="9" t="n">
        <v>4.75</v>
      </c>
    </row>
    <row r="19">
      <c r="A19" s="3" t="inlineStr">
        <is>
          <t>Statements of Comprehensive Income:</t>
        </is>
      </c>
      <c r="C19" s="4" t="inlineStr">
        <is>
          <t xml:space="preserve"> </t>
        </is>
      </c>
      <c r="D19" s="4" t="inlineStr">
        <is>
          <t xml:space="preserve"> </t>
        </is>
      </c>
      <c r="E19" s="4" t="inlineStr">
        <is>
          <t xml:space="preserve"> </t>
        </is>
      </c>
    </row>
    <row r="20">
      <c r="A20" s="4" t="inlineStr">
        <is>
          <t>Net Income (Loss)</t>
        </is>
      </c>
      <c r="C20" s="7" t="n">
        <v>805.1</v>
      </c>
      <c r="D20" s="7" t="n">
        <v>765.2</v>
      </c>
      <c r="E20" s="7" t="n">
        <v>1029.8</v>
      </c>
    </row>
    <row r="21">
      <c r="A21" s="4" t="inlineStr">
        <is>
          <t>Foreign currency translation adjustment</t>
        </is>
      </c>
      <c r="C21" s="5" t="n">
        <v>0</v>
      </c>
      <c r="D21" s="8" t="n">
        <v>0.1</v>
      </c>
      <c r="E21" s="5" t="n">
        <v>0</v>
      </c>
    </row>
    <row r="22">
      <c r="A22" s="4" t="inlineStr">
        <is>
          <t>Changes in unrealized gains (losses) on marketable debt securities, net of tax of ($X.X) million, ($0.6) million, and $0.5 million for 2024, 2023, and 2022, respectively</t>
        </is>
      </c>
      <c r="C22" s="8" t="n">
        <v>0.3</v>
      </c>
      <c r="D22" s="8" t="n">
        <v>1.8</v>
      </c>
      <c r="E22" s="8" t="n">
        <v>-1.7</v>
      </c>
    </row>
    <row r="23">
      <c r="A23" s="4" t="inlineStr">
        <is>
          <t>Amortization of pension and postretirement plans actuarial loss and prior service cost, net of tax of ($X.X) million, ($2.1) million, and ($1.5) million for 2024, 2023, and 2022, respectively</t>
        </is>
      </c>
      <c r="C23" s="8" t="n">
        <v>4.1</v>
      </c>
      <c r="D23" s="8" t="n">
        <v>6.4</v>
      </c>
      <c r="E23" s="8" t="n">
        <v>4.7</v>
      </c>
    </row>
    <row r="24">
      <c r="A24" s="4" t="inlineStr">
        <is>
          <t>Changes in unfunded employee benefit obligations, net of tax of ($X.X) million, ($7.8) million, and $10.1 million for 2024, 2023, and 2022, respectively</t>
        </is>
      </c>
      <c r="C24" s="8" t="n">
        <v>23.1</v>
      </c>
      <c r="D24" s="8" t="n">
        <v>23.2</v>
      </c>
      <c r="E24" s="8" t="n">
        <v>-30.2</v>
      </c>
    </row>
    <row r="25">
      <c r="A25" s="4" t="inlineStr">
        <is>
          <t>Other comprehensive income</t>
        </is>
      </c>
      <c r="C25" s="8" t="n">
        <v>27.5</v>
      </c>
      <c r="D25" s="8" t="n">
        <v>31.5</v>
      </c>
      <c r="E25" s="8" t="n">
        <v>-27.2</v>
      </c>
    </row>
    <row r="26">
      <c r="A26" s="4" t="inlineStr">
        <is>
          <t>Comprehensive income</t>
        </is>
      </c>
      <c r="C26" s="7" t="n">
        <v>832.6</v>
      </c>
      <c r="D26" s="7" t="n">
        <v>796.7</v>
      </c>
      <c r="E26" s="7" t="n">
        <v>1002.6</v>
      </c>
    </row>
    <row r="27"/>
    <row r="28">
      <c r="A28" s="4" t="inlineStr">
        <is>
          <t>[1] Sales to foreign unaffiliated customers during the years ended December 31, 2024, 2023, and 2022 were $ 445.8 million, $ 402.6 million, and $ 512.9 million, respectively.</t>
        </is>
      </c>
    </row>
  </sheetData>
  <mergeCells count="4">
    <mergeCell ref="A1:B2"/>
    <mergeCell ref="C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0. Debt At December 31, 2024 and 2023, our long-term debt and interest rates on that debt were as follows (dollars in millions):
December 31, 2024 December 31, 2023
Amount Amount
Revolving Credit Facility $ — $ —
3.65 % Senior Notes, net of discount of $ 0.1 million September 2024 — 399.9
3.40 % Senior Notes, net of discount of $ 0.6 million 0.7 million as of December 31, 2024 and 2023, December 2027 499.4 499.3
3.00 % Senior Notes, net of discount of $ 0.3 million 0.4 million as of December 31, 2024 and 2023, December 2029 499.7 499.6
5.70 % Senior Notes, net of discount of $ 0.3 million December 2033 399.7 399.7
4.05 % Senior Notes, net of discount of $ 3.2 million 3.3 million as of December 31, 2024 and 2023, December 2049 396.8 396.7
3.05 % Senior Notes, net of discount of $ 3.4 million 3.5 million as of December 31, 2024 and 2023, October 2051 696.6 696.5
Total 2,492.2 2,891.7
Less current portion (a) — 399.6
Less unamortized debt issuance costs 18.0 19.9
Total long-term debt $ 2,474.2 $ 2,472.2 (a) As of December 31, 2024, there are no unamortized debt issuance costs associated with the current portion of long-term debt, as the 2024 senior notes due September 2024 were repaid on September 15, 2024. As of December 31, 2023, the current portion of long-term debt excludes unamortized debt issuance costs of $ 0.3 million. On November 30, 2023, the Company issued $ 400.0 million of 5.70 % senior notes due 2033 through a registered public offering and invested the net proceeds in time deposits. The $ 3.7 million of debt issuance costs associated with the new notes will be amortized to interest expense using the effective interest method over the term of the notes. On September 15, 2024, the Company used the net proceeds from this issuance, together with a portion of cash on hand, to repay its outstanding 3.65 % senior notes due 2024 at maturity. The repayment of these notes was $ 407.3 million, which included principal and accrued interest. As of December 31, 2024, the details of our borrowings were as follows: • Senior Unsecured Credit Agreement . On June 8, 2021 , we entered into a revolving credit agreement with various financial institutions (the “Revolving Credit Agreement”). Loans under the Revolving Credit Agreement bear interest at the term SOFR rate plus an applicable margin based upon the public ratings of PCA’s senior long-term unsecured debt or PCA’s gross leverage ratio. The Revolving Credit Agreement is a $ 350 million unsecured revolving credit facility, which has a five-year term and is available for borrowings on a revolving basis for general corporate purposes. At December 31, 2024, unused borrowing capacity was $ 323.3 million , which includes various outstanding letters of credit. The outstanding letters of credit were primarily for workers compensation. We are required to pay commitment fees on the unused portions of the credit facility. • 3.65% Senior Notes. On September 5, 2014, we issued $ 400.0 million of 3.65 % senior notes due September 15, 2024 , through a registered public offering. The senior notes were paid off on September 15, 2024 with the proceeds received from the November 2023 offering discussed above and cash on hand. • 3.40% Senior Notes. On December 13, 2017, we issued $ 500.0 million of 3.40 % senior notes due December 15, 2027 , through a registered public offering. • 3.00% Senior Notes . On November 21, 2019, we issued $ 500.0 million of 3.00 % senior notes due December 15, 2029 , through a registered public offering. • 4.05% Senior Notes . On November 21, 2019, we issued $ 400.0 million of 4.05 % senior notes due December 15, 2049 , through a registered public offering. • 3.05% Senior Notes. On September 21, 2021, we issued $ 700.0 million of 3.05 % senior notes due October 1, 2051 , through a registered public offering. • 5.70% Senior Notes . On November 30, 2023, we issued $ 400.0 million of 5.70 % senior notes due December 1, 2033 , through a registered public offering. 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The Revolving Credit Agreement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An acceleration under the revolving credit facility may also constitute an event of default under the senior notes indenture. At December 31, 2024, we were in compliance with these covenants. At December 31, 2024, we have $ 2,492.2 million of fixed-rate senior notes outstanding. At December 31, 2024, the fair value of our fixed-rate debt was estimated to be $ 2,104.2 million .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2, Summary of Significant Accounting Policies. Repayments, Interest, and Other On September 15, 2024, we used the net proceeds from the November 2023 offering of the 5.70 % senior notes due 2033 and cash on hand to repay our outstanding 3.65 % senior notes due 2024. The repayment of the old 3.65 % notes was $ 407.3 million, which included principal and accrued interest. In 2023 and 2022, we did not repay any outstanding debt, as we did not have any maturities of our senior notes during 2023 and 2022. As of December 31, 2024, annual principal maturities for debt, excluding unamortized debt discount, are: no ne for 2025; no ne for 2026; $ 500.0 million for 2027; no ne for 2028; and $ 2.0 billion for 2029 and thereafter. Interest payments paid in connection with the Company’s debt obligations for the years ended December 31, 2024, 2023, and 2022 were $ 107.7 million, $ 84.8 million, and $ 85.6 million, respectively. As of December 31, 2024, the estimated future interest payments for the Company's debt obligations are: $ 92.4 million for 2025, 2026, and 2027; $ 75.4 million for 2028; and $ 960.3 million, in aggregate, for 2029 and thereafter. Included in interest expense, net, are amortization of financing costs, which includes the amortization of debt issuance costs and amortization of bond discount. For 2024, amortization of debt issuance costs was $ 1.8 million, and for both 2023 and 2022, amortization of debt issuance costs was $ 1.6 million. For 2024, 2023, and 2022, amortization of bond discount was $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Marketable Debt Securiti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Cash Equivalents, and Marketable Debt Securities</t>
        </is>
      </c>
      <c r="B4" s="4" t="inlineStr">
        <is>
          <t xml:space="preserve">11. Cash, Cash Equivalents, and Marketable Debt Securities The following table shows the Company’s cash, cash equivalents, HTM debt securities, and AFS debt securities by major asset category at December 31, 2024 and 2023 (in millions):
December 31, 2024
Adjusted Unrealized Unrealized Fair Cash and Short-Term Long-Term
Cash and cash equivalents $ 684.8 $ — $ — $ 684.8 $ 684.8 $ — $ —
Level 1 (a) :
U.S. Treasury securities 30.8 0.1 — 30.9 — 23.0 7.9
Money market funds 0.2 — — 0.2 0.2 — —
Subtotal 31.0 0.1 — 31.1 0.2 23.0 7.9
Level 2 (b) :
Corporate debt securities 131.2 0.3 — 131.5 — 75.8 55.7
Certificates of deposit 2.4 — — 2.4 — 2.4 —
U.S. government agency securities 2.4 — — 2.4 — 0.8 1.6
Subtotal 136.0 0.3 — 136.3 — 79.0 57.3
Total $ 851.8 $ 0.4 $ — $ 852.2 $ 685.0 $ 102.0 $ 65.2
December 31, 2023
Adjusted Unrealized Unrealized Fair Cash and Short-Term Long-Term
Cash and cash equivalents $ 646.4 $ — $ — $ 646.4 $ 646.4 $ — $ —
Time Deposits (c) : 400.0 — — 400.0 — 400.0 —
Level 1 (a) :
U.S. Treasury securities 29.3 — — 29.3 — 11.3 18.0
Money market funds 1.6 — — 1.6 1.6 — —
Subtotal 30.9 — — 30.9 1.6 11.3 18.0
Level 2 (b) :
Corporate debt securities 112.5 0.3 ( 0.4 ) 112.4 — 68.5 43.9
U.S. government agency securities 10.1 — ( 0.1 ) 10.0 — 7.8 2.2
Certificates of deposit 5.9 — — 5.9 — 5.9 —
Subtotal 128.5 0.3 ( 0.5 ) 128.3 — 82.2 46.1
Total $ 1,205.8 $ 0.3 $ ( 0.5 ) $ 1,205.6 $ 648.0 $ 493.5 $ 64.1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c) We had $ 400.0 million of investments in time deposits classified as HTM debt securities as of December 31, 2023, which matured within one year and were recorded in “Short-term marketable debt securities” on our Consolidated Balance Sheets. We recorded these HTM debt securities at amortized cost, which approximated fair value. We did not have any investments in HTM debt securities as of December 31, 2024, as the investments in time deposits matured on September 12, 2024. The proceeds received from the maturity of these time deposits were used to repay our 3.65 % senior notes due 2024, which matured on September 15, 2024. For the years ended December 31, 2024, 2023 and 2022,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 Fair values were determined for each individual marketable debt security in the investment portfolio. When evaluating a marketable debt security for other-than-temporary impairment, PCA reviews factors such as the duration and extent to which the fair value of the marketable debt security is less than its cost, the financial condition of the issuer and any changes thereto, the general market condition in which the issuer operates, and PCA’s intent to sell or whether it will more likely than not be required to sell, the marketable debt security before recovery of its amortized cost basis. As of December 31, 2024 and 2023, we do no t consider any of the impairments related to our marketable debt securities to be the result of credit losses. Therefore, we have no t recorded an allowance for credit losses related to our marketable debt securities. All unrealized gains and losses were recorded in other comprehensive income (OCI). The following table provides information about the Company’s marketable debt securities that have been in a continuous loss position as of December 31, 2024 and 2023 (in millions, except number of marketable debt securities in a loss position):
December 31, 2024
Fair Value of Number of Marketable Unrealized Losses &lt; 12 Months Fair Value of Number of Marketable Unrealized Losses
Corporate debt securities $ 16.5 26 $ 0.1 $ 2.7 4 $ —
U.S. Treasury securities 3.1 4 — 6.7 5 —
U.S. government agency securities 0.8 1 — — — —
$ 20.4 31 $ 0.1 $ 9.4 9 $ —
December 31, 2023
Fair Value of Number of Marketable Unrealized Losses &lt; 12 Months Fair Value of Number of Marketable Unrealized Losses
Corporate debt securities $ 27.9 35 $ 0.1 $ 36.2 49 $ 0.3
U.S. Treasury securities 11.4 11 — 6.2 10 0.1
U.S. government agency securities 8.5 14 — 1.5 2 —
$ 47.8 60 $ 0.1 $ 43.9 61 $ 0.4 (d) Unrealized losses were insignificant for debt securities in a continuous loss position greater than or equal to 12 months for the period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and Other Postretirement Benefits</t>
        </is>
      </c>
      <c r="B4" s="4" t="inlineStr">
        <is>
          <t>12. Employee Benefit Plans and Other Postretirement Benefits 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supplemental retirement benefits to certain of our current and former management employees. The SERP provides for incremental pension benefits in excess of those offered in our principal pension plans. Other Postretirement Benefits PCA provides postretirement medical and life insurance benefits for certain retired employees. Obligations and Funded Status of Defined Benefit Pension and Other Postretirement Benefits Plans 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4 2023 2024 2023
Change in Benefit Obligation:
Benefit obligation at beginning of period $ 1,202.1 $ 1,167.1 $ 10.5 $ 9.5
Service cost 12.3 14.1 0.2 0.2
Interest cost 55.3 55.8 0.5 0.5
Plan amendments 2.7 2.9 — —
Actuarial (gain) loss (a) ( 89.8 ) 23.3 0.2 1.5
Participant contributions — — 0.4 0.4
Benefits paid ( 63.9 ) ( 61.1 ) ( 1.7 ) ( 1.6 )
Benefit obligation at plan year end $ 1,118.7 $ 1,202.1 $ 10.1 $ 10.5
Accumulated benefit obligation portion of above $ 1,098.7 $ 1,173.3
Change in Fair Value of Plan Assets:
Plan assets at fair value at beginning of period $ 1,161.6 $ 1,055.3 $ — $ —
Actual return on plan assets 9.5 115.9 — —
Company contributions 26.2 51.5 1.3 1.2
Participant contributions — — 0.4 0.4
Benefits paid ( 63.9 ) ( 61.1 ) ( 1.7 ) ( 1.6 )
Fair value of plan assets at plan year end $ 1,133.4 $ 1,161.6 $ — $ —
Overfunded (underfunded) status $ 14.7 $ ( 40.5 ) $ ( 10.1 ) $ ( 10.5 )
Amounts Recognized on Consolidated Balance Sheets:
Noncurrent assets $ 63.3 $ 26.5 $ — $ —
Current liabilities ( 2.7 ) ( 1.7 ) ( 0.5 ) ( 0.5 )
Noncurrent liabilities ( 45.9 ) ( 65.3 ) ( 9.6 ) ( 10.0 )
Accrued asset (obligation) recognized at December 31 $ 14.7 $ ( 40.5 ) $ ( 10.1 ) $ ( 10.5 )
Amounts Recognized in Accumulated Other
Prior service cost $ 26.4 $ 29.2 $ ( 3.4 ) $ ( 3.8 )
Actuarial loss 81.8 116.0 ( 4.3 ) ( 4.7 )
Total $ 108.2 $ 145.2 $ ( 7.7 ) $ ( 8.5 ) (a) For the year ended December 31, 2024, the most significant driver of the decrease in the aggregate benefit obligations for the pension and OPEB plans was the actuarial gain due to an increase in the discount rate assumption. Additional gains due to participant experience and the decrease in the salary scale were offset by actuarial losses due to increases in the PCA Hourly Pension Plan benefit multipliers and updated medical assumptions to better reflect anticipated future experience. For the year ended December 31, 2023, the most significant driver of the increase in aggregate benefit obligations for the pension and OPEB plans was the actuarial losses due to a decrease in the discount rate assumption, PCA Hourly Pension Plan benefit multiplier increases, and changes in salary scale and medical claims assumptions to better reflect anticipated future experience. Components of Net Periodic Benefit Cost and Other Comprehensive Loss (Income) The components of net periodic benefit cost and other comprehensive loss (income) (pretax) were as follows (dollars in millions):
Pension Plans Postretirement Plans
Year Ended December 31, Year Ended December 31,
2024 2023 2022 2024 2023 2022
Service cost $ 12.3 $ 14.1 $ 19.3 $ 0.2 $ 0.2 $ 0.2
Interest cost 55.3 55.8 34.7 0.5 0.5 0.3
Expected return on plan assets ( 65.8 ) ( 57.1 ) ( 55.7 ) — — —
Net amortization of unrecognized amounts:
Prior service cost (credit) 5.6 5.2 3.6 ( 0.5 ) ( 0.4 ) ( 0.4 )
Actuarial loss (gain) 0.7 4.1 3.4 ( 0.3 ) ( 0.4 ) ( 0.4 )
Net periodic benefit cost $ 8.1 $ 22.1 $ 5.3 $ ( 0.1 ) $ ( 0.1 ) $ ( 0.3 )
Changes in plan assets and benefit obligations
Actuarial net (gain) loss $ ( 33.6 ) $ ( 35.5 ) $ 28.6 $ 0.2 $ 1.5 $ ( 3.4 )
Prior service cost 2.7 2.9 15.1 — — —
Amortization of prior service cost (credit) ( 5.6 ) ( 5.2 ) ( 3.6 ) 0.5 0.4 0.4
Amortization of actuarial loss (gain) ( 0.7 ) ( 4.1 ) ( 3.4 ) 0.3 0.4 0.4
Total recognized in other comprehensive $ ( 37.2 ) $ ( 41.9 ) $ 36.7 $ 1.0 $ 2.3 $ ( 2.6 )
Total recognized in net periodic benefit $ ( 29.1 ) $ ( 19.8 ) $ 42.0 $ 0.9 $ 2.2 $ ( 2.9 ) (a) Accumulated losses in excess of 10 % of the greater of the projected benefit obligation or the market-related value of assets will be recognized on a straight-line basis over the average remaining service period of active employees in PCA plans (which is between five and nine years ) and over the average remaining lifetime of inactive participants in the Boise plan (which is approximately 22 years), to the extent that losses are not offset by gains in subsequent years. For the years ended December 31, 2024 and 2023, the accumulated benefit obligations for the plans with obligations in excess of plan assets is $ 44.7 million and $ 42.9 million, respectively, the pension benefit obligations for the plans with obligations in excess of plan assets is $ 48.6 million and $ 334.3 million, respectively, and the fair value of the plan assets for the plans with obligations in excess of plan assets is $ 0.0 million and $ 267.2 million, respectively. Additionally, for the years ended December 31, 2024 and 2023, the accumulated benefit obligations for the OPEB plans with obligations in excess of plan assets is $ 10.1 million and $ 10.5 million, respectively. Assumptions The following table presents the assumptions used in the measurement of our benefits obligations:
Pension Plans Postretirement Plans
December 31, December 31,
2024 2023 2022 2024 2023 2022
Weighted-Average Assumptions Used to
Discount rate 5.56 % 4.86 % 5.06 % 5.62 % 4.90 % 5.07 %
Rate of compensation increase 4.75 % 4.75 % 4.00 % N/A N/A N/A
Weighted-Average Assumptions Used to
Discount rate 4.86 % 5.06 % 2.89 % 4.90 % 5.07 % 2.92 %
Expected return on plan assets 5.80 % 5.52 % 4.08 % N/A N/A N/A
Rate of compensation increase 4.75 % 4.75 % 4.00 % N/A N/A N/A Discount Rate Assumption.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at December 31. In all periods, the bonds included in the models reflect anticipated investments that would be made to match the expected monthly benefit payments over time. The plans’ projected cash flows were duration-matched to these models to develop an appropriate discount rate. Asset Return Assumption.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25 net periodic pension benefit cost is 5.71 %. Rate of Compensation Increase. The rate of compensation increase is determined by PCA based upon annual reviews. The compensation increase assumption is not applicable for all plans as many of our pension plans are frozen and not accruing benefits. Health Care Cost Trend Rate Assumptions. PCA assumed health care cost trend rates for its postretirement benefits plans were as follows:
2024 2023 2022
Health care cost trend rate assumed for next year 8.09 % 7.13 % 7.24 %
Rate to which the cost trend rate is assumed to decline 4.45 % 4.44 % 4.42 %
Year that the rate reaches the ultimate trend rate 2035 2033 2033 Postretirement Health Care Plan Assumptions. For postretirement health care plan accounting, PCA reviews external data and its own historical trends for health care costs to determine the health care cost trend rate assumption. Investment Policies and Strategies 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sets of our pension plans were invested in the following classes of securities at December 31, 2024 and 2023:
Percentage
2024 2023
Fixed income securities 87 % 72 %
Domestic equity securities 7 % 11 %
International equity securities 3 % 15 %
Other 3 % 2 % At December 31, 2024, the targeted investment allocations differed between the plans based on funded status. For our pension plans, the weighted average target allocation of plan assets was 91 % in fixed income, 8 % in equities, and 1 % in other. Our retirement committee reviews the investment allocations for reasonableness at a minimum, semi-annually.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Fair Value Measurements of Plan Assets The following tables set forth, by level within the fair value hierarchy, discussed in Note 2, Summary of Significant Accounting Policies, the pension plan assets, by major asset category, at fair value at December 31, 2024 and 2023 (dollars in millions):
Fair Value Measurements at December 31, 2024
Asset Category Quoted Prices in Significant Significant Net Asset Value (NAV) (a) Total
Short-term investments $ — $ 29.7 $ — $ — $ 29.7
Common/collective trust funds:
Domestic equities — 76.7 — — 76.7
International equities 25.0 — — 14.2 39.2
Corporate and government bonds:
Corporate bonds — 407.9 — — 407.9
Fixed income — 321.7 — — 321.7
Government bonds and agencies — 239.6 — — 239.6
Municipal bonds — 12.0 — — 12.0
Private equity securities — — — 0.5 0.5
Total securities at fair value $ 25.0 $ 1,087.6 $ — $ 14.7 $ 1,127.3
Accrued income 6.1
Total fair value of plan assets $ 1,133.4
Fair Value Measurements at December 31, 2023
Asset Category Quoted Prices in Significant Significant Net Asset Value (NAV) (a) Total
Short-term investments $ — $ 12.2 $ — $ — $ 12.2
Common/collective trust funds:
International equities 96.4 53.7 — 29.7 179.8
Domestic equities — 130.4 — — 130.4
Corporate and government bonds:
Corporate bonds — 362.2 — — 362.2
Government bonds and agencies — 297.5 — — 297.5
Fixed income — 160.7 — — 160.7
Municipal bonds — 12.7 — — 12.7
Private equity securities — — — 0.8 0.8
Total securities at fair value $ 96.4 $ 1,029.4 $ — $ 30.5 $ 1,156.3
Accrued income 5.3
Total fair value of plan assets $ 1,161.6 (a) In accordance with ASC 820, Fair Value Measurement , certain investments that do not have readily determinable fair values are measured at fair value using the net asset value (NAV) per share practical expedient and are not classified within the fair value hierarchy. Funding and Cash Flows 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2024, we made contributions of $ 25.0 million to our qualified pension plans, and for both 2023 and 2022, we made contributions of $ 50.0 million to our qualified pension plans. We do not have a required minimum contribution amount established for 2025. The following are estimated benefit payments to be paid to current plan participants by year (dollars in millions). Qualified pension benefit payments are paid from plan assets, while nonqualified pension benefit payments are paid by the Company.
Pension Postretirement
2025 $ 70.3 $ 0.5
2026 73.8 0.6
2027 76.5 0.6
2028 78.8 0.6
2029-2034 500.7 4.0 Defined Contribution Plans Some of our employees participate in defined contribution savings plans, available to most of our salaried and hourly employees. The defined contribution plans permit participants to make contributions by salary reduction pursuant to Section 401(k) of the Code. PCA made employer-matching contributions of $ 48.8 million, $ 45.2 million, and $ 44.3 million in 2024, 2023, and 2022, respectively. All company-matching contributions to all employees were made in cash. We expense employer matching contributions and charge dividends on shares held by the ESOP to retained earnings. Shares of company stock held by the ESOP are included in basic shares for earnings-per-share computations. At both December 31, 2024 and 2023, the ESOP held 1.1 million shares of Company stock. 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 to 5 % of base pay. We contributed $ 49.5 million, $ 45.4 million, and $ 43.7 million for this retirement contribution during the years ended December 31, 2024, 2023, and 2022, respectively. Deferred Compensation Plans Key managers can elect to participate in a deferred compensation plan. The deferred compensation plan is unfunded; therefore, benefits are paid from our general assets. At December 31, 2024 and 2023, we had $ 40.5 million and $ 31.0 million, respectively, of liabilities attributable to participation in our deferred compensation plan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13. Asset Retirement Obligations Our asset retirement obligations relate predominantly to landfill closure, wastewater treatment pond dredging, closed-site monitoring costs, and certain leasehold improvements. In accordance with ASC 410, Asset Retirement and Environmental Obligations, we recognize the fair value of these liabilities as an asset retirement obligation and capitalize that cost as part of the cost basis of the related asset in the period in which the costs are incurred if sufficient information is available to reasonably estimate the fair value of the obligation. Fair value estimates are determined using Level 3 inputs in the fair value hierarchy. The fair value of our asset retirement obligations is measured using expected future cash outflows discounted using the Company’s credit-adjusted risk-free interest rate. Over time, the liability is accreted to its settlement value, and the capitalized cost is depreciated over the useful life of the related asset. These liabilities are based on the best estimate of costs and are updated periodically to reflect current technology, laws and regulations, inflation, and other economic factors. Occasionally, we become aware of events or circumstances that require us to revise our future estimated cash flows. When revisions become necessary, we recalculate our obligation and adjust our asset and liability accounts utilizing appropriate discount rates. No assets are legally restricted for purposes of settling asset retirement obligations. Upon settlement of the liability, we will recognize a gain or loss for any difference between the settlement amount and the liability recorded. The following table describes changes to the asset retirement obligation liability (dollars in millions):
Year Ended December 31,
2024 2023
Asset retirement obligation at beginning of period $ 31.4 $ 30.2
Accretion expense 1.5 1.6
Liabilities incurred — 0.1
Payments ( 0.3 ) ( 0.4 )
Revisions in estimated cash flows ( 0.2 ) ( 0.1 )
Asset retirement obligation at end of period $ 32.4 $ 31.4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14. Share-Based Compensation The Company has a long-term equity incentive plan, which allows for grants of restricted stock, performance awards, stock appreciation rights, and stock options to directors, officers, and employees, as well as others who engage in services for PCA. On February 28, 2024, our board of directors approved, and, on May 8, 2024, our stockholders approved, the amendment and restatement of the plan. The amendment extended the plan’s term to May 8, 2034 and increased the number of shares of common stock available for issuance under the plan by 2.4 million shares. The total number of shares authorized for past and future awards is 14.3 million shares. As of December 31, 2024, assuming performance units are paid out at the target level of performance, 2.8 million shares were available for future grants under the current plan. Forfeitures are added back to the pool of shares of common stock available to be granted at a future date. Restricted Stock Restricted stock awards granted to officers and employees generally vest at the end of a four-year period, and restricted stock awards granted to directors vest immediately. A summary of the Company’s restricted stock activity follows:
2024 2023 2022
Shares Weighted Shares Weighted Shares Weighted
Restricted stock at January 1 671,723 $ 127.15 655,914 $ 117.14 651,448 $ 109.16
Granted 175,956 176.60 196,821 134.68 175,047 145.63
Vested (a) ( 219,530 ) 105.10 ( 174,139 ) 97.86 ( 153,171 ) 115.33
Forfeitures ( 7,746 ) 154.95 ( 6,873 ) 129.74 ( 17,410 ) 120.68
Restricted stock at December 31 620,403 $ 148.63 671,723 $ 127.15 655,914 $ 117.14 (a) The total fair value of awards upon vesting for the years ended December 31, 2024, 2023, and 2022 was $ 39.2 million, $ 22.7 million, and $ 21.8 million, respectively . Performance Units Performance unit awards granted to certain officers are earned based on the achievement of defined performance rankings of Return on Invested Capital (ROIC) or Total Shareholder Return (TSR) compared to ROIC and TSR for peer companies. ROIC performance unit awards vest four years after the grant date, while TSR performance unit awards vest approximately three years after the grant date. Both ROIC and TSR performance units are paid out entirely in shares of the Company’s common stock. A summary of the Company’s performance unit activity follows:
2024 2023 2022
Units Weighted Units Weighted Units Weighted
Performance units at January 1 372,777 $ 119.22 358,449 $ 109.89 358,092 $ 105.38
Granted 129,923 189.01 146,331 140.09 133,017 148.71
Vested (b) ( 139,984 ) 182.64 ( 132,003 ) 117.03 ( 132,404 ) 136.62
Forfeitures ( 4,250 ) 168.20 — — ( 256 ) 145.26
Performance units at December 31 358,466 $ 119.17 372,777 $ 119.22 358,449 $ 109.89 (b) The total fair value of awards upon vesting, including dividends, for the years ended December 31, 2024, 2023, and 2022 was $ 27.8 million, $ 19.3 million, and $ 19.7 million, respectively. Upon vesting of the awards in 2024, 2023, and 2022, PCA issued 152,196 shares, 146,631 shares, and 144,193 shares, respectively. For 2024, 2023, and 2022, these amounts included 12,212 shares, 14,628 shares, and 11,789 shares, respectively, for dividends accrued during the vesting period. Compensation Expense Our share-based compensation expense is recorded in “Cost of sales” and “Selling, general, and administrative expenses” Compensation expense for share-based awards recognized in the Consolidated Statements of Income, net of forfeitures was as follows (dollars in millions):
Year Ended December 31,
2024 2023 2022
Restricted stock $ 30.6 $ 25.5 $ 22.5
Performance units 18.2 14.5 13.1
Total share-based compensation expense 48.8 40.0 35.6
Income tax benefit ( 12.2 ) ( 10.0 ) ( 8.9 )
Share-based compensation expense, net of tax benefit $ 36.6 $ 30.0 $ 26.7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For performance unit awards made in 2024, 2023, and 2022, in terms of grant date value, 50 % used total shareholder return (TSR) as the performance measure and 50 % used return on invested capital (ROIC) as the performance measure. All units awarded before 2018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regardless of whether the market condition is satisfied. The unrecognized compensation expense for all share-based awards was as follows (dollars in millions):
December 31, 2024
Unrecognized Remaining
Restricted stock $ 29.3 2.5
Performance units 23.1 2.2
Total unrecognized share-based compensation expense $ 52.4 2.4 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5. Stockholders’ Equity Dividends During the year ended December 31, 2024, we paid $ 448.8 million of dividends to shareholders. On December 10, 2024, PCA’s Board of Directors declared a regular quarterly cash dividend of $ 1.25 per share of common stock, which was paid on January 15, 2025 to shareholders of record as of December 20, 2024. The dividend payment was $ 112.3 million. Share Repurchase Program On January 26, 2022, PCA announced that its Board of Directors authorized the repurchase of an additional $ 1 billion of the Company’s outstanding common stock. At the time of the announcement, there was no remaining authority under previously announced programs.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welve months ended December 31, 2024. At December 31, 2024, $ 436.0 million of the authorized amount remained available for repurchase of the Company’s common stock. During 2023, we paid $ 41.5 million, including fees, to repurchase 0.3 million shares of common stock, and during 2022, we paid $ 522.6 million, including fees, to repurchase 4.0 million shares of common stock. All shares repurchased have been retired. Accumulated Other Comprehensive Income (Loss) Changes in AOCI, net of taxes, by component follows (dollars in millions). Amounts in parentheses indicate losses.
Unrealized Unrealized Unfunded Total
Balance at January 1, 2023 $ ( 0.2 ) $ ( 1.9 ) $ ( 100.3 ) $ ( 102.4 )
Other comprehensive income before reclassifications — 1.8 23.2 25.0
Amounts reclassified from AOCI 0.1 — 6.4 6.5
Net current-period other comprehensive income 0.1 1.8 29.6 31.5
Balance at December 31, 2023 $ ( 0.1 ) $ ( 0.1 ) $ ( 70.7 ) $ ( 70.9 )
Other comprehensive income before reclassifications — 0.3 23.1 23.4
Amounts reclassified from AOCI — — 4.1 4.1
Net current-period other comprehensive income — 0.3 27.2 27.5
Balance at December 31, 2024 $ ( 0.1 ) $ 0.2 $ ( 43.5 ) $ ( 43.4 ) The following table presents information about reclassifications out of AOCI (dollars in millions). Amounts in parentheses indicate expenses in the Consolidated Statements of Income.
Amounts Reclassified from AOCI
Details about AOCI Components 2024 2023
Unfunded employee benefit obligations (a)
Amortization of prior service costs $ ( 5.1 ) $ ( 4.8 )
Amortization of actuarial gains / (losses) ( 0.4 ) ( 3.7 )
( 5.5 ) ( 8.5 ) Total before tax
1.4 2.1 Tax benefit
$ ( 4.1 ) $ ( 6.4 ) Net of tax (a) These AOCI components are included in the computation of net pension and postretirement benefit costs. See Note 12, Employee Benefit Plans and Other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16. Concentrations of Risk ODP Corporation (“ODP”), formerly Office Depot Inc., along with its subsidiaries and affiliates, is our largest customer in the Paper segment. Our Paper segment has had a long-standing commercial and contractual relationship with ODP. This relationship exposes us to a significant concentration of business and financial risk. Our sales to ODP represented approximately 4 % for 2024 and 5 % for 2023, and about 58 % and 61 % of our Paper segment sales revenue for those periods, respectively. At December 31, 2024 and 2023, we had $ 37.5 million and $ 46.5 million of accounts receivable due from ODP, respectively, which represents approximately 3 % and 4 % of our total Company receivables for those periods, respectively. In 2024, sales to ODP represented about 58 % of our Paper segment sales. If these sales are reduced, we would need to find new customers. We may not be able to fully replace any lost sales, and any new sales may be at lower prices or higher costs. Any significant deterioration in the financial condition of ODP affecting its ability to pay or any other change that affects its willingness to purchase our products will harm our business and results of operations. Labor At December 31, 2024, we had approximately 15,400 employees, and approximately 44 % of these employees worked pursuant to collective bargaining agreements. Approximately 60 % of our hourly employees worked pursuant to collective bargaining agreements. The majority of our unionized employees are represented by the United Steel Workers (USW), the Printing Packaging Production Workers Union (PPPWU), the Association of Western Pulp and Paper Workers (AWPPW), the International Association of Machinists (IAM), and the International Brotherhood of Teamsters (IBT). Of the employees who work pursuant to collective bargaining agreements, a pproximately 23 % work pursuant to collective bargaining agreements that will expire with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17. Transactions With Related Parties Louisiana Timber Procurement Company, L.L.C. (LTP) is a variable-interest entity that is 50 % owned by PCA and 50 %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 3.1 million at December 31, 2024 and $ 3.3 million at December 31, 2023. For 2024, 2023, and 2022, we recorded $ 80.9 million, $ 80.2 million, and $ 85.5 million, respectively, of LTP sales to Boise Cascade in “Net Sales” in the Consolidated Statements of Income and approximately the same amount of expenses in “Cost of Sales”. Fiber purchases from related parties were $ 10.7 million for 2024, $ 11.5 million for 2023, and $ 13.5 million for 2022. Most of these purchases related to chip and log purchases by LTP from Boise Cascade’s wood products business. These purchases are recorded in “Cost of Sales”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Reportable Segments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Packaging. We manufacture and sell a wide variety of containerboard and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 Paper. We manufacture and sell a range of communication-based papers. Our papers can be manufactured as either commodity papers or specialty papers with specialized or custom features, such as colors, coatings, high brightness, or recycled content. Corporate and Other. 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LTP. See Note 17, Transactions with Related Parties,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Each segments’ profits and losses are measured on operating profits before non-operating pension income (expense), interest expense, net, and income taxes. For many of these allocated expenses, the related assets and liabilities remain in the Corporate and Other segment. At December 31, 2024 and 2023, we did not have any significant long-lived assets held by foreign operations. Chief Operating Decision Maker ASC 280-10-50-5 (Topic 280) defines the chief operating decision maker (“CODM”) as an individual or group of individuals responsible for assessing the performance of the operating segments of a public entity and determining the overall resource allocation to those operating segments. Based on these criteria, we deem our Chief Executive Officer as the CODM, as the Chief Executive Officer is responsible for evaluating our operating results and concluding on the overall resource allocation. Analysis of Operations by Reportable Segment An analysis of operations by reportable segment is as follows (dollars in millions):
Year Ended December 31, 2024 Packaging Paper Corporate and Other Total
Trade sales $ 7,668.9 $ 624.7 $ 89.7 $ 8,383.3
Intersegment sales 22.0 — 157.4 179.4
7,690.9 624.7 247.1 8,562.7
Elimination of intersegment sales ( 179.4 )
Net sales (a) 8,383.3
Less (b):
Variable costs (c) ( 3,767.4 ) ( 338.7 ) — —
Fixed costs (d) ( 1,679.7 ) ( 81.5 ) — —
Freight ( 798.2 ) ( 69.4 ) — —
Other segment items (e) ( 344.1 ) ( 5.4 ) ( 377.0 ) —
Income (loss) from operations 1,101.5 129.7 ( 129.9 ) (f) 1,101.3
Non-operating pension income 4.5
Interest expense, net ( 41.4 )
Income before taxes $ 1,064.4
Other segment disclosures:
Segment sales to external customers $ 7,690.9 $ 624.7 $ 67.7 (g) $ 8,383.3
Depreciation, amortization, 490.1 19.5 16.0 525.6
Capital expenditures (h) 626.6 15.0 28.1 669.7
Assets 7,253.2 375.7 1,204.3 8,833.2
Year Ended December 31, 2023 Packaging Paper Corporate and Other Total
Trade sales $ 7,116.7 $ 595.4 $ 90.3 $ 7,802.4
Intersegment sales 18.9 — 157.6 176.5
7,135.6 595.4 247.9 7,978.9
Elimination of intersegment sales ( 176.5 )
Net sales (a) 7,802.4
Less (b):
Variable costs (c) ( 3,406.6 ) ( 317.3 ) — —
Fixed costs (d) ( 1,592.0 ) ( 94.1 ) — —
Freight ( 747.3 ) ( 62.9 ) — —
Other segment items (e) ( 315.4 ) ( 2.2 ) ( 366.0 ) —
Income (loss) from operations 1,074.3 118.9 ( 118.1 ) (f) 1,075.1
Non-operating pension expense ( 7.7 )
Interest expense, net ( 53.3 )
Income before taxes $ 1,014.1
Other segment disclosures:
Segment sales to external customers $ 7,135.6 $ 595.4 $ 71.4 (g) $ 7,802.4
Depreciation, amortization, 472.5 29.6 15.6 517.7
Capital expenditures (h) 426.8 9.7 33.2 469.7
Assets 6,903.7 384.4 1,393.0 8,681.1
Year Ended December 31, 2022 Packaging Paper Corporate and Other Total
Trade sales $ 7,760.7 $ 622.1 $ 95.2 $ 8,478.0
Intersegment sales 20.0 — 148.2 168.2
7,780.7 622.1 243.4 8,646.2
Elimination of intersegment sales ( 168.2 )
Net sales (a) 8,478.0
Less (b):
Variable costs (c) ( 3,724.2 ) ( 336.8 ) — —
Fixed costs (d) ( 1,543.6 ) ( 92.8 ) — —
Freight ( 716.9 ) ( 86.4 ) — —
Other segment items (e) ( 372.3 ) ( 3.1 ) ( 349.4 ) —
Income (loss) from operations 1,423.7 103.0 ( 106.0 ) (f) 1,420.7
Non-operating pension income 14.5
Interest expense, net ( 70.4 )
Income before taxes $ 1,364.8
Other segment disclosures:
Segment sales to external customers $ 7,780.7 $ 622.1 $ 75.2 (g) $ 8,478.0
Depreciation, amortization, 420.2 26.1 10.5 456.8
Capital expenditures (h) 753.5 14.1 56.6 824.2
Assets 6,986.5 403.1 614.2 8,003.8 (a) Sales to foreign unaffiliated customers during the years ended December 31, 2024, 2023, and 2022 were $ 445.8 million, $ 402.6 million, and $ 512.9 million, respectively. (b) The significant expense categories align with the segment-level information that is regularly provided to the CODM. (c) For the Packaging segment, primarily includes expense items for liner and medium consumption, purchased sheets usage, raw materials, energy, chemicals, hourly-employee related expenses and benefits, and miscellaneous supplies. For the Paper segment, primarily includes expense items for chemicals, raw materials, hourly-employee related expenses and benefits, and miscellaneous supplies. (d) For the Packaging segment, primarily includes expense items for depreciation and salaried employee-related expenses and benefits. For the Paper segment, primarily includes expense items for depreciation, salaried employee-related expenses, and professional services. (e) Other segment items for each reportable segment primarily include: 1. Packaging: farmout purchases, certain divisional allocations, and other expense/income items. 2. Paper: other expense/income items. 3. Corporate and Other: unallocated corporate costs, transportation business activity, and activity related to LTP. (f) The significant expense categories reported for the Packaging and Paper segments are not used for Corporate and Other in the segment-level information that is regularly reviewed by the CODM. The CODM makes resource allocation decisions for Corporate and Other based on divisional income (loss) from operations. (g) The Corporate and Other segment sales to external customers is presented net of total company intersegment eliminations. (h) Includes “Additions to property, plant, and equipment” and excludes cash used for “Acquisition of business, net of cash acquired” as reported on our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Guarantees, Indemnifications, and 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Indemnifications, and Legal Proceedings</t>
        </is>
      </c>
      <c r="B4" s="4" t="inlineStr">
        <is>
          <t>19. Commitments, Guarantees, Indemnifications, and Legal Proceedings We have financial commitments and obligations that arise in the ordinary course of our business. These include long-term debt (discussed in Note 10, Debt), lease obligations (discussed in Note 3, Leases), purchase commitments for goods and services, and legal proceedings (discussed below). Purchase Commitments In the table below, we set forth our enforceable and legally binding purchase obligations as of December 31, 2024. These obligations relate to various purchase agreements for items such as minimum amounts of energy, fiber, and chemical purchases over periods ranging from one year to 27 years. Some of the amounts are based on management’s estimates and assumptions about these obligations, including their duration, anticipated actions by third parties, and other factors. Because these estimates and assumptions are necessarily subjective, our actual payments may vary from those reflected in the table. Total purchase commitments with obligations greater than one year were as follows (dollars in millions):
2025 $ 100.9
2026 76.4
2027 44.5
2028 13.0
2029 10.6
Thereafter 64.3
Total $ 309.7 The Company purchased a total of $ 403.5 million, $ 432.6 million, and $ 520.5 million during the years ended December 31, 2024, 2023, and 2022, respectively, under these purchase agreements. Environmental Matters 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2006 through 2024, there were no significant environmental remediation costs at PCA's mills and corrugated plants. At December 31, 2024, the Company had $ 25.8 million of environmental-related reserves recorded on its Consolidated Balance Sheet. Of the $ 25.8 million, approximately $ 19.5 million related to environmental-related asset retirement obligations discussed in Note 13, Asset Retirement Obligations, and $ 6.3 million related to our estimate of other environmental contingencies. The Company recorded $ 3.2 million in “Accrued liabilities” and $ 22.6 million in “Other long-term liabilities” on the Consolidated Balance Sheet. Liabilities recorded for environmental contingencies are estimates of the probable costs based upon available information and assumptions. Because of these uncertainties, PCA’s estimates may change. The Company believes that it is not reasonably possible that future environmental expenditures for remediation costs and asset retirement obligations above the $ 25.8 million accrued as of December 31, 2024 will have a material impact on its financial condition, results of operations, or cash flows. Guarantees and Indemnifications We provide guarantees, indemnifications, and other assurances to third parties in the normal course of our business. These include tort indemnifications, environmental assurances, and representations and warranties in commercial agreements. At December 31, 2024,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 a tank located in the pulp mill at the Company’s DeRidder, Louisiana facility exploded, resulting in three contractor fatalities and other injuries. The Company was served with multiple lawsuits involving the decedents and other allegedly injured parties, alleging negligence on the part of the Company and claiming compensatory and punitive damages. The Company believes that these suits are covered by its liability insurance policies, subject to an aggregate $ 1.0 million deductible. The majority of these lawsuits were settled by the Company and its insurers. The Company has not paid any losses in excess of its insurance deductible in connection with these settlements, and its insurance deductible has been satisfied in full. To date, all settlements in excess of the deductible have been paid out by one of the Company’s insurers. The remaining lawsuit, which involves nine plaintiffs, was tried in the U.S. District Court for the Middle District of Louisiana in April 2024. On April 24, 2024, a jury awarded these plaintiffs approximately $ 91.8 million in compensatory damages plus interest. During the fourth quarter of 2024, the Company, certain of its insurers, and the plaintiffs executed memoranda of understanding to settle the matter for a minimum of $ 59.2 million. This amount may be increased to $ 68.2 million depending on the outcome of an insurance coverage action pending in Louisiana state court involving the Company, the settling insurers and certain other insurers, in which PCA has agreed to pursue an additional $ 9.0 million in coverage from the insurers. Upon the execution of definitive settlement documents, $ 59.2 million will be paid to the plaintiffs by the settling insurers. If and only if PCA recovers additional amounts in the coverage action up to $ 9.0 million, those amounts will be paid to plaintiff. The settling insurers may not recover any amount from PCA, and PCA believes that it has no liability for any uninsured losses in the matter. The Company has recorded a liability of $ 59.2 million in “Other Accrued Liabilities” and a receivable for the insurance recovery of $ 59.2 million in “Prepaids and Other Assets” in the Consolidated Balance Sheet as of December 31, 2024. In May 2017, the EPA conducted an on-site inspection of the DeRidder facility to assess compliance with the Clean Air Act, Risk Management Program (“RMP”). The Company provided additional information to the EPA promptly after the inspection to address certain areas of concern (“AOCs”) observed during the inspection. Since the inspection in 2017, PCA performed several voluntary activities to address the AOCs presented in the EPA’s inspection report and has removed the RMP covered process from the facility. In January 2021, the EPA and U.S. Department of Justice (“DOJ”) initiated civil judicial enforcement discussions with PCA. During the third quarter of 2022, we reached a settlement with the agencies, resulting in an agreed civil penalty of $ 2.5 million. The Company did not admit liability for violation of the Clean Air Act in connection with the settlement. The settlement was approved by the federal district court for the Western District of Louisiana in December 2022, and the agreed civil penalty was paid out in January 2023.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hanges in unrealized gains (losses) on marketable debt securities, tax</t>
        </is>
      </c>
      <c r="B4" s="7" t="n">
        <v>-0.1</v>
      </c>
      <c r="C4" s="7" t="n">
        <v>-0.6</v>
      </c>
      <c r="D4" s="7" t="n">
        <v>0.5</v>
      </c>
    </row>
    <row r="5">
      <c r="A5" s="4" t="inlineStr">
        <is>
          <t>Amortization of pension and postretirement plans actuarial loss and prior service cost, tax</t>
        </is>
      </c>
      <c r="B5" s="8" t="n">
        <v>-1.4</v>
      </c>
      <c r="C5" s="8" t="n">
        <v>-2.1</v>
      </c>
      <c r="D5" s="8" t="n">
        <v>-1.5</v>
      </c>
    </row>
    <row r="6">
      <c r="A6" s="4" t="inlineStr">
        <is>
          <t>Changes in unfunded employee benefit obligations, tax</t>
        </is>
      </c>
      <c r="B6" s="7" t="n">
        <v>-7.6</v>
      </c>
      <c r="C6" s="7" t="n">
        <v>-7.8</v>
      </c>
      <c r="D6" s="7" t="n">
        <v>1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5">
      <c r="A5" s="4" t="inlineStr">
        <is>
          <t>Revenue Recognition</t>
        </is>
      </c>
      <c r="B5" s="4" t="inlineStr">
        <is>
          <t>Revenue Recognition In accordance with Accounting Standards Update (“ASU”) 2014-09 (Topic 606): Revenue from Contracts with Customers ,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a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See Note 4, Revenue, for more information.</t>
        </is>
      </c>
    </row>
    <row r="6">
      <c r="A6" s="4" t="inlineStr">
        <is>
          <t>Planned Major Maintenance Costs</t>
        </is>
      </c>
      <c r="B6" s="4" t="inlineStr">
        <is>
          <t>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t>
        </is>
      </c>
    </row>
    <row r="7">
      <c r="A7" s="4" t="inlineStr">
        <is>
          <t>Share-Based Compensation</t>
        </is>
      </c>
      <c r="B7" s="4" t="inlineStr">
        <is>
          <t>Share-Based Compensation We recognize compensation expense for awards granted under the PCA long-term equity incentive plans based on the fair value on the grant date. We recognize the cost of the equity awards expected to vest over the period the awards vest and for performance units, compensation expense is recognized regardless of whether the market conditions of the respective performance unit are satisfied. See Note 14, Share-Based Compensation, for more information.</t>
        </is>
      </c>
    </row>
    <row r="8">
      <c r="A8" s="4" t="inlineStr">
        <is>
          <t>Cash and Cash Equivalents</t>
        </is>
      </c>
      <c r="B8" s="4" t="inlineStr">
        <is>
          <t xml:space="preserve">Cash and Cash Equivalents Cash and cash equivalents include all cash balances and highly liquid investments with original maturities of three months or less at the date of purchase. Cash equivalents are stated at cost, which approximates market. Cash and cash equivalents totaled $ 685.0 million and $ 648.0 million at December 31, 2024 and 2023, respectively, which included cash equivalents of $ 614.7 million and $ 589.1 million, respectively. At December 31, 2024 and 2023, we had $ 0.7 million and $ 2.1 million, respectively, of cash at our operations outside the United States. </t>
        </is>
      </c>
    </row>
    <row r="9">
      <c r="A9" s="4" t="inlineStr">
        <is>
          <t>Marketable Debt Securities</t>
        </is>
      </c>
      <c r="B9" s="4" t="inlineStr">
        <is>
          <t xml:space="preserve">Marketable Debt Securities A majority of the Company’s marketable debt securities have been classified and accounted for as available-for-sale (AFS) marketable debt securities in accordance with ASU 2016-13, Financial Instruments – Credit Losses (Topic 326). Short-term investments classified as held-to-maturity (HTM) are financial instruments that the Company has the intent and ability to hold to maturity. The Company reports its AFS marketable debt securities at fair value and held-to-maturity investments at amortized cost, which approximates fair value. Our marketable debt securities are classified as short-term or long-term based on each security’s underlying contractual maturity date. The Company’s AF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or the years ended December 31, 2024 and 2023, we do no t consider any of the impairments related to our marketable debt securities to be the result of credit losses. See Note 11, Cash, Cash Equivalents, and Marketable Debt Securities, for more information. </t>
        </is>
      </c>
    </row>
    <row r="10">
      <c r="A10" s="4" t="inlineStr">
        <is>
          <t>Trade Accounts Receivable, Allowances, and Customer Deductions</t>
        </is>
      </c>
      <c r="B10" s="4" t="inlineStr">
        <is>
          <t>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primary class of financing receivables utilized by the Company. The Company has entered into a number of customer-based supply chain financing programs to accelerate the receipt of payments for outstanding accounts receivable from certain customers. Receivables transferred under these programs meet the requirements to be accounted for as sales in accordance with guidance under Financial Accounting Standards Board (“FASB”) ASC 860, Transfers and Servicing. The receivables are sold without recourse and are reflected as a reduction of accounts receivable on the Consolidated Balance Sheets at the time of sale. The corresponding proceeds are reflected in cash flows from operating activities within the Consolidated Statements of Cash Flows. Receivables involved with these programs constituted about 2 % of our 2024 and 2023 net sales, respectively. In accordance with ASU 2016-13, Financial Instruments – Credit Losses (Topic 326), the Company established an allowance for credit losses, which is a valuation account that estimates the expected credit loss over the lifetime of the asset and is deducted from, or added to, the amortized cost basis of the trade accounts receivable. The allowance for credit losses is based upon a combination of factors such as historical collection experience, aged receivables, current economic conditions, and reasonable and supportable forecasts on future economic conditions. Expected recoveries of amounts previously written off, not to exceed the aggregate of the amount previously written off, are also considered when determining the necessary allowance at the balance sheet date. When determining the allowance for credit losses, management also considers specific customer accounts that may be considered higher risk or uncollectible due to customer industry trends, bankruptcy filings, or substantial downgrades of credit scor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4 and 2023, the allowance for credit losses was $ 9.8 million and $ 3.9 million, respectively. The customer deductions reserve represents the estimated amount required for customer returns, allowances, and earned discounts. Based on the Company’s experience, customer returns, allowances, and earned discounts have averaged approximately 1 % of gross selling price. Accordingly, PCA reserves 1 % of its open customer accounts receivable balance for these items. The reserves for customer deductions of $ 10.8 million and $ 9.2 million at December 31, 2024 and 2023, respectively, are also included as a reduction of the accounts receivable balance.</t>
        </is>
      </c>
    </row>
    <row r="11">
      <c r="A11" s="4" t="inlineStr">
        <is>
          <t>Derivative Instruments and Hedging Activities</t>
        </is>
      </c>
      <c r="B11" s="4" t="inlineStr">
        <is>
          <t>Derivative Instruments and Hedging Activities PCA is exposed to the impact of commodity price changes, interest rate changes, and changes in the market value of its financial instruments. To manage these risks, we may, from time to time, enter into transactions, including certain physical commodity transactions, that are determined to be derivatives. We do not enter into derivative arrangements for trading or speculative purpos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OCI and is subsequently recognized in earnings when the hedged exposure affects earnings. The ineffective portion of the gain or loss is recognized in earnings. For the years ended December 31, 2024 and 2023, PCA has entered into master supply contracts, or physical commodity contracts, with suppliers and distributors of natural gas for several of its manufacturing locations. These physical commodity contracts meet the criteria of derivatives under ASC 815 but qualify for the normal purchase normal sales (“NPNS”) scope exception, which we have elected. As such, PCA is not required to apply derivative accounting treatment as required in ASC 815 to these physical commodity transactions.</t>
        </is>
      </c>
    </row>
    <row r="12">
      <c r="A12" s="4" t="inlineStr">
        <is>
          <t>Fair Value Measurements</t>
        </is>
      </c>
      <c r="B12" s="4" t="inlineStr">
        <is>
          <t>Fair Value Measurements PCA measures the fair value of its financial instruments and marketable debt securitie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s of our AFS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1, Cash, Cash Equivalents, and Marketable Debt Securities, and Note 12, Employee Benefit Plans and Other Postretirement Benefits, for more information. Other assets and liabilities measured and recognized at fair value on a nonrecurring basis include assets acquired and liabilities assumed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13, Asset Retirement Obligations, for more information.</t>
        </is>
      </c>
    </row>
    <row r="13">
      <c r="A13" s="4" t="inlineStr">
        <is>
          <t>Inventory Valuation</t>
        </is>
      </c>
      <c r="B13" s="4" t="inlineStr">
        <is>
          <t xml:space="preserve">Inventory Valuation We value our raw materials, work in process, and finished goods inventories using lower of cost, as determined by the average cost method, or net realizable value. Supplies and materials, which are used for the repair and maintenance of our machinery and equipment, are valued at the first-in, first-out (FIFO) or average cost methods. The components of inventories were as follows (dollars in millions):
December 31,
2024 2023
Raw materials $ 356.6 $ 326.2
Work in process 15.5 14.9
Finished goods 234.0 200.5
Supplies and materials 518.8 471.5
Inventories $ 1,124.9 $ 1,013.1 </t>
        </is>
      </c>
    </row>
    <row r="14">
      <c r="A14" s="4" t="inlineStr">
        <is>
          <t>Property, Plant, and Equipment</t>
        </is>
      </c>
      <c r="B14" s="4" t="inlineStr">
        <is>
          <t xml:space="preserve">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Other expense, net” in our Consolidated Statements of Income. Property, plant, and equipment consisted of the following (dollars in millions):
December 31,
2024 2023
Land and land improvements $ 203.4 $ 197.8
Buildings 1,140.0 1,090.4
Machinery and equipment 7,368.8 7,006.7
Construction in progress 397.2 335.8
Other 195.8 177.0
Property, plant and equipment, at cost 9,305.2 8,807.7
Less accumulated depreciation ( 5,266.2 ) ( 4,943.9 )
Property, plant, and equipment, net $ 4,039.0 $ 3,863.8 The amount of interest capitalized from construction in progress was $ 10.1 million, $ 8.1 million, and $ 7.3 million for the years ended December 31, 2024, 2023, and 2022, respectively. At December 31, 2024 and December 31, 2023, purchases of property, plant, and equipment included in accounts payable were $ 33.8 million and $ 24.2 million, respectively. 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20 years
Furniture and fixtures 3 to 25 years
Computers and hardware 3 to 10 years
Leasehold improvements Period of the or useful The amount of depreciation expense was $ 485.3 million, $ 475.3 million, and $ 413.7 million for the years ended December 31, 2024, 2023, and 2022, respectively. In 2024, 2023, and 2022, we recognized incremental depreciation expense of $ 2.2 million, $ 14.4 million, and $ 5.7 million, respectively, primarily related to Jackson mill conversion-related activities and closures of corrugated products facilities. Pursuant to the terms of an industrial revenue bond, title to certain property, plant, and equipment was transferred to a municipal development authority in 2009 in order to receive a property tax abatement. The title of these assets would revert back to PCA upon retirement or cancellation of the bond. For the year ended December 31, 2023, the assets were included in the consolidated balance sheets under the caption “Property, plant, and equipment, net,” as all risks and rewards remained with the Company. The last of these industrial revenue bonds matured during 2024, and there were no items outstanding for the year ended December 31, 2024. </t>
        </is>
      </c>
    </row>
    <row r="15">
      <c r="A15" s="4" t="inlineStr">
        <is>
          <t>Leases</t>
        </is>
      </c>
      <c r="B15" s="4" t="inlineStr">
        <is>
          <t>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t>
        </is>
      </c>
    </row>
    <row r="16">
      <c r="A16" s="4" t="inlineStr">
        <is>
          <t>Long-Lived Asset Impairment</t>
        </is>
      </c>
      <c r="B16" s="4" t="inlineStr">
        <is>
          <t>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t>
        </is>
      </c>
    </row>
    <row r="17">
      <c r="A17" s="4" t="inlineStr">
        <is>
          <t>Goodwill and Intangible Assets</t>
        </is>
      </c>
      <c r="B17" s="4" t="inlineStr">
        <is>
          <t>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five to 20 years . Goodwill, which amounted to $ 922.4 million at both December 31, 2024 and 2023, is not amortized but is subject to an annual impairment test in accordance with ASC 350, Intangibles – Goodwill and Other.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The Company concluded that none of the goodwill or intangible assets were impaired during the 2024, 2023, and 2022 annual impairment tests. See Note 8, Goodwill and Intangible Assets, for additional information.</t>
        </is>
      </c>
    </row>
    <row r="18">
      <c r="A18" s="4" t="inlineStr">
        <is>
          <t>Pension and Postretirement Benefits</t>
        </is>
      </c>
      <c r="B18" s="4" t="inlineStr">
        <is>
          <t xml:space="preserve">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2, Employee Benefit Plans and Other Postretirement Benefits, for additional information. For postretirement health care plan accounting, the Company reviews external data and its own historical trends for health care costs to determine the health care cost trend rate assumption. </t>
        </is>
      </c>
    </row>
    <row r="19">
      <c r="A19" s="4" t="inlineStr">
        <is>
          <t>Environmental Matters</t>
        </is>
      </c>
      <c r="B19" s="4" t="inlineStr">
        <is>
          <t>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is>
      </c>
    </row>
    <row r="20">
      <c r="A20" s="4" t="inlineStr">
        <is>
          <t>Asset Retirement Obligations</t>
        </is>
      </c>
      <c r="B20" s="4" t="inlineStr">
        <is>
          <t>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3, Asset Retirement Obligations, for additional information.</t>
        </is>
      </c>
    </row>
    <row r="21">
      <c r="A21" s="4" t="inlineStr">
        <is>
          <t>Deferred Debt Issuance Costs</t>
        </is>
      </c>
      <c r="B21" s="4" t="inlineStr">
        <is>
          <t>Deferred Debt Issuance Costs PCA has capitalized certain costs related to obtaining its financing. These costs are amortized to interest expense using the effective interest rate method over the terms of the related financing, which range from 10 to 30 years . At December 31, 2024, deferred debt issuance costs were $ 18.0 million, all of which were recorded in “Long-term debt” on our Consolidated Balance Sheets. At December 31, 2023, deferred debt issuance costs were $ 19.9 million, of which $ 0.3 million was recorded in “Current maturities of long-term debt” and $ 19.6 million was recorded in “Long-term debt” on our Consolidated Balance Sheets.</t>
        </is>
      </c>
    </row>
    <row r="22">
      <c r="A22" s="4" t="inlineStr">
        <is>
          <t>Cutting Rights</t>
        </is>
      </c>
      <c r="B22" s="4" t="inlineStr">
        <is>
          <t>Cutting Rights We lease the cutting rights to approximately 53,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 23.1 million and $ 22.7 million as of December 31, 2024 and 2023, respectively. The amount of depletion expense was $ 1.9 million, $ 2.5 million, and $ 2.4 million for the years ended December 31, 2024, 2023, and 2022, respectively.</t>
        </is>
      </c>
    </row>
    <row r="23">
      <c r="A23" s="4" t="inlineStr">
        <is>
          <t>Deferred Software Costs</t>
        </is>
      </c>
      <c r="B23" s="4" t="inlineStr">
        <is>
          <t>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 1.0 million and $ 1.9 million for the years ended December 31, 2024 and 2023, respectively. Software amortization expense was $ 0.6 million for the year ended, December 31, 2024, $ 1.4 million for the year ended, December 31, 2023, and $ 1.6 million for the year ended December 31, 2022. The Company accounts for costs incurred to implement a cloud computing arrangement that is a service contract under ASU 2018-15, Intangibles – Goodwill and Other – Internal Use Software (Subtopic 350-40) : Customer’s Accounting for Implementation Costs Incurred in a Cloud Computing Arrangement That Is a Service Contract. This ASU includes guidance on capitalizing costs associated with developing or obtaining internal-use software. For the years ended December 31, 2024 and 2023, capitalized costs associated with cloud computing arrangements were insignificant.</t>
        </is>
      </c>
    </row>
    <row r="24">
      <c r="A24" s="4" t="inlineStr">
        <is>
          <t>Income Taxes</t>
        </is>
      </c>
      <c r="B24" s="4" t="inlineStr">
        <is>
          <t>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t>
        </is>
      </c>
    </row>
    <row r="25">
      <c r="A25" s="4" t="inlineStr">
        <is>
          <t>Trade Agreements</t>
        </is>
      </c>
      <c r="B25" s="4" t="inlineStr">
        <is>
          <t>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t>
        </is>
      </c>
    </row>
    <row r="26">
      <c r="A26" s="4" t="inlineStr">
        <is>
          <t>Recently Adopted Accounting Standards</t>
        </is>
      </c>
      <c r="B26" s="4" t="inlineStr">
        <is>
          <t>Recently Adopted Accounting Standards Effective January 1, 2024, we adopted ASU 2023-07, Segment Reporting (Topic 280): Improvements to Reportable Segment Disclosures . This ASU improves reportable segment disclosure requirements, primarily through enhanced disclosures about significant segment expenses. The new guidance is required to be applied retrospectively. The adoption of this Update did not have a significant impact on the Company’s related disclosure as reflected in Note 18, Segment Information, in this Annual Report on Form 10-K.</t>
        </is>
      </c>
    </row>
    <row r="27">
      <c r="A27" s="4" t="inlineStr">
        <is>
          <t>New Accounting Standards Not Yet Adopted</t>
        </is>
      </c>
      <c r="B27" s="4" t="inlineStr">
        <is>
          <t>New Accounting Standards Not Yet Adopted In November 2024, the FASB issued ASU 2024-03 Income Statement - Reporting Comprehensive Income - Expense Disaggregation Disclosures (Subtopic 220-40): Disaggregation of Income Statement Expenses. This ASU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e update is effective for fiscal years beginning after December 15, 2026, and interim periods within fiscal years beginning after December 15, 2027 on a prospective basis or with the option for retrospective application. Early adoption is permitted. The Company is currently assessing the impact of the disclosure requirements on its consolidated financial statements. In December 2023, the FASB issued ASU 2023-09, Income Taxes (Topic 740): Improvement to the Income Tax Disclosures. This ASU provides for more transparency about income tax information through improvements to income tax disclosures primarily related to the rate reconciliation and income taxes paid information. This ASU is effective for fiscal years beginning after December 15, 2024 on a prospective basis. Early adoption is permitted. The Company is currently assessing the impact of the disclosure requirements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mponents of Inventories</t>
        </is>
      </c>
      <c r="B4" s="4" t="inlineStr">
        <is>
          <t xml:space="preserve">The components of inventories were as follows (dollars in millions):
December 31,
2024 2023
Raw materials $ 356.6 $ 326.2
Work in process 15.5 14.9
Finished goods 234.0 200.5
Supplies and materials 518.8 471.5
Inventories $ 1,124.9 $ 1,013.1 </t>
        </is>
      </c>
    </row>
    <row r="5">
      <c r="A5" s="4" t="inlineStr">
        <is>
          <t>Summary of Property, Plant and Equipment (at cost)</t>
        </is>
      </c>
      <c r="B5" s="4" t="inlineStr">
        <is>
          <t xml:space="preserve">Property, plant, and equipment consisted of the following (dollars in millions):
December 31,
2024 2023
Land and land improvements $ 203.4 $ 197.8
Buildings 1,140.0 1,090.4
Machinery and equipment 7,368.8 7,006.7
Construction in progress 397.2 335.8
Other 195.8 177.0
Property, plant and equipment, at cost 9,305.2 8,807.7
Less accumulated depreciation ( 5,266.2 ) ( 4,943.9 )
Property, plant, and equipment, net $ 4,039.0 $ 3,863.8 </t>
        </is>
      </c>
    </row>
    <row r="6">
      <c r="A6" s="4" t="inlineStr">
        <is>
          <t>Summary of Property, Plant and Equipment Estimated Useful Lives</t>
        </is>
      </c>
      <c r="B6" s="4" t="inlineStr">
        <is>
          <t xml:space="preserve"> The following lives are used for the various categories of assets:
Buildings and land improvements 5 to 40 years
Machinery and equipment 3 to 25 years
Trucks and automobiles 3 to 20 years
Furniture and fixtures 3 to 25 years
Computers and hardware 3 to 10 years
Leasehold improvements Period of the or usefu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ur operating leases was as follows (dollars in millions):
Year Ended December 31,
2024 2023
Operating lease right-of-use assets $ 276.9 $ 279.6
Current portion of operating lease obligations $ 80.5 $ 78.6
Long-term portion of operating lease obligations 208.0 212.1
Total operating lease obligations $ 288.5 $ 290.7 </t>
        </is>
      </c>
    </row>
    <row r="5">
      <c r="A5" s="4" t="inlineStr">
        <is>
          <t>Schedule of Supplemental Balance Sheet Information Related to Finance Leases</t>
        </is>
      </c>
      <c r="B5" s="4" t="inlineStr">
        <is>
          <t xml:space="preserve">Supplemental balance sheet information related to our finance leases was as follows (dollars in millions):
Year Ended December 31,
2024 2023
Buildings $ 0.3 $ 0.3
Machinery and equipment 28.5 28.5
Total 28.8 28.8
Less accumulated amortization ( 25.0 ) ( 24.0 )
Total $ 3.8 $ 4.8
Current portion of finance lease obligations $ 2.1 $ 2.0
Long-term portion of finance lease obligations 6.7 8.7
Total finance lease obligations $ 8.8 $ 10.7 </t>
        </is>
      </c>
    </row>
    <row r="6">
      <c r="A6" s="4" t="inlineStr">
        <is>
          <t>Schedule of Weighted Average Remaining Lease Term and Weighted Average Discount Rates for Leases</t>
        </is>
      </c>
      <c r="B6" s="4" t="inlineStr">
        <is>
          <t xml:space="preserve">For both operating and finance leases, the weighted average remaining lease term in years and weighted average discount rates were as follows:
Year Ended December 31,
2024 2023
Weighted-average remaining lease term (years):
Operating leases 5.1 4.9
Finance leases 3.8 4.8
Weighted-average discount rate:
Operating leases 4.28 % 3.75 %
Finance leases 6.66 % 6.66 % </t>
        </is>
      </c>
    </row>
    <row r="7">
      <c r="A7" s="4" t="inlineStr">
        <is>
          <t>Components of Lease Expense</t>
        </is>
      </c>
      <c r="B7" s="4" t="inlineStr">
        <is>
          <t xml:space="preserve">The components of lease expense were as follows (dollars in millions):
Year Ended December 31,
2024 2023 2022
Finance lease cost:
Amortization of finance lease assets $ 1.0 $ 1.4 $ 1.5
Interest on lease liabilities 0.7 0.8 0.9
Total finance lease cost 1.7 2.2 2.4
Operating lease cost 92.4 87.7 81.4
Short-term lease cost 25.7 24.6 27.0
Variable lease cost 22.5 21.7 17.2
Total lease cost $ 142.3 $ 136.2 $ 128.0 </t>
        </is>
      </c>
    </row>
    <row r="8">
      <c r="A8" s="4" t="inlineStr">
        <is>
          <t>Schedule of Supplemental Cash Flow Information Related to Leases</t>
        </is>
      </c>
      <c r="B8" s="4" t="inlineStr">
        <is>
          <t xml:space="preserve">Supplemental cash flow information related to leases was as follows (dollars in millions):
Year Ended December 31,
2024 2023 2022
Cash paid for amounts included in the measurement of lease liabilities:
Operating cash flows for operating leases $ ( 84.3 ) $ ( 77.6 ) $ ( 73.6 )
Operating cash flows for finance leases ( 1.0 ) ( 1.4 ) ( 1.5 )
Financing cash flows for finance leases ( 0.7 ) ( 0.8 ) ( 0.9 )
Right-of-use assets obtained in exchange for new lease obligations:
Operating leases $ ( 33.6 ) $ ( 58.9 ) $ ( 83.5 )
Finance leases — — —
Supplemental non-cash information on changes in lease liabilities $ 45.5 $ 1.3 $ 51.6
Supplemental non-cash information on changes in right-of-use assets $ 37.3 $ 77.6 $ 23.5 </t>
        </is>
      </c>
    </row>
    <row r="9">
      <c r="A9" s="4" t="inlineStr">
        <is>
          <t>Schedule of Future Minimum Payments Under Operating and Finance Lease Liabilities</t>
        </is>
      </c>
      <c r="B9" s="4" t="inlineStr">
        <is>
          <t>The future minimum payments under operating and finance lease liabilities at December 31, 2024 were as follows (dollars in millions):
Operating Leases Finance Leases
2025 $ 91.4 $ 2.7
2026 74.5 2.7
2027 53.6 2.7
2028 32.6 1.8
2029 19.5 —
Thereafter 52.1 —
Total lease payments 323.7 9.9
Less imputed interest (a) ( 35.2 ) ( 1.1 )
Present value of lease liabilities $ 288.5 $ 8.8 (a) Calculated using the incremental borrowing rate for each lease applied to the future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Disaggregated by Product Line</t>
        </is>
      </c>
      <c r="B4" s="4" t="inlineStr">
        <is>
          <t xml:space="preserve">The following table presents our revenues disaggregated by product line (dollars in millions):
Year Ended December 31,
2024 2023 2022
Packaging $ 7,690.9 $ 7,135.6 $ 7,780.7
Paper 624.7 595.4 622.1
Corporate and Other 67.7 71.4 75.2
Total revenue $ 8,383.3 $ 7,802.4 $ 8,4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Income Per Common Share</t>
        </is>
      </c>
      <c r="B4" s="4" t="inlineStr">
        <is>
          <t xml:space="preserve">The following table sets forth the computation of basic and diluted income per common share for the periods presented (dollars and shares in millions, except per share data).
Year Ended December 31,
2024 2023 2022
Numerator:
Net income $ 805.1 $ 765.2 $ 1,029.8
Less: Distributed and undistributed earnings allocated to participating ( 5.6 ) ( 6.2 ) ( 7.9 )
Net income attributable to common shareholders $ 799.5 $ 759.0 $ 1,021.9
Denominator:
Weighted average basic common shares outstanding 89.1 89.1 92.3
Effect of dilutive securities 0.4 0.4 0.4
Diluted common shares outstanding 89.5 89.5 92.7
Basic income per common share $ 8.97 $ 8.52 $ 11.08
Diluted income per common share $ 8.93 $ 8.48 $ 1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Expense), Net</t>
        </is>
      </c>
      <c r="B4" s="4" t="inlineStr">
        <is>
          <t>The components of other income (expense), net, were as follows (dollars in millions):
Year Ended December 31,
2024 2023 2022
Asset disposals and write-offs $ ( 39.7 ) $ ( 31.7 ) $ ( 44.5 )
Jackson mill conversion-related activities (a) ( 7.6 ) ( 1.8 ) ( 6.9 )
Facilities closure and other costs (b) ( 1.0 ) ( 7.9 ) 0.1
DeRidder and other litigation (c) ( 95.2 ) — —
DeRidder and other litigation insurance recoveries (c) 95.2 — —
Other ( 23.2 ) ( 1.5 ) ( 10.0 )
Total $ ( 71.5 ) $ ( 42.9 ) $ ( 61.3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2024, includes charges consisting of closure costs related to corrugated products facilities, partially offset by income primarily related to a favorable lease buyout for a closed corrugated products facility. For 2023, includes charges consisting of closure costs related to corrugated products facilities and design centers, partially offset by a gain on sale of a corrugated products facility.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c)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Consolidated Income Tax Provision</t>
        </is>
      </c>
      <c r="B4" s="4" t="inlineStr">
        <is>
          <t xml:space="preserve">The following is an analysis of the components of the consolidated income tax provision (dollars in millions):
Year Ended December 31,
2024 2023 2022
Current income tax provision -
U.S. federal $ 218.9 $ 199.4 $ 187.3
State and local 44.6 44.3 61.7
Total current provision for taxes 263.5 243.7 249.0
Deferred income tax provision (benefit) -
U.S. federal ( 5.5 ) 3.6 86.9
State and local 1.3 1.6 ( 0.7 )
Foreign — — ( 0.2 )
Total deferred provision (benefit) for taxes ( 4.2 ) 5.2 86.0
Total provision for taxes $ 259.3 $ 248.9 $ 335.0 </t>
        </is>
      </c>
    </row>
    <row r="5">
      <c r="A5" s="4" t="inlineStr">
        <is>
          <t>Summary of Effective Tax Rate</t>
        </is>
      </c>
      <c r="B5" s="4" t="inlineStr">
        <is>
          <t xml:space="preserve">The effective tax rate varies from the U.S. federal statutory tax rate principally due to the following (dollars in millions):
2024 2023 2022
Provision computed at U.S. federal statutory rate of 21 % $ 223.5 $ 213.0 $ 286.6
State and local taxes, net of federal benefit 39.8 38.6 51.6
Other ( 4.0 ) ( 2.7 ) ( 3.2 )
Total $ 259.3 $ 248.9 $ 335.0 </t>
        </is>
      </c>
    </row>
    <row r="6">
      <c r="A6" s="4" t="inlineStr">
        <is>
          <t>Details of Scheduled Expiration Dates of Tax Effected Net Operating Loss (NOL) and Other Tax Carryforwards</t>
        </is>
      </c>
      <c r="B6" s="4" t="inlineStr">
        <is>
          <t xml:space="preserve">The following details the scheduled expiration dates of our tax effected net operating loss (NOL) and other tax carryforwards at December 31, 2024 (dollars in millions):
2025 Through 2035 Through Indefinite Total
U.S. federal NOLs $ 12.1 $ — $ — $ 12.1
State taxing jurisdiction NOLs 0.3 0.2 — 0.5
U.S. federal and non-U.S. capital loss carryforwards 0.3 — — 0.3
U.S. federal tax credit carryforwards 0.1 — — 0.1
Total $ 12.8 $ 0.2 $ — $ 13.0 </t>
        </is>
      </c>
    </row>
    <row r="7">
      <c r="A7" s="4" t="inlineStr">
        <is>
          <t>Deferred Income Tax Assets and Liabilities</t>
        </is>
      </c>
      <c r="B7" s="4" t="inlineStr">
        <is>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4 2023
Deferred tax assets:
Lease obligations $ 71.9 $ 72.8
Employee benefits and compensation 53.3 44.8
Accrued liabilities 31.6 30.4
Net operating loss carryforwards 12.6 16.2
Restricted stock and performance units 10.4 9.8
Inventories 8.8 13.4
Capital loss and general business credit carryforwards 0.4 0.4
Derivatives 0.1 0.1
Pension and postretirement benefits — 12.7
Gross deferred tax assets 189.1 200.6
Valuation allowance (a) ( 0.3 ) ( 0.3 )
Net deferred tax assets $ 188.8 $ 200.3
Deferred tax liabilities:
Property, plant and equipment $ ( 598.8 ) $ ( 609.2 )
Goodwill and intangible assets ( 81.8 ) ( 79.0 )
Right-of-use assets ( 68.9 ) ( 70.1 )
Pension and postretirement benefits ( 1.2 ) —
Total deferred tax liabilities $ ( 750.7 ) $ ( 758.3 )
Net deferred tax liabilities $ ( 561.9 ) $ ( 558.0 ) (a) Deferred tax assets are reduced by a valuation allowance when it is more likely than not that some portion of the deferred tax assets will not be realized. Both the 2024 and 2023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t>
        </is>
      </c>
    </row>
    <row r="8">
      <c r="A8" s="4" t="inlineStr">
        <is>
          <t>Summary of Changes Related to PCA's Gross Unrecognized Tax Benefits Excluding Interest and Penalties</t>
        </is>
      </c>
      <c r="B8" s="4" t="inlineStr">
        <is>
          <t>The following table summarizes the changes related to PCA’s gross unrecognized tax benefits excluding interest and penalties (dollars in millions):
2024 2023 2022
Balance as of January 1 $ ( 2.4 ) $ ( 1.7 ) $ ( 1.9 )
Increases related to prior years’ tax positions ( 0.1 ) ( 0.4 ) ( 0.2 )
Increases related to current year tax positions ( 0.9 ) ( 0.7 ) ( 0.4 )
Decreases related to prior years' tax positions — — —
Settlements with taxing authorities — — —
Expiration of the statute of limitations 0.2 0.4 0.8
Balance at December 31 $ ( 3.2 ) $ ( 2.4 ) $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nents of Intangible Assets</t>
        </is>
      </c>
      <c r="B4" s="4" t="inlineStr">
        <is>
          <t xml:space="preserve">The weighted average useful life, gross carrying amount, and accumulated amortization of our intangible assets were as follows (dollars in millions):
As of December 31, 2024 As of December 31, 2023
Weighted Gross Accumulated Weighted Gross Accumulated
Customer relationships 6.6 $ 546.0 $ 362.4 7.4 $ 546.0 $ 326.9
Trademarks and trade names 6.0 41.3 33.0 6.5 41.3 30.9
Other 1.9 4.4 4.4 2.9 4.4 4.3
Total intangible assets (excluding goodwill) 6.6 $ 591.7 $ 399.8 7.3 $ 591.7 $ 3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Components of Accrued Liabilities</t>
        </is>
      </c>
      <c r="B4" s="4" t="inlineStr">
        <is>
          <t>The components of accrued liabilities were as follows (dollars in millions):
December 31,
2024 2023
Compensation and benefits $ 168.5 $ 154.4
DeRidder and other litigation (a) 96.2 —
Customer rebates and other credits 33.9 35.2
Medical insurance and workers’ compensation 29.1 28.4
Franchise, property, sales and use taxes 18.7 18.6
Severance, retention, and relocation 3.4 1.0
Environmental liabilities and asset retirement obligations 3.2 4.0
Other 9.9 11.9
Total $ 362.9 $ 253.5 (a)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At December 31, 2024 and 2023, our long-term debt and interest rates on that debt were as follows (dollars in millions):
December 31, 2024 December 31, 2023
Amount Amount
Revolving Credit Facility $ — $ —
3.65 % Senior Notes, net of discount of $ 0.1 million September 2024 — 399.9
3.40 % Senior Notes, net of discount of $ 0.6 million 0.7 million as of December 31, 2024 and 2023, December 2027 499.4 499.3
3.00 % Senior Notes, net of discount of $ 0.3 million 0.4 million as of December 31, 2024 and 2023, December 2029 499.7 499.6
5.70 % Senior Notes, net of discount of $ 0.3 million December 2033 399.7 399.7
4.05 % Senior Notes, net of discount of $ 3.2 million 3.3 million as of December 31, 2024 and 2023, December 2049 396.8 396.7
3.05 % Senior Notes, net of discount of $ 3.4 million 3.5 million as of December 31, 2024 and 2023, October 2051 696.6 696.5
Total 2,492.2 2,891.7
Less current portion (a) — 399.6
Less unamortized debt issuance costs 18.0 19.9
Total long-term debt $ 2,474.2 $ 2,472.2 (a) As of December 31, 2024, there are no unamortized debt issuance costs associated with the current portion of long-term debt, as the 2024 senior notes due September 2024 were repaid on September 15, 2024. As of December 31, 2023, the current portion of long-term debt excludes unamortized debt issuance costs of $ 0.3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85</v>
      </c>
      <c r="D3" s="6" t="n">
        <v>648</v>
      </c>
    </row>
    <row r="4">
      <c r="A4" s="4" t="inlineStr">
        <is>
          <t>Short-term marketable debt securities ($102.0 million and $93.5 million measured at fair value as of December 31, 2024 and December 31, 2023, respectively)</t>
        </is>
      </c>
      <c r="C4" s="5" t="n">
        <v>102</v>
      </c>
      <c r="D4" s="8" t="n">
        <v>493.5</v>
      </c>
    </row>
    <row r="5">
      <c r="A5" s="4" t="inlineStr">
        <is>
          <t>Accounts receivable, net of allowance for credit losses and customer deductions of $20.6 million and $13.1 million as of December 31, 2024 and December 31, 2023, respectively</t>
        </is>
      </c>
      <c r="C5" s="5" t="n">
        <v>1144</v>
      </c>
      <c r="D5" s="8" t="n">
        <v>1033.2</v>
      </c>
    </row>
    <row r="6">
      <c r="A6" s="4" t="inlineStr">
        <is>
          <t>Inventories</t>
        </is>
      </c>
      <c r="C6" s="8" t="n">
        <v>1124.9</v>
      </c>
      <c r="D6" s="8" t="n">
        <v>1013.1</v>
      </c>
    </row>
    <row r="7">
      <c r="A7" s="4" t="inlineStr">
        <is>
          <t>Prepaid expenses and other current assets</t>
        </is>
      </c>
      <c r="C7" s="8" t="n">
        <v>166.9</v>
      </c>
      <c r="D7" s="8" t="n">
        <v>62.3</v>
      </c>
    </row>
    <row r="8">
      <c r="A8" s="4" t="inlineStr">
        <is>
          <t>Federal and state income taxes receivable</t>
        </is>
      </c>
      <c r="C8" s="8" t="n">
        <v>10.2</v>
      </c>
      <c r="D8" s="8" t="n">
        <v>4.3</v>
      </c>
    </row>
    <row r="9">
      <c r="A9" s="4" t="inlineStr">
        <is>
          <t>Total current assets</t>
        </is>
      </c>
      <c r="C9" s="5" t="n">
        <v>3233</v>
      </c>
      <c r="D9" s="8" t="n">
        <v>3254.4</v>
      </c>
    </row>
    <row r="10">
      <c r="A10" s="4" t="inlineStr">
        <is>
          <t>Property, plant and equipment, net</t>
        </is>
      </c>
      <c r="C10" s="5" t="n">
        <v>4039</v>
      </c>
      <c r="D10" s="8" t="n">
        <v>3863.8</v>
      </c>
    </row>
    <row r="11">
      <c r="A11" s="4" t="inlineStr">
        <is>
          <t>Goodwill</t>
        </is>
      </c>
      <c r="C11" s="8" t="n">
        <v>922.4</v>
      </c>
      <c r="D11" s="8" t="n">
        <v>922.4</v>
      </c>
    </row>
    <row r="12">
      <c r="A12" s="4" t="inlineStr">
        <is>
          <t>Other intangible assets, net</t>
        </is>
      </c>
      <c r="C12" s="8" t="n">
        <v>191.9</v>
      </c>
      <c r="D12" s="8" t="n">
        <v>229.6</v>
      </c>
    </row>
    <row r="13">
      <c r="A13" s="4" t="inlineStr">
        <is>
          <t>Operating lease right-of-use assets</t>
        </is>
      </c>
      <c r="C13" s="8" t="n">
        <v>276.9</v>
      </c>
      <c r="D13" s="8" t="n">
        <v>279.6</v>
      </c>
    </row>
    <row r="14">
      <c r="A14" s="4" t="inlineStr">
        <is>
          <t>Long-term marketable debt securities</t>
        </is>
      </c>
      <c r="C14" s="8" t="n">
        <v>65.2</v>
      </c>
      <c r="D14" s="8" t="n">
        <v>64.09999999999999</v>
      </c>
    </row>
    <row r="15">
      <c r="A15" s="4" t="inlineStr">
        <is>
          <t>Other long-term assets</t>
        </is>
      </c>
      <c r="C15" s="8" t="n">
        <v>104.8</v>
      </c>
      <c r="D15" s="8" t="n">
        <v>67.2</v>
      </c>
    </row>
    <row r="16">
      <c r="A16" s="4" t="inlineStr">
        <is>
          <t>Total assets</t>
        </is>
      </c>
      <c r="C16" s="8" t="n">
        <v>8833.200000000001</v>
      </c>
      <c r="D16" s="8" t="n">
        <v>8681.1</v>
      </c>
    </row>
    <row r="17">
      <c r="A17" s="3" t="inlineStr">
        <is>
          <t>Current liabilities:</t>
        </is>
      </c>
      <c r="C17" s="4" t="inlineStr">
        <is>
          <t xml:space="preserve"> </t>
        </is>
      </c>
      <c r="D17" s="4" t="inlineStr">
        <is>
          <t xml:space="preserve"> </t>
        </is>
      </c>
    </row>
    <row r="18">
      <c r="A18" s="4" t="inlineStr">
        <is>
          <t>Current maturities of long-term debt</t>
        </is>
      </c>
      <c r="B18" s="4" t="inlineStr">
        <is>
          <t>[1]</t>
        </is>
      </c>
      <c r="C18" s="5" t="n">
        <v>0</v>
      </c>
      <c r="D18" s="8" t="n">
        <v>399.6</v>
      </c>
    </row>
    <row r="19">
      <c r="A19" s="4" t="inlineStr">
        <is>
          <t>Operating lease obligations</t>
        </is>
      </c>
      <c r="C19" s="8" t="n">
        <v>80.5</v>
      </c>
      <c r="D19" s="8" t="n">
        <v>78.59999999999999</v>
      </c>
    </row>
    <row r="20">
      <c r="A20" s="4" t="inlineStr">
        <is>
          <t>Finance lease obligations</t>
        </is>
      </c>
      <c r="C20" s="8" t="n">
        <v>2.1</v>
      </c>
      <c r="D20" s="5" t="n">
        <v>2</v>
      </c>
    </row>
    <row r="21">
      <c r="A21" s="4" t="inlineStr">
        <is>
          <t>Accounts payable</t>
        </is>
      </c>
      <c r="C21" s="8" t="n">
        <v>430.3</v>
      </c>
      <c r="D21" s="8" t="n">
        <v>402.4</v>
      </c>
    </row>
    <row r="22">
      <c r="A22" s="4" t="inlineStr">
        <is>
          <t>Dividends payable</t>
        </is>
      </c>
      <c r="C22" s="8" t="n">
        <v>116.3</v>
      </c>
      <c r="D22" s="8" t="n">
        <v>115.9</v>
      </c>
    </row>
    <row r="23">
      <c r="A23" s="4" t="inlineStr">
        <is>
          <t>Accrued liabilities</t>
        </is>
      </c>
      <c r="C23" s="8" t="n">
        <v>362.9</v>
      </c>
      <c r="D23" s="8" t="n">
        <v>253.5</v>
      </c>
    </row>
    <row r="24">
      <c r="A24" s="4" t="inlineStr">
        <is>
          <t>Accrued interest</t>
        </is>
      </c>
      <c r="C24" s="8" t="n">
        <v>9.5</v>
      </c>
      <c r="D24" s="8" t="n">
        <v>13.7</v>
      </c>
    </row>
    <row r="25">
      <c r="A25" s="4" t="inlineStr">
        <is>
          <t>Total current liabilities</t>
        </is>
      </c>
      <c r="C25" s="8" t="n">
        <v>1001.6</v>
      </c>
      <c r="D25" s="8" t="n">
        <v>1265.7</v>
      </c>
    </row>
    <row r="26">
      <c r="A26" s="3" t="inlineStr">
        <is>
          <t>Long-term liabilities:</t>
        </is>
      </c>
      <c r="C26" s="4" t="inlineStr">
        <is>
          <t xml:space="preserve"> </t>
        </is>
      </c>
      <c r="D26" s="4" t="inlineStr">
        <is>
          <t xml:space="preserve"> </t>
        </is>
      </c>
    </row>
    <row r="27">
      <c r="A27" s="4" t="inlineStr">
        <is>
          <t>Total long-term debt</t>
        </is>
      </c>
      <c r="C27" s="8" t="n">
        <v>2474.2</v>
      </c>
      <c r="D27" s="8" t="n">
        <v>2472.2</v>
      </c>
    </row>
    <row r="28">
      <c r="A28" s="4" t="inlineStr">
        <is>
          <t>Operating lease obligations</t>
        </is>
      </c>
      <c r="C28" s="5" t="n">
        <v>208</v>
      </c>
      <c r="D28" s="8" t="n">
        <v>212.1</v>
      </c>
    </row>
    <row r="29">
      <c r="A29" s="4" t="inlineStr">
        <is>
          <t>Finance lease obligations</t>
        </is>
      </c>
      <c r="C29" s="8" t="n">
        <v>6.7</v>
      </c>
      <c r="D29" s="8" t="n">
        <v>8.699999999999999</v>
      </c>
    </row>
    <row r="30">
      <c r="A30" s="4" t="inlineStr">
        <is>
          <t>Deferred income taxes</t>
        </is>
      </c>
      <c r="C30" s="8" t="n">
        <v>561.9</v>
      </c>
      <c r="D30" s="5" t="n">
        <v>558</v>
      </c>
    </row>
    <row r="31">
      <c r="A31" s="4" t="inlineStr">
        <is>
          <t>Compensation and benefits</t>
        </is>
      </c>
      <c r="C31" s="8" t="n">
        <v>95.90000000000001</v>
      </c>
      <c r="D31" s="8" t="n">
        <v>106.4</v>
      </c>
    </row>
    <row r="32">
      <c r="A32" s="4" t="inlineStr">
        <is>
          <t>Other long-term liabilities</t>
        </is>
      </c>
      <c r="C32" s="8" t="n">
        <v>80.90000000000001</v>
      </c>
      <c r="D32" s="8" t="n">
        <v>60.7</v>
      </c>
    </row>
    <row r="33">
      <c r="A33" s="4" t="inlineStr">
        <is>
          <t>Total long-term liabilities</t>
        </is>
      </c>
      <c r="C33" s="8" t="n">
        <v>3427.6</v>
      </c>
      <c r="D33" s="8" t="n">
        <v>3418.1</v>
      </c>
    </row>
    <row r="34">
      <c r="A34" s="4" t="inlineStr">
        <is>
          <t>Commitments and contingent liabilities (Note 19)</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par value $0.01 per share, 300.0 million shares authorized, 89.8 million and 89.6 million shares issued as of December 31, 2024 and December 31, 2023, respectively</t>
        </is>
      </c>
      <c r="C36" s="8" t="n">
        <v>0.9</v>
      </c>
      <c r="D36" s="8" t="n">
        <v>0.9</v>
      </c>
    </row>
    <row r="37">
      <c r="A37" s="4" t="inlineStr">
        <is>
          <t>Additional paid in capital</t>
        </is>
      </c>
      <c r="C37" s="8" t="n">
        <v>669.8</v>
      </c>
      <c r="D37" s="8" t="n">
        <v>620.1</v>
      </c>
    </row>
    <row r="38">
      <c r="A38" s="4" t="inlineStr">
        <is>
          <t>Retained earnings</t>
        </is>
      </c>
      <c r="C38" s="8" t="n">
        <v>3776.7</v>
      </c>
      <c r="D38" s="8" t="n">
        <v>3447.2</v>
      </c>
    </row>
    <row r="39">
      <c r="A39" s="4" t="inlineStr">
        <is>
          <t>Accumulated other comprehensive loss</t>
        </is>
      </c>
      <c r="C39" s="8" t="n">
        <v>-43.4</v>
      </c>
      <c r="D39" s="8" t="n">
        <v>-70.90000000000001</v>
      </c>
    </row>
    <row r="40">
      <c r="A40" s="4" t="inlineStr">
        <is>
          <t>Total stockholders' equity</t>
        </is>
      </c>
      <c r="C40" s="5" t="n">
        <v>4404</v>
      </c>
      <c r="D40" s="8" t="n">
        <v>3997.3</v>
      </c>
    </row>
    <row r="41">
      <c r="A41" s="4" t="inlineStr">
        <is>
          <t>Total liabilities and stockholders' equity</t>
        </is>
      </c>
      <c r="C41" s="7" t="n">
        <v>8833.200000000001</v>
      </c>
      <c r="D41" s="7" t="n">
        <v>8681.1</v>
      </c>
    </row>
    <row r="42"/>
    <row r="43">
      <c r="A43" s="4" t="inlineStr">
        <is>
          <t>[1] As of December 31, 2024, there are no unamortized debt issuance costs associated with the current portion of long-term debt, as the 2024 senior notes due September 2024 were repaid on September 15, 2024. As of December 31, 2023, the current portion of long-term debt excludes unamortized debt issuance costs of $ 0.3 million.</t>
        </is>
      </c>
    </row>
  </sheetData>
  <mergeCells count="3">
    <mergeCell ref="A1:B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Debt Securities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and Available-For-Sale Debt Securities by Major Asset Category</t>
        </is>
      </c>
      <c r="B4" s="4" t="inlineStr">
        <is>
          <t>The following table shows the Company’s cash, cash equivalents, HTM debt securities, and AFS debt securities by major asset category at December 31, 2024 and 2023 (in millions):
December 31, 2024
Adjusted Unrealized Unrealized Fair Cash and Short-Term Long-Term
Cash and cash equivalents $ 684.8 $ — $ — $ 684.8 $ 684.8 $ — $ —
Level 1 (a) :
U.S. Treasury securities 30.8 0.1 — 30.9 — 23.0 7.9
Money market funds 0.2 — — 0.2 0.2 — —
Subtotal 31.0 0.1 — 31.1 0.2 23.0 7.9
Level 2 (b) :
Corporate debt securities 131.2 0.3 — 131.5 — 75.8 55.7
Certificates of deposit 2.4 — — 2.4 — 2.4 —
U.S. government agency securities 2.4 — — 2.4 — 0.8 1.6
Subtotal 136.0 0.3 — 136.3 — 79.0 57.3
Total $ 851.8 $ 0.4 $ — $ 852.2 $ 685.0 $ 102.0 $ 65.2
December 31, 2023
Adjusted Unrealized Unrealized Fair Cash and Short-Term Long-Term
Cash and cash equivalents $ 646.4 $ — $ — $ 646.4 $ 646.4 $ — $ —
Time Deposits (c) : 400.0 — — 400.0 — 400.0 —
Level 1 (a) :
U.S. Treasury securities 29.3 — — 29.3 — 11.3 18.0
Money market funds 1.6 — — 1.6 1.6 — —
Subtotal 30.9 — — 30.9 1.6 11.3 18.0
Level 2 (b) :
Corporate debt securities 112.5 0.3 ( 0.4 ) 112.4 — 68.5 43.9
U.S. government agency securities 10.1 — ( 0.1 ) 10.0 — 7.8 2.2
Certificates of deposit 5.9 — — 5.9 — 5.9 —
Subtotal 128.5 0.3 ( 0.5 ) 128.3 — 82.2 46.1
Total $ 1,205.8 $ 0.3 $ ( 0.5 ) $ 1,205.6 $ 648.0 $ 493.5 $ 64.1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c) We had $ 400.0 million of investments in time deposits classified as HTM debt securities as of December 31, 2023, which matured within one year and were recorded in “Short-term marketable debt securities” on our Consolidated Balance Sheets. We recorded these HTM debt securities at amortized cost, which approximated fair value. We did not have any investments in HTM debt securities as of December 31, 2024, as the investments in time deposits matured on September 12, 2024. The proceeds received from the maturity of these time deposits were used to repay our 3.65 % senior notes due 2024, which matured on September 15, 2024.</t>
        </is>
      </c>
    </row>
    <row r="5">
      <c r="A5" s="4" t="inlineStr">
        <is>
          <t>Schedule of Marketable Debt Securities in Continuous Loss Position</t>
        </is>
      </c>
      <c r="B5" s="4" t="inlineStr">
        <is>
          <t xml:space="preserve">The following table provides information about the Company’s marketable debt securities that have been in a continuous loss position as of December 31, 2024 and 2023 (in millions, except number of marketable debt securities in a loss position):
December 31, 2024
Fair Value of Number of Marketable Unrealized Losses &lt; 12 Months Fair Value of Number of Marketable Unrealized Losses
Corporate debt securities $ 16.5 26 $ 0.1 $ 2.7 4 $ —
U.S. Treasury securities 3.1 4 — 6.7 5 —
U.S. government agency securities 0.8 1 — — — —
$ 20.4 31 $ 0.1 $ 9.4 9 $ —
December 31, 2023
Fair Value of Number of Marketable Unrealized Losses &lt; 12 Months Fair Value of Number of Marketable Unrealized Losses
Corporate debt securities $ 27.9 35 $ 0.1 $ 36.2 49 $ 0.3
U.S. Treasury securities 11.4 11 — 6.2 10 0.1
U.S. government agency securities 8.5 14 — 1.5 2 —
$ 47.8 60 $ 0.1 $ 43.9 61 $ 0.4 (d) Unrealized losses were insignificant for debt securities in a continuous loss position greater than or equal to 12 months for the period ended December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bligations and Funded Status of Defined Benefit Pension and Postretirement Benefit Plans</t>
        </is>
      </c>
      <c r="B4" s="4" t="inlineStr">
        <is>
          <t>The following table, which includes only company-sponsored defined benefit and other postretirement benefit plans, reconciles the beginning and ending balances of the projected benefit obligation and the fair value of plan assets. We recognize the 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4 2023 2024 2023
Change in Benefit Obligation:
Benefit obligation at beginning of period $ 1,202.1 $ 1,167.1 $ 10.5 $ 9.5
Service cost 12.3 14.1 0.2 0.2
Interest cost 55.3 55.8 0.5 0.5
Plan amendments 2.7 2.9 — —
Actuarial (gain) loss (a) ( 89.8 ) 23.3 0.2 1.5
Participant contributions — — 0.4 0.4
Benefits paid ( 63.9 ) ( 61.1 ) ( 1.7 ) ( 1.6 )
Benefit obligation at plan year end $ 1,118.7 $ 1,202.1 $ 10.1 $ 10.5
Accumulated benefit obligation portion of above $ 1,098.7 $ 1,173.3
Change in Fair Value of Plan Assets:
Plan assets at fair value at beginning of period $ 1,161.6 $ 1,055.3 $ — $ —
Actual return on plan assets 9.5 115.9 — —
Company contributions 26.2 51.5 1.3 1.2
Participant contributions — — 0.4 0.4
Benefits paid ( 63.9 ) ( 61.1 ) ( 1.7 ) ( 1.6 )
Fair value of plan assets at plan year end $ 1,133.4 $ 1,161.6 $ — $ —
Overfunded (underfunded) status $ 14.7 $ ( 40.5 ) $ ( 10.1 ) $ ( 10.5 )
Amounts Recognized on Consolidated Balance Sheets:
Noncurrent assets $ 63.3 $ 26.5 $ — $ —
Current liabilities ( 2.7 ) ( 1.7 ) ( 0.5 ) ( 0.5 )
Noncurrent liabilities ( 45.9 ) ( 65.3 ) ( 9.6 ) ( 10.0 )
Accrued asset (obligation) recognized at December 31 $ 14.7 $ ( 40.5 ) $ ( 10.1 ) $ ( 10.5 )
Amounts Recognized in Accumulated Other
Prior service cost $ 26.4 $ 29.2 $ ( 3.4 ) $ ( 3.8 )
Actuarial loss 81.8 116.0 ( 4.3 ) ( 4.7 )
Total $ 108.2 $ 145.2 $ ( 7.7 ) $ ( 8.5 ) (a) For the year ended December 31, 2024, the most significant driver of the decrease in the aggregate benefit obligations for the pension and OPEB plans was the actuarial gain due to an increase in the discount rate assumption. Additional gains due to participant experience and the decrease in the salary scale were offset by actuarial losses due to increases in the PCA Hourly Pension Plan benefit multipliers and updated medical assumptions to better reflect anticipated future experience. For the year ended December 31, 2023, the most significant driver of the increase in aggregate benefit obligations for the pension and OPEB plans was the actuarial losses due to a decrease in the discount rate assumption, PCA Hourly Pension Plan benefit multiplier increases, and changes in salary scale and medical claims assumptions to better reflect anticipated future experience.</t>
        </is>
      </c>
    </row>
    <row r="5">
      <c r="A5" s="4" t="inlineStr">
        <is>
          <t>Schedule of Net Benefit Costs</t>
        </is>
      </c>
      <c r="B5" s="4" t="inlineStr">
        <is>
          <t xml:space="preserve">The components of net periodic benefit cost and other comprehensive loss (income) (pretax) were as follows (dollars in millions):
Pension Plans Postretirement Plans
Year Ended December 31, Year Ended December 31,
2024 2023 2022 2024 2023 2022
Service cost $ 12.3 $ 14.1 $ 19.3 $ 0.2 $ 0.2 $ 0.2
Interest cost 55.3 55.8 34.7 0.5 0.5 0.3
Expected return on plan assets ( 65.8 ) ( 57.1 ) ( 55.7 ) — — —
Net amortization of unrecognized amounts:
Prior service cost (credit) 5.6 5.2 3.6 ( 0.5 ) ( 0.4 ) ( 0.4 )
Actuarial loss (gain) 0.7 4.1 3.4 ( 0.3 ) ( 0.4 ) ( 0.4 )
Net periodic benefit cost $ 8.1 $ 22.1 $ 5.3 $ ( 0.1 ) $ ( 0.1 ) $ ( 0.3 )
Changes in plan assets and benefit obligations
Actuarial net (gain) loss $ ( 33.6 ) $ ( 35.5 ) $ 28.6 $ 0.2 $ 1.5 $ ( 3.4 )
Prior service cost 2.7 2.9 15.1 — — —
Amortization of prior service cost (credit) ( 5.6 ) ( 5.2 ) ( 3.6 ) 0.5 0.4 0.4
Amortization of actuarial loss (gain) ( 0.7 ) ( 4.1 ) ( 3.4 ) 0.3 0.4 0.4
Total recognized in other comprehensive $ ( 37.2 ) $ ( 41.9 ) $ 36.7 $ 1.0 $ 2.3 $ ( 2.6 )
Total recognized in net periodic benefit $ ( 29.1 ) $ ( 19.8 ) $ 42.0 $ 0.9 $ 2.2 $ ( 2.9 ) (a) Accumulated losses in excess of 10 % of the greater of the projected benefit obligation or the market-related value of assets will be recognized on a straight-line basis over the average remaining service period of active employees in PCA plans (which is between five and nine years ) and over the average remaining lifetime of inactive participants in the Boise plan (which is approximately 22 years), to the extent that losses are not offset by gains in subsequent years. </t>
        </is>
      </c>
    </row>
    <row r="6">
      <c r="A6" s="4" t="inlineStr">
        <is>
          <t>Weighted-Average Assumptions Used To Determine Benefit Obligations and Net Periodic Benefit Cost</t>
        </is>
      </c>
      <c r="B6" s="4" t="inlineStr">
        <is>
          <t>The following table presents the assumptions used in the measurement of our benefits obligations:
Pension Plans Postretirement Plans
December 31, December 31,
2024 2023 2022 2024 2023 2022
Weighted-Average Assumptions Used to
Discount rate 5.56 % 4.86 % 5.06 % 5.62 % 4.90 % 5.07 %
Rate of compensation increase 4.75 % 4.75 % 4.00 % N/A N/A N/A
Weighted-Average Assumptions Used to
Discount rate 4.86 % 5.06 % 2.89 % 4.90 % 5.07 % 2.92 %
Expected return on plan assets 5.80 % 5.52 % 4.08 % N/A N/A N/A
Rate of compensation increase 4.75 % 4.75 % 4.00 % N/A N/A N/A</t>
        </is>
      </c>
    </row>
    <row r="7">
      <c r="A7" s="4" t="inlineStr">
        <is>
          <t>Assumed Health Care Cost Trend Rates For Postretirement Benefits</t>
        </is>
      </c>
      <c r="B7" s="4" t="inlineStr">
        <is>
          <t>Health Care Cost Trend Rate Assumptions. PCA assumed health care cost trend rates for its postretirement benefits plans were as follows:
2024 2023 2022
Health care cost trend rate assumed for next year 8.09 % 7.13 % 7.24 %
Rate to which the cost trend rate is assumed to decline 4.45 % 4.44 % 4.42 %
Year that the rate reaches the ultimate trend rate 2035 2033 2033</t>
        </is>
      </c>
    </row>
    <row r="8">
      <c r="A8" s="4" t="inlineStr">
        <is>
          <t>Schedule of Pension Plans' Assets Investment Policies and Strategies</t>
        </is>
      </c>
      <c r="B8" s="4" t="inlineStr">
        <is>
          <t>Assets of our pension plans were invested in the following classes of securities at December 31, 2024 and 2023:
Percentage
2024 2023
Fixed income securities 87 % 72 %
Domestic equity securities 7 % 11 %
International equity securities 3 % 15 %
Other 3 % 2 %</t>
        </is>
      </c>
    </row>
    <row r="9">
      <c r="A9" s="4" t="inlineStr">
        <is>
          <t>Schedule of Fair Value Measurements of Plan Assets by Major Asset Category</t>
        </is>
      </c>
      <c r="B9" s="4" t="inlineStr">
        <is>
          <t xml:space="preserve">The following tables set forth, by level within the fair value hierarchy, discussed in Note 2, Summary of Significant Accounting Policies, the pension plan assets, by major asset category, at fair value at December 31, 2024 and 2023 (dollars in millions):
Fair Value Measurements at December 31, 2024
Asset Category Quoted Prices in Significant Significant Net Asset Value (NAV) (a) Total
Short-term investments $ — $ 29.7 $ — $ — $ 29.7
Common/collective trust funds:
Domestic equities — 76.7 — — 76.7
International equities 25.0 — — 14.2 39.2
Corporate and government bonds:
Corporate bonds — 407.9 — — 407.9
Fixed income — 321.7 — — 321.7
Government bonds and agencies — 239.6 — — 239.6
Municipal bonds — 12.0 — — 12.0
Private equity securities — — — 0.5 0.5
Total securities at fair value $ 25.0 $ 1,087.6 $ — $ 14.7 $ 1,127.3
Accrued income 6.1
Total fair value of plan assets $ 1,133.4
Fair Value Measurements at December 31, 2023
Asset Category Quoted Prices in Significant Significant Net Asset Value (NAV) (a) Total
Short-term investments $ — $ 12.2 $ — $ — $ 12.2
Common/collective trust funds:
International equities 96.4 53.7 — 29.7 179.8
Domestic equities — 130.4 — — 130.4
Corporate and government bonds:
Corporate bonds — 362.2 — — 362.2
Government bonds and agencies — 297.5 — — 297.5
Fixed income — 160.7 — — 160.7
Municipal bonds — 12.7 — — 12.7
Private equity securities — — — 0.8 0.8
Total securities at fair value $ 96.4 $ 1,029.4 $ — $ 30.5 $ 1,156.3
Accrued income 5.3
Total fair value of plan assets $ 1,161.6 (a) In accordance with ASC 820, Fair Value Measurement , certain investments that do not have readily determinable fair values are measured at fair value using the net asset value (NAV) per share practical expedient and are not classified within the fair value hierarchy. </t>
        </is>
      </c>
    </row>
    <row r="10">
      <c r="A10" s="4" t="inlineStr">
        <is>
          <t>Schedule of Estimated Benefit Payments</t>
        </is>
      </c>
      <c r="B10" s="4" t="inlineStr">
        <is>
          <t xml:space="preserve">The following are estimated benefit payments to be paid to current plan participants by year (dollars in millions). Qualified pension benefit payments are paid from plan assets, while nonqualified pension benefit payments are paid by the Company.
Pension Postretirement
2025 $ 70.3 $ 0.5
2026 73.8 0.6
2027 76.5 0.6
2028 78.8 0.6
2029-2034 500.7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Changes to Asset Retirement Obligation</t>
        </is>
      </c>
      <c r="B4" s="4" t="inlineStr">
        <is>
          <t xml:space="preserve">The following table describes changes to the asset retirement obligation liability (dollars in millions):
Year Ended December 31,
2024 2023
Asset retirement obligation at beginning of period $ 31.4 $ 30.2
Accretion expense 1.5 1.6
Liabilities incurred — 0.1
Payments ( 0.3 ) ( 0.4 )
Revisions in estimated cash flows ( 0.2 ) ( 0.1 )
Asset retirement obligation at end of period $ 32.4 $ 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Restricted Stock Activity</t>
        </is>
      </c>
      <c r="B4" s="4" t="inlineStr">
        <is>
          <t>A summary of the Company’s restricted stock activity follows:
2024 2023 2022
Shares Weighted Shares Weighted Shares Weighted
Restricted stock at January 1 671,723 $ 127.15 655,914 $ 117.14 651,448 $ 109.16
Granted 175,956 176.60 196,821 134.68 175,047 145.63
Vested (a) ( 219,530 ) 105.10 ( 174,139 ) 97.86 ( 153,171 ) 115.33
Forfeitures ( 7,746 ) 154.95 ( 6,873 ) 129.74 ( 17,410 ) 120.68
Restricted stock at December 31 620,403 $ 148.63 671,723 $ 127.15 655,914 $ 117.14 (a) The total fair value of awards upon vesting for the years ended December 31, 2024, 2023, and 2022 was $ 39.2 million, $ 22.7 million, and $ 21.8 million, respectively .</t>
        </is>
      </c>
    </row>
    <row r="5">
      <c r="A5" s="4" t="inlineStr">
        <is>
          <t>Summary of Performance Units Activity</t>
        </is>
      </c>
      <c r="B5" s="4" t="inlineStr">
        <is>
          <t>A summary of the Company’s performance unit activity follows:
2024 2023 2022
Units Weighted Units Weighted Units Weighted
Performance units at January 1 372,777 $ 119.22 358,449 $ 109.89 358,092 $ 105.38
Granted 129,923 189.01 146,331 140.09 133,017 148.71
Vested (b) ( 139,984 ) 182.64 ( 132,003 ) 117.03 ( 132,404 ) 136.62
Forfeitures ( 4,250 ) 168.20 — — ( 256 ) 145.26
Performance units at December 31 358,466 $ 119.17 372,777 $ 119.22 358,449 $ 109.89 (b) The total fair value of awards upon vesting, including dividends, for the years ended December 31, 2024, 2023, and 2022 was $ 27.8 million, $ 19.3 million, and $ 19.7 million, respectively. Upon vesting of the awards in 2024, 2023, and 2022, PCA issued 152,196 shares, 146,631 shares, and 144,193 shares, respectively. For 2024, 2023, and 2022, these amounts included 12,212 shares, 14,628 shares, and 11,789 shares, respectively, for dividends accrued during the vesting period.</t>
        </is>
      </c>
    </row>
    <row r="6">
      <c r="A6" s="4" t="inlineStr">
        <is>
          <t>Compensation Expense for Share-Based Awards</t>
        </is>
      </c>
      <c r="B6" s="4" t="inlineStr">
        <is>
          <t xml:space="preserve">Compensation expense for share-based awards recognized in the Consolidated Statements of Income, net of forfeitures was as follows (dollars in millions):
Year Ended December 31,
2024 2023 2022
Restricted stock $ 30.6 $ 25.5 $ 22.5
Performance units 18.2 14.5 13.1
Total share-based compensation expense 48.8 40.0 35.6
Income tax benefit ( 12.2 ) ( 10.0 ) ( 8.9 )
Share-based compensation expense, net of tax benefit $ 36.6 $ 30.0 $ 26.7 </t>
        </is>
      </c>
    </row>
    <row r="7">
      <c r="A7" s="4" t="inlineStr">
        <is>
          <t>Unrecognized Compensation Expense for Share-Based Awards</t>
        </is>
      </c>
      <c r="B7" s="4" t="inlineStr">
        <is>
          <t xml:space="preserve">The unrecognized compensation expense for all share-based awards was as follows (dollars in millions):
December 31, 2024
Unrecognized Remaining
Restricted stock $ 29.3 2.5
Performance units 23.1 2.2
Total unrecognized share-based compensation expense $ 52.4 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omponents of Changes in Accumulated Other Comprehensive Income (AOCI)</t>
        </is>
      </c>
      <c r="B4" s="4" t="inlineStr">
        <is>
          <t>Changes in AOCI, net of taxes, by component follows (dollars in millions). Amounts in parentheses indicate losses.
Unrealized Unrealized Unfunded Total
Balance at January 1, 2023 $ ( 0.2 ) $ ( 1.9 ) $ ( 100.3 ) $ ( 102.4 )
Other comprehensive income before reclassifications — 1.8 23.2 25.0
Amounts reclassified from AOCI 0.1 — 6.4 6.5
Net current-period other comprehensive income 0.1 1.8 29.6 31.5
Balance at December 31, 2023 $ ( 0.1 ) $ ( 0.1 ) $ ( 70.7 ) $ ( 70.9 )
Other comprehensive income before reclassifications — 0.3 23.1 23.4
Amounts reclassified from AOCI — — 4.1 4.1
Net current-period other comprehensive income — 0.3 27.2 27.5
Balance at December 31, 2024 $ ( 0.1 ) $ 0.2 $ ( 43.5 ) $ ( 43.4 )</t>
        </is>
      </c>
    </row>
    <row r="5">
      <c r="A5" s="4" t="inlineStr">
        <is>
          <t>Summary of Reclassifications Out of Accumulated Other Comprehensive Income (AOCI)</t>
        </is>
      </c>
      <c r="B5" s="4" t="inlineStr">
        <is>
          <t>The following table presents information about reclassifications out of AOCI (dollars in millions). Amounts in parentheses indicate expenses in the Consolidated Statements of Income.
Amounts Reclassified from AOCI
Details about AOCI Components 2024 2023
Unfunded employee benefit obligations (a)
Amortization of prior service costs $ ( 5.1 ) $ ( 4.8 )
Amortization of actuarial gains / (losses) ( 0.4 ) ( 3.7 )
( 5.5 ) ( 8.5 ) Total before tax
1.4 2.1 Tax benefit
$ ( 4.1 ) $ ( 6.4 ) Net of tax (a) These AOCI components are included in the computation of net pension and postretirement benefit costs. See Note 12, Employee Benefit Plans and Other Postretirement Benefi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Analysis of Operations by Reportable Segment</t>
        </is>
      </c>
      <c r="B4" s="4" t="inlineStr">
        <is>
          <t>An analysis of operations by reportable segment is as follows (dollars in millions):
Year Ended December 31, 2024 Packaging Paper Corporate and Other Total
Trade sales $ 7,668.9 $ 624.7 $ 89.7 $ 8,383.3
Intersegment sales 22.0 — 157.4 179.4
7,690.9 624.7 247.1 8,562.7
Elimination of intersegment sales ( 179.4 )
Net sales (a) 8,383.3
Less (b):
Variable costs (c) ( 3,767.4 ) ( 338.7 ) — —
Fixed costs (d) ( 1,679.7 ) ( 81.5 ) — —
Freight ( 798.2 ) ( 69.4 ) — —
Other segment items (e) ( 344.1 ) ( 5.4 ) ( 377.0 ) —
Income (loss) from operations 1,101.5 129.7 ( 129.9 ) (f) 1,101.3
Non-operating pension income 4.5
Interest expense, net ( 41.4 )
Income before taxes $ 1,064.4
Other segment disclosures:
Segment sales to external customers $ 7,690.9 $ 624.7 $ 67.7 (g) $ 8,383.3
Depreciation, amortization, 490.1 19.5 16.0 525.6
Capital expenditures (h) 626.6 15.0 28.1 669.7
Assets 7,253.2 375.7 1,204.3 8,833.2
Year Ended December 31, 2023 Packaging Paper Corporate and Other Total
Trade sales $ 7,116.7 $ 595.4 $ 90.3 $ 7,802.4
Intersegment sales 18.9 — 157.6 176.5
7,135.6 595.4 247.9 7,978.9
Elimination of intersegment sales ( 176.5 )
Net sales (a) 7,802.4
Less (b):
Variable costs (c) ( 3,406.6 ) ( 317.3 ) — —
Fixed costs (d) ( 1,592.0 ) ( 94.1 ) — —
Freight ( 747.3 ) ( 62.9 ) — —
Other segment items (e) ( 315.4 ) ( 2.2 ) ( 366.0 ) —
Income (loss) from operations 1,074.3 118.9 ( 118.1 ) (f) 1,075.1
Non-operating pension expense ( 7.7 )
Interest expense, net ( 53.3 )
Income before taxes $ 1,014.1
Other segment disclosures:
Segment sales to external customers $ 7,135.6 $ 595.4 $ 71.4 (g) $ 7,802.4
Depreciation, amortization, 472.5 29.6 15.6 517.7
Capital expenditures (h) 426.8 9.7 33.2 469.7
Assets 6,903.7 384.4 1,393.0 8,681.1
Year Ended December 31, 2022 Packaging Paper Corporate and Other Total
Trade sales $ 7,760.7 $ 622.1 $ 95.2 $ 8,478.0
Intersegment sales 20.0 — 148.2 168.2
7,780.7 622.1 243.4 8,646.2
Elimination of intersegment sales ( 168.2 )
Net sales (a) 8,478.0
Less (b):
Variable costs (c) ( 3,724.2 ) ( 336.8 ) — —
Fixed costs (d) ( 1,543.6 ) ( 92.8 ) — —
Freight ( 716.9 ) ( 86.4 ) — —
Other segment items (e) ( 372.3 ) ( 3.1 ) ( 349.4 ) —
Income (loss) from operations 1,423.7 103.0 ( 106.0 ) (f) 1,420.7
Non-operating pension income 14.5
Interest expense, net ( 70.4 )
Income before taxes $ 1,364.8
Other segment disclosures:
Segment sales to external customers $ 7,780.7 $ 622.1 $ 75.2 (g) $ 8,478.0
Depreciation, amortization, 420.2 26.1 10.5 456.8
Capital expenditures (h) 753.5 14.1 56.6 824.2
Assets 6,986.5 403.1 614.2 8,003.8 (a) Sales to foreign unaffiliated customers during the years ended December 31, 2024, 2023, and 2022 were $ 445.8 million, $ 402.6 million, and $ 512.9 million, respectively. (b) The significant expense categories align with the segment-level information that is regularly provided to the CODM. (c) For the Packaging segment, primarily includes expense items for liner and medium consumption, purchased sheets usage, raw materials, energy, chemicals, hourly-employee related expenses and benefits, and miscellaneous supplies. For the Paper segment, primarily includes expense items for chemicals, raw materials, hourly-employee related expenses and benefits, and miscellaneous supplies. (d) For the Packaging segment, primarily includes expense items for depreciation and salaried employee-related expenses and benefits. For the Paper segment, primarily includes expense items for depreciation, salaried employee-related expenses, and professional services. (e) Other segment items for each reportable segment primarily include: 1. Packaging: farmout purchases, certain divisional allocations, and other expense/income items. 2. Paper: other expense/income items. 3. Corporate and Other: unallocated corporate costs, transportation business activity, and activity related to LTP. (f) The significant expense categories reported for the Packaging and Paper segments are not used for Corporate and Other in the segment-level information that is regularly reviewed by the CODM. The CODM makes resource allocation decisions for Corporate and Other based on divisional income (loss) from operations. (g) The Corporate and Other segment sales to external customers is presented net of total company intersegment eliminations. (h) Includes “Additions to property, plant, and equipment” and excludes cash used for “Acquisition of business, net of cash acquired” as reported on our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Indemnifications, and Legal Proceeding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Total purchase commitments with obligations greater than one year were as follows (dollars in millions):
2025 $ 100.9
2026 76.4
2027 44.5
2028 13.0
2029 10.6
Thereafter 64.3
Total $ 30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ature of Operations and Basis of Presentation - Additional Information (Details)</t>
        </is>
      </c>
      <c r="B1" s="2" t="inlineStr">
        <is>
          <t>12 Months Ended</t>
        </is>
      </c>
    </row>
    <row r="2">
      <c r="B2" s="2" t="inlineStr">
        <is>
          <t>Dec. 31, 2024 Employee Segment</t>
        </is>
      </c>
    </row>
    <row r="3">
      <c r="A3" s="3" t="inlineStr">
        <is>
          <t>Organization, Consolidation and Presentation of Financial Statements [Abstract]</t>
        </is>
      </c>
      <c r="B3" s="4" t="inlineStr">
        <is>
          <t xml:space="preserve"> </t>
        </is>
      </c>
    </row>
    <row r="4">
      <c r="A4" s="4" t="inlineStr">
        <is>
          <t>Date of incorporation</t>
        </is>
      </c>
      <c r="B4" s="4" t="inlineStr">
        <is>
          <t>Jan. 25,  1999</t>
        </is>
      </c>
    </row>
    <row r="5">
      <c r="A5" s="4" t="inlineStr">
        <is>
          <t>Number of employees of PCA | Employee</t>
        </is>
      </c>
      <c r="B5" s="5" t="n">
        <v>15400</v>
      </c>
    </row>
    <row r="6">
      <c r="A6" s="4" t="inlineStr">
        <is>
          <t>Number of reportable segments | Segment</t>
        </is>
      </c>
      <c r="B6"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4 USD ($) a</t>
        </is>
      </c>
      <c r="C2" s="2" t="inlineStr">
        <is>
          <t>Dec. 31, 2023 USD ($)</t>
        </is>
      </c>
      <c r="D2" s="2" t="inlineStr">
        <is>
          <t>Dec. 31, 2022 USD ($)</t>
        </is>
      </c>
    </row>
    <row r="3">
      <c r="A3" s="4" t="inlineStr">
        <is>
          <t>Cash and cash equivalents</t>
        </is>
      </c>
      <c r="B3" s="6" t="n">
        <v>685</v>
      </c>
      <c r="C3" s="6" t="n">
        <v>648</v>
      </c>
      <c r="D3" s="4" t="inlineStr">
        <is>
          <t xml:space="preserve"> </t>
        </is>
      </c>
    </row>
    <row r="4">
      <c r="A4" s="4" t="inlineStr">
        <is>
          <t>Cash equivalents</t>
        </is>
      </c>
      <c r="B4" s="7" t="n">
        <v>614.7</v>
      </c>
      <c r="C4" s="8" t="n">
        <v>589.1</v>
      </c>
      <c r="D4" s="4" t="inlineStr">
        <is>
          <t xml:space="preserve"> </t>
        </is>
      </c>
    </row>
    <row r="5">
      <c r="A5" s="4" t="inlineStr">
        <is>
          <t>Area leased under timberland cutting rights (acres) | a</t>
        </is>
      </c>
      <c r="B5" s="5" t="n">
        <v>530</v>
      </c>
      <c r="C5" s="4" t="inlineStr">
        <is>
          <t xml:space="preserve"> </t>
        </is>
      </c>
      <c r="D5" s="4" t="inlineStr">
        <is>
          <t xml:space="preserve"> </t>
        </is>
      </c>
    </row>
    <row r="6">
      <c r="A6" s="4" t="inlineStr">
        <is>
          <t>Software amortization expense</t>
        </is>
      </c>
      <c r="B6" s="7" t="n">
        <v>0.6</v>
      </c>
      <c r="C6" s="8" t="n">
        <v>1.4</v>
      </c>
      <c r="D6" s="7" t="n">
        <v>1.6</v>
      </c>
    </row>
    <row r="7">
      <c r="A7" s="4" t="inlineStr">
        <is>
          <t>Depletion expense</t>
        </is>
      </c>
      <c r="B7" s="8" t="n">
        <v>1.9</v>
      </c>
      <c r="C7" s="8" t="n">
        <v>2.5</v>
      </c>
      <c r="D7" s="8" t="n">
        <v>2.4</v>
      </c>
    </row>
    <row r="8">
      <c r="A8" s="4" t="inlineStr">
        <is>
          <t>Goodwill</t>
        </is>
      </c>
      <c r="B8" s="8" t="n">
        <v>922.4</v>
      </c>
      <c r="C8" s="8" t="n">
        <v>922.4</v>
      </c>
      <c r="D8" s="4" t="inlineStr">
        <is>
          <t xml:space="preserve"> </t>
        </is>
      </c>
    </row>
    <row r="9">
      <c r="A9" s="4" t="inlineStr">
        <is>
          <t>Other-than-temporary impairment charges on available-for-sale securities</t>
        </is>
      </c>
      <c r="B9" s="5" t="n">
        <v>0</v>
      </c>
      <c r="C9" s="5" t="n">
        <v>0</v>
      </c>
      <c r="D9" s="4" t="inlineStr">
        <is>
          <t xml:space="preserve"> </t>
        </is>
      </c>
    </row>
    <row r="10">
      <c r="A10" s="4" t="inlineStr">
        <is>
          <t>Reserve for customer deductions</t>
        </is>
      </c>
      <c r="B10" s="8" t="n">
        <v>10.8</v>
      </c>
      <c r="C10" s="8" t="n">
        <v>9.199999999999999</v>
      </c>
      <c r="D10" s="4" t="inlineStr">
        <is>
          <t xml:space="preserve"> </t>
        </is>
      </c>
    </row>
    <row r="11">
      <c r="A11" s="4" t="inlineStr">
        <is>
          <t>Allowance for doubtful accounts</t>
        </is>
      </c>
      <c r="B11" s="8" t="n">
        <v>9.800000000000001</v>
      </c>
      <c r="C11" s="8" t="n">
        <v>3.9</v>
      </c>
      <c r="D11" s="4" t="inlineStr">
        <is>
          <t xml:space="preserve"> </t>
        </is>
      </c>
    </row>
    <row r="12">
      <c r="A12" s="4" t="inlineStr">
        <is>
          <t>Deferred financing costs</t>
        </is>
      </c>
      <c r="B12" s="6" t="n">
        <v>18</v>
      </c>
      <c r="C12" s="8" t="n">
        <v>19.9</v>
      </c>
      <c r="D12" s="4" t="inlineStr">
        <is>
          <t xml:space="preserve"> </t>
        </is>
      </c>
    </row>
    <row r="13">
      <c r="A13" s="4" t="inlineStr">
        <is>
          <t>Customer returns, allowances and earned discounts as a percentage of gross selling price</t>
        </is>
      </c>
      <c r="B13" s="11" t="n">
        <v>0.01</v>
      </c>
      <c r="C13" s="4" t="inlineStr">
        <is>
          <t xml:space="preserve"> </t>
        </is>
      </c>
      <c r="D13" s="4" t="inlineStr">
        <is>
          <t xml:space="preserve"> </t>
        </is>
      </c>
    </row>
    <row r="14">
      <c r="A14" s="4" t="inlineStr">
        <is>
          <t>Reserve for customer accounts receivable, percentage</t>
        </is>
      </c>
      <c r="B14" s="11" t="n">
        <v>0.01</v>
      </c>
      <c r="C14" s="4" t="inlineStr">
        <is>
          <t xml:space="preserve"> </t>
        </is>
      </c>
      <c r="D14" s="4" t="inlineStr">
        <is>
          <t xml:space="preserve"> </t>
        </is>
      </c>
    </row>
    <row r="15">
      <c r="A15" s="4" t="inlineStr">
        <is>
          <t>Accounts payable related to property plant and equipment</t>
        </is>
      </c>
      <c r="B15" s="7" t="n">
        <v>33.8</v>
      </c>
      <c r="C15" s="8" t="n">
        <v>24.2</v>
      </c>
      <c r="D15" s="4" t="inlineStr">
        <is>
          <t xml:space="preserve"> </t>
        </is>
      </c>
    </row>
    <row r="16">
      <c r="A16" s="4" t="inlineStr">
        <is>
          <t>Interest capitalization, construction in progress</t>
        </is>
      </c>
      <c r="B16" s="8" t="n">
        <v>10.1</v>
      </c>
      <c r="C16" s="8" t="n">
        <v>8.1</v>
      </c>
      <c r="D16" s="8" t="n">
        <v>7.3</v>
      </c>
    </row>
    <row r="17">
      <c r="A17" s="4" t="inlineStr">
        <is>
          <t>Depreciation expense</t>
        </is>
      </c>
      <c r="B17" s="8" t="n">
        <v>485.3</v>
      </c>
      <c r="C17" s="8" t="n">
        <v>475.3</v>
      </c>
      <c r="D17" s="8" t="n">
        <v>413.7</v>
      </c>
    </row>
    <row r="18">
      <c r="A18" s="4" t="inlineStr">
        <is>
          <t>Incremental depreciation</t>
        </is>
      </c>
      <c r="B18" s="7" t="n">
        <v>2.2</v>
      </c>
      <c r="C18" s="7" t="n">
        <v>14.4</v>
      </c>
      <c r="D18" s="8" t="n">
        <v>5.7</v>
      </c>
    </row>
    <row r="19">
      <c r="A19" s="4" t="inlineStr">
        <is>
          <t>Intangible asset, useful life, in years</t>
        </is>
      </c>
      <c r="B19" s="4" t="inlineStr">
        <is>
          <t>6 years 7 months 6 days</t>
        </is>
      </c>
      <c r="C19" s="4" t="inlineStr">
        <is>
          <t>7 years 3 months 18 days</t>
        </is>
      </c>
      <c r="D19" s="4" t="inlineStr">
        <is>
          <t xml:space="preserve"> </t>
        </is>
      </c>
    </row>
    <row r="20">
      <c r="A20" s="4" t="inlineStr">
        <is>
          <t>Goodwill and intangible asset impairment</t>
        </is>
      </c>
      <c r="B20" s="6" t="n">
        <v>0</v>
      </c>
      <c r="C20" s="6" t="n">
        <v>0</v>
      </c>
      <c r="D20" s="6" t="n">
        <v>0</v>
      </c>
    </row>
    <row r="21">
      <c r="A21" s="4" t="inlineStr">
        <is>
          <t>Net Sales [Member] | Customer | Customer Concentration Risk [Member]</t>
        </is>
      </c>
      <c r="B21" s="4" t="inlineStr">
        <is>
          <t xml:space="preserve"> </t>
        </is>
      </c>
      <c r="C21" s="4" t="inlineStr">
        <is>
          <t xml:space="preserve"> </t>
        </is>
      </c>
      <c r="D21" s="4" t="inlineStr">
        <is>
          <t xml:space="preserve"> </t>
        </is>
      </c>
    </row>
    <row r="22">
      <c r="A22" s="4" t="inlineStr">
        <is>
          <t>Concentration risk, percentage</t>
        </is>
      </c>
      <c r="B22" s="11" t="n">
        <v>0.02</v>
      </c>
      <c r="C22" s="4" t="inlineStr">
        <is>
          <t xml:space="preserve"> </t>
        </is>
      </c>
      <c r="D22" s="4" t="inlineStr">
        <is>
          <t xml:space="preserve"> </t>
        </is>
      </c>
    </row>
    <row r="23">
      <c r="A23" s="4" t="inlineStr">
        <is>
          <t>Other long-term assets</t>
        </is>
      </c>
      <c r="B23" s="4" t="inlineStr">
        <is>
          <t xml:space="preserve"> </t>
        </is>
      </c>
      <c r="C23" s="4" t="inlineStr">
        <is>
          <t xml:space="preserve"> </t>
        </is>
      </c>
      <c r="D23" s="4" t="inlineStr">
        <is>
          <t xml:space="preserve"> </t>
        </is>
      </c>
    </row>
    <row r="24">
      <c r="A24" s="4" t="inlineStr">
        <is>
          <t>Net capitalized software costs</t>
        </is>
      </c>
      <c r="B24" s="6" t="n">
        <v>1</v>
      </c>
      <c r="C24" s="8" t="n">
        <v>1.9</v>
      </c>
      <c r="D24" s="4" t="inlineStr">
        <is>
          <t xml:space="preserve"> </t>
        </is>
      </c>
    </row>
    <row r="25">
      <c r="A25" s="4" t="inlineStr">
        <is>
          <t>Long-term lease costs capitalization (Cutting rights)</t>
        </is>
      </c>
      <c r="B25" s="7" t="n">
        <v>23.1</v>
      </c>
      <c r="C25" s="8" t="n">
        <v>22.7</v>
      </c>
      <c r="D25" s="4" t="inlineStr">
        <is>
          <t xml:space="preserve"> </t>
        </is>
      </c>
    </row>
    <row r="26">
      <c r="A26" s="4" t="inlineStr">
        <is>
          <t>New accounting pronouncements [Member] | Current Maturities of Long-Term Debt</t>
        </is>
      </c>
      <c r="B26" s="4" t="inlineStr">
        <is>
          <t xml:space="preserve"> </t>
        </is>
      </c>
      <c r="C26" s="4" t="inlineStr">
        <is>
          <t xml:space="preserve"> </t>
        </is>
      </c>
      <c r="D26" s="4" t="inlineStr">
        <is>
          <t xml:space="preserve"> </t>
        </is>
      </c>
    </row>
    <row r="27">
      <c r="A27" s="4" t="inlineStr">
        <is>
          <t>Deferred financing costs</t>
        </is>
      </c>
      <c r="B27" s="4" t="inlineStr">
        <is>
          <t xml:space="preserve"> </t>
        </is>
      </c>
      <c r="C27" s="8" t="n">
        <v>0.3</v>
      </c>
      <c r="D27" s="4" t="inlineStr">
        <is>
          <t xml:space="preserve"> </t>
        </is>
      </c>
    </row>
    <row r="28">
      <c r="A28" s="4" t="inlineStr">
        <is>
          <t>New accounting pronouncements [Member] | Long-term debt</t>
        </is>
      </c>
      <c r="B28" s="4" t="inlineStr">
        <is>
          <t xml:space="preserve"> </t>
        </is>
      </c>
      <c r="C28" s="4" t="inlineStr">
        <is>
          <t xml:space="preserve"> </t>
        </is>
      </c>
      <c r="D28" s="4" t="inlineStr">
        <is>
          <t xml:space="preserve"> </t>
        </is>
      </c>
    </row>
    <row r="29">
      <c r="A29" s="4" t="inlineStr">
        <is>
          <t>Deferred financing costs</t>
        </is>
      </c>
      <c r="B29" s="4" t="inlineStr">
        <is>
          <t xml:space="preserve"> </t>
        </is>
      </c>
      <c r="C29" s="7" t="n">
        <v>19.6</v>
      </c>
      <c r="D29" s="4" t="inlineStr">
        <is>
          <t xml:space="preserve"> </t>
        </is>
      </c>
    </row>
    <row r="30">
      <c r="A30" s="4" t="inlineStr">
        <is>
          <t>Customer Relationships</t>
        </is>
      </c>
      <c r="B30" s="4" t="inlineStr">
        <is>
          <t xml:space="preserve"> </t>
        </is>
      </c>
      <c r="C30" s="4" t="inlineStr">
        <is>
          <t xml:space="preserve"> </t>
        </is>
      </c>
      <c r="D30" s="4" t="inlineStr">
        <is>
          <t xml:space="preserve"> </t>
        </is>
      </c>
    </row>
    <row r="31">
      <c r="A31" s="4" t="inlineStr">
        <is>
          <t>Intangible asset, useful life, in years</t>
        </is>
      </c>
      <c r="B31" s="4" t="inlineStr">
        <is>
          <t>6 years 7 months 6 days</t>
        </is>
      </c>
      <c r="C31" s="4" t="inlineStr">
        <is>
          <t>7 years 4 months 24 days</t>
        </is>
      </c>
      <c r="D31" s="4" t="inlineStr">
        <is>
          <t xml:space="preserve"> </t>
        </is>
      </c>
    </row>
    <row r="32">
      <c r="A32" s="4" t="inlineStr">
        <is>
          <t>Trademarks and Trade Names</t>
        </is>
      </c>
      <c r="B32" s="4" t="inlineStr">
        <is>
          <t xml:space="preserve"> </t>
        </is>
      </c>
      <c r="C32" s="4" t="inlineStr">
        <is>
          <t xml:space="preserve"> </t>
        </is>
      </c>
      <c r="D32" s="4" t="inlineStr">
        <is>
          <t xml:space="preserve"> </t>
        </is>
      </c>
    </row>
    <row r="33">
      <c r="A33" s="4" t="inlineStr">
        <is>
          <t>Intangible asset, useful life, in years</t>
        </is>
      </c>
      <c r="B33" s="4" t="inlineStr">
        <is>
          <t>6 years</t>
        </is>
      </c>
      <c r="C33" s="4" t="inlineStr">
        <is>
          <t>6 years 6 months</t>
        </is>
      </c>
      <c r="D33" s="4" t="inlineStr">
        <is>
          <t xml:space="preserve"> </t>
        </is>
      </c>
    </row>
    <row r="34">
      <c r="A34" s="4" t="inlineStr">
        <is>
          <t>Foreign operations</t>
        </is>
      </c>
      <c r="B34" s="4" t="inlineStr">
        <is>
          <t xml:space="preserve"> </t>
        </is>
      </c>
      <c r="C34" s="4" t="inlineStr">
        <is>
          <t xml:space="preserve"> </t>
        </is>
      </c>
      <c r="D34" s="4" t="inlineStr">
        <is>
          <t xml:space="preserve"> </t>
        </is>
      </c>
    </row>
    <row r="35">
      <c r="A35" s="4" t="inlineStr">
        <is>
          <t>Cash and cash equivalents</t>
        </is>
      </c>
      <c r="B35" s="7" t="n">
        <v>0.7</v>
      </c>
      <c r="C35" s="7" t="n">
        <v>2.1</v>
      </c>
      <c r="D35" s="4" t="inlineStr">
        <is>
          <t xml:space="preserve"> </t>
        </is>
      </c>
    </row>
    <row r="36">
      <c r="A36" s="4" t="inlineStr">
        <is>
          <t>Minimum</t>
        </is>
      </c>
      <c r="B36" s="4" t="inlineStr">
        <is>
          <t xml:space="preserve"> </t>
        </is>
      </c>
      <c r="C36" s="4" t="inlineStr">
        <is>
          <t xml:space="preserve"> </t>
        </is>
      </c>
      <c r="D36" s="4" t="inlineStr">
        <is>
          <t xml:space="preserve"> </t>
        </is>
      </c>
    </row>
    <row r="37">
      <c r="A37" s="4" t="inlineStr">
        <is>
          <t>Term of senior credit facilities and notes, in years</t>
        </is>
      </c>
      <c r="B37" s="4" t="inlineStr">
        <is>
          <t>10 years</t>
        </is>
      </c>
      <c r="C37" s="4" t="inlineStr">
        <is>
          <t xml:space="preserve"> </t>
        </is>
      </c>
      <c r="D37" s="4" t="inlineStr">
        <is>
          <t xml:space="preserve"> </t>
        </is>
      </c>
    </row>
    <row r="38">
      <c r="A38" s="4" t="inlineStr">
        <is>
          <t>Minimum | Customer Relationships</t>
        </is>
      </c>
      <c r="B38" s="4" t="inlineStr">
        <is>
          <t xml:space="preserve"> </t>
        </is>
      </c>
      <c r="C38" s="4" t="inlineStr">
        <is>
          <t xml:space="preserve"> </t>
        </is>
      </c>
      <c r="D38" s="4" t="inlineStr">
        <is>
          <t xml:space="preserve"> </t>
        </is>
      </c>
    </row>
    <row r="39">
      <c r="A39" s="4" t="inlineStr">
        <is>
          <t>Intangible asset, useful life, in years</t>
        </is>
      </c>
      <c r="B39" s="4" t="inlineStr">
        <is>
          <t>10 years</t>
        </is>
      </c>
      <c r="C39" s="4" t="inlineStr">
        <is>
          <t xml:space="preserve"> </t>
        </is>
      </c>
      <c r="D39" s="4" t="inlineStr">
        <is>
          <t xml:space="preserve"> </t>
        </is>
      </c>
    </row>
    <row r="40">
      <c r="A40" s="4" t="inlineStr">
        <is>
          <t>Minimum | Trademarks and Trade Names</t>
        </is>
      </c>
      <c r="B40" s="4" t="inlineStr">
        <is>
          <t xml:space="preserve"> </t>
        </is>
      </c>
      <c r="C40" s="4" t="inlineStr">
        <is>
          <t xml:space="preserve"> </t>
        </is>
      </c>
      <c r="D40" s="4" t="inlineStr">
        <is>
          <t xml:space="preserve"> </t>
        </is>
      </c>
    </row>
    <row r="41">
      <c r="A41" s="4" t="inlineStr">
        <is>
          <t>Intangible asset, useful life, in years</t>
        </is>
      </c>
      <c r="B41" s="4" t="inlineStr">
        <is>
          <t>5 years</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4" t="inlineStr">
        <is>
          <t>Term of senior credit facilities and notes, in years</t>
        </is>
      </c>
      <c r="B43" s="4" t="inlineStr">
        <is>
          <t>30 years</t>
        </is>
      </c>
      <c r="C43" s="4" t="inlineStr">
        <is>
          <t xml:space="preserve"> </t>
        </is>
      </c>
      <c r="D43" s="4" t="inlineStr">
        <is>
          <t xml:space="preserve"> </t>
        </is>
      </c>
    </row>
    <row r="44">
      <c r="A44" s="4" t="inlineStr">
        <is>
          <t>Maximum | Customer Relationships</t>
        </is>
      </c>
      <c r="B44" s="4" t="inlineStr">
        <is>
          <t xml:space="preserve"> </t>
        </is>
      </c>
      <c r="C44" s="4" t="inlineStr">
        <is>
          <t xml:space="preserve"> </t>
        </is>
      </c>
      <c r="D44" s="4" t="inlineStr">
        <is>
          <t xml:space="preserve"> </t>
        </is>
      </c>
    </row>
    <row r="45">
      <c r="A45" s="4" t="inlineStr">
        <is>
          <t>Intangible asset, useful life, in years</t>
        </is>
      </c>
      <c r="B45" s="4" t="inlineStr">
        <is>
          <t>40 years</t>
        </is>
      </c>
      <c r="C45" s="4" t="inlineStr">
        <is>
          <t xml:space="preserve"> </t>
        </is>
      </c>
      <c r="D45" s="4" t="inlineStr">
        <is>
          <t xml:space="preserve"> </t>
        </is>
      </c>
    </row>
    <row r="46">
      <c r="A46" s="4" t="inlineStr">
        <is>
          <t>Maximum | Trademarks and Trade Names</t>
        </is>
      </c>
      <c r="B46" s="4" t="inlineStr">
        <is>
          <t xml:space="preserve"> </t>
        </is>
      </c>
      <c r="C46" s="4" t="inlineStr">
        <is>
          <t xml:space="preserve"> </t>
        </is>
      </c>
      <c r="D46" s="4" t="inlineStr">
        <is>
          <t xml:space="preserve"> </t>
        </is>
      </c>
    </row>
    <row r="47">
      <c r="A47" s="4" t="inlineStr">
        <is>
          <t>Intangible asset, useful life, in years</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56.6</v>
      </c>
      <c r="C3" s="7" t="n">
        <v>326.2</v>
      </c>
    </row>
    <row r="4">
      <c r="A4" s="4" t="inlineStr">
        <is>
          <t>Work in process</t>
        </is>
      </c>
      <c r="B4" s="8" t="n">
        <v>15.5</v>
      </c>
      <c r="C4" s="8" t="n">
        <v>14.9</v>
      </c>
    </row>
    <row r="5">
      <c r="A5" s="4" t="inlineStr">
        <is>
          <t>Finished goods</t>
        </is>
      </c>
      <c r="B5" s="5" t="n">
        <v>234</v>
      </c>
      <c r="C5" s="8" t="n">
        <v>200.5</v>
      </c>
    </row>
    <row r="6">
      <c r="A6" s="4" t="inlineStr">
        <is>
          <t>Supplies and materials</t>
        </is>
      </c>
      <c r="B6" s="8" t="n">
        <v>518.8</v>
      </c>
      <c r="C6" s="8" t="n">
        <v>471.5</v>
      </c>
    </row>
    <row r="7">
      <c r="A7" s="4" t="inlineStr">
        <is>
          <t>Inventories</t>
        </is>
      </c>
      <c r="B7" s="7" t="n">
        <v>1124.9</v>
      </c>
      <c r="C7" s="7" t="n">
        <v>10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and customer deductions</t>
        </is>
      </c>
      <c r="B3" s="7" t="n">
        <v>20.6</v>
      </c>
      <c r="C3" s="7" t="n">
        <v>13.1</v>
      </c>
    </row>
    <row r="4">
      <c r="A4" s="4" t="inlineStr">
        <is>
          <t>Short-term marketable debt securities</t>
        </is>
      </c>
      <c r="B4" s="6" t="n">
        <v>102</v>
      </c>
      <c r="C4" s="7" t="n">
        <v>93.5</v>
      </c>
    </row>
    <row r="5">
      <c r="A5" s="4" t="inlineStr">
        <is>
          <t>Common stock, par value (in dollars per share)</t>
        </is>
      </c>
      <c r="B5" s="9" t="n">
        <v>0.01</v>
      </c>
      <c r="C5" s="9" t="n">
        <v>0.01</v>
      </c>
    </row>
    <row r="6">
      <c r="A6" s="4" t="inlineStr">
        <is>
          <t>Common stock, shares authorized</t>
        </is>
      </c>
      <c r="B6" s="5" t="n">
        <v>300</v>
      </c>
      <c r="C6" s="5" t="n">
        <v>300</v>
      </c>
    </row>
    <row r="7">
      <c r="A7" s="4" t="inlineStr">
        <is>
          <t>Common stock, shares issued</t>
        </is>
      </c>
      <c r="B7" s="8" t="n">
        <v>89.8</v>
      </c>
      <c r="C7" s="8" t="n">
        <v>89.5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uildings</t>
        </is>
      </c>
      <c r="B3" s="7" t="n">
        <v>9305.200000000001</v>
      </c>
      <c r="C3" s="7" t="n">
        <v>8807.700000000001</v>
      </c>
    </row>
    <row r="4">
      <c r="A4" s="4" t="inlineStr">
        <is>
          <t>Less accumulated depreciation</t>
        </is>
      </c>
      <c r="B4" s="8" t="n">
        <v>-5266.2</v>
      </c>
      <c r="C4" s="8" t="n">
        <v>-4943.9</v>
      </c>
    </row>
    <row r="5">
      <c r="A5" s="4" t="inlineStr">
        <is>
          <t>Property, plant and equipment, net</t>
        </is>
      </c>
      <c r="B5" s="5" t="n">
        <v>4039</v>
      </c>
      <c r="C5" s="8" t="n">
        <v>3863.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uildings</t>
        </is>
      </c>
      <c r="B8" s="8" t="n">
        <v>203.4</v>
      </c>
      <c r="C8" s="8" t="n">
        <v>197.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ildings</t>
        </is>
      </c>
      <c r="B11" s="5" t="n">
        <v>1140</v>
      </c>
      <c r="C11" s="8" t="n">
        <v>1090.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uildings</t>
        </is>
      </c>
      <c r="B14" s="8" t="n">
        <v>7368.8</v>
      </c>
      <c r="C14" s="8" t="n">
        <v>7006.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uildings</t>
        </is>
      </c>
      <c r="B17" s="8" t="n">
        <v>397.2</v>
      </c>
      <c r="C17" s="8" t="n">
        <v>335.8</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uildings</t>
        </is>
      </c>
      <c r="B20" s="7" t="n">
        <v>195.8</v>
      </c>
      <c r="C20" s="6" t="n">
        <v>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Estimated Useful Lives of Assets (Details)</t>
        </is>
      </c>
      <c r="B1" s="2" t="inlineStr">
        <is>
          <t>12 Months Ended</t>
        </is>
      </c>
    </row>
    <row r="2">
      <c r="B2" s="2" t="inlineStr">
        <is>
          <t>Dec. 31, 2024</t>
        </is>
      </c>
    </row>
    <row r="3">
      <c r="A3" s="3" t="inlineStr">
        <is>
          <t>Property Plant And Equipment [Line Items]</t>
        </is>
      </c>
      <c r="B3" s="4" t="inlineStr">
        <is>
          <t xml:space="preserve"> </t>
        </is>
      </c>
    </row>
    <row r="4">
      <c r="A4" s="4" t="inlineStr">
        <is>
          <t>Leasehold improvements</t>
        </is>
      </c>
      <c r="B4" s="4" t="inlineStr">
        <is>
          <t>Period of thelease or usefullife, if shorter</t>
        </is>
      </c>
    </row>
    <row r="5">
      <c r="A5" s="4" t="inlineStr">
        <is>
          <t>Minimum | Buildings And Land Improvements</t>
        </is>
      </c>
      <c r="B5" s="4" t="inlineStr">
        <is>
          <t xml:space="preserve"> </t>
        </is>
      </c>
    </row>
    <row r="6">
      <c r="A6" s="3" t="inlineStr">
        <is>
          <t>Property Plant And Equipment [Line Items]</t>
        </is>
      </c>
      <c r="B6" s="4" t="inlineStr">
        <is>
          <t xml:space="preserve"> </t>
        </is>
      </c>
    </row>
    <row r="7">
      <c r="A7" s="4" t="inlineStr">
        <is>
          <t>Estimated useful life of asset (in years)</t>
        </is>
      </c>
      <c r="B7" s="4" t="inlineStr">
        <is>
          <t>5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Estimated useful life of asset (in years)</t>
        </is>
      </c>
      <c r="B10" s="4" t="inlineStr">
        <is>
          <t>3 years</t>
        </is>
      </c>
    </row>
    <row r="11">
      <c r="A11" s="4" t="inlineStr">
        <is>
          <t>Minimum | Trucks and Automobiles</t>
        </is>
      </c>
      <c r="B11" s="4" t="inlineStr">
        <is>
          <t xml:space="preserve"> </t>
        </is>
      </c>
    </row>
    <row r="12">
      <c r="A12" s="3" t="inlineStr">
        <is>
          <t>Property Plant And Equipment [Line Items]</t>
        </is>
      </c>
      <c r="B12" s="4" t="inlineStr">
        <is>
          <t xml:space="preserve"> </t>
        </is>
      </c>
    </row>
    <row r="13">
      <c r="A13" s="4" t="inlineStr">
        <is>
          <t>Estimated useful life of asset (in years)</t>
        </is>
      </c>
      <c r="B13" s="4" t="inlineStr">
        <is>
          <t>3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Estimated useful life of asset (in years)</t>
        </is>
      </c>
      <c r="B16" s="4" t="inlineStr">
        <is>
          <t>3 years</t>
        </is>
      </c>
    </row>
    <row r="17">
      <c r="A17" s="4" t="inlineStr">
        <is>
          <t>Minimum | Computers and Hardware</t>
        </is>
      </c>
      <c r="B17" s="4" t="inlineStr">
        <is>
          <t xml:space="preserve"> </t>
        </is>
      </c>
    </row>
    <row r="18">
      <c r="A18" s="3" t="inlineStr">
        <is>
          <t>Property Plant And Equipment [Line Items]</t>
        </is>
      </c>
      <c r="B18" s="4" t="inlineStr">
        <is>
          <t xml:space="preserve"> </t>
        </is>
      </c>
    </row>
    <row r="19">
      <c r="A19" s="4" t="inlineStr">
        <is>
          <t>Estimated useful life of asset (in years)</t>
        </is>
      </c>
      <c r="B19" s="4" t="inlineStr">
        <is>
          <t>3 years</t>
        </is>
      </c>
    </row>
    <row r="20">
      <c r="A20" s="4" t="inlineStr">
        <is>
          <t>Maximum | Buildings And Land Improvements</t>
        </is>
      </c>
      <c r="B20" s="4" t="inlineStr">
        <is>
          <t xml:space="preserve"> </t>
        </is>
      </c>
    </row>
    <row r="21">
      <c r="A21" s="3" t="inlineStr">
        <is>
          <t>Property Plant And Equipment [Line Items]</t>
        </is>
      </c>
      <c r="B21" s="4" t="inlineStr">
        <is>
          <t xml:space="preserve"> </t>
        </is>
      </c>
    </row>
    <row r="22">
      <c r="A22" s="4" t="inlineStr">
        <is>
          <t>Estimated useful life of asset (in years)</t>
        </is>
      </c>
      <c r="B22" s="4" t="inlineStr">
        <is>
          <t>40 years</t>
        </is>
      </c>
    </row>
    <row r="23">
      <c r="A23" s="4" t="inlineStr">
        <is>
          <t>Maximum | Machinery and Equipment</t>
        </is>
      </c>
      <c r="B23" s="4" t="inlineStr">
        <is>
          <t xml:space="preserve"> </t>
        </is>
      </c>
    </row>
    <row r="24">
      <c r="A24" s="3" t="inlineStr">
        <is>
          <t>Property Plant And Equipment [Line Items]</t>
        </is>
      </c>
      <c r="B24" s="4" t="inlineStr">
        <is>
          <t xml:space="preserve"> </t>
        </is>
      </c>
    </row>
    <row r="25">
      <c r="A25" s="4" t="inlineStr">
        <is>
          <t>Estimated useful life of asset (in years)</t>
        </is>
      </c>
      <c r="B25" s="4" t="inlineStr">
        <is>
          <t>25 years</t>
        </is>
      </c>
    </row>
    <row r="26">
      <c r="A26" s="4" t="inlineStr">
        <is>
          <t>Maximum | Trucks and Automobiles</t>
        </is>
      </c>
      <c r="B26" s="4" t="inlineStr">
        <is>
          <t xml:space="preserve"> </t>
        </is>
      </c>
    </row>
    <row r="27">
      <c r="A27" s="3" t="inlineStr">
        <is>
          <t>Property Plant And Equipment [Line Items]</t>
        </is>
      </c>
      <c r="B27" s="4" t="inlineStr">
        <is>
          <t xml:space="preserve"> </t>
        </is>
      </c>
    </row>
    <row r="28">
      <c r="A28" s="4" t="inlineStr">
        <is>
          <t>Estimated useful life of asset (in years)</t>
        </is>
      </c>
      <c r="B28" s="4" t="inlineStr">
        <is>
          <t>20 years</t>
        </is>
      </c>
    </row>
    <row r="29">
      <c r="A29" s="4" t="inlineStr">
        <is>
          <t>Maximum | Furniture and Fixtures</t>
        </is>
      </c>
      <c r="B29" s="4" t="inlineStr">
        <is>
          <t xml:space="preserve"> </t>
        </is>
      </c>
    </row>
    <row r="30">
      <c r="A30" s="3" t="inlineStr">
        <is>
          <t>Property Plant And Equipment [Line Items]</t>
        </is>
      </c>
      <c r="B30" s="4" t="inlineStr">
        <is>
          <t xml:space="preserve"> </t>
        </is>
      </c>
    </row>
    <row r="31">
      <c r="A31" s="4" t="inlineStr">
        <is>
          <t>Estimated useful life of asset (in years)</t>
        </is>
      </c>
      <c r="B31" s="4" t="inlineStr">
        <is>
          <t>25 years</t>
        </is>
      </c>
    </row>
    <row r="32">
      <c r="A32" s="4" t="inlineStr">
        <is>
          <t>Maximum | Computers and Hardware</t>
        </is>
      </c>
      <c r="B32" s="4" t="inlineStr">
        <is>
          <t xml:space="preserve"> </t>
        </is>
      </c>
    </row>
    <row r="33">
      <c r="A33" s="3" t="inlineStr">
        <is>
          <t>Property Plant And Equipment [Line Items]</t>
        </is>
      </c>
      <c r="B33" s="4" t="inlineStr">
        <is>
          <t xml:space="preserve"> </t>
        </is>
      </c>
    </row>
    <row r="34">
      <c r="A34" s="4" t="inlineStr">
        <is>
          <t>Estimated useful life of asset (in years)</t>
        </is>
      </c>
      <c r="B3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8" customWidth="1" min="2" max="2"/>
    <col width="22" customWidth="1" min="3" max="3"/>
  </cols>
  <sheetData>
    <row r="1">
      <c r="A1" s="1" t="inlineStr">
        <is>
          <t>Leases - Additional Information (Details) $ in Millions</t>
        </is>
      </c>
      <c r="B1" s="2" t="inlineStr">
        <is>
          <t>12 Months Ended</t>
        </is>
      </c>
    </row>
    <row r="2">
      <c r="B2" s="2" t="inlineStr">
        <is>
          <t>Dec. 31, 2024 USD ($) Lease</t>
        </is>
      </c>
      <c r="C2" s="2" t="inlineStr">
        <is>
          <t>Dec. 31, 2023 USD ($)</t>
        </is>
      </c>
    </row>
    <row r="3">
      <c r="A3" s="3" t="inlineStr">
        <is>
          <t>Leases [Line Items]</t>
        </is>
      </c>
      <c r="B3" s="4" t="inlineStr">
        <is>
          <t xml:space="preserve"> </t>
        </is>
      </c>
      <c r="C3" s="4" t="inlineStr">
        <is>
          <t xml:space="preserve"> </t>
        </is>
      </c>
    </row>
    <row r="4">
      <c r="A4" s="4" t="inlineStr">
        <is>
          <t>Number of leases | Lease</t>
        </is>
      </c>
      <c r="B4" s="5" t="n">
        <v>2</v>
      </c>
      <c r="C4" s="4" t="inlineStr">
        <is>
          <t xml:space="preserve"> </t>
        </is>
      </c>
    </row>
    <row r="5">
      <c r="A5" s="4" t="inlineStr">
        <is>
          <t>Lease term</t>
        </is>
      </c>
      <c r="B5" s="4" t="inlineStr">
        <is>
          <t>12 months</t>
        </is>
      </c>
      <c r="C5" s="4" t="inlineStr">
        <is>
          <t xml:space="preserve"> </t>
        </is>
      </c>
    </row>
    <row r="6">
      <c r="A6" s="4" t="inlineStr">
        <is>
          <t>Finance lease obligations</t>
        </is>
      </c>
      <c r="B6" s="7" t="n">
        <v>8.800000000000001</v>
      </c>
      <c r="C6" s="7" t="n">
        <v>10.7</v>
      </c>
    </row>
    <row r="7">
      <c r="A7" s="4" t="inlineStr">
        <is>
          <t>Buildings Machinery and Equipment</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Finance lease obligations</t>
        </is>
      </c>
      <c r="B9" s="7" t="n">
        <v>8.800000000000001</v>
      </c>
      <c r="C9" s="7" t="n">
        <v>10.7</v>
      </c>
    </row>
    <row r="10">
      <c r="A10" s="4" t="inlineStr">
        <is>
          <t>Real Estate Leases | Minimum</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 renewal term</t>
        </is>
      </c>
      <c r="B12" s="4" t="inlineStr">
        <is>
          <t>3 years</t>
        </is>
      </c>
      <c r="C12" s="4" t="inlineStr">
        <is>
          <t xml:space="preserve"> </t>
        </is>
      </c>
    </row>
    <row r="13">
      <c r="A13" s="4" t="inlineStr">
        <is>
          <t>Real Estate Leases | Maximum</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Lease renewal term</t>
        </is>
      </c>
      <c r="B15" s="4" t="inlineStr">
        <is>
          <t>5 year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276.9</v>
      </c>
      <c r="C3" s="7" t="n">
        <v>279.6</v>
      </c>
    </row>
    <row r="4">
      <c r="A4" s="4" t="inlineStr">
        <is>
          <t>Current portion of operating lease obligations</t>
        </is>
      </c>
      <c r="B4" s="8" t="n">
        <v>80.5</v>
      </c>
      <c r="C4" s="8" t="n">
        <v>78.59999999999999</v>
      </c>
    </row>
    <row r="5">
      <c r="A5" s="4" t="inlineStr">
        <is>
          <t>Long-term portion of operating lease obligations</t>
        </is>
      </c>
      <c r="B5" s="5" t="n">
        <v>208</v>
      </c>
      <c r="C5" s="8" t="n">
        <v>212.1</v>
      </c>
    </row>
    <row r="6">
      <c r="A6" s="4" t="inlineStr">
        <is>
          <t>Total operating lease obligations</t>
        </is>
      </c>
      <c r="B6" s="7" t="n">
        <v>288.5</v>
      </c>
      <c r="C6" s="7" t="n">
        <v>2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Finance Leases (Details) - USD ($) $ in Millions</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Total</t>
        </is>
      </c>
      <c r="B3" s="7" t="n">
        <v>9305.200000000001</v>
      </c>
      <c r="C3" s="7" t="n">
        <v>8807.700000000001</v>
      </c>
    </row>
    <row r="4">
      <c r="A4" s="4" t="inlineStr">
        <is>
          <t>Less accumulated amortization</t>
        </is>
      </c>
      <c r="B4" s="8" t="n">
        <v>-5266.2</v>
      </c>
      <c r="C4" s="8" t="n">
        <v>-4943.9</v>
      </c>
    </row>
    <row r="5">
      <c r="A5" s="4" t="inlineStr">
        <is>
          <t>Property, plant and equipment, net</t>
        </is>
      </c>
      <c r="B5" s="5" t="n">
        <v>4039</v>
      </c>
      <c r="C5" s="8" t="n">
        <v>3863.8</v>
      </c>
    </row>
    <row r="6">
      <c r="A6" s="4" t="inlineStr">
        <is>
          <t>Current portion of finance lease obligations</t>
        </is>
      </c>
      <c r="B6" s="8" t="n">
        <v>2.1</v>
      </c>
      <c r="C6" s="5" t="n">
        <v>2</v>
      </c>
    </row>
    <row r="7">
      <c r="A7" s="4" t="inlineStr">
        <is>
          <t>Long-term portion of finance lease obligations</t>
        </is>
      </c>
      <c r="B7" s="8" t="n">
        <v>6.7</v>
      </c>
      <c r="C7" s="8" t="n">
        <v>8.699999999999999</v>
      </c>
    </row>
    <row r="8">
      <c r="A8" s="4" t="inlineStr">
        <is>
          <t>Total finance lease obligations</t>
        </is>
      </c>
      <c r="B8" s="8" t="n">
        <v>8.800000000000001</v>
      </c>
      <c r="C8" s="8" t="n">
        <v>10.7</v>
      </c>
    </row>
    <row r="9">
      <c r="A9" s="4" t="inlineStr">
        <is>
          <t>Buildings</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Total</t>
        </is>
      </c>
      <c r="B11" s="5" t="n">
        <v>1140</v>
      </c>
      <c r="C11" s="8" t="n">
        <v>1090.4</v>
      </c>
    </row>
    <row r="12">
      <c r="A12" s="4" t="inlineStr">
        <is>
          <t>Machinery and Equipment</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Total</t>
        </is>
      </c>
      <c r="B14" s="8" t="n">
        <v>7368.8</v>
      </c>
      <c r="C14" s="8" t="n">
        <v>7006.7</v>
      </c>
    </row>
    <row r="15">
      <c r="A15" s="4" t="inlineStr">
        <is>
          <t>Finance Leases</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Total</t>
        </is>
      </c>
      <c r="B17" s="8" t="n">
        <v>28.8</v>
      </c>
      <c r="C17" s="8" t="n">
        <v>28.8</v>
      </c>
    </row>
    <row r="18">
      <c r="A18" s="4" t="inlineStr">
        <is>
          <t>Less accumulated amortization</t>
        </is>
      </c>
      <c r="B18" s="5" t="n">
        <v>-25</v>
      </c>
      <c r="C18" s="5" t="n">
        <v>-24</v>
      </c>
    </row>
    <row r="19">
      <c r="A19" s="4" t="inlineStr">
        <is>
          <t>Property, plant and equipment, net</t>
        </is>
      </c>
      <c r="B19" s="8" t="n">
        <v>3.8</v>
      </c>
      <c r="C19" s="8" t="n">
        <v>4.8</v>
      </c>
    </row>
    <row r="20">
      <c r="A20" s="4" t="inlineStr">
        <is>
          <t>Finance Leases | Buildings</t>
        </is>
      </c>
      <c r="B20" s="4" t="inlineStr">
        <is>
          <t xml:space="preserve"> </t>
        </is>
      </c>
      <c r="C20" s="4" t="inlineStr">
        <is>
          <t xml:space="preserve"> </t>
        </is>
      </c>
    </row>
    <row r="21">
      <c r="A21" s="3" t="inlineStr">
        <is>
          <t>Leases [Line Items]</t>
        </is>
      </c>
      <c r="B21" s="4" t="inlineStr">
        <is>
          <t xml:space="preserve"> </t>
        </is>
      </c>
      <c r="C21" s="4" t="inlineStr">
        <is>
          <t xml:space="preserve"> </t>
        </is>
      </c>
    </row>
    <row r="22">
      <c r="A22" s="4" t="inlineStr">
        <is>
          <t>Total</t>
        </is>
      </c>
      <c r="B22" s="8" t="n">
        <v>0.3</v>
      </c>
      <c r="C22" s="8" t="n">
        <v>0.3</v>
      </c>
    </row>
    <row r="23">
      <c r="A23" s="4" t="inlineStr">
        <is>
          <t>Finance Leases | Machinery and Equipment</t>
        </is>
      </c>
      <c r="B23" s="4" t="inlineStr">
        <is>
          <t xml:space="preserve"> </t>
        </is>
      </c>
      <c r="C23" s="4" t="inlineStr">
        <is>
          <t xml:space="preserve"> </t>
        </is>
      </c>
    </row>
    <row r="24">
      <c r="A24" s="3" t="inlineStr">
        <is>
          <t>Leases [Line Items]</t>
        </is>
      </c>
      <c r="B24" s="4" t="inlineStr">
        <is>
          <t xml:space="preserve"> </t>
        </is>
      </c>
      <c r="C24" s="4" t="inlineStr">
        <is>
          <t xml:space="preserve"> </t>
        </is>
      </c>
    </row>
    <row r="25">
      <c r="A25" s="4" t="inlineStr">
        <is>
          <t>Total</t>
        </is>
      </c>
      <c r="B25" s="7" t="n">
        <v>28.5</v>
      </c>
      <c r="C25" s="7" t="n">
        <v>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 and Weighted Average Discount Rates for Leas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5 years 1 month 6 days</t>
        </is>
      </c>
      <c r="C3" s="4" t="inlineStr">
        <is>
          <t>4 years 10 months 24 days</t>
        </is>
      </c>
    </row>
    <row r="4">
      <c r="A4" s="4" t="inlineStr">
        <is>
          <t>Finance leases</t>
        </is>
      </c>
      <c r="B4" s="4" t="inlineStr">
        <is>
          <t>3 years 9 months 18 days</t>
        </is>
      </c>
      <c r="C4" s="4" t="inlineStr">
        <is>
          <t>4 years 9 months 18 days</t>
        </is>
      </c>
    </row>
    <row r="5">
      <c r="A5" s="3" t="inlineStr">
        <is>
          <t>Weighted-average discount rate:</t>
        </is>
      </c>
      <c r="B5" s="4" t="inlineStr">
        <is>
          <t xml:space="preserve"> </t>
        </is>
      </c>
      <c r="C5" s="4" t="inlineStr">
        <is>
          <t xml:space="preserve"> </t>
        </is>
      </c>
    </row>
    <row r="6">
      <c r="A6" s="4" t="inlineStr">
        <is>
          <t>Operating leases</t>
        </is>
      </c>
      <c r="B6" s="12" t="n">
        <v>0.0428</v>
      </c>
      <c r="C6" s="12" t="n">
        <v>0.0375</v>
      </c>
    </row>
    <row r="7">
      <c r="A7" s="4" t="inlineStr">
        <is>
          <t>Finance leases</t>
        </is>
      </c>
      <c r="B7" s="12" t="n">
        <v>0.06660000000000001</v>
      </c>
      <c r="C7" s="12" t="n">
        <v>0.0666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finance lease assets</t>
        </is>
      </c>
      <c r="B4" s="6" t="n">
        <v>1</v>
      </c>
      <c r="C4" s="7" t="n">
        <v>1.4</v>
      </c>
      <c r="D4" s="7" t="n">
        <v>1.5</v>
      </c>
    </row>
    <row r="5">
      <c r="A5" s="4" t="inlineStr">
        <is>
          <t>Interest on lease liabilities</t>
        </is>
      </c>
      <c r="B5" s="8" t="n">
        <v>0.7</v>
      </c>
      <c r="C5" s="8" t="n">
        <v>0.8</v>
      </c>
      <c r="D5" s="8" t="n">
        <v>0.9</v>
      </c>
    </row>
    <row r="6">
      <c r="A6" s="4" t="inlineStr">
        <is>
          <t>Total finance lease cost</t>
        </is>
      </c>
      <c r="B6" s="8" t="n">
        <v>1.7</v>
      </c>
      <c r="C6" s="8" t="n">
        <v>2.2</v>
      </c>
      <c r="D6" s="8" t="n">
        <v>2.4</v>
      </c>
    </row>
    <row r="7">
      <c r="A7" s="4" t="inlineStr">
        <is>
          <t>Operating lease cost</t>
        </is>
      </c>
      <c r="B7" s="8" t="n">
        <v>92.40000000000001</v>
      </c>
      <c r="C7" s="8" t="n">
        <v>87.7</v>
      </c>
      <c r="D7" s="8" t="n">
        <v>81.40000000000001</v>
      </c>
    </row>
    <row r="8">
      <c r="A8" s="4" t="inlineStr">
        <is>
          <t>Short-term lease cost</t>
        </is>
      </c>
      <c r="B8" s="8" t="n">
        <v>25.7</v>
      </c>
      <c r="C8" s="8" t="n">
        <v>24.6</v>
      </c>
      <c r="D8" s="5" t="n">
        <v>27</v>
      </c>
    </row>
    <row r="9">
      <c r="A9" s="4" t="inlineStr">
        <is>
          <t>Variable lease cost</t>
        </is>
      </c>
      <c r="B9" s="8" t="n">
        <v>22.5</v>
      </c>
      <c r="C9" s="8" t="n">
        <v>21.7</v>
      </c>
      <c r="D9" s="8" t="n">
        <v>17.2</v>
      </c>
    </row>
    <row r="10">
      <c r="A10" s="4" t="inlineStr">
        <is>
          <t>Total lease cost</t>
        </is>
      </c>
      <c r="B10" s="7" t="n">
        <v>142.3</v>
      </c>
      <c r="C10" s="7" t="n">
        <v>136.2</v>
      </c>
      <c r="D10" s="6" t="n">
        <v>1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84.3</v>
      </c>
      <c r="C4" s="7" t="n">
        <v>-77.59999999999999</v>
      </c>
      <c r="D4" s="7" t="n">
        <v>-73.59999999999999</v>
      </c>
    </row>
    <row r="5">
      <c r="A5" s="4" t="inlineStr">
        <is>
          <t>Operating cash flows for finance leases</t>
        </is>
      </c>
      <c r="B5" s="5" t="n">
        <v>-1</v>
      </c>
      <c r="C5" s="8" t="n">
        <v>-1.4</v>
      </c>
      <c r="D5" s="8" t="n">
        <v>-1.5</v>
      </c>
    </row>
    <row r="6">
      <c r="A6" s="4" t="inlineStr">
        <is>
          <t>Financing cash flows for finance leases</t>
        </is>
      </c>
      <c r="B6" s="8" t="n">
        <v>-0.7</v>
      </c>
      <c r="C6" s="8" t="n">
        <v>-0.8</v>
      </c>
      <c r="D6" s="8" t="n">
        <v>-0.9</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8" t="n">
        <v>-33.6</v>
      </c>
      <c r="C8" s="8" t="n">
        <v>-58.9</v>
      </c>
      <c r="D8" s="8" t="n">
        <v>-83.5</v>
      </c>
    </row>
    <row r="9">
      <c r="A9" s="4" t="inlineStr">
        <is>
          <t>Finance leases</t>
        </is>
      </c>
      <c r="B9" s="5" t="n">
        <v>0</v>
      </c>
      <c r="C9" s="5" t="n">
        <v>0</v>
      </c>
      <c r="D9" s="5" t="n">
        <v>0</v>
      </c>
    </row>
    <row r="10">
      <c r="A10" s="4" t="inlineStr">
        <is>
          <t>Supplemental non-cash information on changes in lease liabilities</t>
        </is>
      </c>
      <c r="B10" s="8" t="n">
        <v>45.5</v>
      </c>
      <c r="C10" s="8" t="n">
        <v>1.3</v>
      </c>
      <c r="D10" s="8" t="n">
        <v>51.6</v>
      </c>
    </row>
    <row r="11">
      <c r="A11" s="4" t="inlineStr">
        <is>
          <t>Supplemental non-cash information on changes in right-of-use assets</t>
        </is>
      </c>
      <c r="B11" s="7" t="n">
        <v>37.3</v>
      </c>
      <c r="C11" s="7" t="n">
        <v>77.59999999999999</v>
      </c>
      <c r="D11" s="7" t="n">
        <v>2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Payments Under Operating and Finance Lease Liabilities (Details) - USD ($) $ in Million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2025</t>
        </is>
      </c>
      <c r="C3" s="7" t="n">
        <v>91.40000000000001</v>
      </c>
      <c r="D3" s="4" t="inlineStr">
        <is>
          <t xml:space="preserve"> </t>
        </is>
      </c>
    </row>
    <row r="4">
      <c r="A4" s="4" t="inlineStr">
        <is>
          <t>2026</t>
        </is>
      </c>
      <c r="C4" s="8" t="n">
        <v>74.5</v>
      </c>
      <c r="D4" s="4" t="inlineStr">
        <is>
          <t xml:space="preserve"> </t>
        </is>
      </c>
    </row>
    <row r="5">
      <c r="A5" s="4" t="inlineStr">
        <is>
          <t>2027</t>
        </is>
      </c>
      <c r="C5" s="8" t="n">
        <v>53.6</v>
      </c>
      <c r="D5" s="4" t="inlineStr">
        <is>
          <t xml:space="preserve"> </t>
        </is>
      </c>
    </row>
    <row r="6">
      <c r="A6" s="4" t="inlineStr">
        <is>
          <t>2028</t>
        </is>
      </c>
      <c r="C6" s="8" t="n">
        <v>32.6</v>
      </c>
      <c r="D6" s="4" t="inlineStr">
        <is>
          <t xml:space="preserve"> </t>
        </is>
      </c>
    </row>
    <row r="7">
      <c r="A7" s="4" t="inlineStr">
        <is>
          <t>2029</t>
        </is>
      </c>
      <c r="C7" s="8" t="n">
        <v>19.5</v>
      </c>
      <c r="D7" s="4" t="inlineStr">
        <is>
          <t xml:space="preserve"> </t>
        </is>
      </c>
    </row>
    <row r="8">
      <c r="A8" s="4" t="inlineStr">
        <is>
          <t>Thereafter</t>
        </is>
      </c>
      <c r="C8" s="8" t="n">
        <v>52.1</v>
      </c>
      <c r="D8" s="4" t="inlineStr">
        <is>
          <t xml:space="preserve"> </t>
        </is>
      </c>
    </row>
    <row r="9">
      <c r="A9" s="4" t="inlineStr">
        <is>
          <t>Total lease payments</t>
        </is>
      </c>
      <c r="C9" s="8" t="n">
        <v>323.7</v>
      </c>
      <c r="D9" s="4" t="inlineStr">
        <is>
          <t xml:space="preserve"> </t>
        </is>
      </c>
    </row>
    <row r="10">
      <c r="A10" s="4" t="inlineStr">
        <is>
          <t>Less imputed interest</t>
        </is>
      </c>
      <c r="B10" s="4" t="inlineStr">
        <is>
          <t>[1]</t>
        </is>
      </c>
      <c r="C10" s="8" t="n">
        <v>-35.2</v>
      </c>
      <c r="D10" s="4" t="inlineStr">
        <is>
          <t xml:space="preserve"> </t>
        </is>
      </c>
    </row>
    <row r="11">
      <c r="A11" s="4" t="inlineStr">
        <is>
          <t>Present value of lease liabilities</t>
        </is>
      </c>
      <c r="C11" s="8" t="n">
        <v>288.5</v>
      </c>
      <c r="D11" s="7" t="n">
        <v>290.7</v>
      </c>
    </row>
    <row r="12">
      <c r="A12" s="3" t="inlineStr">
        <is>
          <t>Finance leases</t>
        </is>
      </c>
      <c r="C12" s="4" t="inlineStr">
        <is>
          <t xml:space="preserve"> </t>
        </is>
      </c>
      <c r="D12" s="4" t="inlineStr">
        <is>
          <t xml:space="preserve"> </t>
        </is>
      </c>
    </row>
    <row r="13">
      <c r="A13" s="4" t="inlineStr">
        <is>
          <t>2025</t>
        </is>
      </c>
      <c r="C13" s="8" t="n">
        <v>2.7</v>
      </c>
      <c r="D13" s="4" t="inlineStr">
        <is>
          <t xml:space="preserve"> </t>
        </is>
      </c>
    </row>
    <row r="14">
      <c r="A14" s="4" t="inlineStr">
        <is>
          <t>2026</t>
        </is>
      </c>
      <c r="C14" s="8" t="n">
        <v>2.7</v>
      </c>
      <c r="D14" s="4" t="inlineStr">
        <is>
          <t xml:space="preserve"> </t>
        </is>
      </c>
    </row>
    <row r="15">
      <c r="A15" s="4" t="inlineStr">
        <is>
          <t>2027</t>
        </is>
      </c>
      <c r="C15" s="8" t="n">
        <v>2.7</v>
      </c>
      <c r="D15" s="4" t="inlineStr">
        <is>
          <t xml:space="preserve"> </t>
        </is>
      </c>
    </row>
    <row r="16">
      <c r="A16" s="4" t="inlineStr">
        <is>
          <t>2028</t>
        </is>
      </c>
      <c r="C16" s="8" t="n">
        <v>1.8</v>
      </c>
      <c r="D16" s="4" t="inlineStr">
        <is>
          <t xml:space="preserve"> </t>
        </is>
      </c>
    </row>
    <row r="17">
      <c r="A17" s="4" t="inlineStr">
        <is>
          <t>2029</t>
        </is>
      </c>
      <c r="C17" s="5" t="n">
        <v>0</v>
      </c>
      <c r="D17" s="4" t="inlineStr">
        <is>
          <t xml:space="preserve"> </t>
        </is>
      </c>
    </row>
    <row r="18">
      <c r="A18" s="4" t="inlineStr">
        <is>
          <t>Thereafter</t>
        </is>
      </c>
      <c r="C18" s="5" t="n">
        <v>0</v>
      </c>
      <c r="D18" s="4" t="inlineStr">
        <is>
          <t xml:space="preserve"> </t>
        </is>
      </c>
    </row>
    <row r="19">
      <c r="A19" s="4" t="inlineStr">
        <is>
          <t>Total lease payments</t>
        </is>
      </c>
      <c r="C19" s="8" t="n">
        <v>9.9</v>
      </c>
      <c r="D19" s="4" t="inlineStr">
        <is>
          <t xml:space="preserve"> </t>
        </is>
      </c>
    </row>
    <row r="20">
      <c r="A20" s="4" t="inlineStr">
        <is>
          <t>Less imputed interest</t>
        </is>
      </c>
      <c r="B20" s="4" t="inlineStr">
        <is>
          <t>[1]</t>
        </is>
      </c>
      <c r="C20" s="8" t="n">
        <v>-1.1</v>
      </c>
      <c r="D20" s="4" t="inlineStr">
        <is>
          <t xml:space="preserve"> </t>
        </is>
      </c>
    </row>
    <row r="21">
      <c r="A21" s="4" t="inlineStr">
        <is>
          <t>Present value of lease liabilities</t>
        </is>
      </c>
      <c r="C21" s="7" t="n">
        <v>8.800000000000001</v>
      </c>
      <c r="D21" s="7" t="n">
        <v>10.7</v>
      </c>
    </row>
    <row r="22"/>
    <row r="23">
      <c r="A23" s="4" t="inlineStr">
        <is>
          <t>[1] Calculated using the incremental borrowing rate for each lease applied to the future payments.</t>
        </is>
      </c>
    </row>
  </sheetData>
  <mergeCells count="3">
    <mergeCell ref="A1:B1"/>
    <mergeCell ref="A22:C22"/>
    <mergeCell ref="A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Revenues Disaggregated by Product Lin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8383.299999999999</v>
      </c>
      <c r="D4" s="7" t="n">
        <v>7802.4</v>
      </c>
      <c r="E4" s="6" t="n">
        <v>8478</v>
      </c>
    </row>
    <row r="5">
      <c r="A5" s="4" t="inlineStr">
        <is>
          <t>Packaging</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8" t="n">
        <v>7690.9</v>
      </c>
      <c r="D7" s="8" t="n">
        <v>7135.6</v>
      </c>
      <c r="E7" s="8" t="n">
        <v>7780.7</v>
      </c>
    </row>
    <row r="8">
      <c r="A8" s="4" t="inlineStr">
        <is>
          <t>Pap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8" t="n">
        <v>624.7</v>
      </c>
      <c r="D10" s="8" t="n">
        <v>595.4</v>
      </c>
      <c r="E10" s="8" t="n">
        <v>622.1</v>
      </c>
    </row>
    <row r="11">
      <c r="A11" s="4" t="inlineStr">
        <is>
          <t>Corporate and Oth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7" t="n">
        <v>67.7</v>
      </c>
      <c r="D13" s="7" t="n">
        <v>71.40000000000001</v>
      </c>
      <c r="E13" s="7" t="n">
        <v>75.2</v>
      </c>
    </row>
    <row r="14"/>
    <row r="15">
      <c r="A15" s="4" t="inlineStr">
        <is>
          <t>[1] Sales to foreign unaffiliated customers during the years ended December 31, 2024, 2023, and 2022 were $ 445.8 million, $ 402.6 million, and $ 512.9 million, respectively.</t>
        </is>
      </c>
    </row>
  </sheetData>
  <mergeCells count="4">
    <mergeCell ref="A1:B2"/>
    <mergeCell ref="C1:E1"/>
    <mergeCell ref="A14:D14"/>
    <mergeCell ref="A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05.1</v>
      </c>
      <c r="C4" s="7" t="n">
        <v>765.2</v>
      </c>
      <c r="D4" s="7" t="n">
        <v>102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 of intangibles</t>
        </is>
      </c>
      <c r="B6" s="8" t="n">
        <v>525.6</v>
      </c>
      <c r="C6" s="8" t="n">
        <v>517.7</v>
      </c>
      <c r="D6" s="8" t="n">
        <v>456.8</v>
      </c>
    </row>
    <row r="7">
      <c r="A7" s="4" t="inlineStr">
        <is>
          <t>Amortization of deferred financing costs</t>
        </is>
      </c>
      <c r="B7" s="8" t="n">
        <v>2.3</v>
      </c>
      <c r="C7" s="8" t="n">
        <v>2.2</v>
      </c>
      <c r="D7" s="8" t="n">
        <v>2.1</v>
      </c>
    </row>
    <row r="8">
      <c r="A8" s="4" t="inlineStr">
        <is>
          <t>Share-based compensation expense</t>
        </is>
      </c>
      <c r="B8" s="8" t="n">
        <v>48.8</v>
      </c>
      <c r="C8" s="5" t="n">
        <v>40</v>
      </c>
      <c r="D8" s="8" t="n">
        <v>35.6</v>
      </c>
    </row>
    <row r="9">
      <c r="A9" s="4" t="inlineStr">
        <is>
          <t>Deferred income tax (benefit) provision</t>
        </is>
      </c>
      <c r="B9" s="8" t="n">
        <v>-4.2</v>
      </c>
      <c r="C9" s="8" t="n">
        <v>5.2</v>
      </c>
      <c r="D9" s="5" t="n">
        <v>86</v>
      </c>
    </row>
    <row r="10">
      <c r="A10" s="4" t="inlineStr">
        <is>
          <t>Net loss on asset disposals</t>
        </is>
      </c>
      <c r="B10" s="8" t="n">
        <v>19.5</v>
      </c>
      <c r="C10" s="8" t="n">
        <v>9.1</v>
      </c>
      <c r="D10" s="8" t="n">
        <v>15.2</v>
      </c>
    </row>
    <row r="11">
      <c r="A11" s="4" t="inlineStr">
        <is>
          <t>Pension and post-retirement benefits expense, net of contributions</t>
        </is>
      </c>
      <c r="B11" s="8" t="n">
        <v>-19.5</v>
      </c>
      <c r="C11" s="8" t="n">
        <v>-30.8</v>
      </c>
      <c r="D11" s="8" t="n">
        <v>-47.4</v>
      </c>
    </row>
    <row r="12">
      <c r="A12" s="4" t="inlineStr">
        <is>
          <t>Other, net</t>
        </is>
      </c>
      <c r="B12" s="8" t="n">
        <v>24.2</v>
      </c>
      <c r="C12" s="8" t="n">
        <v>13.3</v>
      </c>
      <c r="D12" s="5" t="n">
        <v>2</v>
      </c>
    </row>
    <row r="13">
      <c r="A13" s="3" t="inlineStr">
        <is>
          <t>(Increase) decrease in assets -</t>
        </is>
      </c>
      <c r="B13" s="4" t="inlineStr">
        <is>
          <t xml:space="preserve"> </t>
        </is>
      </c>
      <c r="C13" s="4" t="inlineStr">
        <is>
          <t xml:space="preserve"> </t>
        </is>
      </c>
      <c r="D13" s="4" t="inlineStr">
        <is>
          <t xml:space="preserve"> </t>
        </is>
      </c>
    </row>
    <row r="14">
      <c r="A14" s="4" t="inlineStr">
        <is>
          <t>Accounts receivable</t>
        </is>
      </c>
      <c r="B14" s="8" t="n">
        <v>-110.7</v>
      </c>
      <c r="C14" s="8" t="n">
        <v>-1.4</v>
      </c>
      <c r="D14" s="8" t="n">
        <v>39.3</v>
      </c>
    </row>
    <row r="15">
      <c r="A15" s="4" t="inlineStr">
        <is>
          <t>Inventories</t>
        </is>
      </c>
      <c r="B15" s="8" t="n">
        <v>-111.8</v>
      </c>
      <c r="C15" s="8" t="n">
        <v>-35.8</v>
      </c>
      <c r="D15" s="8" t="n">
        <v>-75.2</v>
      </c>
    </row>
    <row r="16">
      <c r="A16" s="4" t="inlineStr">
        <is>
          <t>Prepaid expenses and other current assets</t>
        </is>
      </c>
      <c r="B16" s="8" t="n">
        <v>-104.7</v>
      </c>
      <c r="C16" s="8" t="n">
        <v>-4.2</v>
      </c>
      <c r="D16" s="5" t="n">
        <v>-11</v>
      </c>
    </row>
    <row r="17">
      <c r="A17" s="3" t="inlineStr">
        <is>
          <t>Increase (decrease) in liabilities —</t>
        </is>
      </c>
      <c r="B17" s="4" t="inlineStr">
        <is>
          <t xml:space="preserve"> </t>
        </is>
      </c>
      <c r="C17" s="4" t="inlineStr">
        <is>
          <t xml:space="preserve"> </t>
        </is>
      </c>
      <c r="D17" s="4" t="inlineStr">
        <is>
          <t xml:space="preserve"> </t>
        </is>
      </c>
    </row>
    <row r="18">
      <c r="A18" s="4" t="inlineStr">
        <is>
          <t>Accounts payable</t>
        </is>
      </c>
      <c r="B18" s="8" t="n">
        <v>18.3</v>
      </c>
      <c r="C18" s="8" t="n">
        <v>11.4</v>
      </c>
      <c r="D18" s="8" t="n">
        <v>-18.1</v>
      </c>
    </row>
    <row r="19">
      <c r="A19" s="4" t="inlineStr">
        <is>
          <t>Accrued liabilities</t>
        </is>
      </c>
      <c r="B19" s="8" t="n">
        <v>104.2</v>
      </c>
      <c r="C19" s="8" t="n">
        <v>-8.199999999999999</v>
      </c>
      <c r="D19" s="8" t="n">
        <v>8.300000000000001</v>
      </c>
    </row>
    <row r="20">
      <c r="A20" s="4" t="inlineStr">
        <is>
          <t>Federal and state income tax payable / receivable</t>
        </is>
      </c>
      <c r="B20" s="8" t="n">
        <v>-5.9</v>
      </c>
      <c r="C20" s="8" t="n">
        <v>31.4</v>
      </c>
      <c r="D20" s="8" t="n">
        <v>-28.4</v>
      </c>
    </row>
    <row r="21">
      <c r="A21" s="4" t="inlineStr">
        <is>
          <t>Net cash provided by operating activities</t>
        </is>
      </c>
      <c r="B21" s="8" t="n">
        <v>1191.2</v>
      </c>
      <c r="C21" s="8" t="n">
        <v>1315.1</v>
      </c>
      <c r="D21" s="5" t="n">
        <v>1495</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and equipment</t>
        </is>
      </c>
      <c r="B23" s="8" t="n">
        <v>-669.7</v>
      </c>
      <c r="C23" s="8" t="n">
        <v>-469.7</v>
      </c>
      <c r="D23" s="8" t="n">
        <v>-824.2</v>
      </c>
    </row>
    <row r="24">
      <c r="A24" s="4" t="inlineStr">
        <is>
          <t>Additions to other long-term assets</t>
        </is>
      </c>
      <c r="B24" s="8" t="n">
        <v>-1.9</v>
      </c>
      <c r="C24" s="8" t="n">
        <v>-2.6</v>
      </c>
      <c r="D24" s="8" t="n">
        <v>-6.2</v>
      </c>
    </row>
    <row r="25">
      <c r="A25" s="4" t="inlineStr">
        <is>
          <t>Proceeds from asset disposals</t>
        </is>
      </c>
      <c r="B25" s="8" t="n">
        <v>1.3</v>
      </c>
      <c r="C25" s="8" t="n">
        <v>1.6</v>
      </c>
      <c r="D25" s="8" t="n">
        <v>2.2</v>
      </c>
    </row>
    <row r="26">
      <c r="A26" s="4" t="inlineStr">
        <is>
          <t>Purchases of held-to-maturity debt securities</t>
        </is>
      </c>
      <c r="B26" s="5" t="n">
        <v>0</v>
      </c>
      <c r="C26" s="5" t="n">
        <v>-400</v>
      </c>
      <c r="D26" s="5" t="n">
        <v>0</v>
      </c>
    </row>
    <row r="27">
      <c r="A27" s="4" t="inlineStr">
        <is>
          <t>Proceeds from maturities of held-to-maturity debt securities</t>
        </is>
      </c>
      <c r="B27" s="5" t="n">
        <v>400</v>
      </c>
      <c r="C27" s="5" t="n">
        <v>0</v>
      </c>
      <c r="D27" s="5" t="n">
        <v>0</v>
      </c>
    </row>
    <row r="28">
      <c r="A28" s="4" t="inlineStr">
        <is>
          <t>Purchases of available-for-sale debt securities</t>
        </is>
      </c>
      <c r="B28" s="8" t="n">
        <v>-114.3</v>
      </c>
      <c r="C28" s="8" t="n">
        <v>-107.2</v>
      </c>
      <c r="D28" s="8" t="n">
        <v>-126.1</v>
      </c>
    </row>
    <row r="29">
      <c r="A29" s="4" t="inlineStr">
        <is>
          <t>Proceeds from sales of available-for-sale debt securities</t>
        </is>
      </c>
      <c r="B29" s="8" t="n">
        <v>8.6</v>
      </c>
      <c r="C29" s="8" t="n">
        <v>5.5</v>
      </c>
      <c r="D29" s="8" t="n">
        <v>31.1</v>
      </c>
    </row>
    <row r="30">
      <c r="A30" s="4" t="inlineStr">
        <is>
          <t>Proceeds from maturities of available-for-sale debt securities</t>
        </is>
      </c>
      <c r="B30" s="8" t="n">
        <v>98.2</v>
      </c>
      <c r="C30" s="8" t="n">
        <v>97.3</v>
      </c>
      <c r="D30" s="8" t="n">
        <v>87.59999999999999</v>
      </c>
    </row>
    <row r="31">
      <c r="A31" s="4" t="inlineStr">
        <is>
          <t>Other, net</t>
        </is>
      </c>
      <c r="B31" s="5" t="n">
        <v>0</v>
      </c>
      <c r="C31" s="5" t="n">
        <v>0</v>
      </c>
      <c r="D31" s="8" t="n">
        <v>1.9</v>
      </c>
    </row>
    <row r="32">
      <c r="A32" s="4" t="inlineStr">
        <is>
          <t>Net cash provided by (used for) investing activities</t>
        </is>
      </c>
      <c r="B32" s="8" t="n">
        <v>-277.8</v>
      </c>
      <c r="C32" s="8" t="n">
        <v>-875.1</v>
      </c>
      <c r="D32" s="8" t="n">
        <v>-833.7</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f debt and finance lease obligations</t>
        </is>
      </c>
      <c r="B34" s="8" t="n">
        <v>-401.9</v>
      </c>
      <c r="C34" s="8" t="n">
        <v>-1.9</v>
      </c>
      <c r="D34" s="8" t="n">
        <v>-1.7</v>
      </c>
    </row>
    <row r="35">
      <c r="A35" s="4" t="inlineStr">
        <is>
          <t>Net proceeds received from issuance of debt</t>
        </is>
      </c>
      <c r="B35" s="5" t="n">
        <v>0</v>
      </c>
      <c r="C35" s="8" t="n">
        <v>397.1</v>
      </c>
      <c r="D35" s="5" t="n">
        <v>0</v>
      </c>
    </row>
    <row r="36">
      <c r="A36" s="4" t="inlineStr">
        <is>
          <t>Financing costs paid</t>
        </is>
      </c>
      <c r="B36" s="5" t="n">
        <v>0</v>
      </c>
      <c r="C36" s="8" t="n">
        <v>-1.1</v>
      </c>
      <c r="D36" s="5" t="n">
        <v>0</v>
      </c>
    </row>
    <row r="37">
      <c r="A37" s="4" t="inlineStr">
        <is>
          <t>Common stock dividends paid</t>
        </is>
      </c>
      <c r="B37" s="8" t="n">
        <v>-448.8</v>
      </c>
      <c r="C37" s="8" t="n">
        <v>-448.9</v>
      </c>
      <c r="D37" s="8" t="n">
        <v>-420.3</v>
      </c>
    </row>
    <row r="38">
      <c r="A38" s="4" t="inlineStr">
        <is>
          <t>Repurchases of common stock</t>
        </is>
      </c>
      <c r="B38" s="5" t="n">
        <v>0</v>
      </c>
      <c r="C38" s="8" t="n">
        <v>-41.5</v>
      </c>
      <c r="D38" s="8" t="n">
        <v>-522.6</v>
      </c>
    </row>
    <row r="39">
      <c r="A39" s="4" t="inlineStr">
        <is>
          <t>Shares withheld to cover employee restricted stock taxes</t>
        </is>
      </c>
      <c r="B39" s="8" t="n">
        <v>-25.7</v>
      </c>
      <c r="C39" s="8" t="n">
        <v>-15.7</v>
      </c>
      <c r="D39" s="8" t="n">
        <v>-15.4</v>
      </c>
    </row>
    <row r="40">
      <c r="A40" s="4" t="inlineStr">
        <is>
          <t>Net cash used for financing activities</t>
        </is>
      </c>
      <c r="B40" s="8" t="n">
        <v>-876.4</v>
      </c>
      <c r="C40" s="5" t="n">
        <v>-112</v>
      </c>
      <c r="D40" s="5" t="n">
        <v>-960</v>
      </c>
    </row>
    <row r="41">
      <c r="A41" s="4" t="inlineStr">
        <is>
          <t>Net increase (decrease) in cash and cash equivalents</t>
        </is>
      </c>
      <c r="B41" s="5" t="n">
        <v>37</v>
      </c>
      <c r="C41" s="5" t="n">
        <v>328</v>
      </c>
      <c r="D41" s="8" t="n">
        <v>-298.7</v>
      </c>
    </row>
    <row r="42">
      <c r="A42" s="4" t="inlineStr">
        <is>
          <t>Cash and cash equivalents, beginning of year</t>
        </is>
      </c>
      <c r="B42" s="5" t="n">
        <v>648</v>
      </c>
      <c r="C42" s="5" t="n">
        <v>320</v>
      </c>
      <c r="D42" s="8" t="n">
        <v>618.7</v>
      </c>
    </row>
    <row r="43">
      <c r="A43" s="4" t="inlineStr">
        <is>
          <t>Cash and cash equivalents, end of year</t>
        </is>
      </c>
      <c r="B43" s="6" t="n">
        <v>685</v>
      </c>
      <c r="C43" s="6" t="n">
        <v>648</v>
      </c>
      <c r="D43" s="6" t="n">
        <v>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Revenue - Additional Information (Details)</t>
        </is>
      </c>
      <c r="B1" s="2" t="inlineStr">
        <is>
          <t>12 Months Ended</t>
        </is>
      </c>
    </row>
    <row r="2">
      <c r="B2" s="2" t="inlineStr">
        <is>
          <t>Dec. 31, 2024</t>
        </is>
      </c>
    </row>
    <row r="3">
      <c r="A3" s="4" t="inlineStr">
        <is>
          <t>Packaging Corporation of America</t>
        </is>
      </c>
      <c r="B3" s="4" t="inlineStr">
        <is>
          <t xml:space="preserve"> </t>
        </is>
      </c>
    </row>
    <row r="4">
      <c r="A4" s="3" t="inlineStr">
        <is>
          <t>Revenue [Line Items]</t>
        </is>
      </c>
      <c r="B4" s="4" t="inlineStr">
        <is>
          <t xml:space="preserve"> </t>
        </is>
      </c>
    </row>
    <row r="5">
      <c r="A5" s="4" t="inlineStr">
        <is>
          <t>Variable interest entity, ownership percentage</t>
        </is>
      </c>
      <c r="B5" s="11" t="n">
        <v>0.5</v>
      </c>
    </row>
    <row r="6">
      <c r="A6" s="4" t="inlineStr">
        <is>
          <t>Boise Cascade Co-Owner of LTP</t>
        </is>
      </c>
      <c r="B6" s="4" t="inlineStr">
        <is>
          <t xml:space="preserve"> </t>
        </is>
      </c>
    </row>
    <row r="7">
      <c r="A7" s="3" t="inlineStr">
        <is>
          <t>Revenue [Line Items]</t>
        </is>
      </c>
      <c r="B7" s="4" t="inlineStr">
        <is>
          <t xml:space="preserve"> </t>
        </is>
      </c>
    </row>
    <row r="8">
      <c r="A8" s="4" t="inlineStr">
        <is>
          <t>Variable interest entity, ownership percentage</t>
        </is>
      </c>
      <c r="B8" s="11"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Income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805.1</v>
      </c>
      <c r="C4" s="7" t="n">
        <v>765.2</v>
      </c>
      <c r="D4" s="7" t="n">
        <v>1029.8</v>
      </c>
    </row>
    <row r="5">
      <c r="A5" s="4" t="inlineStr">
        <is>
          <t>Less: Distributed and undistributed earnings allocated to participating securities</t>
        </is>
      </c>
      <c r="B5" s="8" t="n">
        <v>-5.6</v>
      </c>
      <c r="C5" s="8" t="n">
        <v>-6.2</v>
      </c>
      <c r="D5" s="8" t="n">
        <v>-7.9</v>
      </c>
    </row>
    <row r="6">
      <c r="A6" s="4" t="inlineStr">
        <is>
          <t>Net income attributable to common stockholders</t>
        </is>
      </c>
      <c r="B6" s="7" t="n">
        <v>799.5</v>
      </c>
      <c r="C6" s="6" t="n">
        <v>759</v>
      </c>
      <c r="D6" s="7" t="n">
        <v>1021.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8" t="n">
        <v>89.09999999999999</v>
      </c>
      <c r="C8" s="8" t="n">
        <v>89.09999999999999</v>
      </c>
      <c r="D8" s="8" t="n">
        <v>92.3</v>
      </c>
    </row>
    <row r="9">
      <c r="A9" s="4" t="inlineStr">
        <is>
          <t>Effect of dilutive securities (in shares)</t>
        </is>
      </c>
      <c r="B9" s="8" t="n">
        <v>0.4</v>
      </c>
      <c r="C9" s="8" t="n">
        <v>0.4</v>
      </c>
      <c r="D9" s="8" t="n">
        <v>0.4</v>
      </c>
    </row>
    <row r="10">
      <c r="A10" s="4" t="inlineStr">
        <is>
          <t>Diluted common shares outstanding (in shares)</t>
        </is>
      </c>
      <c r="B10" s="8" t="n">
        <v>89.5</v>
      </c>
      <c r="C10" s="8" t="n">
        <v>89.5</v>
      </c>
      <c r="D10" s="8" t="n">
        <v>92.7</v>
      </c>
    </row>
    <row r="11">
      <c r="A11" s="4" t="inlineStr">
        <is>
          <t>Basic income per common share (in dollars per share)</t>
        </is>
      </c>
      <c r="B11" s="9" t="n">
        <v>8.970000000000001</v>
      </c>
      <c r="C11" s="9" t="n">
        <v>8.52</v>
      </c>
      <c r="D11" s="9" t="n">
        <v>11.08</v>
      </c>
    </row>
    <row r="12">
      <c r="A12" s="4" t="inlineStr">
        <is>
          <t>Diluted income per common share (in dollars per share)</t>
        </is>
      </c>
      <c r="B12" s="9" t="n">
        <v>8.93</v>
      </c>
      <c r="C12" s="9" t="n">
        <v>8.48</v>
      </c>
      <c r="D12" s="9" t="n">
        <v>1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 Net - Components of Other Income (Expense), Net (Details) - USD ($) $ in Millions</t>
        </is>
      </c>
      <c r="C1" s="2" t="inlineStr">
        <is>
          <t>12 Months Ended</t>
        </is>
      </c>
    </row>
    <row r="2">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sset disposals and write-offs</t>
        </is>
      </c>
      <c r="C4" s="7" t="n">
        <v>-39.7</v>
      </c>
      <c r="D4" s="7" t="n">
        <v>-31.7</v>
      </c>
      <c r="E4" s="7" t="n">
        <v>-44.5</v>
      </c>
    </row>
    <row r="5">
      <c r="A5" s="4" t="inlineStr">
        <is>
          <t>Restructuring, Settlement and Impairment Provisions</t>
        </is>
      </c>
      <c r="B5" s="4" t="inlineStr">
        <is>
          <t>[1]</t>
        </is>
      </c>
      <c r="C5" s="8" t="n">
        <v>-7.6</v>
      </c>
      <c r="D5" s="8" t="n">
        <v>-1.8</v>
      </c>
      <c r="E5" s="8" t="n">
        <v>-6.9</v>
      </c>
    </row>
    <row r="6">
      <c r="A6" s="4" t="inlineStr">
        <is>
          <t>Facilities closure and other costs</t>
        </is>
      </c>
      <c r="B6" s="4" t="inlineStr">
        <is>
          <t>[2]</t>
        </is>
      </c>
      <c r="C6" s="5" t="n">
        <v>-1</v>
      </c>
      <c r="D6" s="8" t="n">
        <v>-7.9</v>
      </c>
      <c r="E6" s="8" t="n">
        <v>-0.1</v>
      </c>
    </row>
    <row r="7">
      <c r="A7" s="4" t="inlineStr">
        <is>
          <t>DeRidder and other litigation</t>
        </is>
      </c>
      <c r="B7" s="4" t="inlineStr">
        <is>
          <t>[3]</t>
        </is>
      </c>
      <c r="C7" s="8" t="n">
        <v>-95.2</v>
      </c>
      <c r="D7" s="5" t="n">
        <v>0</v>
      </c>
      <c r="E7" s="5" t="n">
        <v>0</v>
      </c>
    </row>
    <row r="8">
      <c r="A8" s="4" t="inlineStr">
        <is>
          <t>DeRidder and other litigation insurance recoveries</t>
        </is>
      </c>
      <c r="B8" s="4" t="inlineStr">
        <is>
          <t>[3]</t>
        </is>
      </c>
      <c r="C8" s="8" t="n">
        <v>95.2</v>
      </c>
      <c r="D8" s="5" t="n">
        <v>0</v>
      </c>
      <c r="E8" s="5" t="n">
        <v>0</v>
      </c>
    </row>
    <row r="9">
      <c r="A9" s="4" t="inlineStr">
        <is>
          <t>Other</t>
        </is>
      </c>
      <c r="C9" s="8" t="n">
        <v>-23.2</v>
      </c>
      <c r="D9" s="8" t="n">
        <v>-1.5</v>
      </c>
      <c r="E9" s="5" t="n">
        <v>-10</v>
      </c>
    </row>
    <row r="10">
      <c r="A10" s="4" t="inlineStr">
        <is>
          <t>Total</t>
        </is>
      </c>
      <c r="C10" s="7" t="n">
        <v>-71.5</v>
      </c>
      <c r="D10" s="7" t="n">
        <v>-42.9</v>
      </c>
      <c r="E10" s="7" t="n">
        <v>-61.3</v>
      </c>
    </row>
    <row r="11"/>
    <row r="12">
      <c r="A12" s="4" t="inlineStr">
        <is>
          <t>[1]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For 2024, includes charges consisting of closure costs related to corrugated products facilities, partially offset by income primarily related to a favorable lease buyout for a closed corrugated products facility. For 2023, includes charges consisting of closure costs related to corrugated products facilities and design centers, partially offset by a gain on sale of a corrugated products facility.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4">
    <mergeCell ref="A1:B2"/>
    <mergeCell ref="C1:E1"/>
    <mergeCell ref="A11:D11"/>
    <mergeCell ref="A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Expense, Net - Components of Other Income (Expense), Net (Parenthetical) (Details) $ in Millions</t>
        </is>
      </c>
      <c r="B1" s="2" t="inlineStr">
        <is>
          <t>3 Months Ended</t>
        </is>
      </c>
    </row>
    <row r="2">
      <c r="B2" s="2" t="inlineStr">
        <is>
          <t>Dec. 31, 2024 USD ($)</t>
        </is>
      </c>
    </row>
    <row r="3">
      <c r="A3" s="3" t="inlineStr">
        <is>
          <t>Other Income and Expenses [Abstract]</t>
        </is>
      </c>
      <c r="B3" s="4" t="inlineStr">
        <is>
          <t xml:space="preserve"> </t>
        </is>
      </c>
    </row>
    <row r="4">
      <c r="A4" s="4" t="inlineStr">
        <is>
          <t>Accrual settlement amount</t>
        </is>
      </c>
      <c r="B4" s="7" t="n">
        <v>5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income tax provision -</t>
        </is>
      </c>
      <c r="B3" s="4" t="inlineStr">
        <is>
          <t xml:space="preserve"> </t>
        </is>
      </c>
      <c r="C3" s="4" t="inlineStr">
        <is>
          <t xml:space="preserve"> </t>
        </is>
      </c>
      <c r="D3" s="4" t="inlineStr">
        <is>
          <t xml:space="preserve"> </t>
        </is>
      </c>
    </row>
    <row r="4">
      <c r="A4" s="4" t="inlineStr">
        <is>
          <t>U.S. federal</t>
        </is>
      </c>
      <c r="B4" s="7" t="n">
        <v>218.9</v>
      </c>
      <c r="C4" s="7" t="n">
        <v>199.4</v>
      </c>
      <c r="D4" s="7" t="n">
        <v>187.3</v>
      </c>
    </row>
    <row r="5">
      <c r="A5" s="4" t="inlineStr">
        <is>
          <t>State and local</t>
        </is>
      </c>
      <c r="B5" s="8" t="n">
        <v>44.6</v>
      </c>
      <c r="C5" s="8" t="n">
        <v>44.3</v>
      </c>
      <c r="D5" s="8" t="n">
        <v>61.7</v>
      </c>
    </row>
    <row r="6">
      <c r="A6" s="4" t="inlineStr">
        <is>
          <t>Total current provision for taxes</t>
        </is>
      </c>
      <c r="B6" s="8" t="n">
        <v>263.5</v>
      </c>
      <c r="C6" s="8" t="n">
        <v>243.7</v>
      </c>
      <c r="D6" s="5" t="n">
        <v>249</v>
      </c>
    </row>
    <row r="7">
      <c r="A7" s="3" t="inlineStr">
        <is>
          <t>Deferred income tax provision (benefit) -</t>
        </is>
      </c>
      <c r="B7" s="4" t="inlineStr">
        <is>
          <t xml:space="preserve"> </t>
        </is>
      </c>
      <c r="C7" s="4" t="inlineStr">
        <is>
          <t xml:space="preserve"> </t>
        </is>
      </c>
      <c r="D7" s="4" t="inlineStr">
        <is>
          <t xml:space="preserve"> </t>
        </is>
      </c>
    </row>
    <row r="8">
      <c r="A8" s="4" t="inlineStr">
        <is>
          <t>U.S. federal</t>
        </is>
      </c>
      <c r="B8" s="8" t="n">
        <v>-5.5</v>
      </c>
      <c r="C8" s="8" t="n">
        <v>3.6</v>
      </c>
      <c r="D8" s="8" t="n">
        <v>86.90000000000001</v>
      </c>
    </row>
    <row r="9">
      <c r="A9" s="4" t="inlineStr">
        <is>
          <t>State and local</t>
        </is>
      </c>
      <c r="B9" s="8" t="n">
        <v>1.3</v>
      </c>
      <c r="C9" s="8" t="n">
        <v>1.6</v>
      </c>
      <c r="D9" s="8" t="n">
        <v>-0.7</v>
      </c>
    </row>
    <row r="10">
      <c r="A10" s="4" t="inlineStr">
        <is>
          <t>Foreign</t>
        </is>
      </c>
      <c r="B10" s="5" t="n">
        <v>0</v>
      </c>
      <c r="C10" s="5" t="n">
        <v>0</v>
      </c>
      <c r="D10" s="8" t="n">
        <v>-0.2</v>
      </c>
    </row>
    <row r="11">
      <c r="A11" s="4" t="inlineStr">
        <is>
          <t>Total deferred provision (benefit) for taxes</t>
        </is>
      </c>
      <c r="B11" s="8" t="n">
        <v>-4.2</v>
      </c>
      <c r="C11" s="8" t="n">
        <v>5.2</v>
      </c>
      <c r="D11" s="5" t="n">
        <v>86</v>
      </c>
    </row>
    <row r="12">
      <c r="A12" s="4" t="inlineStr">
        <is>
          <t>Total provision for taxes</t>
        </is>
      </c>
      <c r="B12" s="7" t="n">
        <v>259.3</v>
      </c>
      <c r="C12" s="7" t="n">
        <v>248.9</v>
      </c>
      <c r="D12" s="6" t="n">
        <v>3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U.S. federal statutory rate</t>
        </is>
      </c>
      <c r="B4" s="7" t="n">
        <v>223.5</v>
      </c>
      <c r="C4" s="6" t="n">
        <v>213</v>
      </c>
      <c r="D4" s="7" t="n">
        <v>286.6</v>
      </c>
    </row>
    <row r="5">
      <c r="A5" s="4" t="inlineStr">
        <is>
          <t>State and local taxes, net of federal benefit</t>
        </is>
      </c>
      <c r="B5" s="8" t="n">
        <v>39.8</v>
      </c>
      <c r="C5" s="8" t="n">
        <v>38.6</v>
      </c>
      <c r="D5" s="8" t="n">
        <v>51.6</v>
      </c>
    </row>
    <row r="6">
      <c r="A6" s="4" t="inlineStr">
        <is>
          <t>Other</t>
        </is>
      </c>
      <c r="B6" s="5" t="n">
        <v>-4</v>
      </c>
      <c r="C6" s="8" t="n">
        <v>-2.7</v>
      </c>
      <c r="D6" s="8" t="n">
        <v>-3.2</v>
      </c>
    </row>
    <row r="7">
      <c r="A7" s="4" t="inlineStr">
        <is>
          <t>Total provision for taxes</t>
        </is>
      </c>
      <c r="B7" s="7" t="n">
        <v>259.3</v>
      </c>
      <c r="C7" s="7" t="n">
        <v>248.9</v>
      </c>
      <c r="D7" s="6" t="n">
        <v>3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Effective Tax Rate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Income Taxes - Details of Scheduled Expiration Dates of Tax Effected Net Operating Loss (NOL) and Other Tax Carryforwards (Details) $ in Millions</t>
        </is>
      </c>
      <c r="B1" s="2" t="inlineStr">
        <is>
          <t>Dec. 31, 2024 USD ($)</t>
        </is>
      </c>
    </row>
    <row r="2">
      <c r="A2" s="3" t="inlineStr">
        <is>
          <t>Operating Loss Carryforwards And Other Tax Carryforwards [Line Items]</t>
        </is>
      </c>
      <c r="B2" s="4" t="inlineStr">
        <is>
          <t xml:space="preserve"> </t>
        </is>
      </c>
    </row>
    <row r="3">
      <c r="A3" s="4" t="inlineStr">
        <is>
          <t>Total</t>
        </is>
      </c>
      <c r="B3" s="6" t="n">
        <v>13</v>
      </c>
    </row>
    <row r="4">
      <c r="A4" s="4" t="inlineStr">
        <is>
          <t>U.S. federal</t>
        </is>
      </c>
      <c r="B4" s="4" t="inlineStr">
        <is>
          <t xml:space="preserve"> </t>
        </is>
      </c>
    </row>
    <row r="5">
      <c r="A5" s="3" t="inlineStr">
        <is>
          <t>Operating Loss Carryforwards And Other Tax Carryforwards [Line Items]</t>
        </is>
      </c>
      <c r="B5" s="4" t="inlineStr">
        <is>
          <t xml:space="preserve"> </t>
        </is>
      </c>
    </row>
    <row r="6">
      <c r="A6" s="4" t="inlineStr">
        <is>
          <t>Net Operating Loss</t>
        </is>
      </c>
      <c r="B6" s="8" t="n">
        <v>12.1</v>
      </c>
    </row>
    <row r="7">
      <c r="A7" s="4" t="inlineStr">
        <is>
          <t>U.S. federal tax credit carryforwards</t>
        </is>
      </c>
      <c r="B7" s="8" t="n">
        <v>0.1</v>
      </c>
    </row>
    <row r="8">
      <c r="A8" s="4" t="inlineStr">
        <is>
          <t>State taxing jurisdiction</t>
        </is>
      </c>
      <c r="B8" s="4" t="inlineStr">
        <is>
          <t xml:space="preserve"> </t>
        </is>
      </c>
    </row>
    <row r="9">
      <c r="A9" s="3" t="inlineStr">
        <is>
          <t>Operating Loss Carryforwards And Other Tax Carryforwards [Line Items]</t>
        </is>
      </c>
      <c r="B9" s="4" t="inlineStr">
        <is>
          <t xml:space="preserve"> </t>
        </is>
      </c>
    </row>
    <row r="10">
      <c r="A10" s="4" t="inlineStr">
        <is>
          <t>Net Operating Loss</t>
        </is>
      </c>
      <c r="B10" s="8" t="n">
        <v>0.5</v>
      </c>
    </row>
    <row r="11">
      <c r="A11" s="4" t="inlineStr">
        <is>
          <t>U.S. federal and non-U.S.</t>
        </is>
      </c>
      <c r="B11" s="4" t="inlineStr">
        <is>
          <t xml:space="preserve"> </t>
        </is>
      </c>
    </row>
    <row r="12">
      <c r="A12" s="3" t="inlineStr">
        <is>
          <t>Operating Loss Carryforwards And Other Tax Carryforwards [Line Items]</t>
        </is>
      </c>
      <c r="B12" s="4" t="inlineStr">
        <is>
          <t xml:space="preserve"> </t>
        </is>
      </c>
    </row>
    <row r="13">
      <c r="A13" s="4" t="inlineStr">
        <is>
          <t>U.S. federal and non-U.S. capital loss carryforwards</t>
        </is>
      </c>
      <c r="B13" s="8" t="n">
        <v>0.3</v>
      </c>
    </row>
    <row r="14">
      <c r="A14" s="4" t="inlineStr">
        <is>
          <t>2025 Through 2034</t>
        </is>
      </c>
      <c r="B14" s="4" t="inlineStr">
        <is>
          <t xml:space="preserve"> </t>
        </is>
      </c>
    </row>
    <row r="15">
      <c r="A15" s="3" t="inlineStr">
        <is>
          <t>Operating Loss Carryforwards And Other Tax Carryforwards [Line Items]</t>
        </is>
      </c>
      <c r="B15" s="4" t="inlineStr">
        <is>
          <t xml:space="preserve"> </t>
        </is>
      </c>
    </row>
    <row r="16">
      <c r="A16" s="4" t="inlineStr">
        <is>
          <t>Total</t>
        </is>
      </c>
      <c r="B16" s="8" t="n">
        <v>12.8</v>
      </c>
    </row>
    <row r="17">
      <c r="A17" s="4" t="inlineStr">
        <is>
          <t>2025 Through 2034 | U.S. federal</t>
        </is>
      </c>
      <c r="B17" s="4" t="inlineStr">
        <is>
          <t xml:space="preserve"> </t>
        </is>
      </c>
    </row>
    <row r="18">
      <c r="A18" s="3" t="inlineStr">
        <is>
          <t>Operating Loss Carryforwards And Other Tax Carryforwards [Line Items]</t>
        </is>
      </c>
      <c r="B18" s="4" t="inlineStr">
        <is>
          <t xml:space="preserve"> </t>
        </is>
      </c>
    </row>
    <row r="19">
      <c r="A19" s="4" t="inlineStr">
        <is>
          <t>Net Operating Loss</t>
        </is>
      </c>
      <c r="B19" s="8" t="n">
        <v>12.1</v>
      </c>
    </row>
    <row r="20">
      <c r="A20" s="4" t="inlineStr">
        <is>
          <t>U.S. federal tax credit carryforwards</t>
        </is>
      </c>
      <c r="B20" s="8" t="n">
        <v>0.1</v>
      </c>
    </row>
    <row r="21">
      <c r="A21" s="4" t="inlineStr">
        <is>
          <t>2025 Through 2034 | State taxing jurisdiction</t>
        </is>
      </c>
      <c r="B21" s="4" t="inlineStr">
        <is>
          <t xml:space="preserve"> </t>
        </is>
      </c>
    </row>
    <row r="22">
      <c r="A22" s="3" t="inlineStr">
        <is>
          <t>Operating Loss Carryforwards And Other Tax Carryforwards [Line Items]</t>
        </is>
      </c>
      <c r="B22" s="4" t="inlineStr">
        <is>
          <t xml:space="preserve"> </t>
        </is>
      </c>
    </row>
    <row r="23">
      <c r="A23" s="4" t="inlineStr">
        <is>
          <t>Net Operating Loss</t>
        </is>
      </c>
      <c r="B23" s="8" t="n">
        <v>0.3</v>
      </c>
    </row>
    <row r="24">
      <c r="A24" s="4" t="inlineStr">
        <is>
          <t>2025 Through 2034 | U.S. federal and non-U.S.</t>
        </is>
      </c>
      <c r="B24" s="4" t="inlineStr">
        <is>
          <t xml:space="preserve"> </t>
        </is>
      </c>
    </row>
    <row r="25">
      <c r="A25" s="3" t="inlineStr">
        <is>
          <t>Operating Loss Carryforwards And Other Tax Carryforwards [Line Items]</t>
        </is>
      </c>
      <c r="B25" s="4" t="inlineStr">
        <is>
          <t xml:space="preserve"> </t>
        </is>
      </c>
    </row>
    <row r="26">
      <c r="A26" s="4" t="inlineStr">
        <is>
          <t>U.S. federal and non-U.S. capital loss carryforwards</t>
        </is>
      </c>
      <c r="B26" s="8" t="n">
        <v>0.3</v>
      </c>
    </row>
    <row r="27">
      <c r="A27" s="4" t="inlineStr">
        <is>
          <t>2035 Through 2044</t>
        </is>
      </c>
      <c r="B27" s="4" t="inlineStr">
        <is>
          <t xml:space="preserve"> </t>
        </is>
      </c>
    </row>
    <row r="28">
      <c r="A28" s="3" t="inlineStr">
        <is>
          <t>Operating Loss Carryforwards And Other Tax Carryforwards [Line Items]</t>
        </is>
      </c>
      <c r="B28" s="4" t="inlineStr">
        <is>
          <t xml:space="preserve"> </t>
        </is>
      </c>
    </row>
    <row r="29">
      <c r="A29" s="4" t="inlineStr">
        <is>
          <t>Total</t>
        </is>
      </c>
      <c r="B29" s="8" t="n">
        <v>0.2</v>
      </c>
    </row>
    <row r="30">
      <c r="A30" s="4" t="inlineStr">
        <is>
          <t>2035 Through 2044 | U.S. federal</t>
        </is>
      </c>
      <c r="B30" s="4" t="inlineStr">
        <is>
          <t xml:space="preserve"> </t>
        </is>
      </c>
    </row>
    <row r="31">
      <c r="A31" s="3" t="inlineStr">
        <is>
          <t>Operating Loss Carryforwards And Other Tax Carryforwards [Line Items]</t>
        </is>
      </c>
      <c r="B31" s="4" t="inlineStr">
        <is>
          <t xml:space="preserve"> </t>
        </is>
      </c>
    </row>
    <row r="32">
      <c r="A32" s="4" t="inlineStr">
        <is>
          <t>Net Operating Loss</t>
        </is>
      </c>
      <c r="B32" s="5" t="n">
        <v>0</v>
      </c>
    </row>
    <row r="33">
      <c r="A33" s="4" t="inlineStr">
        <is>
          <t>U.S. federal tax credit carryforwards</t>
        </is>
      </c>
      <c r="B33" s="5" t="n">
        <v>0</v>
      </c>
    </row>
    <row r="34">
      <c r="A34" s="4" t="inlineStr">
        <is>
          <t>2035 Through 2044 | State taxing jurisdiction</t>
        </is>
      </c>
      <c r="B34" s="4" t="inlineStr">
        <is>
          <t xml:space="preserve"> </t>
        </is>
      </c>
    </row>
    <row r="35">
      <c r="A35" s="3" t="inlineStr">
        <is>
          <t>Operating Loss Carryforwards And Other Tax Carryforwards [Line Items]</t>
        </is>
      </c>
      <c r="B35" s="4" t="inlineStr">
        <is>
          <t xml:space="preserve"> </t>
        </is>
      </c>
    </row>
    <row r="36">
      <c r="A36" s="4" t="inlineStr">
        <is>
          <t>Net Operating Loss</t>
        </is>
      </c>
      <c r="B36" s="8" t="n">
        <v>0.2</v>
      </c>
    </row>
    <row r="37">
      <c r="A37" s="4" t="inlineStr">
        <is>
          <t>2035 Through 2044 | U.S. federal and non-U.S.</t>
        </is>
      </c>
      <c r="B37" s="4" t="inlineStr">
        <is>
          <t xml:space="preserve"> </t>
        </is>
      </c>
    </row>
    <row r="38">
      <c r="A38" s="3" t="inlineStr">
        <is>
          <t>Operating Loss Carryforwards And Other Tax Carryforwards [Line Items]</t>
        </is>
      </c>
      <c r="B38" s="4" t="inlineStr">
        <is>
          <t xml:space="preserve"> </t>
        </is>
      </c>
    </row>
    <row r="39">
      <c r="A39" s="4" t="inlineStr">
        <is>
          <t>U.S. federal and non-U.S. capital loss carryforwards</t>
        </is>
      </c>
      <c r="B39" s="5" t="n">
        <v>0</v>
      </c>
    </row>
    <row r="40">
      <c r="A40" s="4" t="inlineStr">
        <is>
          <t>Indefinite</t>
        </is>
      </c>
      <c r="B40" s="4" t="inlineStr">
        <is>
          <t xml:space="preserve"> </t>
        </is>
      </c>
    </row>
    <row r="41">
      <c r="A41" s="3" t="inlineStr">
        <is>
          <t>Operating Loss Carryforwards And Other Tax Carryforwards [Line Items]</t>
        </is>
      </c>
      <c r="B41" s="4" t="inlineStr">
        <is>
          <t xml:space="preserve"> </t>
        </is>
      </c>
    </row>
    <row r="42">
      <c r="A42" s="4" t="inlineStr">
        <is>
          <t>Total</t>
        </is>
      </c>
      <c r="B42" s="5" t="n">
        <v>0</v>
      </c>
    </row>
    <row r="43">
      <c r="A43" s="4" t="inlineStr">
        <is>
          <t>Indefinite | U.S. federal</t>
        </is>
      </c>
      <c r="B43" s="4" t="inlineStr">
        <is>
          <t xml:space="preserve"> </t>
        </is>
      </c>
    </row>
    <row r="44">
      <c r="A44" s="3" t="inlineStr">
        <is>
          <t>Operating Loss Carryforwards And Other Tax Carryforwards [Line Items]</t>
        </is>
      </c>
      <c r="B44" s="4" t="inlineStr">
        <is>
          <t xml:space="preserve"> </t>
        </is>
      </c>
    </row>
    <row r="45">
      <c r="A45" s="4" t="inlineStr">
        <is>
          <t>Net Operating Loss</t>
        </is>
      </c>
      <c r="B45" s="5" t="n">
        <v>0</v>
      </c>
    </row>
    <row r="46">
      <c r="A46" s="4" t="inlineStr">
        <is>
          <t>U.S. federal tax credit carryforwards</t>
        </is>
      </c>
      <c r="B46" s="5" t="n">
        <v>0</v>
      </c>
    </row>
    <row r="47">
      <c r="A47" s="4" t="inlineStr">
        <is>
          <t>Indefinite | State taxing jurisdiction</t>
        </is>
      </c>
      <c r="B47" s="4" t="inlineStr">
        <is>
          <t xml:space="preserve"> </t>
        </is>
      </c>
    </row>
    <row r="48">
      <c r="A48" s="3" t="inlineStr">
        <is>
          <t>Operating Loss Carryforwards And Other Tax Carryforwards [Line Items]</t>
        </is>
      </c>
      <c r="B48" s="4" t="inlineStr">
        <is>
          <t xml:space="preserve"> </t>
        </is>
      </c>
    </row>
    <row r="49">
      <c r="A49" s="4" t="inlineStr">
        <is>
          <t>Net Operating Loss</t>
        </is>
      </c>
      <c r="B49" s="5" t="n">
        <v>0</v>
      </c>
    </row>
    <row r="50">
      <c r="A50" s="4" t="inlineStr">
        <is>
          <t>Indefinite | U.S. federal and non-U.S.</t>
        </is>
      </c>
      <c r="B50" s="4" t="inlineStr">
        <is>
          <t xml:space="preserve"> </t>
        </is>
      </c>
    </row>
    <row r="51">
      <c r="A51" s="3" t="inlineStr">
        <is>
          <t>Operating Loss Carryforwards And Other Tax Carryforwards [Line Items]</t>
        </is>
      </c>
      <c r="B51" s="4" t="inlineStr">
        <is>
          <t xml:space="preserve"> </t>
        </is>
      </c>
    </row>
    <row r="52">
      <c r="A52" s="4" t="inlineStr">
        <is>
          <t>U.S. federal and non-U.S. capital loss carryforwards</t>
        </is>
      </c>
      <c r="B5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Income Tax Assets and Liabilities (Details) - USD ($) $ in Million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Lease obligations</t>
        </is>
      </c>
      <c r="C3" s="7" t="n">
        <v>71.90000000000001</v>
      </c>
      <c r="D3" s="7" t="n">
        <v>72.8</v>
      </c>
    </row>
    <row r="4">
      <c r="A4" s="4" t="inlineStr">
        <is>
          <t>Employee benefits and compensation</t>
        </is>
      </c>
      <c r="C4" s="8" t="n">
        <v>53.3</v>
      </c>
      <c r="D4" s="8" t="n">
        <v>44.8</v>
      </c>
    </row>
    <row r="5">
      <c r="A5" s="4" t="inlineStr">
        <is>
          <t>Accrued liabilities</t>
        </is>
      </c>
      <c r="C5" s="8" t="n">
        <v>31.6</v>
      </c>
      <c r="D5" s="8" t="n">
        <v>30.4</v>
      </c>
    </row>
    <row r="6">
      <c r="A6" s="4" t="inlineStr">
        <is>
          <t>Net operating loss carryforwards</t>
        </is>
      </c>
      <c r="C6" s="8" t="n">
        <v>12.6</v>
      </c>
      <c r="D6" s="8" t="n">
        <v>16.2</v>
      </c>
    </row>
    <row r="7">
      <c r="A7" s="4" t="inlineStr">
        <is>
          <t>Restricted stock and performance units</t>
        </is>
      </c>
      <c r="C7" s="8" t="n">
        <v>10.4</v>
      </c>
      <c r="D7" s="8" t="n">
        <v>9.800000000000001</v>
      </c>
    </row>
    <row r="8">
      <c r="A8" s="4" t="inlineStr">
        <is>
          <t>Inventories</t>
        </is>
      </c>
      <c r="C8" s="8" t="n">
        <v>8.800000000000001</v>
      </c>
      <c r="D8" s="8" t="n">
        <v>13.4</v>
      </c>
    </row>
    <row r="9">
      <c r="A9" s="4" t="inlineStr">
        <is>
          <t>Capital loss and general business credit carryforwards</t>
        </is>
      </c>
      <c r="C9" s="8" t="n">
        <v>0.4</v>
      </c>
      <c r="D9" s="8" t="n">
        <v>0.4</v>
      </c>
    </row>
    <row r="10">
      <c r="A10" s="4" t="inlineStr">
        <is>
          <t>Derivatives</t>
        </is>
      </c>
      <c r="C10" s="8" t="n">
        <v>0.1</v>
      </c>
      <c r="D10" s="8" t="n">
        <v>0.1</v>
      </c>
    </row>
    <row r="11">
      <c r="A11" s="4" t="inlineStr">
        <is>
          <t>Pension and postretirement benefits</t>
        </is>
      </c>
      <c r="C11" s="5" t="n">
        <v>0</v>
      </c>
      <c r="D11" s="8" t="n">
        <v>12.7</v>
      </c>
    </row>
    <row r="12">
      <c r="A12" s="4" t="inlineStr">
        <is>
          <t>Gross deferred tax assets</t>
        </is>
      </c>
      <c r="C12" s="8" t="n">
        <v>189.1</v>
      </c>
      <c r="D12" s="8" t="n">
        <v>200.6</v>
      </c>
    </row>
    <row r="13">
      <c r="A13" s="4" t="inlineStr">
        <is>
          <t>Valuation allowance</t>
        </is>
      </c>
      <c r="B13" s="4" t="inlineStr">
        <is>
          <t>[1]</t>
        </is>
      </c>
      <c r="C13" s="8" t="n">
        <v>-0.3</v>
      </c>
      <c r="D13" s="8" t="n">
        <v>-0.3</v>
      </c>
    </row>
    <row r="14">
      <c r="A14" s="4" t="inlineStr">
        <is>
          <t>Net deferred tax assets</t>
        </is>
      </c>
      <c r="C14" s="8" t="n">
        <v>188.8</v>
      </c>
      <c r="D14" s="8" t="n">
        <v>200.3</v>
      </c>
    </row>
    <row r="15">
      <c r="A15" s="3" t="inlineStr">
        <is>
          <t>Deferred tax liabilities:</t>
        </is>
      </c>
      <c r="C15" s="4" t="inlineStr">
        <is>
          <t xml:space="preserve"> </t>
        </is>
      </c>
      <c r="D15" s="4" t="inlineStr">
        <is>
          <t xml:space="preserve"> </t>
        </is>
      </c>
    </row>
    <row r="16">
      <c r="A16" s="4" t="inlineStr">
        <is>
          <t>Property, plant and equipment</t>
        </is>
      </c>
      <c r="C16" s="8" t="n">
        <v>-598.8</v>
      </c>
      <c r="D16" s="8" t="n">
        <v>-609.2</v>
      </c>
    </row>
    <row r="17">
      <c r="A17" s="4" t="inlineStr">
        <is>
          <t>Goodwill and intangible assets</t>
        </is>
      </c>
      <c r="C17" s="8" t="n">
        <v>-81.8</v>
      </c>
      <c r="D17" s="5" t="n">
        <v>-79</v>
      </c>
    </row>
    <row r="18">
      <c r="A18" s="4" t="inlineStr">
        <is>
          <t>Right-of-use assets</t>
        </is>
      </c>
      <c r="C18" s="8" t="n">
        <v>-68.90000000000001</v>
      </c>
      <c r="D18" s="8" t="n">
        <v>-70.09999999999999</v>
      </c>
    </row>
    <row r="19">
      <c r="A19" s="4" t="inlineStr">
        <is>
          <t>Pension and postretirement benefits</t>
        </is>
      </c>
      <c r="C19" s="8" t="n">
        <v>-1.2</v>
      </c>
      <c r="D19" s="5" t="n">
        <v>0</v>
      </c>
    </row>
    <row r="20">
      <c r="A20" s="4" t="inlineStr">
        <is>
          <t>Total deferred tax liabilities</t>
        </is>
      </c>
      <c r="C20" s="8" t="n">
        <v>-750.7</v>
      </c>
      <c r="D20" s="8" t="n">
        <v>-758.3</v>
      </c>
    </row>
    <row r="21">
      <c r="A21" s="4" t="inlineStr">
        <is>
          <t>Net deferred tax liabilities</t>
        </is>
      </c>
      <c r="C21" s="7" t="n">
        <v>-561.9</v>
      </c>
      <c r="D21" s="6" t="n">
        <v>-558</v>
      </c>
    </row>
    <row r="22"/>
    <row r="23">
      <c r="A23" s="4" t="inlineStr">
        <is>
          <t>[1] Deferred tax assets are reduced by a valuation allowance when it is more likely than not that some portion of the deferred tax assets will not be realized. Both the 2024 and 2023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t>
        </is>
      </c>
    </row>
  </sheetData>
  <mergeCells count="3">
    <mergeCell ref="A1:B1"/>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sh payments for income taxes</t>
        </is>
      </c>
      <c r="B4" s="7" t="n">
        <v>269.4</v>
      </c>
      <c r="C4" s="7" t="n">
        <v>212.3</v>
      </c>
      <c r="D4" s="7" t="n">
        <v>277.4</v>
      </c>
      <c r="E4" s="4" t="inlineStr">
        <is>
          <t xml:space="preserve"> </t>
        </is>
      </c>
    </row>
    <row r="5">
      <c r="A5" s="4" t="inlineStr">
        <is>
          <t>Gross reserve for unrecognized tax benefits, excluding interest and penalties</t>
        </is>
      </c>
      <c r="B5" s="8" t="n">
        <v>3.2</v>
      </c>
      <c r="C5" s="8" t="n">
        <v>2.4</v>
      </c>
      <c r="D5" s="7" t="n">
        <v>1.7</v>
      </c>
      <c r="E5" s="7" t="n">
        <v>1.9</v>
      </c>
    </row>
    <row r="6">
      <c r="A6" s="4" t="inlineStr">
        <is>
          <t>Unrecognized tax benefits that would impact of effective tax rate</t>
        </is>
      </c>
      <c r="B6" s="8" t="n">
        <v>3.2</v>
      </c>
      <c r="C6" s="4" t="inlineStr">
        <is>
          <t xml:space="preserve"> </t>
        </is>
      </c>
      <c r="D6" s="4" t="inlineStr">
        <is>
          <t xml:space="preserve"> </t>
        </is>
      </c>
      <c r="E6" s="4" t="inlineStr">
        <is>
          <t xml:space="preserve"> </t>
        </is>
      </c>
    </row>
    <row r="7">
      <c r="A7" s="4" t="inlineStr">
        <is>
          <t>Interest accrued related to unrecognized tax benefits and penalties</t>
        </is>
      </c>
      <c r="B7" s="8" t="n">
        <v>0.2</v>
      </c>
      <c r="C7" s="7" t="n">
        <v>0.1</v>
      </c>
      <c r="D7" s="4" t="inlineStr">
        <is>
          <t xml:space="preserve"> </t>
        </is>
      </c>
      <c r="E7" s="4" t="inlineStr">
        <is>
          <t xml:space="preserve"> </t>
        </is>
      </c>
    </row>
    <row r="8">
      <c r="A8" s="4" t="inlineStr">
        <is>
          <t>Reasonably possible decrease in unrecognized tax benefits related to state apportionment issues in next 12 months</t>
        </is>
      </c>
      <c r="B8" s="6" t="n">
        <v>0</v>
      </c>
      <c r="C8" s="4" t="inlineStr">
        <is>
          <t xml:space="preserve"> </t>
        </is>
      </c>
      <c r="D8" s="4" t="inlineStr">
        <is>
          <t xml:space="preserve"> </t>
        </is>
      </c>
      <c r="E8" s="4" t="inlineStr">
        <is>
          <t xml:space="preserve"> </t>
        </is>
      </c>
    </row>
    <row r="9">
      <c r="A9" s="4" t="inlineStr">
        <is>
          <t>Boise Inc.</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08 2009 2010 2011 2012 2013</t>
        </is>
      </c>
      <c r="C11" s="4" t="inlineStr">
        <is>
          <t xml:space="preserve"> </t>
        </is>
      </c>
      <c r="D11" s="4" t="inlineStr">
        <is>
          <t xml:space="preserve"> </t>
        </is>
      </c>
      <c r="E11" s="4" t="inlineStr">
        <is>
          <t xml:space="preserve"> </t>
        </is>
      </c>
    </row>
    <row r="12">
      <c r="A12" s="4" t="inlineStr">
        <is>
          <t>Non U.S. taxing jurisdiction</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n tax year</t>
        </is>
      </c>
      <c r="B14" s="4" t="inlineStr">
        <is>
          <t>2018</t>
        </is>
      </c>
      <c r="C14" s="4" t="inlineStr">
        <is>
          <t xml:space="preserve"> </t>
        </is>
      </c>
      <c r="D14" s="4" t="inlineStr">
        <is>
          <t xml:space="preserve"> </t>
        </is>
      </c>
      <c r="E14" s="4" t="inlineStr">
        <is>
          <t xml:space="preserve"> </t>
        </is>
      </c>
    </row>
    <row r="15">
      <c r="A15" s="4" t="inlineStr">
        <is>
          <t>Internal Revenue Service (IR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examination (description)</t>
        </is>
      </c>
      <c r="B17" s="4" t="inlineStr">
        <is>
          <t xml:space="preserve"> </t>
        </is>
      </c>
      <c r="C17" s="4" t="inlineStr">
        <is>
          <t xml:space="preserve"> </t>
        </is>
      </c>
      <c r="D17" s="4" t="inlineStr">
        <is>
          <t xml:space="preserve"> </t>
        </is>
      </c>
      <c r="E17" s="4" t="inlineStr">
        <is>
          <t xml:space="preserve"> </t>
        </is>
      </c>
    </row>
    <row r="18">
      <c r="A18" s="4" t="inlineStr">
        <is>
          <t>Open tax year</t>
        </is>
      </c>
      <c r="B18" s="4" t="inlineStr">
        <is>
          <t xml:space="preserve"> 2020 2021 2022 2023 2024</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shares in Thousands,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at Dec. 31, 2021</t>
        </is>
      </c>
      <c r="B2" s="7" t="n">
        <v>3607.2</v>
      </c>
      <c r="C2" s="7" t="n">
        <v>0.9</v>
      </c>
      <c r="D2" s="7" t="n">
        <v>579.4</v>
      </c>
      <c r="E2" s="7" t="n">
        <v>3102.1</v>
      </c>
      <c r="F2" s="7" t="n">
        <v>-75.2</v>
      </c>
    </row>
    <row r="3">
      <c r="A3" s="4" t="inlineStr">
        <is>
          <t>Beginning Balance (in shares) at Dec. 31, 2021</t>
        </is>
      </c>
      <c r="B3" s="4" t="inlineStr">
        <is>
          <t xml:space="preserve"> </t>
        </is>
      </c>
      <c r="C3" s="5" t="n">
        <v>93539</v>
      </c>
      <c r="D3" s="4" t="inlineStr">
        <is>
          <t xml:space="preserve"> </t>
        </is>
      </c>
      <c r="E3" s="4" t="inlineStr">
        <is>
          <t xml:space="preserve"> </t>
        </is>
      </c>
      <c r="F3" s="4" t="inlineStr">
        <is>
          <t xml:space="preserve"> </t>
        </is>
      </c>
    </row>
    <row r="4">
      <c r="A4" s="4" t="inlineStr">
        <is>
          <t>Common stock repurchases and retirements</t>
        </is>
      </c>
      <c r="B4" s="8" t="n">
        <v>-522.6</v>
      </c>
      <c r="C4" s="4" t="inlineStr">
        <is>
          <t xml:space="preserve"> </t>
        </is>
      </c>
      <c r="D4" s="8" t="n">
        <v>-33.5</v>
      </c>
      <c r="E4" s="8" t="n">
        <v>-489.1</v>
      </c>
      <c r="F4" s="4" t="inlineStr">
        <is>
          <t xml:space="preserve"> </t>
        </is>
      </c>
    </row>
    <row r="5">
      <c r="A5" s="4" t="inlineStr">
        <is>
          <t>Common stock repurchases and retirements (in shares)</t>
        </is>
      </c>
      <c r="B5" s="4" t="inlineStr">
        <is>
          <t xml:space="preserve"> </t>
        </is>
      </c>
      <c r="C5" s="5" t="n">
        <v>-4035</v>
      </c>
      <c r="D5" s="4" t="inlineStr">
        <is>
          <t xml:space="preserve"> </t>
        </is>
      </c>
      <c r="E5" s="4" t="inlineStr">
        <is>
          <t xml:space="preserve"> </t>
        </is>
      </c>
      <c r="F5" s="4" t="inlineStr">
        <is>
          <t xml:space="preserve"> </t>
        </is>
      </c>
    </row>
    <row r="6">
      <c r="A6" s="4" t="inlineStr">
        <is>
          <t>Common stock withheld and retired to cover taxes on vested stock awards</t>
        </is>
      </c>
      <c r="B6" s="8" t="n">
        <v>-15.4</v>
      </c>
      <c r="C6" s="4" t="inlineStr">
        <is>
          <t xml:space="preserve"> </t>
        </is>
      </c>
      <c r="D6" s="8" t="n">
        <v>-0.9</v>
      </c>
      <c r="E6" s="8" t="n">
        <v>-14.5</v>
      </c>
      <c r="F6" s="4" t="inlineStr">
        <is>
          <t xml:space="preserve"> </t>
        </is>
      </c>
    </row>
    <row r="7">
      <c r="A7" s="4" t="inlineStr">
        <is>
          <t>Common stock withheld and retired to cover taxes on vested stock awards (in shares)</t>
        </is>
      </c>
      <c r="B7" s="4" t="inlineStr">
        <is>
          <t xml:space="preserve"> </t>
        </is>
      </c>
      <c r="C7" s="5" t="n">
        <v>-111</v>
      </c>
      <c r="D7" s="4" t="inlineStr">
        <is>
          <t xml:space="preserve"> </t>
        </is>
      </c>
      <c r="E7" s="4" t="inlineStr">
        <is>
          <t xml:space="preserve"> </t>
        </is>
      </c>
      <c r="F7" s="4" t="inlineStr">
        <is>
          <t xml:space="preserve"> </t>
        </is>
      </c>
    </row>
    <row r="8">
      <c r="A8" s="4" t="inlineStr">
        <is>
          <t>Common stock dividends declared</t>
        </is>
      </c>
      <c r="B8" s="8" t="n">
        <v>-441.2</v>
      </c>
      <c r="C8" s="4" t="inlineStr">
        <is>
          <t xml:space="preserve"> </t>
        </is>
      </c>
      <c r="D8" s="4" t="inlineStr">
        <is>
          <t xml:space="preserve"> </t>
        </is>
      </c>
      <c r="E8" s="8" t="n">
        <v>-441.2</v>
      </c>
      <c r="F8" s="4" t="inlineStr">
        <is>
          <t xml:space="preserve"> </t>
        </is>
      </c>
    </row>
    <row r="9">
      <c r="A9" s="4" t="inlineStr">
        <is>
          <t>Share-based compensation and other</t>
        </is>
      </c>
      <c r="B9" s="8" t="n">
        <v>36.5</v>
      </c>
      <c r="C9" s="4" t="inlineStr">
        <is>
          <t xml:space="preserve"> </t>
        </is>
      </c>
      <c r="D9" s="8" t="n">
        <v>36.8</v>
      </c>
      <c r="E9" s="8" t="n">
        <v>-0.3</v>
      </c>
      <c r="F9" s="4" t="inlineStr">
        <is>
          <t xml:space="preserve"> </t>
        </is>
      </c>
    </row>
    <row r="10">
      <c r="A10" s="4" t="inlineStr">
        <is>
          <t>Share-based compensation expense and other (in shares)</t>
        </is>
      </c>
      <c r="B10" s="4" t="inlineStr">
        <is>
          <t xml:space="preserve"> </t>
        </is>
      </c>
      <c r="C10" s="5" t="n">
        <v>302</v>
      </c>
      <c r="D10" s="4" t="inlineStr">
        <is>
          <t xml:space="preserve"> </t>
        </is>
      </c>
      <c r="E10" s="4" t="inlineStr">
        <is>
          <t xml:space="preserve"> </t>
        </is>
      </c>
      <c r="F10" s="4" t="inlineStr">
        <is>
          <t xml:space="preserve"> </t>
        </is>
      </c>
    </row>
    <row r="11">
      <c r="A11" s="4" t="inlineStr">
        <is>
          <t>Comprehensive income</t>
        </is>
      </c>
      <c r="B11" s="8" t="n">
        <v>1002.6</v>
      </c>
      <c r="C11" s="4" t="inlineStr">
        <is>
          <t xml:space="preserve"> </t>
        </is>
      </c>
      <c r="D11" s="4" t="inlineStr">
        <is>
          <t xml:space="preserve"> </t>
        </is>
      </c>
      <c r="E11" s="8" t="n">
        <v>1029.8</v>
      </c>
      <c r="F11" s="8" t="n">
        <v>-27.2</v>
      </c>
    </row>
    <row r="12">
      <c r="A12" s="4" t="inlineStr">
        <is>
          <t>Ending Balance at Dec. 31, 2022</t>
        </is>
      </c>
      <c r="B12" s="8" t="n">
        <v>3667.1</v>
      </c>
      <c r="C12" s="7" t="n">
        <v>0.9</v>
      </c>
      <c r="D12" s="8" t="n">
        <v>581.8</v>
      </c>
      <c r="E12" s="8" t="n">
        <v>3186.8</v>
      </c>
      <c r="F12" s="8" t="n">
        <v>-102.4</v>
      </c>
    </row>
    <row r="13">
      <c r="A13" s="4" t="inlineStr">
        <is>
          <t>Ending Balance (in shares) at Dec. 31, 2022</t>
        </is>
      </c>
      <c r="B13" s="4" t="inlineStr">
        <is>
          <t xml:space="preserve"> </t>
        </is>
      </c>
      <c r="C13" s="5" t="n">
        <v>89695</v>
      </c>
      <c r="D13" s="4" t="inlineStr">
        <is>
          <t xml:space="preserve"> </t>
        </is>
      </c>
      <c r="E13" s="4" t="inlineStr">
        <is>
          <t xml:space="preserve"> </t>
        </is>
      </c>
      <c r="F13" s="4" t="inlineStr">
        <is>
          <t xml:space="preserve"> </t>
        </is>
      </c>
    </row>
    <row r="14">
      <c r="A14" s="4" t="inlineStr">
        <is>
          <t>Common stock repurchases and retirements</t>
        </is>
      </c>
      <c r="B14" s="8" t="n">
        <v>-41.5</v>
      </c>
      <c r="C14" s="4" t="inlineStr">
        <is>
          <t xml:space="preserve"> </t>
        </is>
      </c>
      <c r="D14" s="8" t="n">
        <v>-2.5</v>
      </c>
      <c r="E14" s="5" t="n">
        <v>-39</v>
      </c>
      <c r="F14" s="4" t="inlineStr">
        <is>
          <t xml:space="preserve"> </t>
        </is>
      </c>
    </row>
    <row r="15">
      <c r="A15" s="4" t="inlineStr">
        <is>
          <t>Common stock repurchases and retirements (in shares)</t>
        </is>
      </c>
      <c r="B15" s="4" t="inlineStr">
        <is>
          <t xml:space="preserve"> </t>
        </is>
      </c>
      <c r="C15" s="5" t="n">
        <v>-286</v>
      </c>
      <c r="D15" s="4" t="inlineStr">
        <is>
          <t xml:space="preserve"> </t>
        </is>
      </c>
      <c r="E15" s="4" t="inlineStr">
        <is>
          <t xml:space="preserve"> </t>
        </is>
      </c>
      <c r="F15" s="4" t="inlineStr">
        <is>
          <t xml:space="preserve"> </t>
        </is>
      </c>
    </row>
    <row r="16">
      <c r="A16" s="4" t="inlineStr">
        <is>
          <t>Common stock withheld and retired to cover taxes on vested stock awards</t>
        </is>
      </c>
      <c r="B16" s="8" t="n">
        <v>-15.7</v>
      </c>
      <c r="C16" s="4" t="inlineStr">
        <is>
          <t xml:space="preserve"> </t>
        </is>
      </c>
      <c r="D16" s="8" t="n">
        <v>-1.1</v>
      </c>
      <c r="E16" s="8" t="n">
        <v>-14.6</v>
      </c>
      <c r="F16" s="4" t="inlineStr">
        <is>
          <t xml:space="preserve"> </t>
        </is>
      </c>
    </row>
    <row r="17">
      <c r="A17" s="4" t="inlineStr">
        <is>
          <t>Common stock withheld and retired to cover taxes on vested stock awards (in shares)</t>
        </is>
      </c>
      <c r="B17" s="4" t="inlineStr">
        <is>
          <t xml:space="preserve"> </t>
        </is>
      </c>
      <c r="C17" s="5" t="n">
        <v>-121</v>
      </c>
      <c r="D17" s="4" t="inlineStr">
        <is>
          <t xml:space="preserve"> </t>
        </is>
      </c>
      <c r="E17" s="4" t="inlineStr">
        <is>
          <t xml:space="preserve"> </t>
        </is>
      </c>
      <c r="F17" s="4" t="inlineStr">
        <is>
          <t xml:space="preserve"> </t>
        </is>
      </c>
    </row>
    <row r="18">
      <c r="A18" s="4" t="inlineStr">
        <is>
          <t>Common stock dividends declared</t>
        </is>
      </c>
      <c r="B18" s="8" t="n">
        <v>-451.2</v>
      </c>
      <c r="C18" s="4" t="inlineStr">
        <is>
          <t xml:space="preserve"> </t>
        </is>
      </c>
      <c r="D18" s="4" t="inlineStr">
        <is>
          <t xml:space="preserve"> </t>
        </is>
      </c>
      <c r="E18" s="8" t="n">
        <v>-451.2</v>
      </c>
      <c r="F18" s="4" t="inlineStr">
        <is>
          <t xml:space="preserve"> </t>
        </is>
      </c>
    </row>
    <row r="19">
      <c r="A19" s="4" t="inlineStr">
        <is>
          <t>Share-based compensation and other</t>
        </is>
      </c>
      <c r="B19" s="8" t="n">
        <v>41.9</v>
      </c>
      <c r="C19" s="4" t="inlineStr">
        <is>
          <t xml:space="preserve"> </t>
        </is>
      </c>
      <c r="D19" s="8" t="n">
        <v>41.9</v>
      </c>
      <c r="E19" s="4" t="inlineStr">
        <is>
          <t xml:space="preserve"> </t>
        </is>
      </c>
      <c r="F19" s="4" t="inlineStr">
        <is>
          <t xml:space="preserve"> </t>
        </is>
      </c>
    </row>
    <row r="20">
      <c r="A20" s="4" t="inlineStr">
        <is>
          <t>Share-based compensation expense and other (in shares)</t>
        </is>
      </c>
      <c r="B20" s="4" t="inlineStr">
        <is>
          <t xml:space="preserve"> </t>
        </is>
      </c>
      <c r="C20" s="5" t="n">
        <v>337</v>
      </c>
      <c r="D20" s="4" t="inlineStr">
        <is>
          <t xml:space="preserve"> </t>
        </is>
      </c>
      <c r="E20" s="4" t="inlineStr">
        <is>
          <t xml:space="preserve"> </t>
        </is>
      </c>
      <c r="F20" s="4" t="inlineStr">
        <is>
          <t xml:space="preserve"> </t>
        </is>
      </c>
    </row>
    <row r="21">
      <c r="A21" s="4" t="inlineStr">
        <is>
          <t>Comprehensive income</t>
        </is>
      </c>
      <c r="B21" s="8" t="n">
        <v>796.7</v>
      </c>
      <c r="C21" s="4" t="inlineStr">
        <is>
          <t xml:space="preserve"> </t>
        </is>
      </c>
      <c r="D21" s="4" t="inlineStr">
        <is>
          <t xml:space="preserve"> </t>
        </is>
      </c>
      <c r="E21" s="8" t="n">
        <v>765.2</v>
      </c>
      <c r="F21" s="8" t="n">
        <v>31.5</v>
      </c>
    </row>
    <row r="22">
      <c r="A22" s="4" t="inlineStr">
        <is>
          <t>Ending Balance at Dec. 31, 2023</t>
        </is>
      </c>
      <c r="B22" s="8" t="n">
        <v>3997.3</v>
      </c>
      <c r="C22" s="7" t="n">
        <v>0.9</v>
      </c>
      <c r="D22" s="8" t="n">
        <v>620.1</v>
      </c>
      <c r="E22" s="8" t="n">
        <v>3447.2</v>
      </c>
      <c r="F22" s="8" t="n">
        <v>-70.90000000000001</v>
      </c>
    </row>
    <row r="23">
      <c r="A23" s="4" t="inlineStr">
        <is>
          <t>Ending Balance (in shares) at Dec. 31, 2023</t>
        </is>
      </c>
      <c r="B23" s="4" t="inlineStr">
        <is>
          <t xml:space="preserve"> </t>
        </is>
      </c>
      <c r="C23" s="5" t="n">
        <v>89625</v>
      </c>
      <c r="D23" s="4" t="inlineStr">
        <is>
          <t xml:space="preserve"> </t>
        </is>
      </c>
      <c r="E23" s="4" t="inlineStr">
        <is>
          <t xml:space="preserve"> </t>
        </is>
      </c>
      <c r="F23" s="4" t="inlineStr">
        <is>
          <t xml:space="preserve"> </t>
        </is>
      </c>
    </row>
    <row r="24">
      <c r="A24" s="4" t="inlineStr">
        <is>
          <t>Common stock withheld and retired to cover taxes on vested stock awards</t>
        </is>
      </c>
      <c r="B24" s="8" t="n">
        <v>-25.7</v>
      </c>
      <c r="C24" s="4" t="inlineStr">
        <is>
          <t xml:space="preserve"> </t>
        </is>
      </c>
      <c r="D24" s="8" t="n">
        <v>-1.3</v>
      </c>
      <c r="E24" s="8" t="n">
        <v>-24.4</v>
      </c>
      <c r="F24" s="4" t="inlineStr">
        <is>
          <t xml:space="preserve"> </t>
        </is>
      </c>
    </row>
    <row r="25">
      <c r="A25" s="4" t="inlineStr">
        <is>
          <t>Common stock withheld and retired to cover taxes on vested stock awards (in shares)</t>
        </is>
      </c>
      <c r="B25" s="4" t="inlineStr">
        <is>
          <t xml:space="preserve"> </t>
        </is>
      </c>
      <c r="C25" s="5" t="n">
        <v>-143</v>
      </c>
      <c r="D25" s="4" t="inlineStr">
        <is>
          <t xml:space="preserve"> </t>
        </is>
      </c>
      <c r="E25" s="4" t="inlineStr">
        <is>
          <t xml:space="preserve"> </t>
        </is>
      </c>
      <c r="F25" s="4" t="inlineStr">
        <is>
          <t xml:space="preserve"> </t>
        </is>
      </c>
    </row>
    <row r="26">
      <c r="A26" s="4" t="inlineStr">
        <is>
          <t>Common stock dividends declared</t>
        </is>
      </c>
      <c r="B26" s="8" t="n">
        <v>-451.3</v>
      </c>
      <c r="C26" s="4" t="inlineStr">
        <is>
          <t xml:space="preserve"> </t>
        </is>
      </c>
      <c r="D26" s="4" t="inlineStr">
        <is>
          <t xml:space="preserve"> </t>
        </is>
      </c>
      <c r="E26" s="8" t="n">
        <v>-451.3</v>
      </c>
      <c r="F26" s="4" t="inlineStr">
        <is>
          <t xml:space="preserve"> </t>
        </is>
      </c>
    </row>
    <row r="27">
      <c r="A27" s="4" t="inlineStr">
        <is>
          <t>Share-based compensation and other</t>
        </is>
      </c>
      <c r="B27" s="8" t="n">
        <v>51.1</v>
      </c>
      <c r="C27" s="4" t="inlineStr">
        <is>
          <t xml:space="preserve"> </t>
        </is>
      </c>
      <c r="D27" s="5" t="n">
        <v>51</v>
      </c>
      <c r="E27" s="8" t="n">
        <v>0.1</v>
      </c>
      <c r="F27" s="4" t="inlineStr">
        <is>
          <t xml:space="preserve"> </t>
        </is>
      </c>
    </row>
    <row r="28">
      <c r="A28" s="4" t="inlineStr">
        <is>
          <t>Share-based compensation expense and other (in shares)</t>
        </is>
      </c>
      <c r="B28" s="4" t="inlineStr">
        <is>
          <t xml:space="preserve"> </t>
        </is>
      </c>
      <c r="C28" s="5" t="n">
        <v>320</v>
      </c>
      <c r="D28" s="4" t="inlineStr">
        <is>
          <t xml:space="preserve"> </t>
        </is>
      </c>
      <c r="E28" s="4" t="inlineStr">
        <is>
          <t xml:space="preserve"> </t>
        </is>
      </c>
      <c r="F28" s="4" t="inlineStr">
        <is>
          <t xml:space="preserve"> </t>
        </is>
      </c>
    </row>
    <row r="29">
      <c r="A29" s="4" t="inlineStr">
        <is>
          <t>Comprehensive income</t>
        </is>
      </c>
      <c r="B29" s="8" t="n">
        <v>832.6</v>
      </c>
      <c r="C29" s="4" t="inlineStr">
        <is>
          <t xml:space="preserve"> </t>
        </is>
      </c>
      <c r="D29" s="4" t="inlineStr">
        <is>
          <t xml:space="preserve"> </t>
        </is>
      </c>
      <c r="E29" s="8" t="n">
        <v>805.1</v>
      </c>
      <c r="F29" s="8" t="n">
        <v>27.5</v>
      </c>
    </row>
    <row r="30">
      <c r="A30" s="4" t="inlineStr">
        <is>
          <t>Ending Balance at Dec. 31, 2024</t>
        </is>
      </c>
      <c r="B30" s="6" t="n">
        <v>4404</v>
      </c>
      <c r="C30" s="7" t="n">
        <v>0.9</v>
      </c>
      <c r="D30" s="7" t="n">
        <v>669.8</v>
      </c>
      <c r="E30" s="7" t="n">
        <v>3776.7</v>
      </c>
      <c r="F30" s="7" t="n">
        <v>-43.4</v>
      </c>
    </row>
    <row r="31">
      <c r="A31" s="4" t="inlineStr">
        <is>
          <t>Ending Balance (in shares) at Dec. 31, 2024</t>
        </is>
      </c>
      <c r="B31" s="4" t="inlineStr">
        <is>
          <t xml:space="preserve"> </t>
        </is>
      </c>
      <c r="C31" s="5" t="n">
        <v>89802</v>
      </c>
      <c r="D31" s="4" t="inlineStr">
        <is>
          <t xml:space="preserve"> </t>
        </is>
      </c>
      <c r="E31" s="4" t="inlineStr">
        <is>
          <t xml:space="preserve"> </t>
        </is>
      </c>
      <c r="F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Related to PCAs Gross Unrecognized Tax Benefits Excluding Interest and Penalti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s of January 1</t>
        </is>
      </c>
      <c r="B4" s="7" t="n">
        <v>-2.4</v>
      </c>
      <c r="C4" s="7" t="n">
        <v>-1.7</v>
      </c>
      <c r="D4" s="7" t="n">
        <v>-1.9</v>
      </c>
    </row>
    <row r="5">
      <c r="A5" s="4" t="inlineStr">
        <is>
          <t>Increases related to prior years’ tax positions</t>
        </is>
      </c>
      <c r="B5" s="8" t="n">
        <v>-0.1</v>
      </c>
      <c r="C5" s="8" t="n">
        <v>-0.4</v>
      </c>
      <c r="D5" s="8" t="n">
        <v>-0.2</v>
      </c>
    </row>
    <row r="6">
      <c r="A6" s="4" t="inlineStr">
        <is>
          <t>Increases related to current year tax positions</t>
        </is>
      </c>
      <c r="B6" s="8" t="n">
        <v>-0.9</v>
      </c>
      <c r="C6" s="8" t="n">
        <v>-0.7</v>
      </c>
      <c r="D6" s="8" t="n">
        <v>-0.4</v>
      </c>
    </row>
    <row r="7">
      <c r="A7" s="4" t="inlineStr">
        <is>
          <t>Decreases related to prior years' tax positions</t>
        </is>
      </c>
      <c r="B7" s="5" t="n">
        <v>0</v>
      </c>
      <c r="C7" s="5" t="n">
        <v>0</v>
      </c>
      <c r="D7" s="5" t="n">
        <v>0</v>
      </c>
    </row>
    <row r="8">
      <c r="A8" s="4" t="inlineStr">
        <is>
          <t>Settlements with taxing authorities</t>
        </is>
      </c>
      <c r="B8" s="5" t="n">
        <v>0</v>
      </c>
      <c r="C8" s="5" t="n">
        <v>0</v>
      </c>
      <c r="D8" s="5" t="n">
        <v>0</v>
      </c>
    </row>
    <row r="9">
      <c r="A9" s="4" t="inlineStr">
        <is>
          <t>Expiration of the statute of limitations</t>
        </is>
      </c>
      <c r="B9" s="8" t="n">
        <v>0.2</v>
      </c>
      <c r="C9" s="8" t="n">
        <v>0.4</v>
      </c>
      <c r="D9" s="8" t="n">
        <v>0.8</v>
      </c>
    </row>
    <row r="10">
      <c r="A10" s="4" t="inlineStr">
        <is>
          <t>Balance at December 31</t>
        </is>
      </c>
      <c r="B10" s="7" t="n">
        <v>-3.2</v>
      </c>
      <c r="C10" s="7" t="n">
        <v>-2.4</v>
      </c>
      <c r="D10" s="7"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Dec. 31, 2024 USD ($)</t>
        </is>
      </c>
    </row>
    <row r="2">
      <c r="A2" s="3" t="inlineStr">
        <is>
          <t>Goodwill [Line Items]</t>
        </is>
      </c>
      <c r="B2" s="4" t="inlineStr">
        <is>
          <t xml:space="preserve"> </t>
        </is>
      </c>
    </row>
    <row r="3">
      <c r="A3" s="4" t="inlineStr">
        <is>
          <t>Beginning Balance</t>
        </is>
      </c>
      <c r="B3" s="7" t="n">
        <v>922.4</v>
      </c>
    </row>
    <row r="4">
      <c r="A4" s="4" t="inlineStr">
        <is>
          <t>Ending Balance</t>
        </is>
      </c>
      <c r="B4" s="7" t="n">
        <v>9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Parenthetica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922.4</v>
      </c>
      <c r="C3" s="7" t="n">
        <v>9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Components of Intangible Assets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Remaining Useful Life (in Years)</t>
        </is>
      </c>
      <c r="B3" s="4" t="inlineStr">
        <is>
          <t>6 years 7 months 6 days</t>
        </is>
      </c>
      <c r="C3" s="4" t="inlineStr">
        <is>
          <t>7 years 3 months 18 days</t>
        </is>
      </c>
    </row>
    <row r="4">
      <c r="A4" s="4" t="inlineStr">
        <is>
          <t>Gross Carrying Amount</t>
        </is>
      </c>
      <c r="B4" s="7" t="n">
        <v>591.7</v>
      </c>
      <c r="C4" s="7" t="n">
        <v>591.7</v>
      </c>
    </row>
    <row r="5">
      <c r="A5" s="4" t="inlineStr">
        <is>
          <t>Accumulated Amortization</t>
        </is>
      </c>
      <c r="B5" s="7" t="n">
        <v>399.8</v>
      </c>
      <c r="C5" s="7" t="n">
        <v>362.1</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 (in Years)</t>
        </is>
      </c>
      <c r="B8" s="4" t="inlineStr">
        <is>
          <t>6 years 7 months 6 days</t>
        </is>
      </c>
      <c r="C8" s="4" t="inlineStr">
        <is>
          <t>7 years 4 months 24 days</t>
        </is>
      </c>
    </row>
    <row r="9">
      <c r="A9" s="4" t="inlineStr">
        <is>
          <t>Gross Carrying Amount</t>
        </is>
      </c>
      <c r="B9" s="6" t="n">
        <v>546</v>
      </c>
      <c r="C9" s="6" t="n">
        <v>546</v>
      </c>
    </row>
    <row r="10">
      <c r="A10" s="4" t="inlineStr">
        <is>
          <t>Accumulated Amortization</t>
        </is>
      </c>
      <c r="B10" s="7" t="n">
        <v>362.4</v>
      </c>
      <c r="C10" s="7" t="n">
        <v>326.9</v>
      </c>
    </row>
    <row r="11">
      <c r="A11" s="4" t="inlineStr">
        <is>
          <t>Trademarks and 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Remaining Useful Life (in Years)</t>
        </is>
      </c>
      <c r="B13" s="4" t="inlineStr">
        <is>
          <t>6 years</t>
        </is>
      </c>
      <c r="C13" s="4" t="inlineStr">
        <is>
          <t>6 years 6 months</t>
        </is>
      </c>
    </row>
    <row r="14">
      <c r="A14" s="4" t="inlineStr">
        <is>
          <t>Gross Carrying Amount</t>
        </is>
      </c>
      <c r="B14" s="7" t="n">
        <v>41.3</v>
      </c>
      <c r="C14" s="7" t="n">
        <v>41.3</v>
      </c>
    </row>
    <row r="15">
      <c r="A15" s="4" t="inlineStr">
        <is>
          <t>Accumulated Amortization</t>
        </is>
      </c>
      <c r="B15" s="6" t="n">
        <v>33</v>
      </c>
      <c r="C15" s="7" t="n">
        <v>30.9</v>
      </c>
    </row>
    <row r="16">
      <c r="A16" s="4" t="inlineStr">
        <is>
          <t>Other Intangible Asse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 Average Remaining Useful Life (in Years)</t>
        </is>
      </c>
      <c r="B18" s="4" t="inlineStr">
        <is>
          <t>1 year 10 months 24 days</t>
        </is>
      </c>
      <c r="C18" s="4" t="inlineStr">
        <is>
          <t>2 years 10 months 24 days</t>
        </is>
      </c>
    </row>
    <row r="19">
      <c r="A19" s="4" t="inlineStr">
        <is>
          <t>Gross Carrying Amount</t>
        </is>
      </c>
      <c r="B19" s="7" t="n">
        <v>4.4</v>
      </c>
      <c r="C19" s="7" t="n">
        <v>4.4</v>
      </c>
    </row>
    <row r="20">
      <c r="A20" s="4" t="inlineStr">
        <is>
          <t>Accumulated Amortization</t>
        </is>
      </c>
      <c r="B20" s="7" t="n">
        <v>4.4</v>
      </c>
      <c r="C20" s="7" t="n">
        <v>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922.4</v>
      </c>
      <c r="C4" s="7" t="n">
        <v>922.4</v>
      </c>
      <c r="D4" s="7" t="n">
        <v>922.4</v>
      </c>
      <c r="E4" s="4" t="inlineStr">
        <is>
          <t xml:space="preserve"> </t>
        </is>
      </c>
    </row>
    <row r="5">
      <c r="A5" s="4" t="inlineStr">
        <is>
          <t>Goodwill impairment charge</t>
        </is>
      </c>
      <c r="B5" s="5" t="n">
        <v>0</v>
      </c>
      <c r="C5" s="4" t="inlineStr">
        <is>
          <t xml:space="preserve"> </t>
        </is>
      </c>
      <c r="D5" s="4" t="inlineStr">
        <is>
          <t xml:space="preserve"> </t>
        </is>
      </c>
      <c r="E5" s="4" t="inlineStr">
        <is>
          <t xml:space="preserve"> </t>
        </is>
      </c>
    </row>
    <row r="6">
      <c r="A6" s="4" t="inlineStr">
        <is>
          <t>Intangible asset impairment charge</t>
        </is>
      </c>
      <c r="B6" s="5" t="n">
        <v>0</v>
      </c>
      <c r="C6" s="4" t="inlineStr">
        <is>
          <t xml:space="preserve"> </t>
        </is>
      </c>
      <c r="D6" s="4" t="inlineStr">
        <is>
          <t xml:space="preserve"> </t>
        </is>
      </c>
      <c r="E6" s="4" t="inlineStr">
        <is>
          <t xml:space="preserve"> </t>
        </is>
      </c>
    </row>
    <row r="7">
      <c r="A7" s="4" t="inlineStr">
        <is>
          <t>Amortization expense</t>
        </is>
      </c>
      <c r="B7" s="4" t="inlineStr">
        <is>
          <t xml:space="preserve"> </t>
        </is>
      </c>
      <c r="C7" s="8" t="n">
        <v>37.7</v>
      </c>
      <c r="D7" s="7" t="n">
        <v>38.3</v>
      </c>
      <c r="E7" s="7" t="n">
        <v>39.1</v>
      </c>
    </row>
    <row r="8">
      <c r="A8" s="4" t="inlineStr">
        <is>
          <t>2025</t>
        </is>
      </c>
      <c r="B8" s="8" t="n">
        <v>37.6</v>
      </c>
      <c r="C8" s="8" t="n">
        <v>37.6</v>
      </c>
      <c r="D8" s="4" t="inlineStr">
        <is>
          <t xml:space="preserve"> </t>
        </is>
      </c>
      <c r="E8" s="4" t="inlineStr">
        <is>
          <t xml:space="preserve"> </t>
        </is>
      </c>
    </row>
    <row r="9">
      <c r="A9" s="4" t="inlineStr">
        <is>
          <t>2026</t>
        </is>
      </c>
      <c r="B9" s="8" t="n">
        <v>37.5</v>
      </c>
      <c r="C9" s="8" t="n">
        <v>37.5</v>
      </c>
      <c r="D9" s="4" t="inlineStr">
        <is>
          <t xml:space="preserve"> </t>
        </is>
      </c>
      <c r="E9" s="4" t="inlineStr">
        <is>
          <t xml:space="preserve"> </t>
        </is>
      </c>
    </row>
    <row r="10">
      <c r="A10" s="4" t="inlineStr">
        <is>
          <t>2027</t>
        </is>
      </c>
      <c r="B10" s="8" t="n">
        <v>34.7</v>
      </c>
      <c r="C10" s="8" t="n">
        <v>34.7</v>
      </c>
      <c r="D10" s="4" t="inlineStr">
        <is>
          <t xml:space="preserve"> </t>
        </is>
      </c>
      <c r="E10" s="4" t="inlineStr">
        <is>
          <t xml:space="preserve"> </t>
        </is>
      </c>
    </row>
    <row r="11">
      <c r="A11" s="4" t="inlineStr">
        <is>
          <t>2028</t>
        </is>
      </c>
      <c r="B11" s="8" t="n">
        <v>27.1</v>
      </c>
      <c r="C11" s="8" t="n">
        <v>27.1</v>
      </c>
      <c r="D11" s="4" t="inlineStr">
        <is>
          <t xml:space="preserve"> </t>
        </is>
      </c>
      <c r="E11" s="4" t="inlineStr">
        <is>
          <t xml:space="preserve"> </t>
        </is>
      </c>
    </row>
    <row r="12">
      <c r="A12" s="4" t="inlineStr">
        <is>
          <t>2029</t>
        </is>
      </c>
      <c r="B12" s="6" t="n">
        <v>13</v>
      </c>
      <c r="C12" s="6" t="n">
        <v>13</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 Components of Accrued Liabilities (Details) - USD ($) $ in Millions</t>
        </is>
      </c>
      <c r="C1" s="2" t="inlineStr">
        <is>
          <t>Dec. 31, 2024</t>
        </is>
      </c>
      <c r="D1" s="2" t="inlineStr">
        <is>
          <t>Dec. 31, 2023</t>
        </is>
      </c>
    </row>
    <row r="2">
      <c r="A2" s="3" t="inlineStr">
        <is>
          <t>Accrued Liabilities, Current [Abstract]</t>
        </is>
      </c>
      <c r="C2" s="4" t="inlineStr">
        <is>
          <t xml:space="preserve"> </t>
        </is>
      </c>
      <c r="D2" s="4" t="inlineStr">
        <is>
          <t xml:space="preserve"> </t>
        </is>
      </c>
    </row>
    <row r="3">
      <c r="A3" s="4" t="inlineStr">
        <is>
          <t>Compensation and benefits</t>
        </is>
      </c>
      <c r="C3" s="7" t="n">
        <v>168.5</v>
      </c>
      <c r="D3" s="7" t="n">
        <v>154.4</v>
      </c>
    </row>
    <row r="4">
      <c r="A4" s="4" t="inlineStr">
        <is>
          <t>DeRidder and other litigation</t>
        </is>
      </c>
      <c r="B4" s="4" t="inlineStr">
        <is>
          <t>[1]</t>
        </is>
      </c>
      <c r="C4" s="8" t="n">
        <v>96.2</v>
      </c>
      <c r="D4" s="5" t="n">
        <v>0</v>
      </c>
    </row>
    <row r="5">
      <c r="A5" s="4" t="inlineStr">
        <is>
          <t>Customer rebates and other credits</t>
        </is>
      </c>
      <c r="C5" s="8" t="n">
        <v>33.9</v>
      </c>
      <c r="D5" s="8" t="n">
        <v>35.2</v>
      </c>
    </row>
    <row r="6">
      <c r="A6" s="4" t="inlineStr">
        <is>
          <t>Medical insurance and workers’ compensation</t>
        </is>
      </c>
      <c r="C6" s="8" t="n">
        <v>29.1</v>
      </c>
      <c r="D6" s="8" t="n">
        <v>28.4</v>
      </c>
    </row>
    <row r="7">
      <c r="A7" s="4" t="inlineStr">
        <is>
          <t>Franchise, property, sales and use taxes</t>
        </is>
      </c>
      <c r="C7" s="8" t="n">
        <v>18.7</v>
      </c>
      <c r="D7" s="8" t="n">
        <v>18.6</v>
      </c>
    </row>
    <row r="8">
      <c r="A8" s="4" t="inlineStr">
        <is>
          <t>Severance, retention, and relocation</t>
        </is>
      </c>
      <c r="C8" s="8" t="n">
        <v>3.4</v>
      </c>
      <c r="D8" s="5" t="n">
        <v>1</v>
      </c>
    </row>
    <row r="9">
      <c r="A9" s="4" t="inlineStr">
        <is>
          <t>Environmental liabilities and asset retirement obligations</t>
        </is>
      </c>
      <c r="C9" s="8" t="n">
        <v>3.2</v>
      </c>
      <c r="D9" s="5" t="n">
        <v>4</v>
      </c>
    </row>
    <row r="10">
      <c r="A10" s="4" t="inlineStr">
        <is>
          <t>Other</t>
        </is>
      </c>
      <c r="C10" s="8" t="n">
        <v>9.9</v>
      </c>
      <c r="D10" s="8" t="n">
        <v>11.9</v>
      </c>
    </row>
    <row r="11">
      <c r="A11" s="4" t="inlineStr">
        <is>
          <t>Total</t>
        </is>
      </c>
      <c r="C11" s="7" t="n">
        <v>362.9</v>
      </c>
      <c r="D11" s="7" t="n">
        <v>253.5</v>
      </c>
    </row>
    <row r="12"/>
    <row r="13">
      <c r="A13" s="4" t="inlineStr">
        <is>
          <t>[1] On April 24, 2024, a jury for the remaining DeRidder mill lawsuit that was tried in the U.S. District Court for the Middle District of Louisiana awarded plaintiffs compensatory damages plus interest. During the fourth quarter of 2024, the Company, certain of its insurers, and the plaintiffs agreed to settle the matter for $ 59.2 million. A description of the settlement is included in Note 19, Commitments, Guarantees, Indemnifications, and Legal Proceedings for additional detail . The remaining balance relates to other settlement amounts that are fully insured.</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Liabilities - Components of Accrued Liabilities (Parenthetical) (Details) $ in Millions</t>
        </is>
      </c>
      <c r="B1" s="2" t="inlineStr">
        <is>
          <t>3 Months Ended</t>
        </is>
      </c>
    </row>
    <row r="2">
      <c r="B2" s="2" t="inlineStr">
        <is>
          <t>Dec. 31, 2024 USD ($)</t>
        </is>
      </c>
    </row>
    <row r="3">
      <c r="A3" s="3" t="inlineStr">
        <is>
          <t>Accrued Liabilities, Current [Abstract]</t>
        </is>
      </c>
      <c r="B3" s="4" t="inlineStr">
        <is>
          <t xml:space="preserve"> </t>
        </is>
      </c>
    </row>
    <row r="4">
      <c r="A4" s="4" t="inlineStr">
        <is>
          <t>Accrual settlement amount</t>
        </is>
      </c>
      <c r="B4" s="7" t="n">
        <v>5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t>
        </is>
      </c>
      <c r="C3" s="7" t="n">
        <v>2492.2</v>
      </c>
      <c r="D3" s="7" t="n">
        <v>2891.7</v>
      </c>
    </row>
    <row r="4">
      <c r="A4" s="4" t="inlineStr">
        <is>
          <t>Less current portion</t>
        </is>
      </c>
      <c r="B4" s="4" t="inlineStr">
        <is>
          <t>[1]</t>
        </is>
      </c>
      <c r="C4" s="5" t="n">
        <v>0</v>
      </c>
      <c r="D4" s="8" t="n">
        <v>399.6</v>
      </c>
    </row>
    <row r="5">
      <c r="A5" s="4" t="inlineStr">
        <is>
          <t>Less unamortized debt issuance costs</t>
        </is>
      </c>
      <c r="C5" s="5" t="n">
        <v>18</v>
      </c>
      <c r="D5" s="8" t="n">
        <v>19.9</v>
      </c>
    </row>
    <row r="6">
      <c r="A6" s="4" t="inlineStr">
        <is>
          <t>Total long-term debt</t>
        </is>
      </c>
      <c r="C6" s="8" t="n">
        <v>2474.2</v>
      </c>
      <c r="D6" s="8" t="n">
        <v>2472.2</v>
      </c>
    </row>
    <row r="7">
      <c r="A7" s="4" t="inlineStr">
        <is>
          <t>Line of Credi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t>
        </is>
      </c>
      <c r="C9" s="5" t="n">
        <v>0</v>
      </c>
      <c r="D9" s="5" t="n">
        <v>0</v>
      </c>
    </row>
    <row r="10">
      <c r="A10" s="4" t="inlineStr">
        <is>
          <t>3.65% Senior Notes, Due September 2024 | Senior Notes Due Two Thousand Twenty Four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t>
        </is>
      </c>
      <c r="C12" s="5" t="n">
        <v>0</v>
      </c>
      <c r="D12" s="8" t="n">
        <v>399.9</v>
      </c>
    </row>
    <row r="13">
      <c r="A13" s="4" t="inlineStr">
        <is>
          <t>Less unamortized debt issuance costs</t>
        </is>
      </c>
      <c r="C13" s="5" t="n">
        <v>0</v>
      </c>
      <c r="D13" s="8" t="n">
        <v>0.3</v>
      </c>
    </row>
    <row r="14">
      <c r="A14" s="4" t="inlineStr">
        <is>
          <t>3.40% Senior Notes, Due December 2027 | Senior Notes Due Two Thousand Twenty Four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t>
        </is>
      </c>
      <c r="C16" s="8" t="n">
        <v>499.4</v>
      </c>
      <c r="D16" s="8" t="n">
        <v>499.3</v>
      </c>
    </row>
    <row r="17">
      <c r="A17" s="4" t="inlineStr">
        <is>
          <t>3.00% Senior Notes, Due December 2029 | Senior Notes Due Two Thousand Twenty Four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t>
        </is>
      </c>
      <c r="C19" s="8" t="n">
        <v>499.7</v>
      </c>
      <c r="D19" s="8" t="n">
        <v>499.6</v>
      </c>
    </row>
    <row r="20">
      <c r="A20" s="4" t="inlineStr">
        <is>
          <t>5.70% Senior Notes, Due December 2033 | Senior Notes Due Two Thousand Twenty Four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t>
        </is>
      </c>
      <c r="C22" s="8" t="n">
        <v>399.7</v>
      </c>
      <c r="D22" s="8" t="n">
        <v>399.7</v>
      </c>
    </row>
    <row r="23">
      <c r="A23" s="4" t="inlineStr">
        <is>
          <t>4.05% Senior Notes, Due December 2049 | Senior Notes Due Two Thousand Twenty Four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t>
        </is>
      </c>
      <c r="C25" s="8" t="n">
        <v>396.8</v>
      </c>
      <c r="D25" s="8" t="n">
        <v>396.7</v>
      </c>
    </row>
    <row r="26">
      <c r="A26" s="4" t="inlineStr">
        <is>
          <t>3.05% Senior Notes, Due October 2051 | Senior Notes Due Two Thousand Twenty Four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Total</t>
        </is>
      </c>
      <c r="C28" s="7" t="n">
        <v>696.6</v>
      </c>
      <c r="D28" s="7" t="n">
        <v>696.5</v>
      </c>
    </row>
    <row r="29"/>
    <row r="30">
      <c r="A30" s="4" t="inlineStr">
        <is>
          <t>[1] As of December 31, 2024, there are no unamortized debt issuance costs associated with the current portion of long-term debt, as the 2024 senior notes due September 2024 were repaid on September 15, 2024. As of December 31, 2023, the current portion of long-term debt excludes unamortized debt issuance costs of $ 0.3 million.</t>
        </is>
      </c>
    </row>
  </sheetData>
  <mergeCells count="3">
    <mergeCell ref="A1:B1"/>
    <mergeCell ref="A29:C29"/>
    <mergeCell ref="A30:C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6" customWidth="1" min="7" max="7"/>
    <col width="15" customWidth="1" min="8" max="8"/>
    <col width="14" customWidth="1" min="9" max="9"/>
  </cols>
  <sheetData>
    <row r="1">
      <c r="A1" s="1" t="inlineStr">
        <is>
          <t>Debt - Summary of Debt (Parenthetical) (Details) - USD ($) $ in Millions</t>
        </is>
      </c>
      <c r="G1" s="2" t="inlineStr">
        <is>
          <t>12 Months Ended</t>
        </is>
      </c>
    </row>
    <row r="2">
      <c r="B2" s="2" t="inlineStr">
        <is>
          <t>Nov. 30, 2023</t>
        </is>
      </c>
      <c r="C2" s="2" t="inlineStr">
        <is>
          <t>Sep. 21, 2021</t>
        </is>
      </c>
      <c r="D2" s="2" t="inlineStr">
        <is>
          <t>Nov. 21, 2019</t>
        </is>
      </c>
      <c r="E2" s="2" t="inlineStr">
        <is>
          <t>Dec. 13, 2017</t>
        </is>
      </c>
      <c r="F2" s="2" t="inlineStr">
        <is>
          <t>Sep. 05, 2014</t>
        </is>
      </c>
      <c r="G2" s="2" t="inlineStr">
        <is>
          <t>Dec. 31, 2024</t>
        </is>
      </c>
      <c r="H2" s="2" t="inlineStr">
        <is>
          <t>Dec. 31, 2023</t>
        </is>
      </c>
      <c r="I2" s="2" t="inlineStr">
        <is>
          <t>Sep. 1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y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365</v>
      </c>
    </row>
    <row r="5">
      <c r="A5" s="4" t="inlineStr">
        <is>
          <t>September 15,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Sep. 15,  2024</t>
        </is>
      </c>
      <c r="H5" s="4" t="inlineStr">
        <is>
          <t xml:space="preserve"> </t>
        </is>
      </c>
      <c r="I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6" t="n">
        <v>18</v>
      </c>
      <c r="H6" s="7" t="n">
        <v>19.9</v>
      </c>
      <c r="I6" s="4" t="inlineStr">
        <is>
          <t xml:space="preserve"> </t>
        </is>
      </c>
    </row>
    <row r="7">
      <c r="A7" s="4" t="inlineStr">
        <is>
          <t>3.65% Senior Notes, Due Septembe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ecurity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365</v>
      </c>
    </row>
    <row r="10">
      <c r="A10" s="4" t="inlineStr">
        <is>
          <t>3.65% Senior Notes, Due September 2024 | Senior Notes Due Two Thousand Twenty Fou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ecurity interest rate</t>
        </is>
      </c>
      <c r="B12" s="12" t="n">
        <v>0.0365</v>
      </c>
      <c r="C12" s="4" t="inlineStr">
        <is>
          <t xml:space="preserve"> </t>
        </is>
      </c>
      <c r="D12" s="4" t="inlineStr">
        <is>
          <t xml:space="preserve"> </t>
        </is>
      </c>
      <c r="E12" s="4" t="inlineStr">
        <is>
          <t xml:space="preserve"> </t>
        </is>
      </c>
      <c r="F12" s="12" t="n">
        <v>0.0365</v>
      </c>
      <c r="G12" s="12" t="n">
        <v>0.0365</v>
      </c>
      <c r="H12" s="12" t="n">
        <v>0.0365</v>
      </c>
      <c r="I12" s="4" t="inlineStr">
        <is>
          <t xml:space="preserve"> </t>
        </is>
      </c>
    </row>
    <row r="13">
      <c r="A13" s="4" t="inlineStr">
        <is>
          <t>Debt, senior notes,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1</v>
      </c>
      <c r="I13" s="4" t="inlineStr">
        <is>
          <t xml:space="preserve"> </t>
        </is>
      </c>
    </row>
    <row r="14">
      <c r="A14" s="4" t="inlineStr">
        <is>
          <t>September 15, 2024</t>
        </is>
      </c>
      <c r="B14" s="4" t="inlineStr">
        <is>
          <t xml:space="preserve"> </t>
        </is>
      </c>
      <c r="C14" s="4" t="inlineStr">
        <is>
          <t xml:space="preserve"> </t>
        </is>
      </c>
      <c r="D14" s="4" t="inlineStr">
        <is>
          <t xml:space="preserve"> </t>
        </is>
      </c>
      <c r="E14" s="4" t="inlineStr">
        <is>
          <t xml:space="preserve"> </t>
        </is>
      </c>
      <c r="F14" s="4" t="inlineStr">
        <is>
          <t>Sep. 15,  2024</t>
        </is>
      </c>
      <c r="G14" s="4" t="inlineStr">
        <is>
          <t>Sep. 15,  2024</t>
        </is>
      </c>
      <c r="H14" s="4" t="inlineStr">
        <is>
          <t>Sep. 15,  2024</t>
        </is>
      </c>
      <c r="I14" s="4" t="inlineStr">
        <is>
          <t xml:space="preserve"> </t>
        </is>
      </c>
    </row>
    <row r="15">
      <c r="A15" s="4" t="inlineStr">
        <is>
          <t>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7" t="n">
        <v>0.3</v>
      </c>
      <c r="I15" s="4" t="inlineStr">
        <is>
          <t xml:space="preserve"> </t>
        </is>
      </c>
    </row>
    <row r="16">
      <c r="A16" s="4" t="inlineStr">
        <is>
          <t>3.40% Senior Notes, Due December 2027 | Senior Notes Due Two Thousand Twenty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security interest rate</t>
        </is>
      </c>
      <c r="B18" s="4" t="inlineStr">
        <is>
          <t xml:space="preserve"> </t>
        </is>
      </c>
      <c r="C18" s="4" t="inlineStr">
        <is>
          <t xml:space="preserve"> </t>
        </is>
      </c>
      <c r="D18" s="4" t="inlineStr">
        <is>
          <t xml:space="preserve"> </t>
        </is>
      </c>
      <c r="E18" s="12" t="n">
        <v>0.034</v>
      </c>
      <c r="F18" s="4" t="inlineStr">
        <is>
          <t xml:space="preserve"> </t>
        </is>
      </c>
      <c r="G18" s="12" t="n">
        <v>0.034</v>
      </c>
      <c r="H18" s="12" t="n">
        <v>0.034</v>
      </c>
      <c r="I18" s="4" t="inlineStr">
        <is>
          <t xml:space="preserve"> </t>
        </is>
      </c>
    </row>
    <row r="19">
      <c r="A19" s="4" t="inlineStr">
        <is>
          <t>Debt, senior notes, discount</t>
        </is>
      </c>
      <c r="B19" s="4" t="inlineStr">
        <is>
          <t xml:space="preserve"> </t>
        </is>
      </c>
      <c r="C19" s="4" t="inlineStr">
        <is>
          <t xml:space="preserve"> </t>
        </is>
      </c>
      <c r="D19" s="4" t="inlineStr">
        <is>
          <t xml:space="preserve"> </t>
        </is>
      </c>
      <c r="E19" s="4" t="inlineStr">
        <is>
          <t xml:space="preserve"> </t>
        </is>
      </c>
      <c r="F19" s="4" t="inlineStr">
        <is>
          <t xml:space="preserve"> </t>
        </is>
      </c>
      <c r="G19" s="7" t="n">
        <v>0.6</v>
      </c>
      <c r="H19" s="7" t="n">
        <v>0.7</v>
      </c>
      <c r="I19" s="4" t="inlineStr">
        <is>
          <t xml:space="preserve"> </t>
        </is>
      </c>
    </row>
    <row r="20">
      <c r="A20" s="4" t="inlineStr">
        <is>
          <t>September 15, 2024</t>
        </is>
      </c>
      <c r="B20" s="4" t="inlineStr">
        <is>
          <t xml:space="preserve"> </t>
        </is>
      </c>
      <c r="C20" s="4" t="inlineStr">
        <is>
          <t xml:space="preserve"> </t>
        </is>
      </c>
      <c r="D20" s="4" t="inlineStr">
        <is>
          <t xml:space="preserve"> </t>
        </is>
      </c>
      <c r="E20" s="4" t="inlineStr">
        <is>
          <t>Dec. 15,  2027</t>
        </is>
      </c>
      <c r="F20" s="4" t="inlineStr">
        <is>
          <t xml:space="preserve"> </t>
        </is>
      </c>
      <c r="G20" s="4" t="inlineStr">
        <is>
          <t>Dec. 15,  2027</t>
        </is>
      </c>
      <c r="H20" s="4" t="inlineStr">
        <is>
          <t>Dec. 15,  2027</t>
        </is>
      </c>
      <c r="I20" s="4" t="inlineStr">
        <is>
          <t xml:space="preserve"> </t>
        </is>
      </c>
    </row>
    <row r="21">
      <c r="A21" s="4" t="inlineStr">
        <is>
          <t>3.00% Senior Notes, Due December 2029 | Senior Notes Due Two Thousand Twenty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security interest rate</t>
        </is>
      </c>
      <c r="B23" s="4" t="inlineStr">
        <is>
          <t xml:space="preserve"> </t>
        </is>
      </c>
      <c r="C23" s="4" t="inlineStr">
        <is>
          <t xml:space="preserve"> </t>
        </is>
      </c>
      <c r="D23" s="11" t="n">
        <v>0.03</v>
      </c>
      <c r="E23" s="4" t="inlineStr">
        <is>
          <t xml:space="preserve"> </t>
        </is>
      </c>
      <c r="F23" s="4" t="inlineStr">
        <is>
          <t xml:space="preserve"> </t>
        </is>
      </c>
      <c r="G23" s="11" t="n">
        <v>0.03</v>
      </c>
      <c r="H23" s="11" t="n">
        <v>0.03</v>
      </c>
      <c r="I23" s="4" t="inlineStr">
        <is>
          <t xml:space="preserve"> </t>
        </is>
      </c>
    </row>
    <row r="24">
      <c r="A24" s="4" t="inlineStr">
        <is>
          <t>Debt, senior notes, discount</t>
        </is>
      </c>
      <c r="B24" s="4" t="inlineStr">
        <is>
          <t xml:space="preserve"> </t>
        </is>
      </c>
      <c r="C24" s="4" t="inlineStr">
        <is>
          <t xml:space="preserve"> </t>
        </is>
      </c>
      <c r="D24" s="4" t="inlineStr">
        <is>
          <t xml:space="preserve"> </t>
        </is>
      </c>
      <c r="E24" s="4" t="inlineStr">
        <is>
          <t xml:space="preserve"> </t>
        </is>
      </c>
      <c r="F24" s="4" t="inlineStr">
        <is>
          <t xml:space="preserve"> </t>
        </is>
      </c>
      <c r="G24" s="7" t="n">
        <v>0.3</v>
      </c>
      <c r="H24" s="7" t="n">
        <v>0.4</v>
      </c>
      <c r="I24" s="4" t="inlineStr">
        <is>
          <t xml:space="preserve"> </t>
        </is>
      </c>
    </row>
    <row r="25">
      <c r="A25" s="4" t="inlineStr">
        <is>
          <t>September 15, 2024</t>
        </is>
      </c>
      <c r="B25" s="4" t="inlineStr">
        <is>
          <t xml:space="preserve"> </t>
        </is>
      </c>
      <c r="C25" s="4" t="inlineStr">
        <is>
          <t xml:space="preserve"> </t>
        </is>
      </c>
      <c r="D25" s="4" t="inlineStr">
        <is>
          <t>Dec. 15,  2029</t>
        </is>
      </c>
      <c r="E25" s="4" t="inlineStr">
        <is>
          <t xml:space="preserve"> </t>
        </is>
      </c>
      <c r="F25" s="4" t="inlineStr">
        <is>
          <t xml:space="preserve"> </t>
        </is>
      </c>
      <c r="G25" s="4" t="inlineStr">
        <is>
          <t>Dec. 15,  2029</t>
        </is>
      </c>
      <c r="H25" s="4" t="inlineStr">
        <is>
          <t>Dec. 15,  2029</t>
        </is>
      </c>
      <c r="I25" s="4" t="inlineStr">
        <is>
          <t xml:space="preserve"> </t>
        </is>
      </c>
    </row>
    <row r="26">
      <c r="A26" s="4" t="inlineStr">
        <is>
          <t>5.70% Senior Notes, Due December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57</v>
      </c>
    </row>
    <row r="29">
      <c r="A29" s="4" t="inlineStr">
        <is>
          <t>5.70% Senior Notes, Due December 2033 | Senior Notes Due Two Thousand Twenty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y interest rate</t>
        </is>
      </c>
      <c r="B31" s="12" t="n">
        <v>0.057</v>
      </c>
      <c r="C31" s="4" t="inlineStr">
        <is>
          <t xml:space="preserve"> </t>
        </is>
      </c>
      <c r="D31" s="4" t="inlineStr">
        <is>
          <t xml:space="preserve"> </t>
        </is>
      </c>
      <c r="E31" s="4" t="inlineStr">
        <is>
          <t xml:space="preserve"> </t>
        </is>
      </c>
      <c r="F31" s="4" t="inlineStr">
        <is>
          <t xml:space="preserve"> </t>
        </is>
      </c>
      <c r="G31" s="12" t="n">
        <v>0.057</v>
      </c>
      <c r="H31" s="12" t="n">
        <v>0.057</v>
      </c>
      <c r="I31" s="4" t="inlineStr">
        <is>
          <t xml:space="preserve"> </t>
        </is>
      </c>
    </row>
    <row r="32">
      <c r="A32" s="4" t="inlineStr">
        <is>
          <t>Debt, senior notes, discount</t>
        </is>
      </c>
      <c r="B32" s="4" t="inlineStr">
        <is>
          <t xml:space="preserve"> </t>
        </is>
      </c>
      <c r="C32" s="4" t="inlineStr">
        <is>
          <t xml:space="preserve"> </t>
        </is>
      </c>
      <c r="D32" s="4" t="inlineStr">
        <is>
          <t xml:space="preserve"> </t>
        </is>
      </c>
      <c r="E32" s="4" t="inlineStr">
        <is>
          <t xml:space="preserve"> </t>
        </is>
      </c>
      <c r="F32" s="4" t="inlineStr">
        <is>
          <t xml:space="preserve"> </t>
        </is>
      </c>
      <c r="G32" s="7" t="n">
        <v>0.3</v>
      </c>
      <c r="H32" s="7" t="n">
        <v>0.3</v>
      </c>
      <c r="I32" s="4" t="inlineStr">
        <is>
          <t xml:space="preserve"> </t>
        </is>
      </c>
    </row>
    <row r="33">
      <c r="A33" s="4" t="inlineStr">
        <is>
          <t>September 15, 2024</t>
        </is>
      </c>
      <c r="B33" s="4" t="inlineStr">
        <is>
          <t>Dec.  01,  2033</t>
        </is>
      </c>
      <c r="C33" s="4" t="inlineStr">
        <is>
          <t xml:space="preserve"> </t>
        </is>
      </c>
      <c r="D33" s="4" t="inlineStr">
        <is>
          <t xml:space="preserve"> </t>
        </is>
      </c>
      <c r="E33" s="4" t="inlineStr">
        <is>
          <t xml:space="preserve"> </t>
        </is>
      </c>
      <c r="F33" s="4" t="inlineStr">
        <is>
          <t xml:space="preserve"> </t>
        </is>
      </c>
      <c r="G33" s="4" t="inlineStr">
        <is>
          <t>Dec. 15,  2029</t>
        </is>
      </c>
      <c r="H33" s="4" t="inlineStr">
        <is>
          <t>Dec. 15,  2029</t>
        </is>
      </c>
      <c r="I33" s="4" t="inlineStr">
        <is>
          <t xml:space="preserve"> </t>
        </is>
      </c>
    </row>
    <row r="34">
      <c r="A34" s="4" t="inlineStr">
        <is>
          <t>4.05% Senior Notes, Due December 2049 | Senior Notes Due Two Thousand Twenty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security interest rate</t>
        </is>
      </c>
      <c r="B36" s="4" t="inlineStr">
        <is>
          <t xml:space="preserve"> </t>
        </is>
      </c>
      <c r="C36" s="4" t="inlineStr">
        <is>
          <t xml:space="preserve"> </t>
        </is>
      </c>
      <c r="D36" s="12" t="n">
        <v>0.0405</v>
      </c>
      <c r="E36" s="4" t="inlineStr">
        <is>
          <t xml:space="preserve"> </t>
        </is>
      </c>
      <c r="F36" s="4" t="inlineStr">
        <is>
          <t xml:space="preserve"> </t>
        </is>
      </c>
      <c r="G36" s="12" t="n">
        <v>0.0405</v>
      </c>
      <c r="H36" s="12" t="n">
        <v>0.0405</v>
      </c>
      <c r="I36" s="4" t="inlineStr">
        <is>
          <t xml:space="preserve"> </t>
        </is>
      </c>
    </row>
    <row r="37">
      <c r="A37" s="4" t="inlineStr">
        <is>
          <t>Debt, senior notes, discount</t>
        </is>
      </c>
      <c r="B37" s="4" t="inlineStr">
        <is>
          <t xml:space="preserve"> </t>
        </is>
      </c>
      <c r="C37" s="4" t="inlineStr">
        <is>
          <t xml:space="preserve"> </t>
        </is>
      </c>
      <c r="D37" s="4" t="inlineStr">
        <is>
          <t xml:space="preserve"> </t>
        </is>
      </c>
      <c r="E37" s="4" t="inlineStr">
        <is>
          <t xml:space="preserve"> </t>
        </is>
      </c>
      <c r="F37" s="4" t="inlineStr">
        <is>
          <t xml:space="preserve"> </t>
        </is>
      </c>
      <c r="G37" s="7" t="n">
        <v>3.2</v>
      </c>
      <c r="H37" s="7" t="n">
        <v>3.3</v>
      </c>
      <c r="I37" s="4" t="inlineStr">
        <is>
          <t xml:space="preserve"> </t>
        </is>
      </c>
    </row>
    <row r="38">
      <c r="A38" s="4" t="inlineStr">
        <is>
          <t>September 15, 2024</t>
        </is>
      </c>
      <c r="B38" s="4" t="inlineStr">
        <is>
          <t xml:space="preserve"> </t>
        </is>
      </c>
      <c r="C38" s="4" t="inlineStr">
        <is>
          <t xml:space="preserve"> </t>
        </is>
      </c>
      <c r="D38" s="4" t="inlineStr">
        <is>
          <t>Dec. 15,  2049</t>
        </is>
      </c>
      <c r="E38" s="4" t="inlineStr">
        <is>
          <t xml:space="preserve"> </t>
        </is>
      </c>
      <c r="F38" s="4" t="inlineStr">
        <is>
          <t xml:space="preserve"> </t>
        </is>
      </c>
      <c r="G38" s="4" t="inlineStr">
        <is>
          <t>Dec. 15,  2049</t>
        </is>
      </c>
      <c r="H38" s="4" t="inlineStr">
        <is>
          <t>Dec. 15,  2049</t>
        </is>
      </c>
      <c r="I38" s="4" t="inlineStr">
        <is>
          <t xml:space="preserve"> </t>
        </is>
      </c>
    </row>
    <row r="39">
      <c r="A39" s="4" t="inlineStr">
        <is>
          <t>3.05% Senior Notes, Due October 2051 | Senior Notes Due Two Thousand Twenty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security interest rate</t>
        </is>
      </c>
      <c r="B41" s="4" t="inlineStr">
        <is>
          <t xml:space="preserve"> </t>
        </is>
      </c>
      <c r="C41" s="12" t="n">
        <v>0.0305</v>
      </c>
      <c r="D41" s="4" t="inlineStr">
        <is>
          <t xml:space="preserve"> </t>
        </is>
      </c>
      <c r="E41" s="4" t="inlineStr">
        <is>
          <t xml:space="preserve"> </t>
        </is>
      </c>
      <c r="F41" s="4" t="inlineStr">
        <is>
          <t xml:space="preserve"> </t>
        </is>
      </c>
      <c r="G41" s="12" t="n">
        <v>0.0305</v>
      </c>
      <c r="H41" s="12" t="n">
        <v>0.0305</v>
      </c>
      <c r="I41" s="4" t="inlineStr">
        <is>
          <t xml:space="preserve"> </t>
        </is>
      </c>
    </row>
    <row r="42">
      <c r="A42" s="4" t="inlineStr">
        <is>
          <t>Debt, senior notes, discount</t>
        </is>
      </c>
      <c r="B42" s="4" t="inlineStr">
        <is>
          <t xml:space="preserve"> </t>
        </is>
      </c>
      <c r="C42" s="4" t="inlineStr">
        <is>
          <t xml:space="preserve"> </t>
        </is>
      </c>
      <c r="D42" s="4" t="inlineStr">
        <is>
          <t xml:space="preserve"> </t>
        </is>
      </c>
      <c r="E42" s="4" t="inlineStr">
        <is>
          <t xml:space="preserve"> </t>
        </is>
      </c>
      <c r="F42" s="4" t="inlineStr">
        <is>
          <t xml:space="preserve"> </t>
        </is>
      </c>
      <c r="G42" s="7" t="n">
        <v>3.4</v>
      </c>
      <c r="H42" s="7" t="n">
        <v>3.5</v>
      </c>
      <c r="I42" s="4" t="inlineStr">
        <is>
          <t xml:space="preserve"> </t>
        </is>
      </c>
    </row>
    <row r="43">
      <c r="A43" s="4" t="inlineStr">
        <is>
          <t>September 15, 2024</t>
        </is>
      </c>
      <c r="B43" s="4" t="inlineStr">
        <is>
          <t xml:space="preserve"> </t>
        </is>
      </c>
      <c r="C43" s="4" t="inlineStr">
        <is>
          <t>Oct.  01,  2051</t>
        </is>
      </c>
      <c r="D43" s="4" t="inlineStr">
        <is>
          <t xml:space="preserve"> </t>
        </is>
      </c>
      <c r="E43" s="4" t="inlineStr">
        <is>
          <t xml:space="preserve"> </t>
        </is>
      </c>
      <c r="F43" s="4" t="inlineStr">
        <is>
          <t xml:space="preserve"> </t>
        </is>
      </c>
      <c r="G43" s="4" t="inlineStr">
        <is>
          <t>Oct. 15,  2051</t>
        </is>
      </c>
      <c r="H43" s="4" t="inlineStr">
        <is>
          <t>Oct. 15,  2051</t>
        </is>
      </c>
      <c r="I43"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6" customWidth="1" min="7" max="7"/>
    <col width="15" customWidth="1" min="8" max="8"/>
    <col width="14" customWidth="1" min="9" max="9"/>
    <col width="14" customWidth="1" min="10" max="10"/>
  </cols>
  <sheetData>
    <row r="1">
      <c r="A1" s="1" t="inlineStr">
        <is>
          <t>Debt - Additional Information (Details) - USD ($) $ in Millions</t>
        </is>
      </c>
      <c r="G1" s="2" t="inlineStr">
        <is>
          <t>12 Months Ended</t>
        </is>
      </c>
    </row>
    <row r="2">
      <c r="B2" s="2" t="inlineStr">
        <is>
          <t>Nov. 30, 2023</t>
        </is>
      </c>
      <c r="C2" s="2" t="inlineStr">
        <is>
          <t>Sep. 21, 2021</t>
        </is>
      </c>
      <c r="D2" s="2" t="inlineStr">
        <is>
          <t>Nov. 21, 2019</t>
        </is>
      </c>
      <c r="E2" s="2" t="inlineStr">
        <is>
          <t>Dec. 13, 2017</t>
        </is>
      </c>
      <c r="F2" s="2" t="inlineStr">
        <is>
          <t>Sep. 05, 2014</t>
        </is>
      </c>
      <c r="G2" s="2" t="inlineStr">
        <is>
          <t>Dec. 31, 2024</t>
        </is>
      </c>
      <c r="H2" s="2" t="inlineStr">
        <is>
          <t>Dec. 31, 2023</t>
        </is>
      </c>
      <c r="I2" s="2" t="inlineStr">
        <is>
          <t>Dec. 31, 2022</t>
        </is>
      </c>
      <c r="J2" s="2" t="inlineStr">
        <is>
          <t>Sep. 1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security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365</v>
      </c>
    </row>
    <row r="5">
      <c r="A5" s="4" t="inlineStr">
        <is>
          <t>Redeemed Value of Notes</t>
        </is>
      </c>
      <c r="B5" s="4" t="inlineStr">
        <is>
          <t xml:space="preserve"> </t>
        </is>
      </c>
      <c r="C5" s="4" t="inlineStr">
        <is>
          <t xml:space="preserve"> </t>
        </is>
      </c>
      <c r="D5" s="4" t="inlineStr">
        <is>
          <t xml:space="preserve"> </t>
        </is>
      </c>
      <c r="E5" s="4" t="inlineStr">
        <is>
          <t xml:space="preserve"> </t>
        </is>
      </c>
      <c r="F5" s="4" t="inlineStr">
        <is>
          <t xml:space="preserve"> </t>
        </is>
      </c>
      <c r="G5" s="7" t="n">
        <v>2492.2</v>
      </c>
      <c r="H5" s="7" t="n">
        <v>2891.7</v>
      </c>
      <c r="I5" s="4" t="inlineStr">
        <is>
          <t xml:space="preserve"> </t>
        </is>
      </c>
      <c r="J5" s="4" t="inlineStr">
        <is>
          <t xml:space="preserve"> </t>
        </is>
      </c>
    </row>
    <row r="6">
      <c r="A6" s="4" t="inlineStr">
        <is>
          <t>September 15,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Sep. 15,  2024</t>
        </is>
      </c>
      <c r="H6" s="4" t="inlineStr">
        <is>
          <t xml:space="preserve"> </t>
        </is>
      </c>
      <c r="I6" s="4" t="inlineStr">
        <is>
          <t xml:space="preserve"> </t>
        </is>
      </c>
      <c r="J6" s="4" t="inlineStr">
        <is>
          <t xml:space="preserve"> </t>
        </is>
      </c>
    </row>
    <row r="7">
      <c r="A7" s="3" t="inlineStr">
        <is>
          <t>Annual principal maturities fo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5</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2026</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c r="F10" s="4" t="inlineStr">
        <is>
          <t xml:space="preserve"> </t>
        </is>
      </c>
      <c r="G10" s="5" t="n">
        <v>500</v>
      </c>
      <c r="H10" s="4" t="inlineStr">
        <is>
          <t xml:space="preserve"> </t>
        </is>
      </c>
      <c r="I10" s="4" t="inlineStr">
        <is>
          <t xml:space="preserve"> </t>
        </is>
      </c>
      <c r="J10" s="4" t="inlineStr">
        <is>
          <t xml:space="preserve"> </t>
        </is>
      </c>
    </row>
    <row r="11">
      <c r="A11" s="4" t="inlineStr">
        <is>
          <t>2028</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row>
    <row r="12">
      <c r="A12" s="4" t="inlineStr">
        <is>
          <t>2029</t>
        </is>
      </c>
      <c r="B12" s="4" t="inlineStr">
        <is>
          <t xml:space="preserve"> </t>
        </is>
      </c>
      <c r="C12" s="4" t="inlineStr">
        <is>
          <t xml:space="preserve"> </t>
        </is>
      </c>
      <c r="D12" s="4" t="inlineStr">
        <is>
          <t xml:space="preserve"> </t>
        </is>
      </c>
      <c r="E12" s="4" t="inlineStr">
        <is>
          <t xml:space="preserve"> </t>
        </is>
      </c>
      <c r="F12" s="4" t="inlineStr">
        <is>
          <t xml:space="preserve"> </t>
        </is>
      </c>
      <c r="G12" s="5" t="n">
        <v>2000</v>
      </c>
      <c r="H12" s="4" t="inlineStr">
        <is>
          <t xml:space="preserve"> </t>
        </is>
      </c>
      <c r="I12" s="4" t="inlineStr">
        <is>
          <t xml:space="preserve"> </t>
        </is>
      </c>
      <c r="J12" s="4" t="inlineStr">
        <is>
          <t xml:space="preserve"> </t>
        </is>
      </c>
    </row>
    <row r="13">
      <c r="A13" s="4" t="inlineStr">
        <is>
          <t>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8" t="n">
        <v>107.7</v>
      </c>
      <c r="H13" s="8" t="n">
        <v>84.8</v>
      </c>
      <c r="I13" s="7" t="n">
        <v>85.59999999999999</v>
      </c>
      <c r="J13" s="4" t="inlineStr">
        <is>
          <t xml:space="preserve"> </t>
        </is>
      </c>
    </row>
    <row r="14">
      <c r="A14" s="4" t="inlineStr">
        <is>
          <t>Estimated interest payments for 2025</t>
        </is>
      </c>
      <c r="B14" s="4" t="inlineStr">
        <is>
          <t xml:space="preserve"> </t>
        </is>
      </c>
      <c r="C14" s="4" t="inlineStr">
        <is>
          <t xml:space="preserve"> </t>
        </is>
      </c>
      <c r="D14" s="4" t="inlineStr">
        <is>
          <t xml:space="preserve"> </t>
        </is>
      </c>
      <c r="E14" s="4" t="inlineStr">
        <is>
          <t xml:space="preserve"> </t>
        </is>
      </c>
      <c r="F14" s="4" t="inlineStr">
        <is>
          <t xml:space="preserve"> </t>
        </is>
      </c>
      <c r="G14" s="8" t="n">
        <v>92.40000000000001</v>
      </c>
      <c r="H14" s="4" t="inlineStr">
        <is>
          <t xml:space="preserve"> </t>
        </is>
      </c>
      <c r="I14" s="4" t="inlineStr">
        <is>
          <t xml:space="preserve"> </t>
        </is>
      </c>
      <c r="J14" s="4" t="inlineStr">
        <is>
          <t xml:space="preserve"> </t>
        </is>
      </c>
    </row>
    <row r="15">
      <c r="A15" s="4" t="inlineStr">
        <is>
          <t>Estimated interest payments for 2026</t>
        </is>
      </c>
      <c r="B15" s="4" t="inlineStr">
        <is>
          <t xml:space="preserve"> </t>
        </is>
      </c>
      <c r="C15" s="4" t="inlineStr">
        <is>
          <t xml:space="preserve"> </t>
        </is>
      </c>
      <c r="D15" s="4" t="inlineStr">
        <is>
          <t xml:space="preserve"> </t>
        </is>
      </c>
      <c r="E15" s="4" t="inlineStr">
        <is>
          <t xml:space="preserve"> </t>
        </is>
      </c>
      <c r="F15" s="4" t="inlineStr">
        <is>
          <t xml:space="preserve"> </t>
        </is>
      </c>
      <c r="G15" s="8" t="n">
        <v>92.40000000000001</v>
      </c>
      <c r="H15" s="4" t="inlineStr">
        <is>
          <t xml:space="preserve"> </t>
        </is>
      </c>
      <c r="I15" s="4" t="inlineStr">
        <is>
          <t xml:space="preserve"> </t>
        </is>
      </c>
      <c r="J15" s="4" t="inlineStr">
        <is>
          <t xml:space="preserve"> </t>
        </is>
      </c>
    </row>
    <row r="16">
      <c r="A16" s="4" t="inlineStr">
        <is>
          <t>Estimated interest payments for 2027</t>
        </is>
      </c>
      <c r="B16" s="4" t="inlineStr">
        <is>
          <t xml:space="preserve"> </t>
        </is>
      </c>
      <c r="C16" s="4" t="inlineStr">
        <is>
          <t xml:space="preserve"> </t>
        </is>
      </c>
      <c r="D16" s="4" t="inlineStr">
        <is>
          <t xml:space="preserve"> </t>
        </is>
      </c>
      <c r="E16" s="4" t="inlineStr">
        <is>
          <t xml:space="preserve"> </t>
        </is>
      </c>
      <c r="F16" s="4" t="inlineStr">
        <is>
          <t xml:space="preserve"> </t>
        </is>
      </c>
      <c r="G16" s="8" t="n">
        <v>92.40000000000001</v>
      </c>
      <c r="H16" s="4" t="inlineStr">
        <is>
          <t xml:space="preserve"> </t>
        </is>
      </c>
      <c r="I16" s="4" t="inlineStr">
        <is>
          <t xml:space="preserve"> </t>
        </is>
      </c>
      <c r="J16" s="4" t="inlineStr">
        <is>
          <t xml:space="preserve"> </t>
        </is>
      </c>
    </row>
    <row r="17">
      <c r="A17" s="4" t="inlineStr">
        <is>
          <t>Estimated interest payments for 2028</t>
        </is>
      </c>
      <c r="B17" s="4" t="inlineStr">
        <is>
          <t xml:space="preserve"> </t>
        </is>
      </c>
      <c r="C17" s="4" t="inlineStr">
        <is>
          <t xml:space="preserve"> </t>
        </is>
      </c>
      <c r="D17" s="4" t="inlineStr">
        <is>
          <t xml:space="preserve"> </t>
        </is>
      </c>
      <c r="E17" s="4" t="inlineStr">
        <is>
          <t xml:space="preserve"> </t>
        </is>
      </c>
      <c r="F17" s="4" t="inlineStr">
        <is>
          <t xml:space="preserve"> </t>
        </is>
      </c>
      <c r="G17" s="8" t="n">
        <v>75.40000000000001</v>
      </c>
      <c r="H17" s="4" t="inlineStr">
        <is>
          <t xml:space="preserve"> </t>
        </is>
      </c>
      <c r="I17" s="4" t="inlineStr">
        <is>
          <t xml:space="preserve"> </t>
        </is>
      </c>
      <c r="J17" s="4" t="inlineStr">
        <is>
          <t xml:space="preserve"> </t>
        </is>
      </c>
    </row>
    <row r="18">
      <c r="A18" s="4" t="inlineStr">
        <is>
          <t>Estimated interest payments for 2029</t>
        </is>
      </c>
      <c r="B18" s="4" t="inlineStr">
        <is>
          <t xml:space="preserve"> </t>
        </is>
      </c>
      <c r="C18" s="4" t="inlineStr">
        <is>
          <t xml:space="preserve"> </t>
        </is>
      </c>
      <c r="D18" s="4" t="inlineStr">
        <is>
          <t xml:space="preserve"> </t>
        </is>
      </c>
      <c r="E18" s="4" t="inlineStr">
        <is>
          <t xml:space="preserve"> </t>
        </is>
      </c>
      <c r="F18" s="4" t="inlineStr">
        <is>
          <t xml:space="preserve"> </t>
        </is>
      </c>
      <c r="G18" s="8" t="n">
        <v>960.3</v>
      </c>
      <c r="H18" s="4" t="inlineStr">
        <is>
          <t xml:space="preserve"> </t>
        </is>
      </c>
      <c r="I18" s="4" t="inlineStr">
        <is>
          <t xml:space="preserve"> </t>
        </is>
      </c>
      <c r="J18" s="4" t="inlineStr">
        <is>
          <t xml:space="preserve"> </t>
        </is>
      </c>
    </row>
    <row r="19">
      <c r="A19" s="4" t="inlineStr">
        <is>
          <t>Amortization of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7" t="n">
        <v>1.8</v>
      </c>
      <c r="H19" s="8" t="n">
        <v>1.6</v>
      </c>
      <c r="I19" s="8" t="n">
        <v>1.6</v>
      </c>
      <c r="J19" s="4" t="inlineStr">
        <is>
          <t xml:space="preserve"> </t>
        </is>
      </c>
    </row>
    <row r="20">
      <c r="A20" s="4" t="inlineStr">
        <is>
          <t>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offer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n.  08,  2021</t>
        </is>
      </c>
      <c r="H22" s="4" t="inlineStr">
        <is>
          <t xml:space="preserve"> </t>
        </is>
      </c>
      <c r="I22" s="4" t="inlineStr">
        <is>
          <t xml:space="preserve"> </t>
        </is>
      </c>
      <c r="J22" s="4" t="inlineStr">
        <is>
          <t xml:space="preserve"> </t>
        </is>
      </c>
    </row>
    <row r="23">
      <c r="A23" s="4" t="inlineStr">
        <is>
          <t>Redeemed Value of Notes</t>
        </is>
      </c>
      <c r="B23" s="4" t="inlineStr">
        <is>
          <t xml:space="preserve"> </t>
        </is>
      </c>
      <c r="C23" s="4" t="inlineStr">
        <is>
          <t xml:space="preserve"> </t>
        </is>
      </c>
      <c r="D23" s="4" t="inlineStr">
        <is>
          <t xml:space="preserve"> </t>
        </is>
      </c>
      <c r="E23" s="4" t="inlineStr">
        <is>
          <t xml:space="preserve"> </t>
        </is>
      </c>
      <c r="F23" s="4" t="inlineStr">
        <is>
          <t xml:space="preserve"> </t>
        </is>
      </c>
      <c r="G23" s="6" t="n">
        <v>350</v>
      </c>
      <c r="H23" s="4" t="inlineStr">
        <is>
          <t xml:space="preserve"> </t>
        </is>
      </c>
      <c r="I23" s="4" t="inlineStr">
        <is>
          <t xml:space="preserve"> </t>
        </is>
      </c>
      <c r="J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emed Value of Not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c r="J27" s="4" t="inlineStr">
        <is>
          <t xml:space="preserve"> </t>
        </is>
      </c>
    </row>
    <row r="28">
      <c r="A28" s="4" t="inlineStr">
        <is>
          <t>Unused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7" t="n">
        <v>323.3</v>
      </c>
      <c r="H28" s="4" t="inlineStr">
        <is>
          <t xml:space="preserve"> </t>
        </is>
      </c>
      <c r="I28" s="4" t="inlineStr">
        <is>
          <t xml:space="preserve"> </t>
        </is>
      </c>
      <c r="J28" s="4" t="inlineStr">
        <is>
          <t xml:space="preserve"> </t>
        </is>
      </c>
    </row>
    <row r="29">
      <c r="A29" s="4" t="inlineStr">
        <is>
          <t>5.70% Senior Notes, Due December 203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ecurit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57</v>
      </c>
    </row>
    <row r="32">
      <c r="A32" s="4" t="inlineStr">
        <is>
          <t>5.70% Senior Notes, Due December 2033 | Senior Notes Due Two Thousand Twenty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face amount</t>
        </is>
      </c>
      <c r="B34" s="6"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security interest rate</t>
        </is>
      </c>
      <c r="B35" s="12" t="n">
        <v>0.057</v>
      </c>
      <c r="C35" s="4" t="inlineStr">
        <is>
          <t xml:space="preserve"> </t>
        </is>
      </c>
      <c r="D35" s="4" t="inlineStr">
        <is>
          <t xml:space="preserve"> </t>
        </is>
      </c>
      <c r="E35" s="4" t="inlineStr">
        <is>
          <t xml:space="preserve"> </t>
        </is>
      </c>
      <c r="F35" s="4" t="inlineStr">
        <is>
          <t xml:space="preserve"> </t>
        </is>
      </c>
      <c r="G35" s="12" t="n">
        <v>0.057</v>
      </c>
      <c r="H35" s="12" t="n">
        <v>0.057</v>
      </c>
      <c r="I35" s="4" t="inlineStr">
        <is>
          <t xml:space="preserve"> </t>
        </is>
      </c>
      <c r="J35" s="4" t="inlineStr">
        <is>
          <t xml:space="preserve"> </t>
        </is>
      </c>
    </row>
    <row r="36">
      <c r="A36" s="4" t="inlineStr">
        <is>
          <t>Redeemed Value of Notes</t>
        </is>
      </c>
      <c r="B36" s="4" t="inlineStr">
        <is>
          <t xml:space="preserve"> </t>
        </is>
      </c>
      <c r="C36" s="4" t="inlineStr">
        <is>
          <t xml:space="preserve"> </t>
        </is>
      </c>
      <c r="D36" s="4" t="inlineStr">
        <is>
          <t xml:space="preserve"> </t>
        </is>
      </c>
      <c r="E36" s="4" t="inlineStr">
        <is>
          <t xml:space="preserve"> </t>
        </is>
      </c>
      <c r="F36" s="4" t="inlineStr">
        <is>
          <t xml:space="preserve"> </t>
        </is>
      </c>
      <c r="G36" s="7" t="n">
        <v>399.7</v>
      </c>
      <c r="H36" s="7" t="n">
        <v>399.7</v>
      </c>
      <c r="I36" s="4" t="inlineStr">
        <is>
          <t xml:space="preserve"> </t>
        </is>
      </c>
      <c r="J36" s="4" t="inlineStr">
        <is>
          <t xml:space="preserve"> </t>
        </is>
      </c>
    </row>
    <row r="37">
      <c r="A37" s="4" t="inlineStr">
        <is>
          <t>September 15, 2024</t>
        </is>
      </c>
      <c r="B37" s="4" t="inlineStr">
        <is>
          <t>Dec.  01,  2033</t>
        </is>
      </c>
      <c r="C37" s="4" t="inlineStr">
        <is>
          <t xml:space="preserve"> </t>
        </is>
      </c>
      <c r="D37" s="4" t="inlineStr">
        <is>
          <t xml:space="preserve"> </t>
        </is>
      </c>
      <c r="E37" s="4" t="inlineStr">
        <is>
          <t xml:space="preserve"> </t>
        </is>
      </c>
      <c r="F37" s="4" t="inlineStr">
        <is>
          <t xml:space="preserve"> </t>
        </is>
      </c>
      <c r="G37" s="4" t="inlineStr">
        <is>
          <t>Dec. 15,  2029</t>
        </is>
      </c>
      <c r="H37" s="4" t="inlineStr">
        <is>
          <t>Dec. 15,  2029</t>
        </is>
      </c>
      <c r="I37" s="4" t="inlineStr">
        <is>
          <t xml:space="preserve"> </t>
        </is>
      </c>
      <c r="J37" s="4" t="inlineStr">
        <is>
          <t xml:space="preserve"> </t>
        </is>
      </c>
    </row>
    <row r="38">
      <c r="A38" s="4" t="inlineStr">
        <is>
          <t>3.65% Senior Notes, Due Septem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security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365</v>
      </c>
    </row>
    <row r="41">
      <c r="A41" s="4" t="inlineStr">
        <is>
          <t>Debt instrument, redemption amount included premiums, accrued and unpaid interest</t>
        </is>
      </c>
      <c r="B41" s="7" t="n">
        <v>40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3.65% Senior Notes, Due September 2024 | Senior Notes Due Two Thousand Twenty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6" t="n">
        <v>400</v>
      </c>
      <c r="G44" s="4" t="inlineStr">
        <is>
          <t xml:space="preserve"> </t>
        </is>
      </c>
      <c r="H44" s="4" t="inlineStr">
        <is>
          <t xml:space="preserve"> </t>
        </is>
      </c>
      <c r="I44" s="4" t="inlineStr">
        <is>
          <t xml:space="preserve"> </t>
        </is>
      </c>
      <c r="J44" s="4" t="inlineStr">
        <is>
          <t xml:space="preserve"> </t>
        </is>
      </c>
    </row>
    <row r="45">
      <c r="A45" s="4" t="inlineStr">
        <is>
          <t>Debt, security interest rate</t>
        </is>
      </c>
      <c r="B45" s="12" t="n">
        <v>0.0365</v>
      </c>
      <c r="C45" s="4" t="inlineStr">
        <is>
          <t xml:space="preserve"> </t>
        </is>
      </c>
      <c r="D45" s="4" t="inlineStr">
        <is>
          <t xml:space="preserve"> </t>
        </is>
      </c>
      <c r="E45" s="4" t="inlineStr">
        <is>
          <t xml:space="preserve"> </t>
        </is>
      </c>
      <c r="F45" s="12" t="n">
        <v>0.0365</v>
      </c>
      <c r="G45" s="12" t="n">
        <v>0.0365</v>
      </c>
      <c r="H45" s="12" t="n">
        <v>0.0365</v>
      </c>
      <c r="I45" s="4" t="inlineStr">
        <is>
          <t xml:space="preserve"> </t>
        </is>
      </c>
      <c r="J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7" t="n">
        <v>3.7</v>
      </c>
      <c r="H46" s="4" t="inlineStr">
        <is>
          <t xml:space="preserve"> </t>
        </is>
      </c>
      <c r="I46" s="4" t="inlineStr">
        <is>
          <t xml:space="preserve"> </t>
        </is>
      </c>
      <c r="J46" s="4" t="inlineStr">
        <is>
          <t xml:space="preserve"> </t>
        </is>
      </c>
    </row>
    <row r="47">
      <c r="A47" s="4" t="inlineStr">
        <is>
          <t>Redeemed Value of Not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7" t="n">
        <v>399.9</v>
      </c>
      <c r="I47" s="4" t="inlineStr">
        <is>
          <t xml:space="preserve"> </t>
        </is>
      </c>
      <c r="J47" s="4" t="inlineStr">
        <is>
          <t xml:space="preserve"> </t>
        </is>
      </c>
    </row>
    <row r="48">
      <c r="A48" s="4" t="inlineStr">
        <is>
          <t>September 15, 2024</t>
        </is>
      </c>
      <c r="B48" s="4" t="inlineStr">
        <is>
          <t xml:space="preserve"> </t>
        </is>
      </c>
      <c r="C48" s="4" t="inlineStr">
        <is>
          <t xml:space="preserve"> </t>
        </is>
      </c>
      <c r="D48" s="4" t="inlineStr">
        <is>
          <t xml:space="preserve"> </t>
        </is>
      </c>
      <c r="E48" s="4" t="inlineStr">
        <is>
          <t xml:space="preserve"> </t>
        </is>
      </c>
      <c r="F48" s="4" t="inlineStr">
        <is>
          <t>Sep. 15,  2024</t>
        </is>
      </c>
      <c r="G48" s="4" t="inlineStr">
        <is>
          <t>Sep. 15,  2024</t>
        </is>
      </c>
      <c r="H48" s="4" t="inlineStr">
        <is>
          <t>Sep. 15,  2024</t>
        </is>
      </c>
      <c r="I48" s="4" t="inlineStr">
        <is>
          <t xml:space="preserve"> </t>
        </is>
      </c>
      <c r="J48" s="4" t="inlineStr">
        <is>
          <t xml:space="preserve"> </t>
        </is>
      </c>
    </row>
    <row r="49">
      <c r="A49" s="4" t="inlineStr">
        <is>
          <t>3.40% Senior Notes, Due December 2027 | Senior Notes Due Two Thousand Twenty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ace amount</t>
        </is>
      </c>
      <c r="B51" s="4" t="inlineStr">
        <is>
          <t xml:space="preserve"> </t>
        </is>
      </c>
      <c r="C51" s="4" t="inlineStr">
        <is>
          <t xml:space="preserve"> </t>
        </is>
      </c>
      <c r="D51" s="4" t="inlineStr">
        <is>
          <t xml:space="preserve"> </t>
        </is>
      </c>
      <c r="E51" s="6" t="n">
        <v>5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security interest rate</t>
        </is>
      </c>
      <c r="B52" s="4" t="inlineStr">
        <is>
          <t xml:space="preserve"> </t>
        </is>
      </c>
      <c r="C52" s="4" t="inlineStr">
        <is>
          <t xml:space="preserve"> </t>
        </is>
      </c>
      <c r="D52" s="4" t="inlineStr">
        <is>
          <t xml:space="preserve"> </t>
        </is>
      </c>
      <c r="E52" s="12" t="n">
        <v>0.034</v>
      </c>
      <c r="F52" s="4" t="inlineStr">
        <is>
          <t xml:space="preserve"> </t>
        </is>
      </c>
      <c r="G52" s="12" t="n">
        <v>0.034</v>
      </c>
      <c r="H52" s="12" t="n">
        <v>0.034</v>
      </c>
      <c r="I52" s="4" t="inlineStr">
        <is>
          <t xml:space="preserve"> </t>
        </is>
      </c>
      <c r="J52" s="4" t="inlineStr">
        <is>
          <t xml:space="preserve"> </t>
        </is>
      </c>
    </row>
    <row r="53">
      <c r="A53" s="4" t="inlineStr">
        <is>
          <t>Redeemed Value of Notes</t>
        </is>
      </c>
      <c r="B53" s="4" t="inlineStr">
        <is>
          <t xml:space="preserve"> </t>
        </is>
      </c>
      <c r="C53" s="4" t="inlineStr">
        <is>
          <t xml:space="preserve"> </t>
        </is>
      </c>
      <c r="D53" s="4" t="inlineStr">
        <is>
          <t xml:space="preserve"> </t>
        </is>
      </c>
      <c r="E53" s="4" t="inlineStr">
        <is>
          <t xml:space="preserve"> </t>
        </is>
      </c>
      <c r="F53" s="4" t="inlineStr">
        <is>
          <t xml:space="preserve"> </t>
        </is>
      </c>
      <c r="G53" s="7" t="n">
        <v>499.4</v>
      </c>
      <c r="H53" s="7" t="n">
        <v>499.3</v>
      </c>
      <c r="I53" s="4" t="inlineStr">
        <is>
          <t xml:space="preserve"> </t>
        </is>
      </c>
      <c r="J53" s="4" t="inlineStr">
        <is>
          <t xml:space="preserve"> </t>
        </is>
      </c>
    </row>
    <row r="54">
      <c r="A54" s="4" t="inlineStr">
        <is>
          <t>September 15, 2024</t>
        </is>
      </c>
      <c r="B54" s="4" t="inlineStr">
        <is>
          <t xml:space="preserve"> </t>
        </is>
      </c>
      <c r="C54" s="4" t="inlineStr">
        <is>
          <t xml:space="preserve"> </t>
        </is>
      </c>
      <c r="D54" s="4" t="inlineStr">
        <is>
          <t xml:space="preserve"> </t>
        </is>
      </c>
      <c r="E54" s="4" t="inlineStr">
        <is>
          <t>Dec. 15,  2027</t>
        </is>
      </c>
      <c r="F54" s="4" t="inlineStr">
        <is>
          <t xml:space="preserve"> </t>
        </is>
      </c>
      <c r="G54" s="4" t="inlineStr">
        <is>
          <t>Dec. 15,  2027</t>
        </is>
      </c>
      <c r="H54" s="4" t="inlineStr">
        <is>
          <t>Dec. 15,  2027</t>
        </is>
      </c>
      <c r="I54" s="4" t="inlineStr">
        <is>
          <t xml:space="preserve"> </t>
        </is>
      </c>
      <c r="J54" s="4" t="inlineStr">
        <is>
          <t xml:space="preserve"> </t>
        </is>
      </c>
    </row>
    <row r="55">
      <c r="A55" s="4" t="inlineStr">
        <is>
          <t>3.00% Senior Notes, Due December 2029 | Senior Notes Due Two Thousand Twenty Fou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face amount</t>
        </is>
      </c>
      <c r="B57" s="4" t="inlineStr">
        <is>
          <t xml:space="preserve"> </t>
        </is>
      </c>
      <c r="C57" s="4" t="inlineStr">
        <is>
          <t xml:space="preserve"> </t>
        </is>
      </c>
      <c r="D57" s="6" t="n">
        <v>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security interest rate</t>
        </is>
      </c>
      <c r="B58" s="4" t="inlineStr">
        <is>
          <t xml:space="preserve"> </t>
        </is>
      </c>
      <c r="C58" s="4" t="inlineStr">
        <is>
          <t xml:space="preserve"> </t>
        </is>
      </c>
      <c r="D58" s="11" t="n">
        <v>0.03</v>
      </c>
      <c r="E58" s="4" t="inlineStr">
        <is>
          <t xml:space="preserve"> </t>
        </is>
      </c>
      <c r="F58" s="4" t="inlineStr">
        <is>
          <t xml:space="preserve"> </t>
        </is>
      </c>
      <c r="G58" s="11" t="n">
        <v>0.03</v>
      </c>
      <c r="H58" s="11" t="n">
        <v>0.03</v>
      </c>
      <c r="I58" s="4" t="inlineStr">
        <is>
          <t xml:space="preserve"> </t>
        </is>
      </c>
      <c r="J58" s="4" t="inlineStr">
        <is>
          <t xml:space="preserve"> </t>
        </is>
      </c>
    </row>
    <row r="59">
      <c r="A59" s="4" t="inlineStr">
        <is>
          <t>Redeemed Value of Notes</t>
        </is>
      </c>
      <c r="B59" s="4" t="inlineStr">
        <is>
          <t xml:space="preserve"> </t>
        </is>
      </c>
      <c r="C59" s="4" t="inlineStr">
        <is>
          <t xml:space="preserve"> </t>
        </is>
      </c>
      <c r="D59" s="4" t="inlineStr">
        <is>
          <t xml:space="preserve"> </t>
        </is>
      </c>
      <c r="E59" s="4" t="inlineStr">
        <is>
          <t xml:space="preserve"> </t>
        </is>
      </c>
      <c r="F59" s="4" t="inlineStr">
        <is>
          <t xml:space="preserve"> </t>
        </is>
      </c>
      <c r="G59" s="7" t="n">
        <v>499.7</v>
      </c>
      <c r="H59" s="7" t="n">
        <v>499.6</v>
      </c>
      <c r="I59" s="4" t="inlineStr">
        <is>
          <t xml:space="preserve"> </t>
        </is>
      </c>
      <c r="J59" s="4" t="inlineStr">
        <is>
          <t xml:space="preserve"> </t>
        </is>
      </c>
    </row>
    <row r="60">
      <c r="A60" s="4" t="inlineStr">
        <is>
          <t>September 15, 2024</t>
        </is>
      </c>
      <c r="B60" s="4" t="inlineStr">
        <is>
          <t xml:space="preserve"> </t>
        </is>
      </c>
      <c r="C60" s="4" t="inlineStr">
        <is>
          <t xml:space="preserve"> </t>
        </is>
      </c>
      <c r="D60" s="4" t="inlineStr">
        <is>
          <t>Dec. 15,  2029</t>
        </is>
      </c>
      <c r="E60" s="4" t="inlineStr">
        <is>
          <t xml:space="preserve"> </t>
        </is>
      </c>
      <c r="F60" s="4" t="inlineStr">
        <is>
          <t xml:space="preserve"> </t>
        </is>
      </c>
      <c r="G60" s="4" t="inlineStr">
        <is>
          <t>Dec. 15,  2029</t>
        </is>
      </c>
      <c r="H60" s="4" t="inlineStr">
        <is>
          <t>Dec. 15,  2029</t>
        </is>
      </c>
      <c r="I60" s="4" t="inlineStr">
        <is>
          <t xml:space="preserve"> </t>
        </is>
      </c>
      <c r="J60" s="4" t="inlineStr">
        <is>
          <t xml:space="preserve"> </t>
        </is>
      </c>
    </row>
    <row r="61">
      <c r="A61" s="4" t="inlineStr">
        <is>
          <t>4.05% Senior Notes, Due December 2049 | Senior Notes Due Two Thousand Twenty Fou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face amount</t>
        </is>
      </c>
      <c r="B63" s="4" t="inlineStr">
        <is>
          <t xml:space="preserve"> </t>
        </is>
      </c>
      <c r="C63" s="4" t="inlineStr">
        <is>
          <t xml:space="preserve"> </t>
        </is>
      </c>
      <c r="D63" s="6" t="n">
        <v>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security interest rate</t>
        </is>
      </c>
      <c r="B64" s="4" t="inlineStr">
        <is>
          <t xml:space="preserve"> </t>
        </is>
      </c>
      <c r="C64" s="4" t="inlineStr">
        <is>
          <t xml:space="preserve"> </t>
        </is>
      </c>
      <c r="D64" s="12" t="n">
        <v>0.0405</v>
      </c>
      <c r="E64" s="4" t="inlineStr">
        <is>
          <t xml:space="preserve"> </t>
        </is>
      </c>
      <c r="F64" s="4" t="inlineStr">
        <is>
          <t xml:space="preserve"> </t>
        </is>
      </c>
      <c r="G64" s="12" t="n">
        <v>0.0405</v>
      </c>
      <c r="H64" s="12" t="n">
        <v>0.0405</v>
      </c>
      <c r="I64" s="4" t="inlineStr">
        <is>
          <t xml:space="preserve"> </t>
        </is>
      </c>
      <c r="J64" s="4" t="inlineStr">
        <is>
          <t xml:space="preserve"> </t>
        </is>
      </c>
    </row>
    <row r="65">
      <c r="A65" s="4" t="inlineStr">
        <is>
          <t>Redeemed Value of Notes</t>
        </is>
      </c>
      <c r="B65" s="4" t="inlineStr">
        <is>
          <t xml:space="preserve"> </t>
        </is>
      </c>
      <c r="C65" s="4" t="inlineStr">
        <is>
          <t xml:space="preserve"> </t>
        </is>
      </c>
      <c r="D65" s="4" t="inlineStr">
        <is>
          <t xml:space="preserve"> </t>
        </is>
      </c>
      <c r="E65" s="4" t="inlineStr">
        <is>
          <t xml:space="preserve"> </t>
        </is>
      </c>
      <c r="F65" s="4" t="inlineStr">
        <is>
          <t xml:space="preserve"> </t>
        </is>
      </c>
      <c r="G65" s="7" t="n">
        <v>396.8</v>
      </c>
      <c r="H65" s="7" t="n">
        <v>396.7</v>
      </c>
      <c r="I65" s="4" t="inlineStr">
        <is>
          <t xml:space="preserve"> </t>
        </is>
      </c>
      <c r="J65" s="4" t="inlineStr">
        <is>
          <t xml:space="preserve"> </t>
        </is>
      </c>
    </row>
    <row r="66">
      <c r="A66" s="4" t="inlineStr">
        <is>
          <t>September 15, 2024</t>
        </is>
      </c>
      <c r="B66" s="4" t="inlineStr">
        <is>
          <t xml:space="preserve"> </t>
        </is>
      </c>
      <c r="C66" s="4" t="inlineStr">
        <is>
          <t xml:space="preserve"> </t>
        </is>
      </c>
      <c r="D66" s="4" t="inlineStr">
        <is>
          <t>Dec. 15,  2049</t>
        </is>
      </c>
      <c r="E66" s="4" t="inlineStr">
        <is>
          <t xml:space="preserve"> </t>
        </is>
      </c>
      <c r="F66" s="4" t="inlineStr">
        <is>
          <t xml:space="preserve"> </t>
        </is>
      </c>
      <c r="G66" s="4" t="inlineStr">
        <is>
          <t>Dec. 15,  2049</t>
        </is>
      </c>
      <c r="H66" s="4" t="inlineStr">
        <is>
          <t>Dec. 15,  2049</t>
        </is>
      </c>
      <c r="I66" s="4" t="inlineStr">
        <is>
          <t xml:space="preserve"> </t>
        </is>
      </c>
      <c r="J66" s="4" t="inlineStr">
        <is>
          <t xml:space="preserve"> </t>
        </is>
      </c>
    </row>
    <row r="67">
      <c r="A67" s="4" t="inlineStr">
        <is>
          <t>3.05% Senior Notes, Due October 2051 | Senior Notes Due Two Thousand Twenty Fou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face amount</t>
        </is>
      </c>
      <c r="B69" s="4" t="inlineStr">
        <is>
          <t xml:space="preserve"> </t>
        </is>
      </c>
      <c r="C69" s="6" t="n">
        <v>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security interest rate</t>
        </is>
      </c>
      <c r="B70" s="4" t="inlineStr">
        <is>
          <t xml:space="preserve"> </t>
        </is>
      </c>
      <c r="C70" s="12" t="n">
        <v>0.0305</v>
      </c>
      <c r="D70" s="4" t="inlineStr">
        <is>
          <t xml:space="preserve"> </t>
        </is>
      </c>
      <c r="E70" s="4" t="inlineStr">
        <is>
          <t xml:space="preserve"> </t>
        </is>
      </c>
      <c r="F70" s="4" t="inlineStr">
        <is>
          <t xml:space="preserve"> </t>
        </is>
      </c>
      <c r="G70" s="12" t="n">
        <v>0.0305</v>
      </c>
      <c r="H70" s="12" t="n">
        <v>0.0305</v>
      </c>
      <c r="I70" s="4" t="inlineStr">
        <is>
          <t xml:space="preserve"> </t>
        </is>
      </c>
      <c r="J70" s="4" t="inlineStr">
        <is>
          <t xml:space="preserve"> </t>
        </is>
      </c>
    </row>
    <row r="71">
      <c r="A71" s="4" t="inlineStr">
        <is>
          <t>Redeemed Value of Notes</t>
        </is>
      </c>
      <c r="B71" s="4" t="inlineStr">
        <is>
          <t xml:space="preserve"> </t>
        </is>
      </c>
      <c r="C71" s="4" t="inlineStr">
        <is>
          <t xml:space="preserve"> </t>
        </is>
      </c>
      <c r="D71" s="4" t="inlineStr">
        <is>
          <t xml:space="preserve"> </t>
        </is>
      </c>
      <c r="E71" s="4" t="inlineStr">
        <is>
          <t xml:space="preserve"> </t>
        </is>
      </c>
      <c r="F71" s="4" t="inlineStr">
        <is>
          <t xml:space="preserve"> </t>
        </is>
      </c>
      <c r="G71" s="7" t="n">
        <v>696.6</v>
      </c>
      <c r="H71" s="7" t="n">
        <v>696.5</v>
      </c>
      <c r="I71" s="4" t="inlineStr">
        <is>
          <t xml:space="preserve"> </t>
        </is>
      </c>
      <c r="J71" s="4" t="inlineStr">
        <is>
          <t xml:space="preserve"> </t>
        </is>
      </c>
    </row>
    <row r="72">
      <c r="A72" s="4" t="inlineStr">
        <is>
          <t>September 15, 2024</t>
        </is>
      </c>
      <c r="B72" s="4" t="inlineStr">
        <is>
          <t xml:space="preserve"> </t>
        </is>
      </c>
      <c r="C72" s="4" t="inlineStr">
        <is>
          <t>Oct.  01,  2051</t>
        </is>
      </c>
      <c r="D72" s="4" t="inlineStr">
        <is>
          <t xml:space="preserve"> </t>
        </is>
      </c>
      <c r="E72" s="4" t="inlineStr">
        <is>
          <t xml:space="preserve"> </t>
        </is>
      </c>
      <c r="F72" s="4" t="inlineStr">
        <is>
          <t xml:space="preserve"> </t>
        </is>
      </c>
      <c r="G72" s="4" t="inlineStr">
        <is>
          <t>Oct. 15,  2051</t>
        </is>
      </c>
      <c r="H72" s="4" t="inlineStr">
        <is>
          <t>Oct. 15,  2051</t>
        </is>
      </c>
      <c r="I72" s="4" t="inlineStr">
        <is>
          <t xml:space="preserve"> </t>
        </is>
      </c>
      <c r="J72" s="4" t="inlineStr">
        <is>
          <t xml:space="preserve"> </t>
        </is>
      </c>
    </row>
    <row r="73">
      <c r="A73" s="4" t="inlineStr">
        <is>
          <t>3.65% Senior Notes, due September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redemption amount included premiums, accrued and unpai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407.3</v>
      </c>
    </row>
    <row r="76">
      <c r="A76" s="4" t="inlineStr">
        <is>
          <t>Fixed-Rate Senior Notes | Senior Notes Due Two Thousand Twenty Fou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ook value of fixed rate debt</t>
        </is>
      </c>
      <c r="B78" s="4" t="inlineStr">
        <is>
          <t xml:space="preserve"> </t>
        </is>
      </c>
      <c r="C78" s="4" t="inlineStr">
        <is>
          <t xml:space="preserve"> </t>
        </is>
      </c>
      <c r="D78" s="4" t="inlineStr">
        <is>
          <t xml:space="preserve"> </t>
        </is>
      </c>
      <c r="E78" s="4" t="inlineStr">
        <is>
          <t xml:space="preserve"> </t>
        </is>
      </c>
      <c r="F78" s="4" t="inlineStr">
        <is>
          <t xml:space="preserve"> </t>
        </is>
      </c>
      <c r="G78" s="7" t="n">
        <v>2492.2</v>
      </c>
      <c r="H78" s="4" t="inlineStr">
        <is>
          <t xml:space="preserve"> </t>
        </is>
      </c>
      <c r="I78" s="4" t="inlineStr">
        <is>
          <t xml:space="preserve"> </t>
        </is>
      </c>
      <c r="J78" s="4" t="inlineStr">
        <is>
          <t xml:space="preserve"> </t>
        </is>
      </c>
    </row>
    <row r="79">
      <c r="A79" s="4" t="inlineStr">
        <is>
          <t>Long-term debt (fixed-rate debt), fair value</t>
        </is>
      </c>
      <c r="B79" s="4" t="inlineStr">
        <is>
          <t xml:space="preserve"> </t>
        </is>
      </c>
      <c r="C79" s="4" t="inlineStr">
        <is>
          <t xml:space="preserve"> </t>
        </is>
      </c>
      <c r="D79" s="4" t="inlineStr">
        <is>
          <t xml:space="preserve"> </t>
        </is>
      </c>
      <c r="E79" s="4" t="inlineStr">
        <is>
          <t xml:space="preserve"> </t>
        </is>
      </c>
      <c r="F79" s="4" t="inlineStr">
        <is>
          <t xml:space="preserve"> </t>
        </is>
      </c>
      <c r="G79" s="8" t="n">
        <v>2104.2</v>
      </c>
      <c r="H79" s="4" t="inlineStr">
        <is>
          <t xml:space="preserve"> </t>
        </is>
      </c>
      <c r="I79" s="4" t="inlineStr">
        <is>
          <t xml:space="preserve"> </t>
        </is>
      </c>
      <c r="J79" s="4" t="inlineStr">
        <is>
          <t xml:space="preserve"> </t>
        </is>
      </c>
    </row>
    <row r="80">
      <c r="A80" s="4" t="inlineStr">
        <is>
          <t>Bo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nnual principal maturities for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mortization of financing costs</t>
        </is>
      </c>
      <c r="B82" s="4" t="inlineStr">
        <is>
          <t xml:space="preserve"> </t>
        </is>
      </c>
      <c r="C82" s="4" t="inlineStr">
        <is>
          <t xml:space="preserve"> </t>
        </is>
      </c>
      <c r="D82" s="4" t="inlineStr">
        <is>
          <t xml:space="preserve"> </t>
        </is>
      </c>
      <c r="E82" s="4" t="inlineStr">
        <is>
          <t xml:space="preserve"> </t>
        </is>
      </c>
      <c r="F82" s="4" t="inlineStr">
        <is>
          <t xml:space="preserve"> </t>
        </is>
      </c>
      <c r="G82" s="7" t="n">
        <v>0.5</v>
      </c>
      <c r="H82" s="7" t="n">
        <v>0.5</v>
      </c>
      <c r="I82" s="7" t="n">
        <v>0.5</v>
      </c>
      <c r="J82"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Risk Management and Strategy The Company maintains a cyber risk management program to prevent, detect and respond to information security threats. This program is supervised by a dedicated Chief Information Security Officer (CISO) whose team is responsible for leading enterprise-wide cybersecurity strategy, policy, standards, architecture and processes. The CISO manages the program in collaboration with the Company’s businesses and functions. To mitigate the risk of cybersecurity threats and data breaches we also have established policies and procedures, including a Cybersecurity &amp; Data Breach Incident Response Policy and identified an Incident Response Team (IRT) with defined roles, responsibilities and means of communication. As part of our broader risk management and control framework we have implemented cybersecurity controls over the information technology and process control systems of the Company and of its third-party service providers. The Company engages third-party organizations to assess the controls around sensitive data, including but not limited to financial, employee, customer and vendor data as well as data affecting our process controls and data used to operate our manufacturing and converting facilities. We work with an independent assessor to conduct interim assessments and track ongoing efforts to continuously improve the Company’s cyber risk management program. The most recent assessment was completed at the end of 2022. In addition, the Company utilizes an independent audit firm to perform specific attack and penetration reviews on an annual basis. While we have experienced threats to our data and systems, as of December 31, 2024, we are not aware of any cybersecurity incidents that have materially impacted, or are reasonably likely to materially impact, our operations or financial condition. Board Roles and Responsibilities The Audit Committee of the Board of Directors oversees the Company’s cyber risk management program . The Chief Information Officer (CIO) presents frequent updates to the Audit Committee and, as necessary, to the full Board of Directors. These regular reports include detailed updates on the Company’s performance preparing for, preventing, detecting, responding to and recovering from cyber incidents. In addition, we have established processes to notify the Audit Committee of active incidents, as deemed necessary. The Company’s program is periodically evaluated by third-party experts, and the results of those reviews are reported to the Board of Directors. Management Responsibilities The Incident Response Team that we have established as part of our cyber risk management program coordinates the Company’s response to incidents and communicates with internal and external stakeholders. The team includes members of our Senior Leadership and draws upon additional staff, consultants, advisors and service providers as needed. We are continuously focused on ensuring our Company is protected from potential cyber threats. Our Information Technology (IT) team is comprised of employees with a diverse mix of skills, backgrounds, perspectives, and relevant expertise, that undergo extensive training as part of their employment with the Company. We believe these measures together with our cyber risk management program as well as our policies, processes and procedures set a high benchmark for our employees to address and respond to cybersecurity threats. Our IT team regularly monitors best practices and as needed, implements changes to the Company’s cyber risk management program to ensure a robust program is maintained. Aspects of this program include plans and procedures for identifying, communicating and containing security incidents, regular risk assessments and testing of the Company’s internal infrastructure to identify vulnerabilities, procedures for recovering from disruptions to our operations, maintaining global security policies, and comprehensive end user training and cybersecurity drills for personnel. See “Part I, Item 1A. Risk Factors” of this Form 10-K for a discussion of cybersecurity risk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Roles and Responsibilities The Audit Committee of the Board of Directors oversees the Company’s cyber risk management program . The Chief Information Officer (CIO) presents frequent updates to the Audit Committee and, as necessary, to the full Board of Directors. These regular reports include detailed updates on the Company’s performance preparing for, preventing, detecting, responding to and recovering from cyber incidents. In addition, we have established processes to notify the Audit Committee of active incidents, as deemed necessary. The Company’s program is periodically evaluated by third-party experts, and the results of those reviews are reported to the Board of Directors. Management Responsibilities The Incident Response Team that we have established as part of our cyber risk management program coordinates the Company’s response to incidents and communicates with internal and external stakeholders. The team includes members of our Senior Leadership and draws upon additional staff, consultants, advisors and service providers as needed. We are continuously focused on ensuring our Company is protected from potential cyber threats. Our Information Technology (IT) team is comprised of employees with a diverse mix of skills, backgrounds, perspectives, and relevant expertise, that undergo extensive training as part of their employment with the Company. We believe these measures together with our cyber risk management program as well as our policies, processes and procedures set a high benchmark for our employees to address and respond to cybersecurity threats. Our IT team regularly monitors best practices and as needed, implements changes to the Company’s cyber risk management program to ensure a robust program is maintained. Aspects of this program include plans and procedures for identifying, communicating and containing security incidents, regular risk assessments and testing of the Company’s internal infrastructure to identify vulnerabilities, procedures for recovering from disruptions to our operations, maintaining global security policies, and comprehensive end user training and cybersecurity drills for personnel. See “Part I, Item 1A. Risk Factors” of this Form 10-K for a discussion of cybersecurity risks.</t>
        </is>
      </c>
    </row>
    <row r="9">
      <c r="A9" s="4" t="inlineStr">
        <is>
          <t>Cybersecurity Risk Board Committee or Subcommittee Responsible for Oversight [Text Block]</t>
        </is>
      </c>
      <c r="B9" s="4" t="inlineStr">
        <is>
          <t>The Audit Committee of the Board of Directors oversees the Company’s cyber risk management program</t>
        </is>
      </c>
    </row>
    <row r="10">
      <c r="A10" s="4" t="inlineStr">
        <is>
          <t>Cybersecurity Risk Process for Informing Board Committee or Subcommittee Responsible for Oversight [Text Block]</t>
        </is>
      </c>
      <c r="B10" s="4" t="inlineStr">
        <is>
          <t>The Chief Information Officer (CIO) presents frequent updates to the Audit Committee and, as necessary, to the full Board of Directors. These regular reports include detailed updates on the Company’s performance preparing for, preventing, detecting, responding to and recovering from cyber incidents. In addition, we have established processes to notify the Audit Committee of active incidents, as deemed necessary. The Company’s program is periodically evaluated by third-party experts, and the results of those reviews are reported to the Board of Director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The Incident Response Team that we have established as part of our cyber risk management program coordinates the Company’s response to incidents and communicates with internal and external stakeholders. The team includes members of our Senior Leadership and draws upon additional staff, consultants, advisors and service providers as needed. </t>
        </is>
      </c>
    </row>
    <row r="13">
      <c r="A13" s="4" t="inlineStr">
        <is>
          <t>Cybersecurity Risk Management Expertise of Management Responsible [Text Block]</t>
        </is>
      </c>
      <c r="B13" s="4" t="inlineStr">
        <is>
          <t>Our Information Technology (IT) team is comprised of employees with a diverse mix of skills, backgrounds, perspectives, and relevant expertise, that undergo extensive training as part of their employment with the Company.</t>
        </is>
      </c>
    </row>
    <row r="14">
      <c r="A14" s="4" t="inlineStr">
        <is>
          <t>Cybersecurity Risk Process for Informing Management or Committees Responsible [Text Block]</t>
        </is>
      </c>
      <c r="B14" s="4" t="inlineStr">
        <is>
          <t>Our IT team regularly monitors best practices and as needed, implements changes to the Company’s cyber risk management program to ensure a robust program is maintained. Aspects of this program include plans and procedures for identifying, communicating and containing security incidents, regular risk assessments and testing of the Company’s internal infrastructure to identify vulnerabilities, procedures for recovering from disruptions to our operations, maintaining global security policies, and comprehensive end user training and cybersecurity drills for personn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ash, Cash Equivalents, and Marketable Debt Securities - Schedule of Company's Cash and Available-For-Sale (AFS) Debt Securities by Major Asset Category (Details) - USD ($) $ in Millions</t>
        </is>
      </c>
      <c r="C1" s="2" t="inlineStr">
        <is>
          <t>12 Months Ended</t>
        </is>
      </c>
    </row>
    <row r="2">
      <c r="C2" s="2" t="inlineStr">
        <is>
          <t>Dec. 31, 2024</t>
        </is>
      </c>
      <c r="E2" s="2" t="inlineStr">
        <is>
          <t>Dec. 31, 2023</t>
        </is>
      </c>
    </row>
    <row r="3">
      <c r="A3" s="3" t="inlineStr">
        <is>
          <t>Financial Instruments [Line Items]</t>
        </is>
      </c>
      <c r="C3" s="4" t="inlineStr">
        <is>
          <t xml:space="preserve"> </t>
        </is>
      </c>
      <c r="E3" s="4" t="inlineStr">
        <is>
          <t xml:space="preserve"> </t>
        </is>
      </c>
    </row>
    <row r="4">
      <c r="A4" s="4" t="inlineStr">
        <is>
          <t>Adjusted Cost Basis</t>
        </is>
      </c>
      <c r="C4" s="7" t="n">
        <v>851.8</v>
      </c>
      <c r="E4" s="7" t="n">
        <v>1205.8</v>
      </c>
    </row>
    <row r="5">
      <c r="A5" s="4" t="inlineStr">
        <is>
          <t>Unrealized Gain</t>
        </is>
      </c>
      <c r="C5" s="8" t="n">
        <v>0.4</v>
      </c>
      <c r="E5" s="8" t="n">
        <v>0.3</v>
      </c>
    </row>
    <row r="6">
      <c r="A6" s="4" t="inlineStr">
        <is>
          <t>Unrealized Loss</t>
        </is>
      </c>
      <c r="C6" s="5" t="n">
        <v>0</v>
      </c>
      <c r="E6" s="8" t="n">
        <v>-0.5</v>
      </c>
    </row>
    <row r="7">
      <c r="A7" s="4" t="inlineStr">
        <is>
          <t>Fair Value</t>
        </is>
      </c>
      <c r="C7" s="8" t="n">
        <v>852.2</v>
      </c>
      <c r="E7" s="8" t="n">
        <v>1205.6</v>
      </c>
    </row>
    <row r="8">
      <c r="A8" s="4" t="inlineStr">
        <is>
          <t>Cash and Cash Equivalents</t>
        </is>
      </c>
      <c r="C8" s="5" t="n">
        <v>685</v>
      </c>
      <c r="E8" s="5" t="n">
        <v>648</v>
      </c>
    </row>
    <row r="9">
      <c r="A9" s="4" t="inlineStr">
        <is>
          <t>Short-Term Marketable Debt Securities</t>
        </is>
      </c>
      <c r="C9" s="5" t="n">
        <v>102</v>
      </c>
      <c r="E9" s="8" t="n">
        <v>493.5</v>
      </c>
    </row>
    <row r="10">
      <c r="A10" s="4" t="inlineStr">
        <is>
          <t>Long-Term Marketable Debt Securities</t>
        </is>
      </c>
      <c r="C10" s="8" t="n">
        <v>65.2</v>
      </c>
      <c r="E10" s="8" t="n">
        <v>64.09999999999999</v>
      </c>
    </row>
    <row r="11">
      <c r="A11" s="4" t="inlineStr">
        <is>
          <t>Level 1</t>
        </is>
      </c>
      <c r="C11" s="4" t="inlineStr">
        <is>
          <t xml:space="preserve"> </t>
        </is>
      </c>
      <c r="E11" s="4" t="inlineStr">
        <is>
          <t xml:space="preserve"> </t>
        </is>
      </c>
    </row>
    <row r="12">
      <c r="A12" s="3" t="inlineStr">
        <is>
          <t>Financial Instruments [Line Items]</t>
        </is>
      </c>
      <c r="C12" s="4" t="inlineStr">
        <is>
          <t xml:space="preserve"> </t>
        </is>
      </c>
      <c r="E12" s="4" t="inlineStr">
        <is>
          <t xml:space="preserve"> </t>
        </is>
      </c>
    </row>
    <row r="13">
      <c r="A13" s="4" t="inlineStr">
        <is>
          <t>Adjusted Cost Basis</t>
        </is>
      </c>
      <c r="C13" s="5" t="n">
        <v>31</v>
      </c>
      <c r="E13" s="8" t="n">
        <v>30.9</v>
      </c>
    </row>
    <row r="14">
      <c r="A14" s="4" t="inlineStr">
        <is>
          <t>Unrealized Gain</t>
        </is>
      </c>
      <c r="C14" s="8" t="n">
        <v>0.1</v>
      </c>
      <c r="E14" s="5" t="n">
        <v>0</v>
      </c>
    </row>
    <row r="15">
      <c r="A15" s="4" t="inlineStr">
        <is>
          <t>Unrealized Loss</t>
        </is>
      </c>
      <c r="C15" s="5" t="n">
        <v>0</v>
      </c>
      <c r="E15" s="5" t="n">
        <v>0</v>
      </c>
    </row>
    <row r="16">
      <c r="A16" s="4" t="inlineStr">
        <is>
          <t>Fair Value</t>
        </is>
      </c>
      <c r="C16" s="8" t="n">
        <v>31.1</v>
      </c>
      <c r="E16" s="8" t="n">
        <v>30.9</v>
      </c>
    </row>
    <row r="17">
      <c r="A17" s="4" t="inlineStr">
        <is>
          <t>Cash and Cash Equivalents</t>
        </is>
      </c>
      <c r="C17" s="8" t="n">
        <v>0.2</v>
      </c>
      <c r="E17" s="8" t="n">
        <v>1.6</v>
      </c>
    </row>
    <row r="18">
      <c r="A18" s="4" t="inlineStr">
        <is>
          <t>Short-Term Marketable Debt Securities</t>
        </is>
      </c>
      <c r="C18" s="5" t="n">
        <v>23</v>
      </c>
      <c r="E18" s="8" t="n">
        <v>11.3</v>
      </c>
    </row>
    <row r="19">
      <c r="A19" s="4" t="inlineStr">
        <is>
          <t>Long-Term Marketable Debt Securities</t>
        </is>
      </c>
      <c r="C19" s="8" t="n">
        <v>7.9</v>
      </c>
      <c r="E19" s="5" t="n">
        <v>18</v>
      </c>
    </row>
    <row r="20">
      <c r="A20" s="4" t="inlineStr">
        <is>
          <t>Level 2</t>
        </is>
      </c>
      <c r="C20" s="4" t="inlineStr">
        <is>
          <t xml:space="preserve"> </t>
        </is>
      </c>
      <c r="E20" s="4" t="inlineStr">
        <is>
          <t xml:space="preserve"> </t>
        </is>
      </c>
    </row>
    <row r="21">
      <c r="A21" s="3" t="inlineStr">
        <is>
          <t>Financial Instruments [Line Items]</t>
        </is>
      </c>
      <c r="C21" s="4" t="inlineStr">
        <is>
          <t xml:space="preserve"> </t>
        </is>
      </c>
      <c r="E21" s="4" t="inlineStr">
        <is>
          <t xml:space="preserve"> </t>
        </is>
      </c>
    </row>
    <row r="22">
      <c r="A22" s="4" t="inlineStr">
        <is>
          <t>Adjusted Cost Basis</t>
        </is>
      </c>
      <c r="C22" s="5" t="n">
        <v>136</v>
      </c>
      <c r="E22" s="8" t="n">
        <v>128.5</v>
      </c>
    </row>
    <row r="23">
      <c r="A23" s="4" t="inlineStr">
        <is>
          <t>Unrealized Gain</t>
        </is>
      </c>
      <c r="C23" s="8" t="n">
        <v>0.3</v>
      </c>
      <c r="E23" s="8" t="n">
        <v>0.3</v>
      </c>
    </row>
    <row r="24">
      <c r="A24" s="4" t="inlineStr">
        <is>
          <t>Unrealized Loss</t>
        </is>
      </c>
      <c r="C24" s="5" t="n">
        <v>0</v>
      </c>
      <c r="E24" s="8" t="n">
        <v>-0.5</v>
      </c>
    </row>
    <row r="25">
      <c r="A25" s="4" t="inlineStr">
        <is>
          <t>Fair Value</t>
        </is>
      </c>
      <c r="C25" s="8" t="n">
        <v>136.3</v>
      </c>
      <c r="E25" s="8" t="n">
        <v>128.3</v>
      </c>
    </row>
    <row r="26">
      <c r="A26" s="4" t="inlineStr">
        <is>
          <t>Cash and Cash Equivalents</t>
        </is>
      </c>
      <c r="C26" s="5" t="n">
        <v>0</v>
      </c>
      <c r="E26" s="5" t="n">
        <v>0</v>
      </c>
    </row>
    <row r="27">
      <c r="A27" s="4" t="inlineStr">
        <is>
          <t>Short-Term Marketable Debt Securities</t>
        </is>
      </c>
      <c r="C27" s="5" t="n">
        <v>79</v>
      </c>
      <c r="E27" s="8" t="n">
        <v>82.2</v>
      </c>
    </row>
    <row r="28">
      <c r="A28" s="4" t="inlineStr">
        <is>
          <t>Long-Term Marketable Debt Securities</t>
        </is>
      </c>
      <c r="C28" s="8" t="n">
        <v>57.3</v>
      </c>
      <c r="E28" s="8" t="n">
        <v>46.1</v>
      </c>
    </row>
    <row r="29">
      <c r="A29" s="4" t="inlineStr">
        <is>
          <t>U.S. Government Agency Securities | Level 2</t>
        </is>
      </c>
      <c r="C29" s="4" t="inlineStr">
        <is>
          <t xml:space="preserve"> </t>
        </is>
      </c>
      <c r="E29" s="4" t="inlineStr">
        <is>
          <t xml:space="preserve"> </t>
        </is>
      </c>
    </row>
    <row r="30">
      <c r="A30" s="3" t="inlineStr">
        <is>
          <t>Financial Instruments [Line Items]</t>
        </is>
      </c>
      <c r="C30" s="4" t="inlineStr">
        <is>
          <t xml:space="preserve"> </t>
        </is>
      </c>
      <c r="E30" s="4" t="inlineStr">
        <is>
          <t xml:space="preserve"> </t>
        </is>
      </c>
    </row>
    <row r="31">
      <c r="A31" s="4" t="inlineStr">
        <is>
          <t>Adjusted Cost Basis</t>
        </is>
      </c>
      <c r="C31" s="8" t="n">
        <v>2.4</v>
      </c>
      <c r="D31" s="4" t="inlineStr">
        <is>
          <t>[1]</t>
        </is>
      </c>
      <c r="E31" s="8" t="n">
        <v>10.1</v>
      </c>
      <c r="F31" s="4" t="inlineStr">
        <is>
          <t>[2]</t>
        </is>
      </c>
    </row>
    <row r="32">
      <c r="A32" s="4" t="inlineStr">
        <is>
          <t>Unrealized Gain</t>
        </is>
      </c>
      <c r="C32" s="5" t="n">
        <v>0</v>
      </c>
      <c r="D32" s="4" t="inlineStr">
        <is>
          <t>[1]</t>
        </is>
      </c>
      <c r="E32" s="5" t="n">
        <v>0</v>
      </c>
      <c r="F32" s="4" t="inlineStr">
        <is>
          <t>[2]</t>
        </is>
      </c>
    </row>
    <row r="33">
      <c r="A33" s="4" t="inlineStr">
        <is>
          <t>Unrealized Loss</t>
        </is>
      </c>
      <c r="C33" s="5" t="n">
        <v>0</v>
      </c>
      <c r="D33" s="4" t="inlineStr">
        <is>
          <t>[1]</t>
        </is>
      </c>
      <c r="E33" s="8" t="n">
        <v>-0.1</v>
      </c>
      <c r="F33" s="4" t="inlineStr">
        <is>
          <t>[2]</t>
        </is>
      </c>
    </row>
    <row r="34">
      <c r="A34" s="4" t="inlineStr">
        <is>
          <t>Fair Value</t>
        </is>
      </c>
      <c r="C34" s="8" t="n">
        <v>2.4</v>
      </c>
      <c r="D34" s="4" t="inlineStr">
        <is>
          <t>[1]</t>
        </is>
      </c>
      <c r="E34" s="5" t="n">
        <v>10</v>
      </c>
      <c r="F34" s="4" t="inlineStr">
        <is>
          <t>[2]</t>
        </is>
      </c>
    </row>
    <row r="35">
      <c r="A35" s="4" t="inlineStr">
        <is>
          <t>Cash and Cash Equivalents</t>
        </is>
      </c>
      <c r="C35" s="5" t="n">
        <v>0</v>
      </c>
      <c r="D35" s="4" t="inlineStr">
        <is>
          <t>[1]</t>
        </is>
      </c>
      <c r="E35" s="5" t="n">
        <v>0</v>
      </c>
      <c r="F35" s="4" t="inlineStr">
        <is>
          <t>[2]</t>
        </is>
      </c>
    </row>
    <row r="36">
      <c r="A36" s="4" t="inlineStr">
        <is>
          <t>Short-Term Marketable Debt Securities</t>
        </is>
      </c>
      <c r="C36" s="8" t="n">
        <v>0.8</v>
      </c>
      <c r="D36" s="4" t="inlineStr">
        <is>
          <t>[1]</t>
        </is>
      </c>
      <c r="E36" s="8" t="n">
        <v>7.8</v>
      </c>
      <c r="F36" s="4" t="inlineStr">
        <is>
          <t>[2]</t>
        </is>
      </c>
    </row>
    <row r="37">
      <c r="A37" s="4" t="inlineStr">
        <is>
          <t>Long-Term Marketable Debt Securities</t>
        </is>
      </c>
      <c r="C37" s="8" t="n">
        <v>1.6</v>
      </c>
      <c r="D37" s="4" t="inlineStr">
        <is>
          <t>[1]</t>
        </is>
      </c>
      <c r="E37" s="8" t="n">
        <v>2.2</v>
      </c>
      <c r="F37" s="4" t="inlineStr">
        <is>
          <t>[2]</t>
        </is>
      </c>
    </row>
    <row r="38">
      <c r="A38" s="4" t="inlineStr">
        <is>
          <t>Corporate Debt Securities | Level 2</t>
        </is>
      </c>
      <c r="C38" s="4" t="inlineStr">
        <is>
          <t xml:space="preserve"> </t>
        </is>
      </c>
      <c r="E38" s="4" t="inlineStr">
        <is>
          <t xml:space="preserve"> </t>
        </is>
      </c>
    </row>
    <row r="39">
      <c r="A39" s="3" t="inlineStr">
        <is>
          <t>Financial Instruments [Line Items]</t>
        </is>
      </c>
      <c r="C39" s="4" t="inlineStr">
        <is>
          <t xml:space="preserve"> </t>
        </is>
      </c>
      <c r="E39" s="4" t="inlineStr">
        <is>
          <t xml:space="preserve"> </t>
        </is>
      </c>
    </row>
    <row r="40">
      <c r="A40" s="4" t="inlineStr">
        <is>
          <t>Adjusted Cost Basis</t>
        </is>
      </c>
      <c r="C40" s="8" t="n">
        <v>131.2</v>
      </c>
      <c r="D40" s="4" t="inlineStr">
        <is>
          <t>[1]</t>
        </is>
      </c>
      <c r="E40" s="8" t="n">
        <v>112.5</v>
      </c>
      <c r="F40" s="4" t="inlineStr">
        <is>
          <t>[2]</t>
        </is>
      </c>
    </row>
    <row r="41">
      <c r="A41" s="4" t="inlineStr">
        <is>
          <t>Unrealized Gain</t>
        </is>
      </c>
      <c r="C41" s="8" t="n">
        <v>0.3</v>
      </c>
      <c r="D41" s="4" t="inlineStr">
        <is>
          <t>[1]</t>
        </is>
      </c>
      <c r="E41" s="8" t="n">
        <v>0.3</v>
      </c>
      <c r="F41" s="4" t="inlineStr">
        <is>
          <t>[2]</t>
        </is>
      </c>
    </row>
    <row r="42">
      <c r="A42" s="4" t="inlineStr">
        <is>
          <t>Unrealized Loss</t>
        </is>
      </c>
      <c r="C42" s="5" t="n">
        <v>0</v>
      </c>
      <c r="D42" s="4" t="inlineStr">
        <is>
          <t>[1]</t>
        </is>
      </c>
      <c r="E42" s="8" t="n">
        <v>-0.4</v>
      </c>
      <c r="F42" s="4" t="inlineStr">
        <is>
          <t>[2]</t>
        </is>
      </c>
    </row>
    <row r="43">
      <c r="A43" s="4" t="inlineStr">
        <is>
          <t>Fair Value</t>
        </is>
      </c>
      <c r="C43" s="8" t="n">
        <v>131.5</v>
      </c>
      <c r="D43" s="4" t="inlineStr">
        <is>
          <t>[1]</t>
        </is>
      </c>
      <c r="E43" s="8" t="n">
        <v>112.4</v>
      </c>
      <c r="F43" s="4" t="inlineStr">
        <is>
          <t>[2]</t>
        </is>
      </c>
    </row>
    <row r="44">
      <c r="A44" s="4" t="inlineStr">
        <is>
          <t>Cash and Cash Equivalents</t>
        </is>
      </c>
      <c r="C44" s="5" t="n">
        <v>0</v>
      </c>
      <c r="D44" s="4" t="inlineStr">
        <is>
          <t>[1]</t>
        </is>
      </c>
      <c r="E44" s="5" t="n">
        <v>0</v>
      </c>
      <c r="F44" s="4" t="inlineStr">
        <is>
          <t>[2]</t>
        </is>
      </c>
    </row>
    <row r="45">
      <c r="A45" s="4" t="inlineStr">
        <is>
          <t>Short-Term Marketable Debt Securities</t>
        </is>
      </c>
      <c r="C45" s="8" t="n">
        <v>75.8</v>
      </c>
      <c r="D45" s="4" t="inlineStr">
        <is>
          <t>[1]</t>
        </is>
      </c>
      <c r="E45" s="8" t="n">
        <v>68.5</v>
      </c>
      <c r="F45" s="4" t="inlineStr">
        <is>
          <t>[2]</t>
        </is>
      </c>
    </row>
    <row r="46">
      <c r="A46" s="4" t="inlineStr">
        <is>
          <t>Long-Term Marketable Debt Securities</t>
        </is>
      </c>
      <c r="C46" s="8" t="n">
        <v>55.7</v>
      </c>
      <c r="D46" s="4" t="inlineStr">
        <is>
          <t>[1]</t>
        </is>
      </c>
      <c r="E46" s="8" t="n">
        <v>43.9</v>
      </c>
      <c r="F46" s="4" t="inlineStr">
        <is>
          <t>[2]</t>
        </is>
      </c>
    </row>
    <row r="47">
      <c r="A47" s="4" t="inlineStr">
        <is>
          <t>Cash and Cash Equivalents</t>
        </is>
      </c>
      <c r="C47" s="4" t="inlineStr">
        <is>
          <t xml:space="preserve"> </t>
        </is>
      </c>
      <c r="E47" s="4" t="inlineStr">
        <is>
          <t xml:space="preserve"> </t>
        </is>
      </c>
    </row>
    <row r="48">
      <c r="A48" s="3" t="inlineStr">
        <is>
          <t>Financial Instruments [Line Items]</t>
        </is>
      </c>
      <c r="C48" s="4" t="inlineStr">
        <is>
          <t xml:space="preserve"> </t>
        </is>
      </c>
      <c r="E48" s="4" t="inlineStr">
        <is>
          <t xml:space="preserve"> </t>
        </is>
      </c>
    </row>
    <row r="49">
      <c r="A49" s="4" t="inlineStr">
        <is>
          <t>Adjusted Cost Basis</t>
        </is>
      </c>
      <c r="C49" s="8" t="n">
        <v>684.8</v>
      </c>
      <c r="E49" s="8" t="n">
        <v>646.4</v>
      </c>
    </row>
    <row r="50">
      <c r="A50" s="4" t="inlineStr">
        <is>
          <t>Unrealized Gain</t>
        </is>
      </c>
      <c r="C50" s="5" t="n">
        <v>0</v>
      </c>
      <c r="E50" s="5" t="n">
        <v>0</v>
      </c>
    </row>
    <row r="51">
      <c r="A51" s="4" t="inlineStr">
        <is>
          <t>Unrealized Loss</t>
        </is>
      </c>
      <c r="C51" s="5" t="n">
        <v>0</v>
      </c>
      <c r="E51" s="5" t="n">
        <v>0</v>
      </c>
    </row>
    <row r="52">
      <c r="A52" s="4" t="inlineStr">
        <is>
          <t>Fair Value</t>
        </is>
      </c>
      <c r="C52" s="8" t="n">
        <v>684.8</v>
      </c>
      <c r="E52" s="8" t="n">
        <v>646.4</v>
      </c>
    </row>
    <row r="53">
      <c r="A53" s="4" t="inlineStr">
        <is>
          <t>Cash and Cash Equivalents</t>
        </is>
      </c>
      <c r="C53" s="8" t="n">
        <v>684.8</v>
      </c>
      <c r="E53" s="8" t="n">
        <v>646.4</v>
      </c>
    </row>
    <row r="54">
      <c r="A54" s="4" t="inlineStr">
        <is>
          <t>Short-Term Marketable Debt Securities</t>
        </is>
      </c>
      <c r="C54" s="5" t="n">
        <v>0</v>
      </c>
      <c r="E54" s="5" t="n">
        <v>0</v>
      </c>
    </row>
    <row r="55">
      <c r="A55" s="4" t="inlineStr">
        <is>
          <t>Long-Term Marketable Debt Securities</t>
        </is>
      </c>
      <c r="C55" s="5" t="n">
        <v>0</v>
      </c>
      <c r="E55" s="5" t="n">
        <v>0</v>
      </c>
    </row>
    <row r="56">
      <c r="A56" s="4" t="inlineStr">
        <is>
          <t>Time Deposits</t>
        </is>
      </c>
      <c r="C56" s="4" t="inlineStr">
        <is>
          <t xml:space="preserve"> </t>
        </is>
      </c>
      <c r="E56" s="4" t="inlineStr">
        <is>
          <t xml:space="preserve"> </t>
        </is>
      </c>
    </row>
    <row r="57">
      <c r="A57" s="3" t="inlineStr">
        <is>
          <t>Financial Instruments [Line Items]</t>
        </is>
      </c>
      <c r="C57" s="4" t="inlineStr">
        <is>
          <t xml:space="preserve"> </t>
        </is>
      </c>
      <c r="E57" s="4" t="inlineStr">
        <is>
          <t xml:space="preserve"> </t>
        </is>
      </c>
    </row>
    <row r="58">
      <c r="A58" s="4" t="inlineStr">
        <is>
          <t>Adjusted Cost Basis</t>
        </is>
      </c>
      <c r="B58" s="4" t="inlineStr">
        <is>
          <t>[2]</t>
        </is>
      </c>
      <c r="C58" s="4" t="inlineStr">
        <is>
          <t xml:space="preserve"> </t>
        </is>
      </c>
      <c r="E58" s="5" t="n">
        <v>400</v>
      </c>
    </row>
    <row r="59">
      <c r="A59" s="4" t="inlineStr">
        <is>
          <t>Unrealized Gain</t>
        </is>
      </c>
      <c r="B59" s="4" t="inlineStr">
        <is>
          <t>[2]</t>
        </is>
      </c>
      <c r="C59" s="4" t="inlineStr">
        <is>
          <t xml:space="preserve"> </t>
        </is>
      </c>
      <c r="E59" s="5" t="n">
        <v>0</v>
      </c>
    </row>
    <row r="60">
      <c r="A60" s="4" t="inlineStr">
        <is>
          <t>Unrealized Loss</t>
        </is>
      </c>
      <c r="B60" s="4" t="inlineStr">
        <is>
          <t>[2]</t>
        </is>
      </c>
      <c r="C60" s="4" t="inlineStr">
        <is>
          <t xml:space="preserve"> </t>
        </is>
      </c>
      <c r="E60" s="5" t="n">
        <v>0</v>
      </c>
    </row>
    <row r="61">
      <c r="A61" s="4" t="inlineStr">
        <is>
          <t>Fair Value</t>
        </is>
      </c>
      <c r="B61" s="4" t="inlineStr">
        <is>
          <t>[2]</t>
        </is>
      </c>
      <c r="C61" s="4" t="inlineStr">
        <is>
          <t xml:space="preserve"> </t>
        </is>
      </c>
      <c r="E61" s="5" t="n">
        <v>400</v>
      </c>
    </row>
    <row r="62">
      <c r="A62" s="4" t="inlineStr">
        <is>
          <t>Cash and Cash Equivalents</t>
        </is>
      </c>
      <c r="B62" s="4" t="inlineStr">
        <is>
          <t>[2]</t>
        </is>
      </c>
      <c r="C62" s="4" t="inlineStr">
        <is>
          <t xml:space="preserve"> </t>
        </is>
      </c>
      <c r="E62" s="5" t="n">
        <v>0</v>
      </c>
    </row>
    <row r="63">
      <c r="A63" s="4" t="inlineStr">
        <is>
          <t>Short-Term Marketable Debt Securities</t>
        </is>
      </c>
      <c r="B63" s="4" t="inlineStr">
        <is>
          <t>[2]</t>
        </is>
      </c>
      <c r="C63" s="4" t="inlineStr">
        <is>
          <t xml:space="preserve"> </t>
        </is>
      </c>
      <c r="E63" s="5" t="n">
        <v>400</v>
      </c>
    </row>
    <row r="64">
      <c r="A64" s="4" t="inlineStr">
        <is>
          <t>Long-Term Marketable Debt Securities</t>
        </is>
      </c>
      <c r="B64" s="4" t="inlineStr">
        <is>
          <t>[2]</t>
        </is>
      </c>
      <c r="C64" s="4" t="inlineStr">
        <is>
          <t xml:space="preserve"> </t>
        </is>
      </c>
      <c r="E64" s="5" t="n">
        <v>0</v>
      </c>
    </row>
    <row r="65">
      <c r="A65" s="4" t="inlineStr">
        <is>
          <t>Money Market Fund | Level 1</t>
        </is>
      </c>
      <c r="C65" s="4" t="inlineStr">
        <is>
          <t xml:space="preserve"> </t>
        </is>
      </c>
      <c r="E65" s="4" t="inlineStr">
        <is>
          <t xml:space="preserve"> </t>
        </is>
      </c>
    </row>
    <row r="66">
      <c r="A66" s="3" t="inlineStr">
        <is>
          <t>Financial Instruments [Line Items]</t>
        </is>
      </c>
      <c r="C66" s="4" t="inlineStr">
        <is>
          <t xml:space="preserve"> </t>
        </is>
      </c>
      <c r="E66" s="4" t="inlineStr">
        <is>
          <t xml:space="preserve"> </t>
        </is>
      </c>
    </row>
    <row r="67">
      <c r="A67" s="4" t="inlineStr">
        <is>
          <t>Adjusted Cost Basis</t>
        </is>
      </c>
      <c r="B67" s="4" t="inlineStr">
        <is>
          <t>[3]</t>
        </is>
      </c>
      <c r="C67" s="8" t="n">
        <v>0.2</v>
      </c>
      <c r="E67" s="8" t="n">
        <v>1.6</v>
      </c>
    </row>
    <row r="68">
      <c r="A68" s="4" t="inlineStr">
        <is>
          <t>Unrealized Gain</t>
        </is>
      </c>
      <c r="B68" s="4" t="inlineStr">
        <is>
          <t>[3]</t>
        </is>
      </c>
      <c r="C68" s="5" t="n">
        <v>0</v>
      </c>
      <c r="E68" s="5" t="n">
        <v>0</v>
      </c>
    </row>
    <row r="69">
      <c r="A69" s="4" t="inlineStr">
        <is>
          <t>Unrealized Loss</t>
        </is>
      </c>
      <c r="B69" s="4" t="inlineStr">
        <is>
          <t>[3]</t>
        </is>
      </c>
      <c r="C69" s="5" t="n">
        <v>0</v>
      </c>
      <c r="E69" s="5" t="n">
        <v>0</v>
      </c>
    </row>
    <row r="70">
      <c r="A70" s="4" t="inlineStr">
        <is>
          <t>Fair Value</t>
        </is>
      </c>
      <c r="B70" s="4" t="inlineStr">
        <is>
          <t>[3]</t>
        </is>
      </c>
      <c r="C70" s="8" t="n">
        <v>0.2</v>
      </c>
      <c r="E70" s="8" t="n">
        <v>1.6</v>
      </c>
    </row>
    <row r="71">
      <c r="A71" s="4" t="inlineStr">
        <is>
          <t>Cash and Cash Equivalents</t>
        </is>
      </c>
      <c r="B71" s="4" t="inlineStr">
        <is>
          <t>[3]</t>
        </is>
      </c>
      <c r="C71" s="8" t="n">
        <v>0.2</v>
      </c>
      <c r="E71" s="8" t="n">
        <v>1.6</v>
      </c>
    </row>
    <row r="72">
      <c r="A72" s="4" t="inlineStr">
        <is>
          <t>Short-Term Marketable Debt Securities</t>
        </is>
      </c>
      <c r="B72" s="4" t="inlineStr">
        <is>
          <t>[3]</t>
        </is>
      </c>
      <c r="C72" s="5" t="n">
        <v>0</v>
      </c>
      <c r="E72" s="5" t="n">
        <v>0</v>
      </c>
    </row>
    <row r="73">
      <c r="A73" s="4" t="inlineStr">
        <is>
          <t>Long-Term Marketable Debt Securities</t>
        </is>
      </c>
      <c r="B73" s="4" t="inlineStr">
        <is>
          <t>[3]</t>
        </is>
      </c>
      <c r="C73" s="5" t="n">
        <v>0</v>
      </c>
      <c r="E73" s="5" t="n">
        <v>0</v>
      </c>
    </row>
    <row r="74">
      <c r="A74" s="4" t="inlineStr">
        <is>
          <t>U.S. Treasury Securities | Level 1</t>
        </is>
      </c>
      <c r="C74" s="4" t="inlineStr">
        <is>
          <t xml:space="preserve"> </t>
        </is>
      </c>
      <c r="E74" s="4" t="inlineStr">
        <is>
          <t xml:space="preserve"> </t>
        </is>
      </c>
    </row>
    <row r="75">
      <c r="A75" s="3" t="inlineStr">
        <is>
          <t>Financial Instruments [Line Items]</t>
        </is>
      </c>
      <c r="C75" s="4" t="inlineStr">
        <is>
          <t xml:space="preserve"> </t>
        </is>
      </c>
      <c r="E75" s="4" t="inlineStr">
        <is>
          <t xml:space="preserve"> </t>
        </is>
      </c>
    </row>
    <row r="76">
      <c r="A76" s="4" t="inlineStr">
        <is>
          <t>Adjusted Cost Basis</t>
        </is>
      </c>
      <c r="B76" s="4" t="inlineStr">
        <is>
          <t>[3]</t>
        </is>
      </c>
      <c r="C76" s="8" t="n">
        <v>30.8</v>
      </c>
      <c r="E76" s="8" t="n">
        <v>29.3</v>
      </c>
    </row>
    <row r="77">
      <c r="A77" s="4" t="inlineStr">
        <is>
          <t>Unrealized Gain</t>
        </is>
      </c>
      <c r="B77" s="4" t="inlineStr">
        <is>
          <t>[3]</t>
        </is>
      </c>
      <c r="C77" s="8" t="n">
        <v>0.1</v>
      </c>
      <c r="E77" s="5" t="n">
        <v>0</v>
      </c>
    </row>
    <row r="78">
      <c r="A78" s="4" t="inlineStr">
        <is>
          <t>Unrealized Loss</t>
        </is>
      </c>
      <c r="B78" s="4" t="inlineStr">
        <is>
          <t>[3]</t>
        </is>
      </c>
      <c r="C78" s="5" t="n">
        <v>0</v>
      </c>
      <c r="E78" s="5" t="n">
        <v>0</v>
      </c>
    </row>
    <row r="79">
      <c r="A79" s="4" t="inlineStr">
        <is>
          <t>Fair Value</t>
        </is>
      </c>
      <c r="B79" s="4" t="inlineStr">
        <is>
          <t>[3]</t>
        </is>
      </c>
      <c r="C79" s="8" t="n">
        <v>30.9</v>
      </c>
      <c r="E79" s="8" t="n">
        <v>29.3</v>
      </c>
    </row>
    <row r="80">
      <c r="A80" s="4" t="inlineStr">
        <is>
          <t>Cash and Cash Equivalents</t>
        </is>
      </c>
      <c r="B80" s="4" t="inlineStr">
        <is>
          <t>[3]</t>
        </is>
      </c>
      <c r="C80" s="5" t="n">
        <v>0</v>
      </c>
      <c r="E80" s="5" t="n">
        <v>0</v>
      </c>
    </row>
    <row r="81">
      <c r="A81" s="4" t="inlineStr">
        <is>
          <t>Short-Term Marketable Debt Securities</t>
        </is>
      </c>
      <c r="B81" s="4" t="inlineStr">
        <is>
          <t>[3]</t>
        </is>
      </c>
      <c r="C81" s="5" t="n">
        <v>23</v>
      </c>
      <c r="E81" s="8" t="n">
        <v>11.3</v>
      </c>
    </row>
    <row r="82">
      <c r="A82" s="4" t="inlineStr">
        <is>
          <t>Long-Term Marketable Debt Securities</t>
        </is>
      </c>
      <c r="B82" s="4" t="inlineStr">
        <is>
          <t>[3]</t>
        </is>
      </c>
      <c r="C82" s="8" t="n">
        <v>7.9</v>
      </c>
      <c r="E82" s="5" t="n">
        <v>18</v>
      </c>
    </row>
    <row r="83">
      <c r="A83" s="4" t="inlineStr">
        <is>
          <t>Certificates of Deposit | Level 2</t>
        </is>
      </c>
      <c r="C83" s="4" t="inlineStr">
        <is>
          <t xml:space="preserve"> </t>
        </is>
      </c>
      <c r="E83" s="4" t="inlineStr">
        <is>
          <t xml:space="preserve"> </t>
        </is>
      </c>
    </row>
    <row r="84">
      <c r="A84" s="3" t="inlineStr">
        <is>
          <t>Financial Instruments [Line Items]</t>
        </is>
      </c>
      <c r="C84" s="4" t="inlineStr">
        <is>
          <t xml:space="preserve"> </t>
        </is>
      </c>
      <c r="E84" s="4" t="inlineStr">
        <is>
          <t xml:space="preserve"> </t>
        </is>
      </c>
    </row>
    <row r="85">
      <c r="A85" s="4" t="inlineStr">
        <is>
          <t>Adjusted Cost Basis</t>
        </is>
      </c>
      <c r="C85" s="8" t="n">
        <v>2.4</v>
      </c>
      <c r="D85" s="4" t="inlineStr">
        <is>
          <t>[1]</t>
        </is>
      </c>
      <c r="E85" s="8" t="n">
        <v>5.9</v>
      </c>
      <c r="F85" s="4" t="inlineStr">
        <is>
          <t>[2]</t>
        </is>
      </c>
    </row>
    <row r="86">
      <c r="A86" s="4" t="inlineStr">
        <is>
          <t>Unrealized Gain</t>
        </is>
      </c>
      <c r="C86" s="5" t="n">
        <v>0</v>
      </c>
      <c r="D86" s="4" t="inlineStr">
        <is>
          <t>[1]</t>
        </is>
      </c>
      <c r="E86" s="5" t="n">
        <v>0</v>
      </c>
      <c r="F86" s="4" t="inlineStr">
        <is>
          <t>[2]</t>
        </is>
      </c>
    </row>
    <row r="87">
      <c r="A87" s="4" t="inlineStr">
        <is>
          <t>Unrealized Loss</t>
        </is>
      </c>
      <c r="C87" s="5" t="n">
        <v>0</v>
      </c>
      <c r="D87" s="4" t="inlineStr">
        <is>
          <t>[1]</t>
        </is>
      </c>
      <c r="E87" s="5" t="n">
        <v>0</v>
      </c>
      <c r="F87" s="4" t="inlineStr">
        <is>
          <t>[2]</t>
        </is>
      </c>
    </row>
    <row r="88">
      <c r="A88" s="4" t="inlineStr">
        <is>
          <t>Fair Value</t>
        </is>
      </c>
      <c r="C88" s="8" t="n">
        <v>2.4</v>
      </c>
      <c r="D88" s="4" t="inlineStr">
        <is>
          <t>[1]</t>
        </is>
      </c>
      <c r="E88" s="8" t="n">
        <v>5.9</v>
      </c>
      <c r="F88" s="4" t="inlineStr">
        <is>
          <t>[2]</t>
        </is>
      </c>
    </row>
    <row r="89">
      <c r="A89" s="4" t="inlineStr">
        <is>
          <t>Cash and Cash Equivalents</t>
        </is>
      </c>
      <c r="C89" s="5" t="n">
        <v>0</v>
      </c>
      <c r="D89" s="4" t="inlineStr">
        <is>
          <t>[1]</t>
        </is>
      </c>
      <c r="E89" s="5" t="n">
        <v>0</v>
      </c>
      <c r="F89" s="4" t="inlineStr">
        <is>
          <t>[2]</t>
        </is>
      </c>
    </row>
    <row r="90">
      <c r="A90" s="4" t="inlineStr">
        <is>
          <t>Short-Term Marketable Debt Securities</t>
        </is>
      </c>
      <c r="C90" s="8" t="n">
        <v>2.4</v>
      </c>
      <c r="D90" s="4" t="inlineStr">
        <is>
          <t>[1]</t>
        </is>
      </c>
      <c r="E90" s="8" t="n">
        <v>5.9</v>
      </c>
      <c r="F90" s="4" t="inlineStr">
        <is>
          <t>[2]</t>
        </is>
      </c>
    </row>
    <row r="91">
      <c r="A91" s="4" t="inlineStr">
        <is>
          <t>Long-Term Marketable Debt Securities</t>
        </is>
      </c>
      <c r="C91" s="6" t="n">
        <v>0</v>
      </c>
      <c r="D91" s="4" t="inlineStr">
        <is>
          <t>[1]</t>
        </is>
      </c>
      <c r="E91" s="6" t="n">
        <v>0</v>
      </c>
      <c r="F91" s="4" t="inlineStr">
        <is>
          <t>[2]</t>
        </is>
      </c>
    </row>
    <row r="92"/>
    <row r="93">
      <c r="A93" s="4" t="inlineStr">
        <is>
          <t>[1]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We had $ 400.0 million of investments in time deposits classified as HTM debt securities as of December 31, 2023, which matured within one year and were recorded in “Short-term marketable debt securities” on our Consolidated Balance Sheets. We recorded these HTM debt securities at amortized cost, which approximated fair value. We did not have any investments in HTM debt securities as of December 31, 2024, as the investments in time deposits matured on September 12, 2024. The proceeds received from the maturity of these time deposits were used to repay our 3.65 % senior notes due 2024, which matured on September 15, 2024. Valuations based on quoted prices for identical assets and liabilities in active markets.</t>
        </is>
      </c>
    </row>
  </sheetData>
  <mergeCells count="6">
    <mergeCell ref="A1:B2"/>
    <mergeCell ref="C1:F1"/>
    <mergeCell ref="C2:D2"/>
    <mergeCell ref="E2:F2"/>
    <mergeCell ref="A92:E92"/>
    <mergeCell ref="A93:E9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Marketable Debt Securities - Schedule of Company's Cash and Available-For-Sale (AFS) Debt Securities by Major Asset Category (Parenthetical) (Details) - USD ($) $ in Millions</t>
        </is>
      </c>
      <c r="B1" s="2" t="inlineStr">
        <is>
          <t>12 Months Ended</t>
        </is>
      </c>
    </row>
    <row r="2">
      <c r="B2" s="2" t="inlineStr">
        <is>
          <t>Dec. 31, 2024</t>
        </is>
      </c>
      <c r="C2" s="2" t="inlineStr">
        <is>
          <t>Sep. 15, 2024</t>
        </is>
      </c>
      <c r="D2" s="2" t="inlineStr">
        <is>
          <t>Dec. 31, 2023</t>
        </is>
      </c>
    </row>
    <row r="3">
      <c r="A3" s="3" t="inlineStr">
        <is>
          <t>Financial Instruments [Line Items]</t>
        </is>
      </c>
      <c r="B3" s="4" t="inlineStr">
        <is>
          <t xml:space="preserve"> </t>
        </is>
      </c>
      <c r="C3" s="4" t="inlineStr">
        <is>
          <t xml:space="preserve"> </t>
        </is>
      </c>
      <c r="D3" s="4" t="inlineStr">
        <is>
          <t xml:space="preserve"> </t>
        </is>
      </c>
    </row>
    <row r="4">
      <c r="A4" s="4" t="inlineStr">
        <is>
          <t>Debt, security interest rate</t>
        </is>
      </c>
      <c r="B4" s="4" t="inlineStr">
        <is>
          <t xml:space="preserve"> </t>
        </is>
      </c>
      <c r="C4" s="12" t="n">
        <v>0.0365</v>
      </c>
      <c r="D4" s="4" t="inlineStr">
        <is>
          <t xml:space="preserve"> </t>
        </is>
      </c>
    </row>
    <row r="5">
      <c r="A5" s="4" t="inlineStr">
        <is>
          <t>September 15, 2024</t>
        </is>
      </c>
      <c r="B5" s="4" t="inlineStr">
        <is>
          <t>Sep. 15,  2024</t>
        </is>
      </c>
      <c r="C5" s="4" t="inlineStr">
        <is>
          <t xml:space="preserve"> </t>
        </is>
      </c>
      <c r="D5" s="4" t="inlineStr">
        <is>
          <t xml:space="preserve"> </t>
        </is>
      </c>
    </row>
    <row r="6">
      <c r="A6" s="4" t="inlineStr">
        <is>
          <t>Time Deposits</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Investment in debt security held-to-maturity</t>
        </is>
      </c>
      <c r="B8" s="4" t="inlineStr">
        <is>
          <t xml:space="preserve"> </t>
        </is>
      </c>
      <c r="C8" s="4" t="inlineStr">
        <is>
          <t xml:space="preserve"> </t>
        </is>
      </c>
      <c r="D8" s="6" t="n">
        <v>400</v>
      </c>
    </row>
    <row r="9">
      <c r="A9" s="4" t="inlineStr">
        <is>
          <t>Senior Notes Due Two Thousand Twenty Four [Member]</t>
        </is>
      </c>
      <c r="B9" s="4" t="inlineStr">
        <is>
          <t xml:space="preserve"> </t>
        </is>
      </c>
      <c r="C9" s="4" t="inlineStr">
        <is>
          <t xml:space="preserve"> </t>
        </is>
      </c>
      <c r="D9" s="4" t="inlineStr">
        <is>
          <t xml:space="preserve"> </t>
        </is>
      </c>
    </row>
    <row r="10">
      <c r="A10" s="3" t="inlineStr">
        <is>
          <t>Financial Instruments [Line Items]</t>
        </is>
      </c>
      <c r="B10" s="4" t="inlineStr">
        <is>
          <t xml:space="preserve"> </t>
        </is>
      </c>
      <c r="C10" s="4" t="inlineStr">
        <is>
          <t xml:space="preserve"> </t>
        </is>
      </c>
      <c r="D10" s="4" t="inlineStr">
        <is>
          <t xml:space="preserve"> </t>
        </is>
      </c>
    </row>
    <row r="11">
      <c r="A11" s="4" t="inlineStr">
        <is>
          <t>Debt, security interest rate</t>
        </is>
      </c>
      <c r="B11" s="12" t="n">
        <v>0.0365</v>
      </c>
      <c r="C11" s="4" t="inlineStr">
        <is>
          <t xml:space="preserve"> </t>
        </is>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Debt Securities - Additional Information (Details) - USD ($) $ in Millions</t>
        </is>
      </c>
      <c r="B1" s="2" t="inlineStr">
        <is>
          <t>12 Months Ended</t>
        </is>
      </c>
    </row>
    <row r="2">
      <c r="B2" s="2" t="inlineStr">
        <is>
          <t>Dec. 31, 2024</t>
        </is>
      </c>
      <c r="C2" s="2" t="inlineStr">
        <is>
          <t>Dec. 31, 2023</t>
        </is>
      </c>
    </row>
    <row r="3">
      <c r="A3" s="3" t="inlineStr">
        <is>
          <t>Financial Instruments [Line Items]</t>
        </is>
      </c>
      <c r="B3" s="4" t="inlineStr">
        <is>
          <t xml:space="preserve"> </t>
        </is>
      </c>
      <c r="C3" s="4" t="inlineStr">
        <is>
          <t xml:space="preserve"> </t>
        </is>
      </c>
    </row>
    <row r="4">
      <c r="A4" s="4" t="inlineStr">
        <is>
          <t>Impairment of marketable debt securities</t>
        </is>
      </c>
      <c r="B4" s="6" t="n">
        <v>0</v>
      </c>
      <c r="C4" s="6" t="n">
        <v>0</v>
      </c>
    </row>
    <row r="5">
      <c r="A5" s="4" t="inlineStr">
        <is>
          <t>Allowance for credit loss</t>
        </is>
      </c>
      <c r="B5" s="6" t="n">
        <v>0</v>
      </c>
      <c r="C5" s="6" t="n">
        <v>0</v>
      </c>
    </row>
    <row r="6">
      <c r="A6" s="4" t="inlineStr">
        <is>
          <t>Minimum</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Long-term marketable debt securities maturity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Long-term marketable debt securities maturity period</t>
        </is>
      </c>
      <c r="B11" s="4" t="inlineStr">
        <is>
          <t>2 years</t>
        </is>
      </c>
      <c r="C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Marketable Debt Securities - Schedule of Marketable Debt Securities in Continuous Loss Position (Details) $ in Millions</t>
        </is>
      </c>
      <c r="B1" s="2" t="inlineStr">
        <is>
          <t>Dec. 31, 2024 USD ($) Security</t>
        </is>
      </c>
      <c r="C1" s="2" t="inlineStr">
        <is>
          <t>Dec. 31, 2023 USD ($) Security</t>
        </is>
      </c>
    </row>
    <row r="2">
      <c r="A2" s="3" t="inlineStr">
        <is>
          <t>Schedule Of Available For Sale Securities [Line Items]</t>
        </is>
      </c>
      <c r="B2" s="4" t="inlineStr">
        <is>
          <t xml:space="preserve"> </t>
        </is>
      </c>
      <c r="C2" s="4" t="inlineStr">
        <is>
          <t xml:space="preserve"> </t>
        </is>
      </c>
    </row>
    <row r="3">
      <c r="A3" s="4" t="inlineStr">
        <is>
          <t>Fair Value of Marketable Debt Securities in a Loss Position Less than 12 Months</t>
        </is>
      </c>
      <c r="B3" s="7" t="n">
        <v>20.4</v>
      </c>
      <c r="C3" s="7" t="n">
        <v>47.8</v>
      </c>
    </row>
    <row r="4">
      <c r="A4" s="4" t="inlineStr">
        <is>
          <t>Number of Marketable Debt Securities in a Loss Position Less than 12 Months | Security</t>
        </is>
      </c>
      <c r="B4" s="5" t="n">
        <v>31</v>
      </c>
      <c r="C4" s="5" t="n">
        <v>60</v>
      </c>
    </row>
    <row r="5">
      <c r="A5" s="4" t="inlineStr">
        <is>
          <t>Unrealized Losses Less Than 12 Months</t>
        </is>
      </c>
      <c r="B5" s="7" t="n">
        <v>0.1</v>
      </c>
      <c r="C5" s="7" t="n">
        <v>0.1</v>
      </c>
    </row>
    <row r="6">
      <c r="A6" s="4" t="inlineStr">
        <is>
          <t>Fair Value of Marketable Debt Securities in a Loss Position 12 Months Or Longer</t>
        </is>
      </c>
      <c r="B6" s="7" t="n">
        <v>9.4</v>
      </c>
      <c r="C6" s="7" t="n">
        <v>43.9</v>
      </c>
    </row>
    <row r="7">
      <c r="A7" s="4" t="inlineStr">
        <is>
          <t>Number of Marketable Debt Securities in a Loss Position 12 Months Or Longer | Security</t>
        </is>
      </c>
      <c r="B7" s="5" t="n">
        <v>9</v>
      </c>
      <c r="C7" s="5" t="n">
        <v>61</v>
      </c>
    </row>
    <row r="8">
      <c r="A8" s="4" t="inlineStr">
        <is>
          <t>Unrealized Losses 12 Months Or Longer</t>
        </is>
      </c>
      <c r="B8" s="6" t="n">
        <v>0</v>
      </c>
      <c r="C8" s="7" t="n">
        <v>0.4</v>
      </c>
    </row>
    <row r="9">
      <c r="A9" s="4" t="inlineStr">
        <is>
          <t>Corporate Debt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of Marketable Debt Securities in a Loss Position Less than 12 Months</t>
        </is>
      </c>
      <c r="B11" s="7" t="n">
        <v>16.5</v>
      </c>
      <c r="C11" s="7" t="n">
        <v>27.9</v>
      </c>
    </row>
    <row r="12">
      <c r="A12" s="4" t="inlineStr">
        <is>
          <t>Number of Marketable Debt Securities in a Loss Position Less than 12 Months | Security</t>
        </is>
      </c>
      <c r="B12" s="5" t="n">
        <v>26</v>
      </c>
      <c r="C12" s="5" t="n">
        <v>35</v>
      </c>
    </row>
    <row r="13">
      <c r="A13" s="4" t="inlineStr">
        <is>
          <t>Unrealized Losses Less Than 12 Months</t>
        </is>
      </c>
      <c r="B13" s="7" t="n">
        <v>0.1</v>
      </c>
      <c r="C13" s="7" t="n">
        <v>0.1</v>
      </c>
    </row>
    <row r="14">
      <c r="A14" s="4" t="inlineStr">
        <is>
          <t>Fair Value of Marketable Debt Securities in a Loss Position 12 Months Or Longer</t>
        </is>
      </c>
      <c r="B14" s="7" t="n">
        <v>2.7</v>
      </c>
      <c r="C14" s="7" t="n">
        <v>36.2</v>
      </c>
    </row>
    <row r="15">
      <c r="A15" s="4" t="inlineStr">
        <is>
          <t>Number of Marketable Debt Securities in a Loss Position 12 Months Or Longer | Security</t>
        </is>
      </c>
      <c r="B15" s="5" t="n">
        <v>4</v>
      </c>
      <c r="C15" s="5" t="n">
        <v>49</v>
      </c>
    </row>
    <row r="16">
      <c r="A16" s="4" t="inlineStr">
        <is>
          <t>Unrealized Losses 12 Months Or Longer</t>
        </is>
      </c>
      <c r="B16" s="6" t="n">
        <v>0</v>
      </c>
      <c r="C16" s="7" t="n">
        <v>0.3</v>
      </c>
    </row>
    <row r="17">
      <c r="A17" s="4" t="inlineStr">
        <is>
          <t>U.S.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of Marketable Debt Securities in a Loss Position Less than 12 Months</t>
        </is>
      </c>
      <c r="B19" s="7" t="n">
        <v>3.1</v>
      </c>
      <c r="C19" s="7" t="n">
        <v>11.4</v>
      </c>
    </row>
    <row r="20">
      <c r="A20" s="4" t="inlineStr">
        <is>
          <t>Number of Marketable Debt Securities in a Loss Position Less than 12 Months | Security</t>
        </is>
      </c>
      <c r="B20" s="5" t="n">
        <v>4</v>
      </c>
      <c r="C20" s="5" t="n">
        <v>11</v>
      </c>
    </row>
    <row r="21">
      <c r="A21" s="4" t="inlineStr">
        <is>
          <t>Unrealized Losses Less Than 12 Months</t>
        </is>
      </c>
      <c r="B21" s="6" t="n">
        <v>0</v>
      </c>
      <c r="C21" s="6" t="n">
        <v>0</v>
      </c>
    </row>
    <row r="22">
      <c r="A22" s="4" t="inlineStr">
        <is>
          <t>Fair Value of Marketable Debt Securities in a Loss Position 12 Months Or Longer</t>
        </is>
      </c>
      <c r="B22" s="7" t="n">
        <v>6.7</v>
      </c>
      <c r="C22" s="7" t="n">
        <v>6.2</v>
      </c>
    </row>
    <row r="23">
      <c r="A23" s="4" t="inlineStr">
        <is>
          <t>Number of Marketable Debt Securities in a Loss Position 12 Months Or Longer | Security</t>
        </is>
      </c>
      <c r="B23" s="5" t="n">
        <v>5</v>
      </c>
      <c r="C23" s="5" t="n">
        <v>10</v>
      </c>
    </row>
    <row r="24">
      <c r="A24" s="4" t="inlineStr">
        <is>
          <t>Unrealized Losses 12 Months Or Longer</t>
        </is>
      </c>
      <c r="B24" s="6" t="n">
        <v>0</v>
      </c>
      <c r="C24" s="7" t="n">
        <v>0.1</v>
      </c>
    </row>
    <row r="25">
      <c r="A25" s="4" t="inlineStr">
        <is>
          <t>U.S. Government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of Marketable Debt Securities in a Loss Position Less than 12 Months</t>
        </is>
      </c>
      <c r="B27" s="7" t="n">
        <v>0.8</v>
      </c>
      <c r="C27" s="7" t="n">
        <v>8.5</v>
      </c>
    </row>
    <row r="28">
      <c r="A28" s="4" t="inlineStr">
        <is>
          <t>Number of Marketable Debt Securities in a Loss Position Less than 12 Months | Security</t>
        </is>
      </c>
      <c r="B28" s="5" t="n">
        <v>1</v>
      </c>
      <c r="C28" s="5" t="n">
        <v>14</v>
      </c>
    </row>
    <row r="29">
      <c r="A29" s="4" t="inlineStr">
        <is>
          <t>Unrealized Losses Less Than 12 Months</t>
        </is>
      </c>
      <c r="B29" s="6" t="n">
        <v>0</v>
      </c>
      <c r="C29" s="6" t="n">
        <v>0</v>
      </c>
    </row>
    <row r="30">
      <c r="A30" s="4" t="inlineStr">
        <is>
          <t>Fair Value of Marketable Debt Securities in a Loss Position 12 Months Or Longer</t>
        </is>
      </c>
      <c r="B30" s="6" t="n">
        <v>0</v>
      </c>
      <c r="C30" s="7" t="n">
        <v>1.5</v>
      </c>
    </row>
    <row r="31">
      <c r="A31" s="4" t="inlineStr">
        <is>
          <t>Number of Marketable Debt Securities in a Loss Position 12 Months Or Longer | Security</t>
        </is>
      </c>
      <c r="B31" s="5" t="n">
        <v>0</v>
      </c>
      <c r="C31" s="5" t="n">
        <v>2</v>
      </c>
    </row>
    <row r="32">
      <c r="A32" s="4" t="inlineStr">
        <is>
          <t>Unrealized Losses 12 Months Or Longer</t>
        </is>
      </c>
      <c r="B32" s="6" t="n">
        <v>0</v>
      </c>
      <c r="C3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and Other Postretirement Benefits - Change in Benefit Obligations and Change in Fair Value of Plan Assets Related to Pension and Postretirement Plans (Details) - USD ($) $ in Millions</t>
        </is>
      </c>
      <c r="C1" s="2" t="inlineStr">
        <is>
          <t>12 Months Ended</t>
        </is>
      </c>
    </row>
    <row r="2">
      <c r="C2" s="2" t="inlineStr">
        <is>
          <t>Dec. 31, 2024</t>
        </is>
      </c>
      <c r="D2" s="2" t="inlineStr">
        <is>
          <t>Dec. 31, 2023</t>
        </is>
      </c>
      <c r="E2" s="2" t="inlineStr">
        <is>
          <t>Dec. 31, 2022</t>
        </is>
      </c>
    </row>
    <row r="3">
      <c r="A3" s="3" t="inlineStr">
        <is>
          <t>Change in Fair Value of Plan Assets [Roll Forward]</t>
        </is>
      </c>
      <c r="C3" s="4" t="inlineStr">
        <is>
          <t xml:space="preserve"> </t>
        </is>
      </c>
      <c r="D3" s="4" t="inlineStr">
        <is>
          <t xml:space="preserve"> </t>
        </is>
      </c>
      <c r="E3" s="4" t="inlineStr">
        <is>
          <t xml:space="preserve"> </t>
        </is>
      </c>
    </row>
    <row r="4">
      <c r="A4" s="4" t="inlineStr">
        <is>
          <t>Plan assets at fair value at beginning of period</t>
        </is>
      </c>
      <c r="C4" s="7" t="n">
        <v>267.2</v>
      </c>
      <c r="D4" s="4" t="inlineStr">
        <is>
          <t xml:space="preserve"> </t>
        </is>
      </c>
      <c r="E4" s="4" t="inlineStr">
        <is>
          <t xml:space="preserve"> </t>
        </is>
      </c>
    </row>
    <row r="5">
      <c r="A5" s="4" t="inlineStr">
        <is>
          <t>Company contributions</t>
        </is>
      </c>
      <c r="C5" s="5" t="n">
        <v>50</v>
      </c>
      <c r="D5" s="6" t="n">
        <v>25</v>
      </c>
      <c r="E5" s="6" t="n">
        <v>25</v>
      </c>
    </row>
    <row r="6">
      <c r="A6" s="4" t="inlineStr">
        <is>
          <t>Fair value of plan assets at plan year end</t>
        </is>
      </c>
      <c r="C6" s="5" t="n">
        <v>0</v>
      </c>
      <c r="D6" s="8" t="n">
        <v>267.2</v>
      </c>
      <c r="E6" s="4" t="inlineStr">
        <is>
          <t xml:space="preserve"> </t>
        </is>
      </c>
    </row>
    <row r="7">
      <c r="A7" s="3" t="inlineStr">
        <is>
          <t>Amounts Recognized on Consolidated Balance Sheets:</t>
        </is>
      </c>
      <c r="C7" s="4" t="inlineStr">
        <is>
          <t xml:space="preserve"> </t>
        </is>
      </c>
      <c r="D7" s="4" t="inlineStr">
        <is>
          <t xml:space="preserve"> </t>
        </is>
      </c>
      <c r="E7" s="4" t="inlineStr">
        <is>
          <t xml:space="preserve"> </t>
        </is>
      </c>
    </row>
    <row r="8">
      <c r="A8" s="4" t="inlineStr">
        <is>
          <t>Noncurrent liabilities</t>
        </is>
      </c>
      <c r="C8" s="8" t="n">
        <v>-95.90000000000001</v>
      </c>
      <c r="D8" s="8" t="n">
        <v>-106.4</v>
      </c>
      <c r="E8" s="4" t="inlineStr">
        <is>
          <t xml:space="preserve"> </t>
        </is>
      </c>
    </row>
    <row r="9">
      <c r="A9" s="4" t="inlineStr">
        <is>
          <t>Pension Plans</t>
        </is>
      </c>
      <c r="C9" s="4" t="inlineStr">
        <is>
          <t xml:space="preserve"> </t>
        </is>
      </c>
      <c r="D9" s="4" t="inlineStr">
        <is>
          <t xml:space="preserve"> </t>
        </is>
      </c>
      <c r="E9" s="4" t="inlineStr">
        <is>
          <t xml:space="preserve"> </t>
        </is>
      </c>
    </row>
    <row r="10">
      <c r="A10" s="3" t="inlineStr">
        <is>
          <t>Change in Benefit Obligations [Roll Forward]</t>
        </is>
      </c>
      <c r="C10" s="4" t="inlineStr">
        <is>
          <t xml:space="preserve"> </t>
        </is>
      </c>
      <c r="D10" s="4" t="inlineStr">
        <is>
          <t xml:space="preserve"> </t>
        </is>
      </c>
      <c r="E10" s="4" t="inlineStr">
        <is>
          <t xml:space="preserve"> </t>
        </is>
      </c>
    </row>
    <row r="11">
      <c r="A11" s="4" t="inlineStr">
        <is>
          <t>Benefit obligation at beginning of period</t>
        </is>
      </c>
      <c r="C11" s="8" t="n">
        <v>1202.1</v>
      </c>
      <c r="D11" s="8" t="n">
        <v>1167.1</v>
      </c>
      <c r="E11" s="4" t="inlineStr">
        <is>
          <t xml:space="preserve"> </t>
        </is>
      </c>
    </row>
    <row r="12">
      <c r="A12" s="4" t="inlineStr">
        <is>
          <t>Service cost</t>
        </is>
      </c>
      <c r="C12" s="8" t="n">
        <v>12.3</v>
      </c>
      <c r="D12" s="8" t="n">
        <v>14.1</v>
      </c>
      <c r="E12" s="8" t="n">
        <v>19.3</v>
      </c>
    </row>
    <row r="13">
      <c r="A13" s="4" t="inlineStr">
        <is>
          <t>Interest cost</t>
        </is>
      </c>
      <c r="C13" s="8" t="n">
        <v>55.3</v>
      </c>
      <c r="D13" s="8" t="n">
        <v>55.8</v>
      </c>
      <c r="E13" s="8" t="n">
        <v>34.7</v>
      </c>
    </row>
    <row r="14">
      <c r="A14" s="4" t="inlineStr">
        <is>
          <t>Plan amendments</t>
        </is>
      </c>
      <c r="C14" s="8" t="n">
        <v>2.7</v>
      </c>
      <c r="D14" s="8" t="n">
        <v>2.9</v>
      </c>
      <c r="E14" s="4" t="inlineStr">
        <is>
          <t xml:space="preserve"> </t>
        </is>
      </c>
    </row>
    <row r="15">
      <c r="A15" s="4" t="inlineStr">
        <is>
          <t>Actuarial (gain) loss (a)</t>
        </is>
      </c>
      <c r="B15" s="4" t="inlineStr">
        <is>
          <t>[1]</t>
        </is>
      </c>
      <c r="C15" s="8" t="n">
        <v>-89.8</v>
      </c>
      <c r="D15" s="8" t="n">
        <v>23.3</v>
      </c>
      <c r="E15" s="4" t="inlineStr">
        <is>
          <t xml:space="preserve"> </t>
        </is>
      </c>
    </row>
    <row r="16">
      <c r="A16" s="4" t="inlineStr">
        <is>
          <t>Participant contributions</t>
        </is>
      </c>
      <c r="C16" s="5" t="n">
        <v>0</v>
      </c>
      <c r="D16" s="5" t="n">
        <v>0</v>
      </c>
      <c r="E16" s="4" t="inlineStr">
        <is>
          <t xml:space="preserve"> </t>
        </is>
      </c>
    </row>
    <row r="17">
      <c r="A17" s="4" t="inlineStr">
        <is>
          <t>Benefits paid</t>
        </is>
      </c>
      <c r="C17" s="8" t="n">
        <v>-63.9</v>
      </c>
      <c r="D17" s="8" t="n">
        <v>-61.1</v>
      </c>
      <c r="E17" s="4" t="inlineStr">
        <is>
          <t xml:space="preserve"> </t>
        </is>
      </c>
    </row>
    <row r="18">
      <c r="A18" s="4" t="inlineStr">
        <is>
          <t>Benefit obligation at plan year end</t>
        </is>
      </c>
      <c r="C18" s="8" t="n">
        <v>1118.7</v>
      </c>
      <c r="D18" s="8" t="n">
        <v>1202.1</v>
      </c>
      <c r="E18" s="8" t="n">
        <v>1167.1</v>
      </c>
    </row>
    <row r="19">
      <c r="A19" s="4" t="inlineStr">
        <is>
          <t>Accumulated benefit obligation portion of above</t>
        </is>
      </c>
      <c r="C19" s="8" t="n">
        <v>1098.7</v>
      </c>
      <c r="D19" s="8" t="n">
        <v>1173.3</v>
      </c>
      <c r="E19" s="4" t="inlineStr">
        <is>
          <t xml:space="preserve"> </t>
        </is>
      </c>
    </row>
    <row r="20">
      <c r="A20" s="3" t="inlineStr">
        <is>
          <t>Change in Fair Value of Plan Assets [Roll Forward]</t>
        </is>
      </c>
      <c r="C20" s="4" t="inlineStr">
        <is>
          <t xml:space="preserve"> </t>
        </is>
      </c>
      <c r="D20" s="4" t="inlineStr">
        <is>
          <t xml:space="preserve"> </t>
        </is>
      </c>
      <c r="E20" s="4" t="inlineStr">
        <is>
          <t xml:space="preserve"> </t>
        </is>
      </c>
    </row>
    <row r="21">
      <c r="A21" s="4" t="inlineStr">
        <is>
          <t>Plan assets at fair value at beginning of period</t>
        </is>
      </c>
      <c r="C21" s="8" t="n">
        <v>1161.6</v>
      </c>
      <c r="D21" s="8" t="n">
        <v>1055.3</v>
      </c>
      <c r="E21" s="4" t="inlineStr">
        <is>
          <t xml:space="preserve"> </t>
        </is>
      </c>
    </row>
    <row r="22">
      <c r="A22" s="4" t="inlineStr">
        <is>
          <t>Actual return on plan assets</t>
        </is>
      </c>
      <c r="C22" s="8" t="n">
        <v>9.5</v>
      </c>
      <c r="D22" s="8" t="n">
        <v>115.9</v>
      </c>
      <c r="E22" s="4" t="inlineStr">
        <is>
          <t xml:space="preserve"> </t>
        </is>
      </c>
    </row>
    <row r="23">
      <c r="A23" s="4" t="inlineStr">
        <is>
          <t>Company contributions</t>
        </is>
      </c>
      <c r="C23" s="8" t="n">
        <v>26.2</v>
      </c>
      <c r="D23" s="8" t="n">
        <v>51.5</v>
      </c>
      <c r="E23" s="4" t="inlineStr">
        <is>
          <t xml:space="preserve"> </t>
        </is>
      </c>
    </row>
    <row r="24">
      <c r="A24" s="4" t="inlineStr">
        <is>
          <t>Participant contributions</t>
        </is>
      </c>
      <c r="C24" s="5" t="n">
        <v>0</v>
      </c>
      <c r="D24" s="5" t="n">
        <v>0</v>
      </c>
      <c r="E24" s="4" t="inlineStr">
        <is>
          <t xml:space="preserve"> </t>
        </is>
      </c>
    </row>
    <row r="25">
      <c r="A25" s="4" t="inlineStr">
        <is>
          <t>Benefits paid</t>
        </is>
      </c>
      <c r="C25" s="8" t="n">
        <v>-63.9</v>
      </c>
      <c r="D25" s="8" t="n">
        <v>-61.1</v>
      </c>
      <c r="E25" s="4" t="inlineStr">
        <is>
          <t xml:space="preserve"> </t>
        </is>
      </c>
    </row>
    <row r="26">
      <c r="A26" s="4" t="inlineStr">
        <is>
          <t>Fair value of plan assets at plan year end</t>
        </is>
      </c>
      <c r="C26" s="8" t="n">
        <v>1133.4</v>
      </c>
      <c r="D26" s="8" t="n">
        <v>1161.6</v>
      </c>
      <c r="E26" s="8" t="n">
        <v>1055.3</v>
      </c>
    </row>
    <row r="27">
      <c r="A27" s="4" t="inlineStr">
        <is>
          <t>Overfunded (underfunded) status</t>
        </is>
      </c>
      <c r="C27" s="8" t="n">
        <v>14.7</v>
      </c>
      <c r="D27" s="8" t="n">
        <v>-40.5</v>
      </c>
      <c r="E27" s="4" t="inlineStr">
        <is>
          <t xml:space="preserve"> </t>
        </is>
      </c>
    </row>
    <row r="28">
      <c r="A28" s="3" t="inlineStr">
        <is>
          <t>Amounts Recognized on Consolidated Balance Sheets:</t>
        </is>
      </c>
      <c r="C28" s="4" t="inlineStr">
        <is>
          <t xml:space="preserve"> </t>
        </is>
      </c>
      <c r="D28" s="4" t="inlineStr">
        <is>
          <t xml:space="preserve"> </t>
        </is>
      </c>
      <c r="E28" s="4" t="inlineStr">
        <is>
          <t xml:space="preserve"> </t>
        </is>
      </c>
    </row>
    <row r="29">
      <c r="A29" s="4" t="inlineStr">
        <is>
          <t>Noncurrent assets</t>
        </is>
      </c>
      <c r="C29" s="8" t="n">
        <v>63.3</v>
      </c>
      <c r="D29" s="8" t="n">
        <v>26.5</v>
      </c>
      <c r="E29" s="4" t="inlineStr">
        <is>
          <t xml:space="preserve"> </t>
        </is>
      </c>
    </row>
    <row r="30">
      <c r="A30" s="4" t="inlineStr">
        <is>
          <t>Current liabilities</t>
        </is>
      </c>
      <c r="C30" s="8" t="n">
        <v>-2.7</v>
      </c>
      <c r="D30" s="8" t="n">
        <v>-1.7</v>
      </c>
      <c r="E30" s="4" t="inlineStr">
        <is>
          <t xml:space="preserve"> </t>
        </is>
      </c>
    </row>
    <row r="31">
      <c r="A31" s="4" t="inlineStr">
        <is>
          <t>Noncurrent liabilities</t>
        </is>
      </c>
      <c r="C31" s="8" t="n">
        <v>-45.9</v>
      </c>
      <c r="D31" s="8" t="n">
        <v>-65.3</v>
      </c>
      <c r="E31" s="4" t="inlineStr">
        <is>
          <t xml:space="preserve"> </t>
        </is>
      </c>
    </row>
    <row r="32">
      <c r="A32" s="4" t="inlineStr">
        <is>
          <t>Accrued asset (obligation) recognized at December 31</t>
        </is>
      </c>
      <c r="C32" s="8" t="n">
        <v>14.7</v>
      </c>
      <c r="D32" s="8" t="n">
        <v>-40.5</v>
      </c>
      <c r="E32" s="4" t="inlineStr">
        <is>
          <t xml:space="preserve"> </t>
        </is>
      </c>
    </row>
    <row r="33">
      <c r="A33" s="3" t="inlineStr">
        <is>
          <t>Amounts Recognized in Accumulated Other Comprehensive Loss (Income) (Pre-Tax):</t>
        </is>
      </c>
      <c r="C33" s="4" t="inlineStr">
        <is>
          <t xml:space="preserve"> </t>
        </is>
      </c>
      <c r="D33" s="4" t="inlineStr">
        <is>
          <t xml:space="preserve"> </t>
        </is>
      </c>
      <c r="E33" s="4" t="inlineStr">
        <is>
          <t xml:space="preserve"> </t>
        </is>
      </c>
    </row>
    <row r="34">
      <c r="A34" s="4" t="inlineStr">
        <is>
          <t>Prior service credit</t>
        </is>
      </c>
      <c r="C34" s="8" t="n">
        <v>26.4</v>
      </c>
      <c r="D34" s="8" t="n">
        <v>29.2</v>
      </c>
      <c r="E34" s="4" t="inlineStr">
        <is>
          <t xml:space="preserve"> </t>
        </is>
      </c>
    </row>
    <row r="35">
      <c r="A35" s="4" t="inlineStr">
        <is>
          <t>Actuarial gain</t>
        </is>
      </c>
      <c r="C35" s="8" t="n">
        <v>81.8</v>
      </c>
      <c r="D35" s="5" t="n">
        <v>116</v>
      </c>
      <c r="E35" s="4" t="inlineStr">
        <is>
          <t xml:space="preserve"> </t>
        </is>
      </c>
    </row>
    <row r="36">
      <c r="A36" s="4" t="inlineStr">
        <is>
          <t>Total</t>
        </is>
      </c>
      <c r="C36" s="8" t="n">
        <v>108.2</v>
      </c>
      <c r="D36" s="8" t="n">
        <v>145.2</v>
      </c>
      <c r="E36" s="4" t="inlineStr">
        <is>
          <t xml:space="preserve"> </t>
        </is>
      </c>
    </row>
    <row r="37">
      <c r="A37" s="4" t="inlineStr">
        <is>
          <t>Postretirement Plans</t>
        </is>
      </c>
      <c r="C37" s="4" t="inlineStr">
        <is>
          <t xml:space="preserve"> </t>
        </is>
      </c>
      <c r="D37" s="4" t="inlineStr">
        <is>
          <t xml:space="preserve"> </t>
        </is>
      </c>
      <c r="E37" s="4" t="inlineStr">
        <is>
          <t xml:space="preserve"> </t>
        </is>
      </c>
    </row>
    <row r="38">
      <c r="A38" s="3" t="inlineStr">
        <is>
          <t>Change in Benefit Obligations [Roll Forward]</t>
        </is>
      </c>
      <c r="C38" s="4" t="inlineStr">
        <is>
          <t xml:space="preserve"> </t>
        </is>
      </c>
      <c r="D38" s="4" t="inlineStr">
        <is>
          <t xml:space="preserve"> </t>
        </is>
      </c>
      <c r="E38" s="4" t="inlineStr">
        <is>
          <t xml:space="preserve"> </t>
        </is>
      </c>
    </row>
    <row r="39">
      <c r="A39" s="4" t="inlineStr">
        <is>
          <t>Benefit obligation at beginning of period</t>
        </is>
      </c>
      <c r="C39" s="8" t="n">
        <v>10.5</v>
      </c>
      <c r="D39" s="8" t="n">
        <v>9.5</v>
      </c>
      <c r="E39" s="4" t="inlineStr">
        <is>
          <t xml:space="preserve"> </t>
        </is>
      </c>
    </row>
    <row r="40">
      <c r="A40" s="4" t="inlineStr">
        <is>
          <t>Service cost</t>
        </is>
      </c>
      <c r="C40" s="8" t="n">
        <v>0.2</v>
      </c>
      <c r="D40" s="8" t="n">
        <v>0.2</v>
      </c>
      <c r="E40" s="8" t="n">
        <v>0.2</v>
      </c>
    </row>
    <row r="41">
      <c r="A41" s="4" t="inlineStr">
        <is>
          <t>Interest cost</t>
        </is>
      </c>
      <c r="C41" s="8" t="n">
        <v>0.5</v>
      </c>
      <c r="D41" s="8" t="n">
        <v>0.5</v>
      </c>
      <c r="E41" s="8" t="n">
        <v>0.3</v>
      </c>
    </row>
    <row r="42">
      <c r="A42" s="4" t="inlineStr">
        <is>
          <t>Plan amendments</t>
        </is>
      </c>
      <c r="C42" s="5" t="n">
        <v>0</v>
      </c>
      <c r="D42" s="5" t="n">
        <v>0</v>
      </c>
      <c r="E42" s="4" t="inlineStr">
        <is>
          <t xml:space="preserve"> </t>
        </is>
      </c>
    </row>
    <row r="43">
      <c r="A43" s="4" t="inlineStr">
        <is>
          <t>Actuarial (gain) loss (a)</t>
        </is>
      </c>
      <c r="B43" s="4" t="inlineStr">
        <is>
          <t>[1]</t>
        </is>
      </c>
      <c r="C43" s="8" t="n">
        <v>0.2</v>
      </c>
      <c r="D43" s="8" t="n">
        <v>1.5</v>
      </c>
      <c r="E43" s="4" t="inlineStr">
        <is>
          <t xml:space="preserve"> </t>
        </is>
      </c>
    </row>
    <row r="44">
      <c r="A44" s="4" t="inlineStr">
        <is>
          <t>Participant contributions</t>
        </is>
      </c>
      <c r="C44" s="8" t="n">
        <v>0.4</v>
      </c>
      <c r="D44" s="8" t="n">
        <v>0.4</v>
      </c>
      <c r="E44" s="4" t="inlineStr">
        <is>
          <t xml:space="preserve"> </t>
        </is>
      </c>
    </row>
    <row r="45">
      <c r="A45" s="4" t="inlineStr">
        <is>
          <t>Benefits paid</t>
        </is>
      </c>
      <c r="C45" s="8" t="n">
        <v>-1.7</v>
      </c>
      <c r="D45" s="8" t="n">
        <v>-1.6</v>
      </c>
      <c r="E45" s="4" t="inlineStr">
        <is>
          <t xml:space="preserve"> </t>
        </is>
      </c>
    </row>
    <row r="46">
      <c r="A46" s="4" t="inlineStr">
        <is>
          <t>Benefit obligation at plan year end</t>
        </is>
      </c>
      <c r="C46" s="8" t="n">
        <v>10.1</v>
      </c>
      <c r="D46" s="8" t="n">
        <v>10.5</v>
      </c>
      <c r="E46" s="8" t="n">
        <v>9.5</v>
      </c>
    </row>
    <row r="47">
      <c r="A47" s="3" t="inlineStr">
        <is>
          <t>Change in Fair Value of Plan Assets [Roll Forward]</t>
        </is>
      </c>
      <c r="C47" s="4" t="inlineStr">
        <is>
          <t xml:space="preserve"> </t>
        </is>
      </c>
      <c r="D47" s="4" t="inlineStr">
        <is>
          <t xml:space="preserve"> </t>
        </is>
      </c>
      <c r="E47" s="4" t="inlineStr">
        <is>
          <t xml:space="preserve"> </t>
        </is>
      </c>
    </row>
    <row r="48">
      <c r="A48" s="4" t="inlineStr">
        <is>
          <t>Plan assets at fair value at beginning of period</t>
        </is>
      </c>
      <c r="C48" s="5" t="n">
        <v>0</v>
      </c>
      <c r="D48" s="5" t="n">
        <v>0</v>
      </c>
      <c r="E48" s="4" t="inlineStr">
        <is>
          <t xml:space="preserve"> </t>
        </is>
      </c>
    </row>
    <row r="49">
      <c r="A49" s="4" t="inlineStr">
        <is>
          <t>Actual return on plan assets</t>
        </is>
      </c>
      <c r="C49" s="5" t="n">
        <v>0</v>
      </c>
      <c r="D49" s="5" t="n">
        <v>0</v>
      </c>
      <c r="E49" s="4" t="inlineStr">
        <is>
          <t xml:space="preserve"> </t>
        </is>
      </c>
    </row>
    <row r="50">
      <c r="A50" s="4" t="inlineStr">
        <is>
          <t>Company contributions</t>
        </is>
      </c>
      <c r="C50" s="8" t="n">
        <v>1.3</v>
      </c>
      <c r="D50" s="8" t="n">
        <v>1.2</v>
      </c>
      <c r="E50" s="4" t="inlineStr">
        <is>
          <t xml:space="preserve"> </t>
        </is>
      </c>
    </row>
    <row r="51">
      <c r="A51" s="4" t="inlineStr">
        <is>
          <t>Participant contributions</t>
        </is>
      </c>
      <c r="C51" s="8" t="n">
        <v>0.4</v>
      </c>
      <c r="D51" s="8" t="n">
        <v>0.4</v>
      </c>
      <c r="E51" s="4" t="inlineStr">
        <is>
          <t xml:space="preserve"> </t>
        </is>
      </c>
    </row>
    <row r="52">
      <c r="A52" s="4" t="inlineStr">
        <is>
          <t>Benefits paid</t>
        </is>
      </c>
      <c r="C52" s="8" t="n">
        <v>-1.7</v>
      </c>
      <c r="D52" s="8" t="n">
        <v>-1.6</v>
      </c>
      <c r="E52" s="4" t="inlineStr">
        <is>
          <t xml:space="preserve"> </t>
        </is>
      </c>
    </row>
    <row r="53">
      <c r="A53" s="4" t="inlineStr">
        <is>
          <t>Fair value of plan assets at plan year end</t>
        </is>
      </c>
      <c r="C53" s="5" t="n">
        <v>0</v>
      </c>
      <c r="D53" s="5" t="n">
        <v>0</v>
      </c>
      <c r="E53" s="6" t="n">
        <v>0</v>
      </c>
    </row>
    <row r="54">
      <c r="A54" s="4" t="inlineStr">
        <is>
          <t>Overfunded (underfunded) status</t>
        </is>
      </c>
      <c r="C54" s="8" t="n">
        <v>-10.1</v>
      </c>
      <c r="D54" s="8" t="n">
        <v>-10.5</v>
      </c>
      <c r="E54" s="4" t="inlineStr">
        <is>
          <t xml:space="preserve"> </t>
        </is>
      </c>
    </row>
    <row r="55">
      <c r="A55" s="3" t="inlineStr">
        <is>
          <t>Amounts Recognized on Consolidated Balance Sheets:</t>
        </is>
      </c>
      <c r="C55" s="4" t="inlineStr">
        <is>
          <t xml:space="preserve"> </t>
        </is>
      </c>
      <c r="D55" s="4" t="inlineStr">
        <is>
          <t xml:space="preserve"> </t>
        </is>
      </c>
      <c r="E55" s="4" t="inlineStr">
        <is>
          <t xml:space="preserve"> </t>
        </is>
      </c>
    </row>
    <row r="56">
      <c r="A56" s="4" t="inlineStr">
        <is>
          <t>Noncurrent assets</t>
        </is>
      </c>
      <c r="C56" s="5" t="n">
        <v>0</v>
      </c>
      <c r="D56" s="5" t="n">
        <v>0</v>
      </c>
      <c r="E56" s="4" t="inlineStr">
        <is>
          <t xml:space="preserve"> </t>
        </is>
      </c>
    </row>
    <row r="57">
      <c r="A57" s="4" t="inlineStr">
        <is>
          <t>Current liabilities</t>
        </is>
      </c>
      <c r="C57" s="8" t="n">
        <v>-0.5</v>
      </c>
      <c r="D57" s="8" t="n">
        <v>-0.5</v>
      </c>
      <c r="E57" s="4" t="inlineStr">
        <is>
          <t xml:space="preserve"> </t>
        </is>
      </c>
    </row>
    <row r="58">
      <c r="A58" s="4" t="inlineStr">
        <is>
          <t>Noncurrent liabilities</t>
        </is>
      </c>
      <c r="C58" s="8" t="n">
        <v>-9.6</v>
      </c>
      <c r="D58" s="5" t="n">
        <v>-10</v>
      </c>
      <c r="E58" s="4" t="inlineStr">
        <is>
          <t xml:space="preserve"> </t>
        </is>
      </c>
    </row>
    <row r="59">
      <c r="A59" s="4" t="inlineStr">
        <is>
          <t>Accrued asset (obligation) recognized at December 31</t>
        </is>
      </c>
      <c r="C59" s="8" t="n">
        <v>-10.1</v>
      </c>
      <c r="D59" s="8" t="n">
        <v>-10.5</v>
      </c>
      <c r="E59" s="4" t="inlineStr">
        <is>
          <t xml:space="preserve"> </t>
        </is>
      </c>
    </row>
    <row r="60">
      <c r="A60" s="3" t="inlineStr">
        <is>
          <t>Amounts Recognized in Accumulated Other Comprehensive Loss (Income) (Pre-Tax):</t>
        </is>
      </c>
      <c r="C60" s="4" t="inlineStr">
        <is>
          <t xml:space="preserve"> </t>
        </is>
      </c>
      <c r="D60" s="4" t="inlineStr">
        <is>
          <t xml:space="preserve"> </t>
        </is>
      </c>
      <c r="E60" s="4" t="inlineStr">
        <is>
          <t xml:space="preserve"> </t>
        </is>
      </c>
    </row>
    <row r="61">
      <c r="A61" s="4" t="inlineStr">
        <is>
          <t>Prior service credit</t>
        </is>
      </c>
      <c r="C61" s="8" t="n">
        <v>-3.4</v>
      </c>
      <c r="D61" s="8" t="n">
        <v>-3.8</v>
      </c>
      <c r="E61" s="4" t="inlineStr">
        <is>
          <t xml:space="preserve"> </t>
        </is>
      </c>
    </row>
    <row r="62">
      <c r="A62" s="4" t="inlineStr">
        <is>
          <t>Actuarial gain</t>
        </is>
      </c>
      <c r="C62" s="8" t="n">
        <v>-4.3</v>
      </c>
      <c r="D62" s="8" t="n">
        <v>-4.7</v>
      </c>
      <c r="E62" s="4" t="inlineStr">
        <is>
          <t xml:space="preserve"> </t>
        </is>
      </c>
    </row>
    <row r="63">
      <c r="A63" s="4" t="inlineStr">
        <is>
          <t>Total</t>
        </is>
      </c>
      <c r="C63" s="7" t="n">
        <v>-7.7</v>
      </c>
      <c r="D63" s="7" t="n">
        <v>-8.5</v>
      </c>
      <c r="E63" s="4" t="inlineStr">
        <is>
          <t xml:space="preserve"> </t>
        </is>
      </c>
    </row>
    <row r="64"/>
    <row r="65">
      <c r="A65" s="4" t="inlineStr">
        <is>
          <t>[1] For the year ended December 31, 2024, the most significant driver of the decrease in the aggregate benefit obligations for the pension and OPEB plans was the actuarial gain due to an increase in the discount rate assumption. Additional gains due to participant experience and the decrease in the salary scale were offset by actuarial losses due to increases in the PCA Hourly Pension Plan benefit multipliers and updated medical assumptions to better reflect anticipated future experience. For the year ended December 31, 2023, the most significant driver of the increase in aggregate benefit obligations for the pension and OPEB plans was the actuarial losses due to a decrease in the discount rate assumption, PCA Hourly Pension Plan benefit multiplier increases, and changes in salary scale and medical claims assumptions to better reflect anticipated future experience.</t>
        </is>
      </c>
    </row>
  </sheetData>
  <mergeCells count="4">
    <mergeCell ref="A1:B2"/>
    <mergeCell ref="C1:E1"/>
    <mergeCell ref="A64:D64"/>
    <mergeCell ref="A65:D6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s>
  <sheetData>
    <row r="1">
      <c r="A1" s="1" t="inlineStr">
        <is>
          <t>Employee Benefit Plans and Other Postretirement Benefits - Components of Net Periodic Benefit Cost an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C4" s="4" t="inlineStr">
        <is>
          <t>Interest Income (Expense), Operating</t>
        </is>
      </c>
      <c r="D4" s="4" t="inlineStr">
        <is>
          <t>Interest Income (Expense), Operating</t>
        </is>
      </c>
      <c r="E4" s="4" t="inlineStr">
        <is>
          <t>Interest Income (Expense), Operating</t>
        </is>
      </c>
    </row>
    <row r="5">
      <c r="A5" s="4" t="inlineStr">
        <is>
          <t>Pension Plans</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C7" s="7" t="n">
        <v>12.3</v>
      </c>
      <c r="D7" s="7" t="n">
        <v>14.1</v>
      </c>
      <c r="E7" s="7" t="n">
        <v>19.3</v>
      </c>
    </row>
    <row r="8">
      <c r="A8" s="4" t="inlineStr">
        <is>
          <t>Interest cost</t>
        </is>
      </c>
      <c r="C8" s="8" t="n">
        <v>55.3</v>
      </c>
      <c r="D8" s="8" t="n">
        <v>55.8</v>
      </c>
      <c r="E8" s="8" t="n">
        <v>34.7</v>
      </c>
    </row>
    <row r="9">
      <c r="A9" s="4" t="inlineStr">
        <is>
          <t>Expected return on plan assets</t>
        </is>
      </c>
      <c r="C9" s="8" t="n">
        <v>-65.8</v>
      </c>
      <c r="D9" s="8" t="n">
        <v>-57.1</v>
      </c>
      <c r="E9" s="8" t="n">
        <v>-55.7</v>
      </c>
    </row>
    <row r="10">
      <c r="A10" s="3" t="inlineStr">
        <is>
          <t>Net Amortization of Unrecognized Amounts [Abstract]</t>
        </is>
      </c>
      <c r="C10" s="4" t="inlineStr">
        <is>
          <t xml:space="preserve"> </t>
        </is>
      </c>
      <c r="D10" s="4" t="inlineStr">
        <is>
          <t xml:space="preserve"> </t>
        </is>
      </c>
      <c r="E10" s="4" t="inlineStr">
        <is>
          <t xml:space="preserve"> </t>
        </is>
      </c>
    </row>
    <row r="11">
      <c r="A11" s="4" t="inlineStr">
        <is>
          <t>Prior service credit</t>
        </is>
      </c>
      <c r="C11" s="8" t="n">
        <v>5.6</v>
      </c>
      <c r="D11" s="8" t="n">
        <v>5.2</v>
      </c>
      <c r="E11" s="8" t="n">
        <v>3.6</v>
      </c>
    </row>
    <row r="12">
      <c r="A12" s="4" t="inlineStr">
        <is>
          <t>Actuarial gain</t>
        </is>
      </c>
      <c r="C12" s="8" t="n">
        <v>0.7</v>
      </c>
      <c r="D12" s="8" t="n">
        <v>4.1</v>
      </c>
      <c r="E12" s="8" t="n">
        <v>3.4</v>
      </c>
    </row>
    <row r="13">
      <c r="A13" s="4" t="inlineStr">
        <is>
          <t>Net periodic benefit cost</t>
        </is>
      </c>
      <c r="C13" s="8" t="n">
        <v>8.1</v>
      </c>
      <c r="D13" s="8" t="n">
        <v>22.1</v>
      </c>
      <c r="E13" s="8" t="n">
        <v>5.3</v>
      </c>
    </row>
    <row r="14">
      <c r="A14" s="3" t="inlineStr">
        <is>
          <t>Changes in plan assets and benefit obligations recognized in other comprehensive (income) loss:</t>
        </is>
      </c>
      <c r="C14" s="4" t="inlineStr">
        <is>
          <t xml:space="preserve"> </t>
        </is>
      </c>
      <c r="D14" s="4" t="inlineStr">
        <is>
          <t xml:space="preserve"> </t>
        </is>
      </c>
      <c r="E14" s="4" t="inlineStr">
        <is>
          <t xml:space="preserve"> </t>
        </is>
      </c>
    </row>
    <row r="15">
      <c r="A15" s="4" t="inlineStr">
        <is>
          <t>Actuarial net gain</t>
        </is>
      </c>
      <c r="C15" s="8" t="n">
        <v>-33.6</v>
      </c>
      <c r="D15" s="8" t="n">
        <v>-35.5</v>
      </c>
      <c r="E15" s="8" t="n">
        <v>28.6</v>
      </c>
    </row>
    <row r="16">
      <c r="A16" s="4" t="inlineStr">
        <is>
          <t>Prior service credit</t>
        </is>
      </c>
      <c r="C16" s="8" t="n">
        <v>2.7</v>
      </c>
      <c r="D16" s="8" t="n">
        <v>2.9</v>
      </c>
      <c r="E16" s="8" t="n">
        <v>15.1</v>
      </c>
    </row>
    <row r="17">
      <c r="A17" s="4" t="inlineStr">
        <is>
          <t>Amortization of prior service cost (credit)</t>
        </is>
      </c>
      <c r="C17" s="8" t="n">
        <v>-5.6</v>
      </c>
      <c r="D17" s="8" t="n">
        <v>-5.2</v>
      </c>
      <c r="E17" s="8" t="n">
        <v>-3.6</v>
      </c>
    </row>
    <row r="18">
      <c r="A18" s="4" t="inlineStr">
        <is>
          <t>Amortization of actuarial loss (gain)</t>
        </is>
      </c>
      <c r="C18" s="8" t="n">
        <v>-0.7</v>
      </c>
      <c r="D18" s="8" t="n">
        <v>-4.1</v>
      </c>
      <c r="E18" s="8" t="n">
        <v>-3.4</v>
      </c>
    </row>
    <row r="19">
      <c r="A19" s="4" t="inlineStr">
        <is>
          <t>Total recognized in other comprehensive loss income (b)</t>
        </is>
      </c>
      <c r="B19" s="4" t="inlineStr">
        <is>
          <t>[1]</t>
        </is>
      </c>
      <c r="C19" s="8" t="n">
        <v>-37.2</v>
      </c>
      <c r="D19" s="8" t="n">
        <v>-41.9</v>
      </c>
      <c r="E19" s="8" t="n">
        <v>36.7</v>
      </c>
    </row>
    <row r="20">
      <c r="A20" s="4" t="inlineStr">
        <is>
          <t>Total recognized in net periodic benefit cost and other comprehensive income (pre-tax)</t>
        </is>
      </c>
      <c r="C20" s="8" t="n">
        <v>-29.1</v>
      </c>
      <c r="D20" s="8" t="n">
        <v>-19.8</v>
      </c>
      <c r="E20" s="5" t="n">
        <v>42</v>
      </c>
    </row>
    <row r="21">
      <c r="A21" s="4" t="inlineStr">
        <is>
          <t>Postretirement Plans</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Service cost</t>
        </is>
      </c>
      <c r="C23" s="8" t="n">
        <v>0.2</v>
      </c>
      <c r="D23" s="8" t="n">
        <v>0.2</v>
      </c>
      <c r="E23" s="8" t="n">
        <v>0.2</v>
      </c>
    </row>
    <row r="24">
      <c r="A24" s="4" t="inlineStr">
        <is>
          <t>Interest cost</t>
        </is>
      </c>
      <c r="C24" s="8" t="n">
        <v>0.5</v>
      </c>
      <c r="D24" s="8" t="n">
        <v>0.5</v>
      </c>
      <c r="E24" s="8" t="n">
        <v>0.3</v>
      </c>
    </row>
    <row r="25">
      <c r="A25" s="4" t="inlineStr">
        <is>
          <t>Expected return on plan assets</t>
        </is>
      </c>
      <c r="C25" s="5" t="n">
        <v>0</v>
      </c>
      <c r="D25" s="5" t="n">
        <v>0</v>
      </c>
      <c r="E25" s="5" t="n">
        <v>0</v>
      </c>
    </row>
    <row r="26">
      <c r="A26" s="3" t="inlineStr">
        <is>
          <t>Net Amortization of Unrecognized Amounts [Abstract]</t>
        </is>
      </c>
      <c r="C26" s="4" t="inlineStr">
        <is>
          <t xml:space="preserve"> </t>
        </is>
      </c>
      <c r="D26" s="4" t="inlineStr">
        <is>
          <t xml:space="preserve"> </t>
        </is>
      </c>
      <c r="E26" s="4" t="inlineStr">
        <is>
          <t xml:space="preserve"> </t>
        </is>
      </c>
    </row>
    <row r="27">
      <c r="A27" s="4" t="inlineStr">
        <is>
          <t>Prior service credit</t>
        </is>
      </c>
      <c r="C27" s="8" t="n">
        <v>-0.5</v>
      </c>
      <c r="D27" s="8" t="n">
        <v>-0.4</v>
      </c>
      <c r="E27" s="8" t="n">
        <v>-0.4</v>
      </c>
    </row>
    <row r="28">
      <c r="A28" s="4" t="inlineStr">
        <is>
          <t>Actuarial gain</t>
        </is>
      </c>
      <c r="C28" s="8" t="n">
        <v>-0.3</v>
      </c>
      <c r="D28" s="8" t="n">
        <v>-0.4</v>
      </c>
      <c r="E28" s="8" t="n">
        <v>-0.4</v>
      </c>
    </row>
    <row r="29">
      <c r="A29" s="4" t="inlineStr">
        <is>
          <t>Net periodic benefit cost</t>
        </is>
      </c>
      <c r="C29" s="8" t="n">
        <v>-0.1</v>
      </c>
      <c r="D29" s="8" t="n">
        <v>-0.1</v>
      </c>
      <c r="E29" s="8" t="n">
        <v>-0.3</v>
      </c>
    </row>
    <row r="30">
      <c r="A30" s="3" t="inlineStr">
        <is>
          <t>Changes in plan assets and benefit obligations recognized in other comprehensive (income) loss:</t>
        </is>
      </c>
      <c r="C30" s="4" t="inlineStr">
        <is>
          <t xml:space="preserve"> </t>
        </is>
      </c>
      <c r="D30" s="4" t="inlineStr">
        <is>
          <t xml:space="preserve"> </t>
        </is>
      </c>
      <c r="E30" s="4" t="inlineStr">
        <is>
          <t xml:space="preserve"> </t>
        </is>
      </c>
    </row>
    <row r="31">
      <c r="A31" s="4" t="inlineStr">
        <is>
          <t>Actuarial net gain</t>
        </is>
      </c>
      <c r="C31" s="8" t="n">
        <v>0.2</v>
      </c>
      <c r="D31" s="8" t="n">
        <v>1.5</v>
      </c>
      <c r="E31" s="8" t="n">
        <v>-3.4</v>
      </c>
    </row>
    <row r="32">
      <c r="A32" s="4" t="inlineStr">
        <is>
          <t>Prior service credit</t>
        </is>
      </c>
      <c r="C32" s="5" t="n">
        <v>0</v>
      </c>
      <c r="D32" s="5" t="n">
        <v>0</v>
      </c>
      <c r="E32" s="5" t="n">
        <v>0</v>
      </c>
    </row>
    <row r="33">
      <c r="A33" s="4" t="inlineStr">
        <is>
          <t>Amortization of prior service cost (credit)</t>
        </is>
      </c>
      <c r="C33" s="8" t="n">
        <v>0.5</v>
      </c>
      <c r="D33" s="8" t="n">
        <v>0.4</v>
      </c>
      <c r="E33" s="8" t="n">
        <v>0.4</v>
      </c>
    </row>
    <row r="34">
      <c r="A34" s="4" t="inlineStr">
        <is>
          <t>Amortization of actuarial loss (gain)</t>
        </is>
      </c>
      <c r="C34" s="8" t="n">
        <v>0.3</v>
      </c>
      <c r="D34" s="8" t="n">
        <v>0.4</v>
      </c>
      <c r="E34" s="8" t="n">
        <v>0.4</v>
      </c>
    </row>
    <row r="35">
      <c r="A35" s="4" t="inlineStr">
        <is>
          <t>Total recognized in other comprehensive loss income (b)</t>
        </is>
      </c>
      <c r="B35" s="4" t="inlineStr">
        <is>
          <t>[1]</t>
        </is>
      </c>
      <c r="C35" s="5" t="n">
        <v>1</v>
      </c>
      <c r="D35" s="8" t="n">
        <v>2.3</v>
      </c>
      <c r="E35" s="8" t="n">
        <v>-2.6</v>
      </c>
    </row>
    <row r="36">
      <c r="A36" s="4" t="inlineStr">
        <is>
          <t>Total recognized in net periodic benefit cost and other comprehensive income (pre-tax)</t>
        </is>
      </c>
      <c r="C36" s="7" t="n">
        <v>0.9</v>
      </c>
      <c r="D36" s="7" t="n">
        <v>2.2</v>
      </c>
      <c r="E36" s="7" t="n">
        <v>-2.9</v>
      </c>
    </row>
    <row r="37"/>
    <row r="38">
      <c r="A38" s="4" t="inlineStr">
        <is>
          <t>[1] Accumulated losses in excess of 10 % of the greater of the projected benefit obligation or the market-related value of assets will be recognized on a straight-line basis over the average remaining service period of active employees in PCA plans (which is between five and nine years ) and over the average remaining lifetime of inactive participants in the Boise plan (which is approximately 22 years), to the extent that losses are not offset by gains in subsequent years.</t>
        </is>
      </c>
    </row>
  </sheetData>
  <mergeCells count="4">
    <mergeCell ref="A1:B2"/>
    <mergeCell ref="C1:E1"/>
    <mergeCell ref="A37:D37"/>
    <mergeCell ref="A38:D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Other Postretirement Benefits - Components of Net Periodic Benefit Cost and Other Comprehensive (Income) Loss (Parenthetical)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cumulated losses, excess percentage threshold required on projected benefit obligation</t>
        </is>
      </c>
      <c r="B4" s="11" t="n">
        <v>0.1</v>
      </c>
      <c r="C4" s="4" t="inlineStr">
        <is>
          <t xml:space="preserve"> </t>
        </is>
      </c>
    </row>
    <row r="5">
      <c r="A5" s="4" t="inlineStr">
        <is>
          <t>Fair value of plan assets at plan year end</t>
        </is>
      </c>
      <c r="B5" s="6" t="n">
        <v>0</v>
      </c>
      <c r="C5" s="7" t="n">
        <v>267.2</v>
      </c>
    </row>
    <row r="6">
      <c r="A6" s="4" t="inlineStr">
        <is>
          <t>Packaging Corporation of America | 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verage remaining service period of active employees used for recognition of market-related value of assets</t>
        </is>
      </c>
      <c r="B8" s="4" t="inlineStr">
        <is>
          <t>9 years</t>
        </is>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Additional Information (Details) - USD ($) shares in Millions, $ in Millions</t>
        </is>
      </c>
      <c r="B1" s="2" t="inlineStr">
        <is>
          <t>12 Months Ended</t>
        </is>
      </c>
    </row>
    <row r="2">
      <c r="B2" s="2" t="inlineStr">
        <is>
          <t>Dec. 31, 2024</t>
        </is>
      </c>
      <c r="C2" s="2" t="inlineStr">
        <is>
          <t>Dec. 31, 2023</t>
        </is>
      </c>
      <c r="D2" s="2" t="inlineStr">
        <is>
          <t>Dec. 31, 2022</t>
        </is>
      </c>
    </row>
    <row r="3">
      <c r="A3" s="3" t="inlineStr">
        <is>
          <t>Amounts Recognized in Accumulated Other Comprehensive Loss (Income) (Pre-Tax):</t>
        </is>
      </c>
      <c r="B3" s="4" t="inlineStr">
        <is>
          <t xml:space="preserve"> </t>
        </is>
      </c>
      <c r="C3" s="4" t="inlineStr">
        <is>
          <t xml:space="preserve"> </t>
        </is>
      </c>
      <c r="D3" s="4" t="inlineStr">
        <is>
          <t xml:space="preserve"> </t>
        </is>
      </c>
    </row>
    <row r="4">
      <c r="A4" s="4" t="inlineStr">
        <is>
          <t>Accumulated benefit obligation for plans with obligations in excess of plan assets</t>
        </is>
      </c>
      <c r="B4" s="7" t="n">
        <v>44.7</v>
      </c>
      <c r="C4" s="7" t="n">
        <v>42.9</v>
      </c>
      <c r="D4" s="4" t="inlineStr">
        <is>
          <t xml:space="preserve"> </t>
        </is>
      </c>
    </row>
    <row r="5">
      <c r="A5" s="4" t="inlineStr">
        <is>
          <t>Defined Benefit Plan, Pension Plan Benefit Obligation in Excess of Plan Assets, Plan Assets</t>
        </is>
      </c>
      <c r="B5" s="7" t="n">
        <v>48.6</v>
      </c>
      <c r="C5" s="8" t="n">
        <v>334.3</v>
      </c>
      <c r="D5" s="4" t="inlineStr">
        <is>
          <t xml:space="preserve"> </t>
        </is>
      </c>
    </row>
    <row r="6">
      <c r="A6" s="4" t="inlineStr">
        <is>
          <t>Weighted-Average expected return on plan assets for 2021</t>
        </is>
      </c>
      <c r="B6" s="12" t="n">
        <v>0.0571</v>
      </c>
      <c r="C6" s="4" t="inlineStr">
        <is>
          <t xml:space="preserve"> </t>
        </is>
      </c>
      <c r="D6" s="4" t="inlineStr">
        <is>
          <t xml:space="preserve"> </t>
        </is>
      </c>
    </row>
    <row r="7">
      <c r="A7" s="3" t="inlineStr">
        <is>
          <t>Pension Contributions [Abstract]</t>
        </is>
      </c>
      <c r="B7" s="4" t="inlineStr">
        <is>
          <t xml:space="preserve"> </t>
        </is>
      </c>
      <c r="C7" s="4" t="inlineStr">
        <is>
          <t xml:space="preserve"> </t>
        </is>
      </c>
      <c r="D7" s="4" t="inlineStr">
        <is>
          <t xml:space="preserve"> </t>
        </is>
      </c>
    </row>
    <row r="8">
      <c r="A8" s="4" t="inlineStr">
        <is>
          <t>Contributions to pension plan</t>
        </is>
      </c>
      <c r="B8" s="6" t="n">
        <v>50</v>
      </c>
      <c r="C8" s="6" t="n">
        <v>25</v>
      </c>
      <c r="D8" s="6" t="n">
        <v>25</v>
      </c>
    </row>
    <row r="9">
      <c r="A9" s="4" t="inlineStr">
        <is>
          <t>Company's common stock</t>
        </is>
      </c>
      <c r="B9" s="8" t="n">
        <v>1.1</v>
      </c>
      <c r="C9" s="8" t="n">
        <v>1.1</v>
      </c>
      <c r="D9" s="4" t="inlineStr">
        <is>
          <t xml:space="preserve"> </t>
        </is>
      </c>
    </row>
    <row r="10">
      <c r="A10" s="4" t="inlineStr">
        <is>
          <t>Deferred compensation liability</t>
        </is>
      </c>
      <c r="B10" s="7" t="n">
        <v>40.5</v>
      </c>
      <c r="C10" s="6" t="n">
        <v>31</v>
      </c>
      <c r="D10" s="4" t="inlineStr">
        <is>
          <t xml:space="preserve"> </t>
        </is>
      </c>
    </row>
    <row r="11">
      <c r="A11" s="4" t="inlineStr">
        <is>
          <t>Defined Benefit Plan, Plan Assets, Amount</t>
        </is>
      </c>
      <c r="B11" s="6" t="n">
        <v>0</v>
      </c>
      <c r="C11" s="7" t="n">
        <v>267.2</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Pension Contributions [Abstract]</t>
        </is>
      </c>
      <c r="B13" s="4" t="inlineStr">
        <is>
          <t xml:space="preserve"> </t>
        </is>
      </c>
      <c r="C13" s="4" t="inlineStr">
        <is>
          <t xml:space="preserve"> </t>
        </is>
      </c>
      <c r="D13" s="4" t="inlineStr">
        <is>
          <t xml:space="preserve"> </t>
        </is>
      </c>
    </row>
    <row r="14">
      <c r="A14" s="4" t="inlineStr">
        <is>
          <t>Company's contribution to pension plan, percentage</t>
        </is>
      </c>
      <c r="B14" s="11"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ension Contributions [Abstract]</t>
        </is>
      </c>
      <c r="B16" s="4" t="inlineStr">
        <is>
          <t xml:space="preserve"> </t>
        </is>
      </c>
      <c r="C16" s="4" t="inlineStr">
        <is>
          <t xml:space="preserve"> </t>
        </is>
      </c>
      <c r="D16" s="4" t="inlineStr">
        <is>
          <t xml:space="preserve"> </t>
        </is>
      </c>
    </row>
    <row r="17">
      <c r="A17" s="4" t="inlineStr">
        <is>
          <t>Company's contribution to pension plan, percentage</t>
        </is>
      </c>
      <c r="B17" s="4" t="inlineStr">
        <is>
          <t xml:space="preserve"> </t>
        </is>
      </c>
      <c r="C17" s="11" t="n">
        <v>0.05</v>
      </c>
      <c r="D17" s="4" t="inlineStr">
        <is>
          <t xml:space="preserve"> </t>
        </is>
      </c>
    </row>
    <row r="18">
      <c r="A18" s="4" t="inlineStr">
        <is>
          <t>OPEB plans</t>
        </is>
      </c>
      <c r="B18" s="4" t="inlineStr">
        <is>
          <t xml:space="preserve"> </t>
        </is>
      </c>
      <c r="C18" s="4" t="inlineStr">
        <is>
          <t xml:space="preserve"> </t>
        </is>
      </c>
      <c r="D18" s="4" t="inlineStr">
        <is>
          <t xml:space="preserve"> </t>
        </is>
      </c>
    </row>
    <row r="19">
      <c r="A19" s="3" t="inlineStr">
        <is>
          <t>Pension Contributions [Abstract]</t>
        </is>
      </c>
      <c r="B19" s="4" t="inlineStr">
        <is>
          <t xml:space="preserve"> </t>
        </is>
      </c>
      <c r="C19" s="4" t="inlineStr">
        <is>
          <t xml:space="preserve"> </t>
        </is>
      </c>
      <c r="D19" s="4" t="inlineStr">
        <is>
          <t xml:space="preserve"> </t>
        </is>
      </c>
    </row>
    <row r="20">
      <c r="A20" s="4" t="inlineStr">
        <is>
          <t>Accumulated benefit obligation portion of above</t>
        </is>
      </c>
      <c r="B20" s="7" t="n">
        <v>10.1</v>
      </c>
      <c r="C20" s="7" t="n">
        <v>10.5</v>
      </c>
      <c r="D20" s="4" t="inlineStr">
        <is>
          <t xml:space="preserve"> </t>
        </is>
      </c>
    </row>
    <row r="21">
      <c r="A21" s="4" t="inlineStr">
        <is>
          <t>Pension Plans</t>
        </is>
      </c>
      <c r="B21" s="4" t="inlineStr">
        <is>
          <t xml:space="preserve"> </t>
        </is>
      </c>
      <c r="C21" s="4" t="inlineStr">
        <is>
          <t xml:space="preserve"> </t>
        </is>
      </c>
      <c r="D21" s="4" t="inlineStr">
        <is>
          <t xml:space="preserve"> </t>
        </is>
      </c>
    </row>
    <row r="22">
      <c r="A22" s="3" t="inlineStr">
        <is>
          <t>Amounts Recognized in Accumulated Other Comprehensive Loss (Income) (Pre-Tax):</t>
        </is>
      </c>
      <c r="B22" s="4" t="inlineStr">
        <is>
          <t xml:space="preserve"> </t>
        </is>
      </c>
      <c r="C22" s="4" t="inlineStr">
        <is>
          <t xml:space="preserve"> </t>
        </is>
      </c>
      <c r="D22" s="4" t="inlineStr">
        <is>
          <t xml:space="preserve"> </t>
        </is>
      </c>
    </row>
    <row r="23">
      <c r="A23" s="4" t="inlineStr">
        <is>
          <t>Weighted-Average expected return on plan assets for 2021</t>
        </is>
      </c>
      <c r="B23" s="12" t="n">
        <v>0.058</v>
      </c>
      <c r="C23" s="12" t="n">
        <v>0.0552</v>
      </c>
      <c r="D23" s="12" t="n">
        <v>0.0408</v>
      </c>
    </row>
    <row r="24">
      <c r="A24" s="3" t="inlineStr">
        <is>
          <t>Pension Contributions [Abstract]</t>
        </is>
      </c>
      <c r="B24" s="4" t="inlineStr">
        <is>
          <t xml:space="preserve"> </t>
        </is>
      </c>
      <c r="C24" s="4" t="inlineStr">
        <is>
          <t xml:space="preserve"> </t>
        </is>
      </c>
      <c r="D24" s="4" t="inlineStr">
        <is>
          <t xml:space="preserve"> </t>
        </is>
      </c>
    </row>
    <row r="25">
      <c r="A25" s="4" t="inlineStr">
        <is>
          <t>Contributions to pension plan</t>
        </is>
      </c>
      <c r="B25" s="7" t="n">
        <v>26.2</v>
      </c>
      <c r="C25" s="7" t="n">
        <v>51.5</v>
      </c>
      <c r="D25" s="4" t="inlineStr">
        <is>
          <t xml:space="preserve"> </t>
        </is>
      </c>
    </row>
    <row r="26">
      <c r="A26" s="4" t="inlineStr">
        <is>
          <t>Defined Benefit Plan, Plan Assets, Amount</t>
        </is>
      </c>
      <c r="B26" s="8" t="n">
        <v>1133.4</v>
      </c>
      <c r="C26" s="8" t="n">
        <v>1161.6</v>
      </c>
      <c r="D26" s="7" t="n">
        <v>1055.3</v>
      </c>
    </row>
    <row r="27">
      <c r="A27" s="4" t="inlineStr">
        <is>
          <t>Accumulated benefit obligation portion of above</t>
        </is>
      </c>
      <c r="B27" s="8" t="n">
        <v>1098.7</v>
      </c>
      <c r="C27" s="8" t="n">
        <v>1173.3</v>
      </c>
      <c r="D27" s="4" t="inlineStr">
        <is>
          <t xml:space="preserve"> </t>
        </is>
      </c>
    </row>
    <row r="28">
      <c r="A28" s="4" t="inlineStr">
        <is>
          <t>Matching Contributions</t>
        </is>
      </c>
      <c r="B28" s="4" t="inlineStr">
        <is>
          <t xml:space="preserve"> </t>
        </is>
      </c>
      <c r="C28" s="4" t="inlineStr">
        <is>
          <t xml:space="preserve"> </t>
        </is>
      </c>
      <c r="D28" s="4" t="inlineStr">
        <is>
          <t xml:space="preserve"> </t>
        </is>
      </c>
    </row>
    <row r="29">
      <c r="A29" s="3" t="inlineStr">
        <is>
          <t>Pension Contributions [Abstract]</t>
        </is>
      </c>
      <c r="B29" s="4" t="inlineStr">
        <is>
          <t xml:space="preserve"> </t>
        </is>
      </c>
      <c r="C29" s="4" t="inlineStr">
        <is>
          <t xml:space="preserve"> </t>
        </is>
      </c>
      <c r="D29" s="4" t="inlineStr">
        <is>
          <t xml:space="preserve"> </t>
        </is>
      </c>
    </row>
    <row r="30">
      <c r="A30" s="4" t="inlineStr">
        <is>
          <t>Company's contribution to defined contribution plans</t>
        </is>
      </c>
      <c r="B30" s="8" t="n">
        <v>48.8</v>
      </c>
      <c r="C30" s="8" t="n">
        <v>45.2</v>
      </c>
      <c r="D30" s="8" t="n">
        <v>44.3</v>
      </c>
    </row>
    <row r="31">
      <c r="A31" s="4" t="inlineStr">
        <is>
          <t>Service Related Contributions</t>
        </is>
      </c>
      <c r="B31" s="4" t="inlineStr">
        <is>
          <t xml:space="preserve"> </t>
        </is>
      </c>
      <c r="C31" s="4" t="inlineStr">
        <is>
          <t xml:space="preserve"> </t>
        </is>
      </c>
      <c r="D31" s="4" t="inlineStr">
        <is>
          <t xml:space="preserve"> </t>
        </is>
      </c>
    </row>
    <row r="32">
      <c r="A32" s="3" t="inlineStr">
        <is>
          <t>Pension Contributions [Abstract]</t>
        </is>
      </c>
      <c r="B32" s="4" t="inlineStr">
        <is>
          <t xml:space="preserve"> </t>
        </is>
      </c>
      <c r="C32" s="4" t="inlineStr">
        <is>
          <t xml:space="preserve"> </t>
        </is>
      </c>
      <c r="D32" s="4" t="inlineStr">
        <is>
          <t xml:space="preserve"> </t>
        </is>
      </c>
    </row>
    <row r="33">
      <c r="A33" s="4" t="inlineStr">
        <is>
          <t>Company's contribution to defined contribution plans</t>
        </is>
      </c>
      <c r="B33" s="7" t="n">
        <v>49.5</v>
      </c>
      <c r="C33" s="7" t="n">
        <v>45.4</v>
      </c>
      <c r="D33" s="7" t="n">
        <v>4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Weighted-Average Assumptions Used to Determine Benefit Obligations and Net Periodic Benefit Cost (Details)</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Weighted-Average Assumptions Used to Determine Net Periodic Benefit Cost, Expected return on plan assets</t>
        </is>
      </c>
      <c r="B4" s="12" t="n">
        <v>0.0571</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Weighted Average Assumptions Used in Calculating Benefit Obligation [Abstract]</t>
        </is>
      </c>
      <c r="B6" s="4" t="inlineStr">
        <is>
          <t xml:space="preserve"> </t>
        </is>
      </c>
      <c r="C6" s="4" t="inlineStr">
        <is>
          <t xml:space="preserve"> </t>
        </is>
      </c>
      <c r="D6" s="4" t="inlineStr">
        <is>
          <t xml:space="preserve"> </t>
        </is>
      </c>
    </row>
    <row r="7">
      <c r="A7" s="4" t="inlineStr">
        <is>
          <t>Weighted-Average Assumptions Used to Determine Benefit Obligation, Discount Rate</t>
        </is>
      </c>
      <c r="B7" s="12" t="n">
        <v>0.0486</v>
      </c>
      <c r="C7" s="12" t="n">
        <v>0.0506</v>
      </c>
      <c r="D7" s="12" t="n">
        <v>0.0289</v>
      </c>
    </row>
    <row r="8">
      <c r="A8" s="4" t="inlineStr">
        <is>
          <t>Weighted-Average Assumptions Used to Determine Benefit Obligations, Rate of compensation increase</t>
        </is>
      </c>
      <c r="B8" s="12" t="n">
        <v>0.0475</v>
      </c>
      <c r="C8" s="12" t="n">
        <v>0.0475</v>
      </c>
      <c r="D8" s="11" t="n">
        <v>0.04</v>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Weighted-Average Assumptions Used to Determine Net Periodic Benefit Cost, Discount rate</t>
        </is>
      </c>
      <c r="B10" s="12" t="n">
        <v>0.0556</v>
      </c>
      <c r="C10" s="12" t="n">
        <v>0.0486</v>
      </c>
      <c r="D10" s="12" t="n">
        <v>0.0506</v>
      </c>
    </row>
    <row r="11">
      <c r="A11" s="4" t="inlineStr">
        <is>
          <t>Weighted-Average Assumptions Used to Determine Net Periodic Benefit Cost, Expected return on plan assets</t>
        </is>
      </c>
      <c r="B11" s="12" t="n">
        <v>0.058</v>
      </c>
      <c r="C11" s="12" t="n">
        <v>0.0552</v>
      </c>
      <c r="D11" s="12" t="n">
        <v>0.0408</v>
      </c>
    </row>
    <row r="12">
      <c r="A12" s="4" t="inlineStr">
        <is>
          <t>Weighted-Average Assumptions Used to Determine Net Periodic Benefit Cost, Rate of compensation increase</t>
        </is>
      </c>
      <c r="B12" s="12" t="n">
        <v>0.0475</v>
      </c>
      <c r="C12" s="12" t="n">
        <v>0.0475</v>
      </c>
      <c r="D12" s="11" t="n">
        <v>0.04</v>
      </c>
    </row>
    <row r="13">
      <c r="A13" s="4" t="inlineStr">
        <is>
          <t>Postretirement Plans</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Weighted-Average Assumptions Used to Determine Benefit Obligation, Discount Rate</t>
        </is>
      </c>
      <c r="B15" s="12" t="n">
        <v>0.049</v>
      </c>
      <c r="C15" s="12" t="n">
        <v>0.0507</v>
      </c>
      <c r="D15" s="12" t="n">
        <v>0.0292</v>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Weighted-Average Assumptions Used to Determine Net Periodic Benefit Cost, Discount rate</t>
        </is>
      </c>
      <c r="B17" s="12" t="n">
        <v>0.0562</v>
      </c>
      <c r="C17" s="12" t="n">
        <v>0.049</v>
      </c>
      <c r="D17" s="12" t="n">
        <v>0.05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ed Health Care Cost Trend Rates for Postretirement Benefits (Details) - Postretirement Pla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Health care cost trend rate assumed for next year</t>
        </is>
      </c>
      <c r="B4" s="12" t="n">
        <v>0.0809</v>
      </c>
      <c r="C4" s="12" t="n">
        <v>0.0713</v>
      </c>
      <c r="D4" s="12" t="n">
        <v>0.07240000000000001</v>
      </c>
    </row>
    <row r="5">
      <c r="A5" s="4" t="inlineStr">
        <is>
          <t>Rate to which the cost trend rate is assumed to decline (the ultimate trend rate)</t>
        </is>
      </c>
      <c r="B5" s="12" t="n">
        <v>0.0445</v>
      </c>
      <c r="C5" s="12" t="n">
        <v>0.0444</v>
      </c>
      <c r="D5" s="12" t="n">
        <v>0.0442</v>
      </c>
    </row>
    <row r="6">
      <c r="A6" s="4" t="inlineStr">
        <is>
          <t>Year that the rate reaches the ultimate trend rate</t>
        </is>
      </c>
      <c r="B6" s="4" t="inlineStr">
        <is>
          <t>2035</t>
        </is>
      </c>
      <c r="C6" s="4" t="inlineStr">
        <is>
          <t>2033</t>
        </is>
      </c>
      <c r="D6" s="4" t="inlineStr">
        <is>
          <t>2033</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05.1</v>
      </c>
      <c r="C4" s="7" t="n">
        <v>765.2</v>
      </c>
      <c r="D4" s="7" t="n">
        <v>102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 Asset Investments and Target Allocations (Details)</t>
        </is>
      </c>
      <c r="B1" s="2" t="inlineStr">
        <is>
          <t>Dec. 31, 2024</t>
        </is>
      </c>
      <c r="C1" s="2" t="inlineStr">
        <is>
          <t>Dec. 31, 2023</t>
        </is>
      </c>
    </row>
    <row r="2">
      <c r="A2" s="4" t="inlineStr">
        <is>
          <t>Fixed 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Fair Value</t>
        </is>
      </c>
      <c r="B4" s="11" t="n">
        <v>0.87</v>
      </c>
      <c r="C4" s="11" t="n">
        <v>0.72</v>
      </c>
    </row>
    <row r="5">
      <c r="A5" s="4" t="inlineStr">
        <is>
          <t>Fixed Income Securities | Packaging Corporation of America</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1" t="n">
        <v>0.91</v>
      </c>
      <c r="C7" s="4" t="inlineStr">
        <is>
          <t xml:space="preserve"> </t>
        </is>
      </c>
    </row>
    <row r="8">
      <c r="A8" s="4" t="inlineStr">
        <is>
          <t>Domestic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Fair Value</t>
        </is>
      </c>
      <c r="B10" s="11" t="n">
        <v>0.07000000000000001</v>
      </c>
      <c r="C10" s="11" t="n">
        <v>0.11</v>
      </c>
    </row>
    <row r="11">
      <c r="A11" s="4" t="inlineStr">
        <is>
          <t>International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Fair Value</t>
        </is>
      </c>
      <c r="B13" s="11" t="n">
        <v>0.03</v>
      </c>
      <c r="C13" s="11" t="n">
        <v>0.15</v>
      </c>
    </row>
    <row r="14">
      <c r="A14" s="4" t="inlineStr">
        <is>
          <t>Other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Fair Value</t>
        </is>
      </c>
      <c r="B16" s="11" t="n">
        <v>0.03</v>
      </c>
      <c r="C16" s="11" t="n">
        <v>0.02</v>
      </c>
    </row>
    <row r="17">
      <c r="A17" s="4" t="inlineStr">
        <is>
          <t>Other Securities | Packaging Corporation of America</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11" t="n">
        <v>0.01</v>
      </c>
      <c r="C19" s="4" t="inlineStr">
        <is>
          <t xml:space="preserve"> </t>
        </is>
      </c>
    </row>
    <row r="20">
      <c r="A20" s="4" t="inlineStr">
        <is>
          <t>Equity Securities | Packaging Corporation of America</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Target Allocation, Percentage</t>
        </is>
      </c>
      <c r="B22" s="11" t="n">
        <v>0.08</v>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and Other Postretirement Benefits - Schedule of Fair Value Measurements of Plan Assets by Major Asset Category (Details) - USD ($) $ in Millions</t>
        </is>
      </c>
      <c r="C1" s="2" t="inlineStr">
        <is>
          <t>Dec. 31, 2024</t>
        </is>
      </c>
      <c r="D1" s="2" t="inlineStr">
        <is>
          <t>Dec. 31, 2023</t>
        </is>
      </c>
      <c r="E1" s="2" t="inlineStr">
        <is>
          <t>Dec. 31, 2022</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Fair value of plan assets at plan year end</t>
        </is>
      </c>
      <c r="C3" s="6" t="n">
        <v>0</v>
      </c>
      <c r="D3" s="7" t="n">
        <v>267.2</v>
      </c>
      <c r="E3" s="4" t="inlineStr">
        <is>
          <t xml:space="preserve"> </t>
        </is>
      </c>
    </row>
    <row r="4">
      <c r="A4" s="4" t="inlineStr">
        <is>
          <t>Pension Plans</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Fair value of plan assets at plan year end</t>
        </is>
      </c>
      <c r="C6" s="8" t="n">
        <v>1133.4</v>
      </c>
      <c r="D6" s="8" t="n">
        <v>1161.6</v>
      </c>
      <c r="E6" s="7" t="n">
        <v>1055.3</v>
      </c>
    </row>
    <row r="7">
      <c r="A7" s="4" t="inlineStr">
        <is>
          <t>Pension Plans | Accrued Expenses and Receivables</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Fair value of plan assets at plan year end</t>
        </is>
      </c>
      <c r="C9" s="8" t="n">
        <v>6.1</v>
      </c>
      <c r="D9" s="8" t="n">
        <v>5.3</v>
      </c>
      <c r="E9" s="4" t="inlineStr">
        <is>
          <t xml:space="preserve"> </t>
        </is>
      </c>
    </row>
    <row r="10">
      <c r="A10" s="4" t="inlineStr">
        <is>
          <t>Pension Plans | Defined Benefit Plan, Cash</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Total fair value of plan assets</t>
        </is>
      </c>
      <c r="C12" s="8" t="n">
        <v>29.7</v>
      </c>
      <c r="D12" s="8" t="n">
        <v>12.2</v>
      </c>
      <c r="E12" s="4" t="inlineStr">
        <is>
          <t xml:space="preserve"> </t>
        </is>
      </c>
    </row>
    <row r="13">
      <c r="A13" s="4" t="inlineStr">
        <is>
          <t>Pension Plans | International equities (Common/Collective Trust Funds)</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Total fair value of plan assets</t>
        </is>
      </c>
      <c r="C15" s="8" t="n">
        <v>39.2</v>
      </c>
      <c r="D15" s="8" t="n">
        <v>179.8</v>
      </c>
      <c r="E15" s="4" t="inlineStr">
        <is>
          <t xml:space="preserve"> </t>
        </is>
      </c>
    </row>
    <row r="16">
      <c r="A16" s="4" t="inlineStr">
        <is>
          <t>Pension Plans | Domestic equities (Common/Collective Trust Funds)</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Total fair value of plan assets</t>
        </is>
      </c>
      <c r="C18" s="8" t="n">
        <v>76.7</v>
      </c>
      <c r="D18" s="8" t="n">
        <v>130.4</v>
      </c>
      <c r="E18" s="4" t="inlineStr">
        <is>
          <t xml:space="preserve"> </t>
        </is>
      </c>
    </row>
    <row r="19">
      <c r="A19" s="4" t="inlineStr">
        <is>
          <t>Pension Plans | Corporate Bonds (Corporate and Government Bonds)</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Total fair value of plan assets</t>
        </is>
      </c>
      <c r="C21" s="8" t="n">
        <v>407.9</v>
      </c>
      <c r="D21" s="8" t="n">
        <v>362.2</v>
      </c>
      <c r="E21" s="4" t="inlineStr">
        <is>
          <t xml:space="preserve"> </t>
        </is>
      </c>
    </row>
    <row r="22">
      <c r="A22" s="4" t="inlineStr">
        <is>
          <t>Pension Plans | U.S. Government Agency Securities</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Total fair value of plan assets</t>
        </is>
      </c>
      <c r="C24" s="8" t="n">
        <v>239.6</v>
      </c>
      <c r="D24" s="8" t="n">
        <v>297.5</v>
      </c>
      <c r="E24" s="4" t="inlineStr">
        <is>
          <t xml:space="preserve"> </t>
        </is>
      </c>
    </row>
    <row r="25">
      <c r="A25" s="4" t="inlineStr">
        <is>
          <t>Pension Plans | Fixed Income Securitie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Total fair value of plan assets</t>
        </is>
      </c>
      <c r="C27" s="8" t="n">
        <v>321.7</v>
      </c>
      <c r="D27" s="8" t="n">
        <v>160.7</v>
      </c>
      <c r="E27" s="4" t="inlineStr">
        <is>
          <t xml:space="preserve"> </t>
        </is>
      </c>
    </row>
    <row r="28">
      <c r="A28" s="4" t="inlineStr">
        <is>
          <t>Pension Plans | Municipal Bonds (Corporate and Government Bonds)</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Total fair value of plan assets</t>
        </is>
      </c>
      <c r="C30" s="5" t="n">
        <v>12</v>
      </c>
      <c r="D30" s="8" t="n">
        <v>12.7</v>
      </c>
      <c r="E30" s="4" t="inlineStr">
        <is>
          <t xml:space="preserve"> </t>
        </is>
      </c>
    </row>
    <row r="31">
      <c r="A31" s="4" t="inlineStr">
        <is>
          <t>Pension Plans | Private Equity Securitie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Total fair value of plan assets</t>
        </is>
      </c>
      <c r="C33" s="8" t="n">
        <v>0.5</v>
      </c>
      <c r="D33" s="8" t="n">
        <v>0.8</v>
      </c>
      <c r="E33" s="4" t="inlineStr">
        <is>
          <t xml:space="preserve"> </t>
        </is>
      </c>
    </row>
    <row r="34">
      <c r="A34" s="4" t="inlineStr">
        <is>
          <t>Pension Plans | Total Securities at Fair Value</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Total fair value of plan assets</t>
        </is>
      </c>
      <c r="C36" s="8" t="n">
        <v>1127.3</v>
      </c>
      <c r="D36" s="8" t="n">
        <v>1156.3</v>
      </c>
      <c r="E36" s="4" t="inlineStr">
        <is>
          <t xml:space="preserve"> </t>
        </is>
      </c>
    </row>
    <row r="37">
      <c r="A37" s="4" t="inlineStr">
        <is>
          <t>Pension Plans | Quoted prices in active markets for identical assets (Level 1) | Defined Benefit Plan, Cash</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Total fair value of plan assets</t>
        </is>
      </c>
      <c r="C39" s="5" t="n">
        <v>0</v>
      </c>
      <c r="D39" s="5" t="n">
        <v>0</v>
      </c>
      <c r="E39" s="4" t="inlineStr">
        <is>
          <t xml:space="preserve"> </t>
        </is>
      </c>
    </row>
    <row r="40">
      <c r="A40" s="4" t="inlineStr">
        <is>
          <t>Pension Plans | Quoted prices in active markets for identical assets (Level 1) | International equities (Common/Collective Trust Funds)</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Total fair value of plan assets</t>
        </is>
      </c>
      <c r="C42" s="5" t="n">
        <v>25</v>
      </c>
      <c r="D42" s="8" t="n">
        <v>96.40000000000001</v>
      </c>
      <c r="E42" s="4" t="inlineStr">
        <is>
          <t xml:space="preserve"> </t>
        </is>
      </c>
    </row>
    <row r="43">
      <c r="A43" s="4" t="inlineStr">
        <is>
          <t>Pension Plans | Quoted prices in active markets for identical assets (Level 1) | Domestic equities (Common/Collective Trust Fund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Total fair value of plan assets</t>
        </is>
      </c>
      <c r="C45" s="5" t="n">
        <v>0</v>
      </c>
      <c r="D45" s="5" t="n">
        <v>0</v>
      </c>
      <c r="E45" s="4" t="inlineStr">
        <is>
          <t xml:space="preserve"> </t>
        </is>
      </c>
    </row>
    <row r="46">
      <c r="A46" s="4" t="inlineStr">
        <is>
          <t>Pension Plans | Quoted prices in active markets for identical assets (Level 1) | Corporate Bonds (Corporate and Government Bond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Total fair value of plan assets</t>
        </is>
      </c>
      <c r="C48" s="5" t="n">
        <v>0</v>
      </c>
      <c r="D48" s="5" t="n">
        <v>0</v>
      </c>
      <c r="E48" s="4" t="inlineStr">
        <is>
          <t xml:space="preserve"> </t>
        </is>
      </c>
    </row>
    <row r="49">
      <c r="A49" s="4" t="inlineStr">
        <is>
          <t>Pension Plans | Quoted prices in active markets for identical assets (Level 1) | U.S. Government Agency Securiti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Total fair value of plan assets</t>
        </is>
      </c>
      <c r="C51" s="5" t="n">
        <v>0</v>
      </c>
      <c r="D51" s="5" t="n">
        <v>0</v>
      </c>
      <c r="E51" s="4" t="inlineStr">
        <is>
          <t xml:space="preserve"> </t>
        </is>
      </c>
    </row>
    <row r="52">
      <c r="A52" s="4" t="inlineStr">
        <is>
          <t>Pension Plans | Quoted prices in active markets for identical assets (Level 1) | Fixed Income Securitie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Total fair value of plan assets</t>
        </is>
      </c>
      <c r="C54" s="5" t="n">
        <v>0</v>
      </c>
      <c r="D54" s="5" t="n">
        <v>0</v>
      </c>
      <c r="E54" s="4" t="inlineStr">
        <is>
          <t xml:space="preserve"> </t>
        </is>
      </c>
    </row>
    <row r="55">
      <c r="A55" s="4" t="inlineStr">
        <is>
          <t>Pension Plans | Quoted prices in active markets for identical assets (Level 1) | Municipal Bonds (Corporate and Government Bond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Total fair value of plan assets</t>
        </is>
      </c>
      <c r="C57" s="5" t="n">
        <v>0</v>
      </c>
      <c r="D57" s="5" t="n">
        <v>0</v>
      </c>
      <c r="E57" s="4" t="inlineStr">
        <is>
          <t xml:space="preserve"> </t>
        </is>
      </c>
    </row>
    <row r="58">
      <c r="A58" s="4" t="inlineStr">
        <is>
          <t>Pension Plans | Quoted prices in active markets for identical assets (Level 1) | Private Equity Securities</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Total fair value of plan assets</t>
        </is>
      </c>
      <c r="C60" s="5" t="n">
        <v>0</v>
      </c>
      <c r="D60" s="5" t="n">
        <v>0</v>
      </c>
      <c r="E60" s="4" t="inlineStr">
        <is>
          <t xml:space="preserve"> </t>
        </is>
      </c>
    </row>
    <row r="61">
      <c r="A61" s="4" t="inlineStr">
        <is>
          <t>Pension Plans | Quoted prices in active markets for identical assets (Level 1) | Total Securities at Fair Value</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Total fair value of plan assets</t>
        </is>
      </c>
      <c r="C63" s="5" t="n">
        <v>25</v>
      </c>
      <c r="D63" s="8" t="n">
        <v>96.40000000000001</v>
      </c>
      <c r="E63" s="4" t="inlineStr">
        <is>
          <t xml:space="preserve"> </t>
        </is>
      </c>
    </row>
    <row r="64">
      <c r="A64" s="4" t="inlineStr">
        <is>
          <t>Pension Plans | Significant other observable inputs (Level 2) | Defined Benefit Plan, Cash</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Total fair value of plan assets</t>
        </is>
      </c>
      <c r="C66" s="8" t="n">
        <v>29.7</v>
      </c>
      <c r="D66" s="8" t="n">
        <v>12.2</v>
      </c>
      <c r="E66" s="4" t="inlineStr">
        <is>
          <t xml:space="preserve"> </t>
        </is>
      </c>
    </row>
    <row r="67">
      <c r="A67" s="4" t="inlineStr">
        <is>
          <t>Pension Plans | Significant other observable inputs (Level 2) | International equities (Common/Collective Trust Fund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Total fair value of plan assets</t>
        </is>
      </c>
      <c r="C69" s="5" t="n">
        <v>0</v>
      </c>
      <c r="D69" s="8" t="n">
        <v>53.7</v>
      </c>
      <c r="E69" s="4" t="inlineStr">
        <is>
          <t xml:space="preserve"> </t>
        </is>
      </c>
    </row>
    <row r="70">
      <c r="A70" s="4" t="inlineStr">
        <is>
          <t>Pension Plans | Significant other observable inputs (Level 2) | Domestic equities (Common/Collective Trust Funds)</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Total fair value of plan assets</t>
        </is>
      </c>
      <c r="C72" s="8" t="n">
        <v>76.7</v>
      </c>
      <c r="D72" s="8" t="n">
        <v>130.4</v>
      </c>
      <c r="E72" s="4" t="inlineStr">
        <is>
          <t xml:space="preserve"> </t>
        </is>
      </c>
    </row>
    <row r="73">
      <c r="A73" s="4" t="inlineStr">
        <is>
          <t>Pension Plans | Significant other observable inputs (Level 2) | Corporate Bonds (Corporate and Government Bond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Total fair value of plan assets</t>
        </is>
      </c>
      <c r="C75" s="8" t="n">
        <v>407.9</v>
      </c>
      <c r="D75" s="8" t="n">
        <v>362.2</v>
      </c>
      <c r="E75" s="4" t="inlineStr">
        <is>
          <t xml:space="preserve"> </t>
        </is>
      </c>
    </row>
    <row r="76">
      <c r="A76" s="4" t="inlineStr">
        <is>
          <t>Pension Plans | Significant other observable inputs (Level 2) | U.S. Government Agency Securities</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Total fair value of plan assets</t>
        </is>
      </c>
      <c r="C78" s="8" t="n">
        <v>239.6</v>
      </c>
      <c r="D78" s="8" t="n">
        <v>297.5</v>
      </c>
      <c r="E78" s="4" t="inlineStr">
        <is>
          <t xml:space="preserve"> </t>
        </is>
      </c>
    </row>
    <row r="79">
      <c r="A79" s="4" t="inlineStr">
        <is>
          <t>Pension Plans | Significant other observable inputs (Level 2) | Fixed Income Securities</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Total fair value of plan assets</t>
        </is>
      </c>
      <c r="C81" s="8" t="n">
        <v>321.7</v>
      </c>
      <c r="D81" s="8" t="n">
        <v>160.7</v>
      </c>
      <c r="E81" s="4" t="inlineStr">
        <is>
          <t xml:space="preserve"> </t>
        </is>
      </c>
    </row>
    <row r="82">
      <c r="A82" s="4" t="inlineStr">
        <is>
          <t>Pension Plans | Significant other observable inputs (Level 2) | Municipal Bonds (Corporate and Government Bonds)</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Total fair value of plan assets</t>
        </is>
      </c>
      <c r="C84" s="5" t="n">
        <v>12</v>
      </c>
      <c r="D84" s="8" t="n">
        <v>12.7</v>
      </c>
      <c r="E84" s="4" t="inlineStr">
        <is>
          <t xml:space="preserve"> </t>
        </is>
      </c>
    </row>
    <row r="85">
      <c r="A85" s="4" t="inlineStr">
        <is>
          <t>Pension Plans | Significant other observable inputs (Level 2) | Private Equity Securities</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Total fair value of plan assets</t>
        </is>
      </c>
      <c r="C87" s="5" t="n">
        <v>0</v>
      </c>
      <c r="D87" s="5" t="n">
        <v>0</v>
      </c>
      <c r="E87" s="4" t="inlineStr">
        <is>
          <t xml:space="preserve"> </t>
        </is>
      </c>
    </row>
    <row r="88">
      <c r="A88" s="4" t="inlineStr">
        <is>
          <t>Pension Plans | Significant other observable inputs (Level 2) | Total Securities at Fair Value</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Total fair value of plan assets</t>
        </is>
      </c>
      <c r="C90" s="8" t="n">
        <v>1087.6</v>
      </c>
      <c r="D90" s="8" t="n">
        <v>1029.4</v>
      </c>
      <c r="E90" s="4" t="inlineStr">
        <is>
          <t xml:space="preserve"> </t>
        </is>
      </c>
    </row>
    <row r="91">
      <c r="A91" s="4" t="inlineStr">
        <is>
          <t>Pension Plans | Significant unobservable input (Level 3) | Defined Benefit Plan, Cash</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Total fair value of plan assets</t>
        </is>
      </c>
      <c r="C93" s="5" t="n">
        <v>0</v>
      </c>
      <c r="D93" s="5" t="n">
        <v>0</v>
      </c>
      <c r="E93" s="4" t="inlineStr">
        <is>
          <t xml:space="preserve"> </t>
        </is>
      </c>
    </row>
    <row r="94">
      <c r="A94" s="4" t="inlineStr">
        <is>
          <t>Pension Plans | Significant unobservable input (Level 3) | International equities (Common/Collective Trust Fund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Total fair value of plan assets</t>
        </is>
      </c>
      <c r="C96" s="5" t="n">
        <v>0</v>
      </c>
      <c r="D96" s="5" t="n">
        <v>0</v>
      </c>
      <c r="E96" s="4" t="inlineStr">
        <is>
          <t xml:space="preserve"> </t>
        </is>
      </c>
    </row>
    <row r="97">
      <c r="A97" s="4" t="inlineStr">
        <is>
          <t>Pension Plans | Significant unobservable input (Level 3) | Domestic equities (Common/Collective Trust Fund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Total fair value of plan assets</t>
        </is>
      </c>
      <c r="C99" s="5" t="n">
        <v>0</v>
      </c>
      <c r="D99" s="5" t="n">
        <v>0</v>
      </c>
      <c r="E99" s="4" t="inlineStr">
        <is>
          <t xml:space="preserve"> </t>
        </is>
      </c>
    </row>
    <row r="100">
      <c r="A100" s="4" t="inlineStr">
        <is>
          <t>Pension Plans | Significant unobservable input (Level 3) | Corporate Bonds (Corporate and Government Bonds)</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Total fair value of plan assets</t>
        </is>
      </c>
      <c r="C102" s="5" t="n">
        <v>0</v>
      </c>
      <c r="D102" s="5" t="n">
        <v>0</v>
      </c>
      <c r="E102" s="4" t="inlineStr">
        <is>
          <t xml:space="preserve"> </t>
        </is>
      </c>
    </row>
    <row r="103">
      <c r="A103" s="4" t="inlineStr">
        <is>
          <t>Pension Plans | Significant unobservable input (Level 3) | U.S. Government Agency Securities</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Total fair value of plan assets</t>
        </is>
      </c>
      <c r="C105" s="5" t="n">
        <v>0</v>
      </c>
      <c r="D105" s="5" t="n">
        <v>0</v>
      </c>
      <c r="E105" s="4" t="inlineStr">
        <is>
          <t xml:space="preserve"> </t>
        </is>
      </c>
    </row>
    <row r="106">
      <c r="A106" s="4" t="inlineStr">
        <is>
          <t>Pension Plans | Significant unobservable input (Level 3) | Fixed Income Securitie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Total fair value of plan assets</t>
        </is>
      </c>
      <c r="C108" s="5" t="n">
        <v>0</v>
      </c>
      <c r="D108" s="5" t="n">
        <v>0</v>
      </c>
      <c r="E108" s="4" t="inlineStr">
        <is>
          <t xml:space="preserve"> </t>
        </is>
      </c>
    </row>
    <row r="109">
      <c r="A109" s="4" t="inlineStr">
        <is>
          <t>Pension Plans | Significant unobservable input (Level 3) | Municipal Bonds (Corporate and Government Bonds)</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Total fair value of plan assets</t>
        </is>
      </c>
      <c r="C111" s="5" t="n">
        <v>0</v>
      </c>
      <c r="D111" s="4" t="inlineStr">
        <is>
          <t xml:space="preserve"> </t>
        </is>
      </c>
      <c r="E111" s="4" t="inlineStr">
        <is>
          <t xml:space="preserve"> </t>
        </is>
      </c>
    </row>
    <row r="112">
      <c r="A112" s="4" t="inlineStr">
        <is>
          <t>Pension Plans | Significant unobservable input (Level 3) | Private Equity Securitie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Total fair value of plan assets</t>
        </is>
      </c>
      <c r="C114" s="5" t="n">
        <v>0</v>
      </c>
      <c r="D114" s="5" t="n">
        <v>0</v>
      </c>
      <c r="E114" s="4" t="inlineStr">
        <is>
          <t xml:space="preserve"> </t>
        </is>
      </c>
    </row>
    <row r="115">
      <c r="A115" s="4" t="inlineStr">
        <is>
          <t>Pension Plans | Significant unobservable input (Level 3) | Total Securities at Fair Value</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Total fair value of plan assets</t>
        </is>
      </c>
      <c r="C117" s="5" t="n">
        <v>0</v>
      </c>
      <c r="D117" s="5" t="n">
        <v>0</v>
      </c>
      <c r="E117" s="4" t="inlineStr">
        <is>
          <t xml:space="preserve"> </t>
        </is>
      </c>
    </row>
    <row r="118">
      <c r="A118" s="4" t="inlineStr">
        <is>
          <t>Pension Plans | Net Asset Value (NAV) | Defined Benefit Plan, Cash</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Total fair value of plan assets</t>
        </is>
      </c>
      <c r="B120" s="4" t="inlineStr">
        <is>
          <t>[1]</t>
        </is>
      </c>
      <c r="C120" s="5" t="n">
        <v>0</v>
      </c>
      <c r="D120" s="5" t="n">
        <v>0</v>
      </c>
      <c r="E120" s="4" t="inlineStr">
        <is>
          <t xml:space="preserve"> </t>
        </is>
      </c>
    </row>
    <row r="121">
      <c r="A121" s="4" t="inlineStr">
        <is>
          <t>Pension Plans | Net Asset Value (NAV) | International equities (Common/Collective Trust Funds)</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Total fair value of plan assets</t>
        </is>
      </c>
      <c r="B123" s="4" t="inlineStr">
        <is>
          <t>[1]</t>
        </is>
      </c>
      <c r="C123" s="8" t="n">
        <v>14.2</v>
      </c>
      <c r="D123" s="8" t="n">
        <v>29.7</v>
      </c>
      <c r="E123" s="4" t="inlineStr">
        <is>
          <t xml:space="preserve"> </t>
        </is>
      </c>
    </row>
    <row r="124">
      <c r="A124" s="4" t="inlineStr">
        <is>
          <t>Pension Plans | Net Asset Value (NAV) | Domestic equities (Common/Collective Trust Funds)</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Total fair value of plan assets</t>
        </is>
      </c>
      <c r="B126" s="4" t="inlineStr">
        <is>
          <t>[1]</t>
        </is>
      </c>
      <c r="C126" s="5" t="n">
        <v>0</v>
      </c>
      <c r="D126" s="5" t="n">
        <v>0</v>
      </c>
      <c r="E126" s="4" t="inlineStr">
        <is>
          <t xml:space="preserve"> </t>
        </is>
      </c>
    </row>
    <row r="127">
      <c r="A127" s="4" t="inlineStr">
        <is>
          <t>Pension Plans | Net Asset Value (NAV) | Corporate Bonds (Corporate and Government Bonds)</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row>
    <row r="129">
      <c r="A129" s="4" t="inlineStr">
        <is>
          <t>Total fair value of plan assets</t>
        </is>
      </c>
      <c r="B129" s="4" t="inlineStr">
        <is>
          <t>[1]</t>
        </is>
      </c>
      <c r="C129" s="5" t="n">
        <v>0</v>
      </c>
      <c r="D129" s="5" t="n">
        <v>0</v>
      </c>
      <c r="E129" s="4" t="inlineStr">
        <is>
          <t xml:space="preserve"> </t>
        </is>
      </c>
    </row>
    <row r="130">
      <c r="A130" s="4" t="inlineStr">
        <is>
          <t>Pension Plans | Net Asset Value (NAV) | U.S. Government Agency Securities</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row>
    <row r="132">
      <c r="A132" s="4" t="inlineStr">
        <is>
          <t>Total fair value of plan assets</t>
        </is>
      </c>
      <c r="B132" s="4" t="inlineStr">
        <is>
          <t>[1]</t>
        </is>
      </c>
      <c r="C132" s="5" t="n">
        <v>0</v>
      </c>
      <c r="D132" s="5" t="n">
        <v>0</v>
      </c>
      <c r="E132" s="4" t="inlineStr">
        <is>
          <t xml:space="preserve"> </t>
        </is>
      </c>
    </row>
    <row r="133">
      <c r="A133" s="4" t="inlineStr">
        <is>
          <t>Pension Plans | Net Asset Value (NAV) | Fixed Income Securities</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row>
    <row r="135">
      <c r="A135" s="4" t="inlineStr">
        <is>
          <t>Total fair value of plan assets</t>
        </is>
      </c>
      <c r="B135" s="4" t="inlineStr">
        <is>
          <t>[1]</t>
        </is>
      </c>
      <c r="C135" s="5" t="n">
        <v>0</v>
      </c>
      <c r="D135" s="5" t="n">
        <v>0</v>
      </c>
      <c r="E135" s="4" t="inlineStr">
        <is>
          <t xml:space="preserve"> </t>
        </is>
      </c>
    </row>
    <row r="136">
      <c r="A136" s="4" t="inlineStr">
        <is>
          <t>Pension Plans | Net Asset Value (NAV) | Municipal Bonds (Corporate and Government Bonds)</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row>
    <row r="138">
      <c r="A138" s="4" t="inlineStr">
        <is>
          <t>Total fair value of plan assets</t>
        </is>
      </c>
      <c r="B138" s="4" t="inlineStr">
        <is>
          <t>[1]</t>
        </is>
      </c>
      <c r="C138" s="5" t="n">
        <v>0</v>
      </c>
      <c r="D138" s="4" t="inlineStr">
        <is>
          <t xml:space="preserve"> </t>
        </is>
      </c>
      <c r="E138" s="4" t="inlineStr">
        <is>
          <t xml:space="preserve"> </t>
        </is>
      </c>
    </row>
    <row r="139">
      <c r="A139" s="4" t="inlineStr">
        <is>
          <t>Pension Plans | Net Asset Value (NAV) | Private Equity Securities</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row>
    <row r="141">
      <c r="A141" s="4" t="inlineStr">
        <is>
          <t>Total fair value of plan assets</t>
        </is>
      </c>
      <c r="B141" s="4" t="inlineStr">
        <is>
          <t>[1]</t>
        </is>
      </c>
      <c r="C141" s="8" t="n">
        <v>0.5</v>
      </c>
      <c r="D141" s="8" t="n">
        <v>0.8</v>
      </c>
      <c r="E141" s="4" t="inlineStr">
        <is>
          <t xml:space="preserve"> </t>
        </is>
      </c>
    </row>
    <row r="142">
      <c r="A142" s="4" t="inlineStr">
        <is>
          <t>Pension Plans | Net Asset Value (NAV) | Total Securities at Fair Value</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c r="E143" s="4" t="inlineStr">
        <is>
          <t xml:space="preserve"> </t>
        </is>
      </c>
    </row>
    <row r="144">
      <c r="A144" s="4" t="inlineStr">
        <is>
          <t>Total fair value of plan assets</t>
        </is>
      </c>
      <c r="B144" s="4" t="inlineStr">
        <is>
          <t>[1]</t>
        </is>
      </c>
      <c r="C144" s="7" t="n">
        <v>14.7</v>
      </c>
      <c r="D144" s="7" t="n">
        <v>30.5</v>
      </c>
      <c r="E144" s="4" t="inlineStr">
        <is>
          <t xml:space="preserve"> </t>
        </is>
      </c>
    </row>
    <row r="145"/>
    <row r="146">
      <c r="A146" s="4" t="inlineStr">
        <is>
          <t>[1] In accordance with ASC 820, Fair Value Measurement , certain investments that do not have readily determinable fair values are measured at fair value using the net asset value (NAV) per share practical expedient and are not classified within the fair value hierarchy.</t>
        </is>
      </c>
    </row>
  </sheetData>
  <mergeCells count="3">
    <mergeCell ref="A1:B1"/>
    <mergeCell ref="A145:D145"/>
    <mergeCell ref="A146:D1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ummary of Changes in Pension Plans' Level 3 Assets (Details) - USD ($) $ in Millions</t>
        </is>
      </c>
      <c r="B1" s="2" t="inlineStr">
        <is>
          <t>Dec. 31, 2024</t>
        </is>
      </c>
      <c r="C1" s="2" t="inlineStr">
        <is>
          <t>Dec. 31, 2023</t>
        </is>
      </c>
    </row>
    <row r="2">
      <c r="A2" s="3" t="inlineStr">
        <is>
          <t>Level 3 fair value of pension plans' assets [Roll Forward]</t>
        </is>
      </c>
      <c r="B2" s="4" t="inlineStr">
        <is>
          <t xml:space="preserve"> </t>
        </is>
      </c>
      <c r="C2" s="4" t="inlineStr">
        <is>
          <t xml:space="preserve"> </t>
        </is>
      </c>
    </row>
    <row r="3">
      <c r="A3" s="4" t="inlineStr">
        <is>
          <t>Plan assets at fair value at beginning of period</t>
        </is>
      </c>
      <c r="B3" s="7" t="n">
        <v>267.2</v>
      </c>
      <c r="C3" s="4" t="inlineStr">
        <is>
          <t xml:space="preserve"> </t>
        </is>
      </c>
    </row>
    <row r="4">
      <c r="A4" s="4" t="inlineStr">
        <is>
          <t>Fair value of plan assets at plan year end</t>
        </is>
      </c>
      <c r="B4" s="5" t="n">
        <v>0</v>
      </c>
      <c r="C4" s="7" t="n">
        <v>267.2</v>
      </c>
    </row>
    <row r="5">
      <c r="A5" s="4" t="inlineStr">
        <is>
          <t>Pension Plans</t>
        </is>
      </c>
      <c r="B5" s="4" t="inlineStr">
        <is>
          <t xml:space="preserve"> </t>
        </is>
      </c>
      <c r="C5" s="4" t="inlineStr">
        <is>
          <t xml:space="preserve"> </t>
        </is>
      </c>
    </row>
    <row r="6">
      <c r="A6" s="3" t="inlineStr">
        <is>
          <t>Level 3 fair value of pension plans' assets [Roll Forward]</t>
        </is>
      </c>
      <c r="B6" s="4" t="inlineStr">
        <is>
          <t xml:space="preserve"> </t>
        </is>
      </c>
      <c r="C6" s="4" t="inlineStr">
        <is>
          <t xml:space="preserve"> </t>
        </is>
      </c>
    </row>
    <row r="7">
      <c r="A7" s="4" t="inlineStr">
        <is>
          <t>Plan assets at fair value at beginning of period</t>
        </is>
      </c>
      <c r="B7" s="8" t="n">
        <v>1161.6</v>
      </c>
      <c r="C7" s="8" t="n">
        <v>1055.3</v>
      </c>
    </row>
    <row r="8">
      <c r="A8" s="4" t="inlineStr">
        <is>
          <t>Fair value of plan assets at plan year end</t>
        </is>
      </c>
      <c r="B8" s="7" t="n">
        <v>1133.4</v>
      </c>
      <c r="C8" s="7" t="n">
        <v>116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Other Postretirement Benefits - Schedule of Estimated Benefit Payments (Details) $ in Millions</t>
        </is>
      </c>
      <c r="B1" s="2" t="inlineStr">
        <is>
          <t>Dec. 31, 2024 USD ($)</t>
        </is>
      </c>
    </row>
    <row r="2">
      <c r="A2" s="4" t="inlineStr">
        <is>
          <t>Pension Plans</t>
        </is>
      </c>
      <c r="B2" s="4" t="inlineStr">
        <is>
          <t xml:space="preserve"> </t>
        </is>
      </c>
    </row>
    <row r="3">
      <c r="A3" s="3" t="inlineStr">
        <is>
          <t>Defined Benefit Plans and Other Postretirement Benefit Plans [Line Items]</t>
        </is>
      </c>
      <c r="B3" s="4" t="inlineStr">
        <is>
          <t xml:space="preserve"> </t>
        </is>
      </c>
    </row>
    <row r="4">
      <c r="A4" s="4" t="inlineStr">
        <is>
          <t>2025</t>
        </is>
      </c>
      <c r="B4" s="7" t="n">
        <v>70.3</v>
      </c>
    </row>
    <row r="5">
      <c r="A5" s="4" t="inlineStr">
        <is>
          <t>2026</t>
        </is>
      </c>
      <c r="B5" s="8" t="n">
        <v>73.8</v>
      </c>
    </row>
    <row r="6">
      <c r="A6" s="4" t="inlineStr">
        <is>
          <t>2027</t>
        </is>
      </c>
      <c r="B6" s="8" t="n">
        <v>76.5</v>
      </c>
    </row>
    <row r="7">
      <c r="A7" s="4" t="inlineStr">
        <is>
          <t>2028</t>
        </is>
      </c>
      <c r="B7" s="8" t="n">
        <v>78.8</v>
      </c>
    </row>
    <row r="8">
      <c r="A8" s="4" t="inlineStr">
        <is>
          <t>2029 - 2034</t>
        </is>
      </c>
      <c r="B8" s="8" t="n">
        <v>500.7</v>
      </c>
    </row>
    <row r="9">
      <c r="A9" s="4" t="inlineStr">
        <is>
          <t>Postretirement Plans</t>
        </is>
      </c>
      <c r="B9" s="4" t="inlineStr">
        <is>
          <t xml:space="preserve"> </t>
        </is>
      </c>
    </row>
    <row r="10">
      <c r="A10" s="3" t="inlineStr">
        <is>
          <t>Defined Benefit Plans and Other Postretirement Benefit Plans [Line Items]</t>
        </is>
      </c>
      <c r="B10" s="4" t="inlineStr">
        <is>
          <t xml:space="preserve"> </t>
        </is>
      </c>
    </row>
    <row r="11">
      <c r="A11" s="4" t="inlineStr">
        <is>
          <t>2025</t>
        </is>
      </c>
      <c r="B11" s="8" t="n">
        <v>0.5</v>
      </c>
    </row>
    <row r="12">
      <c r="A12" s="4" t="inlineStr">
        <is>
          <t>2026</t>
        </is>
      </c>
      <c r="B12" s="8" t="n">
        <v>0.6</v>
      </c>
    </row>
    <row r="13">
      <c r="A13" s="4" t="inlineStr">
        <is>
          <t>2027</t>
        </is>
      </c>
      <c r="B13" s="8" t="n">
        <v>0.6</v>
      </c>
    </row>
    <row r="14">
      <c r="A14" s="4" t="inlineStr">
        <is>
          <t>2028</t>
        </is>
      </c>
      <c r="B14" s="8" t="n">
        <v>0.6</v>
      </c>
    </row>
    <row r="15">
      <c r="A15" s="4" t="inlineStr">
        <is>
          <t>2029 - 2034</t>
        </is>
      </c>
      <c r="B15" s="6"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to Asset Retirement Obligation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7" t="n">
        <v>31.4</v>
      </c>
      <c r="C4" s="7" t="n">
        <v>30.2</v>
      </c>
    </row>
    <row r="5">
      <c r="A5" s="4" t="inlineStr">
        <is>
          <t>Accretion expense</t>
        </is>
      </c>
      <c r="B5" s="8" t="n">
        <v>1.5</v>
      </c>
      <c r="C5" s="8" t="n">
        <v>1.6</v>
      </c>
    </row>
    <row r="6">
      <c r="A6" s="4" t="inlineStr">
        <is>
          <t>Liabilities Incurred</t>
        </is>
      </c>
      <c r="B6" s="5" t="n">
        <v>0</v>
      </c>
      <c r="C6" s="8" t="n">
        <v>0.1</v>
      </c>
    </row>
    <row r="7">
      <c r="A7" s="4" t="inlineStr">
        <is>
          <t>Payments</t>
        </is>
      </c>
      <c r="B7" s="8" t="n">
        <v>-0.3</v>
      </c>
      <c r="C7" s="8" t="n">
        <v>-0.4</v>
      </c>
    </row>
    <row r="8">
      <c r="A8" s="4" t="inlineStr">
        <is>
          <t>Revisions in estimated cash flows</t>
        </is>
      </c>
      <c r="B8" s="8" t="n">
        <v>-0.2</v>
      </c>
      <c r="C8" s="8" t="n">
        <v>-0.1</v>
      </c>
    </row>
    <row r="9">
      <c r="A9" s="4" t="inlineStr">
        <is>
          <t>Asset retirement obligation at end of period</t>
        </is>
      </c>
      <c r="B9" s="7" t="n">
        <v>32.4</v>
      </c>
      <c r="C9" s="7" t="n">
        <v>3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hare-Based Compensation - Additional Information (Details) - shares</t>
        </is>
      </c>
      <c r="B1" s="2" t="inlineStr">
        <is>
          <t>12 Months Ended</t>
        </is>
      </c>
    </row>
    <row r="2">
      <c r="B2" s="2" t="inlineStr">
        <is>
          <t>Dec. 31, 2024</t>
        </is>
      </c>
      <c r="C2" s="2" t="inlineStr">
        <is>
          <t>Dec. 31, 2023</t>
        </is>
      </c>
      <c r="D2" s="2" t="inlineStr">
        <is>
          <t>Dec. 31, 2022</t>
        </is>
      </c>
      <c r="E2" s="2" t="inlineStr">
        <is>
          <t>May 0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ong-term equity incentive plan, termination date</t>
        </is>
      </c>
      <c r="B4" s="4" t="inlineStr">
        <is>
          <t>May  08,  2034</t>
        </is>
      </c>
      <c r="C4" s="4" t="inlineStr">
        <is>
          <t xml:space="preserve"> </t>
        </is>
      </c>
      <c r="D4" s="4" t="inlineStr">
        <is>
          <t xml:space="preserve"> </t>
        </is>
      </c>
      <c r="E4" s="4" t="inlineStr">
        <is>
          <t xml:space="preserve"> </t>
        </is>
      </c>
    </row>
    <row r="5">
      <c r="A5" s="4" t="inlineStr">
        <is>
          <t>Number of shares available for future issuance under share-based plan</t>
        </is>
      </c>
      <c r="B5" s="5" t="n">
        <v>2800</v>
      </c>
      <c r="C5" s="4" t="inlineStr">
        <is>
          <t xml:space="preserve"> </t>
        </is>
      </c>
      <c r="D5" s="4" t="inlineStr">
        <is>
          <t xml:space="preserve"> </t>
        </is>
      </c>
      <c r="E5" s="5" t="n">
        <v>2400000</v>
      </c>
    </row>
    <row r="6">
      <c r="A6" s="4" t="inlineStr">
        <is>
          <t>Number of shares authorized under plan</t>
        </is>
      </c>
      <c r="B6" s="5" t="n">
        <v>14300000</v>
      </c>
      <c r="C6" s="4" t="inlineStr">
        <is>
          <t xml:space="preserve"> </t>
        </is>
      </c>
      <c r="D6" s="4" t="inlineStr">
        <is>
          <t xml:space="preserve"> </t>
        </is>
      </c>
      <c r="E6" s="4" t="inlineStr">
        <is>
          <t xml:space="preserve"> </t>
        </is>
      </c>
    </row>
    <row r="7">
      <c r="A7" s="4" t="inlineStr">
        <is>
          <t>Restricted Stock | Officers and Employe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row>
    <row r="10">
      <c r="A10" s="4" t="inlineStr">
        <is>
          <t>Performanc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of ROIC as performance measure</t>
        </is>
      </c>
      <c r="B12" s="4" t="inlineStr">
        <is>
          <t>4 years</t>
        </is>
      </c>
      <c r="C12" s="4" t="inlineStr">
        <is>
          <t xml:space="preserve"> </t>
        </is>
      </c>
      <c r="D12" s="4" t="inlineStr">
        <is>
          <t xml:space="preserve"> </t>
        </is>
      </c>
      <c r="E12" s="4" t="inlineStr">
        <is>
          <t xml:space="preserve"> </t>
        </is>
      </c>
    </row>
    <row r="13">
      <c r="A13" s="4" t="inlineStr">
        <is>
          <t>Vesting period of TSR as performance measure</t>
        </is>
      </c>
      <c r="B13" s="4" t="inlineStr">
        <is>
          <t>3 years</t>
        </is>
      </c>
      <c r="C13" s="4" t="inlineStr">
        <is>
          <t xml:space="preserve"> </t>
        </is>
      </c>
      <c r="D13" s="4" t="inlineStr">
        <is>
          <t xml:space="preserve"> </t>
        </is>
      </c>
      <c r="E13" s="4" t="inlineStr">
        <is>
          <t xml:space="preserve"> </t>
        </is>
      </c>
    </row>
    <row r="14">
      <c r="A14" s="4" t="inlineStr">
        <is>
          <t>Percentage of TSR as performance measure</t>
        </is>
      </c>
      <c r="B14" s="11" t="n">
        <v>0.5</v>
      </c>
      <c r="C14" s="11" t="n">
        <v>0.5</v>
      </c>
      <c r="D14" s="11" t="n">
        <v>0.5</v>
      </c>
      <c r="E14" s="4" t="inlineStr">
        <is>
          <t xml:space="preserve"> </t>
        </is>
      </c>
    </row>
    <row r="15">
      <c r="A15" s="4" t="inlineStr">
        <is>
          <t>Percentage of ROIC as performance measure</t>
        </is>
      </c>
      <c r="B15" s="11" t="n">
        <v>0.5</v>
      </c>
      <c r="C15" s="11" t="n">
        <v>0.5</v>
      </c>
      <c r="D15" s="11" t="n">
        <v>0.5</v>
      </c>
      <c r="E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Restricted Stock and Performance Units Activity (Details) - $ / shares</t>
        </is>
      </c>
      <c r="C1" s="2" t="inlineStr">
        <is>
          <t>12 Months Ended</t>
        </is>
      </c>
    </row>
    <row r="2">
      <c r="C2" s="2" t="inlineStr">
        <is>
          <t>Dec. 31, 2024</t>
        </is>
      </c>
      <c r="D2" s="2" t="inlineStr">
        <is>
          <t>Dec. 31, 2023</t>
        </is>
      </c>
      <c r="E2" s="2" t="inlineStr">
        <is>
          <t>Dec. 31, 2022</t>
        </is>
      </c>
    </row>
    <row r="3">
      <c r="A3" s="4" t="inlineStr">
        <is>
          <t>Restricted Stock</t>
        </is>
      </c>
      <c r="C3" s="4" t="inlineStr">
        <is>
          <t xml:space="preserve"> </t>
        </is>
      </c>
      <c r="D3" s="4" t="inlineStr">
        <is>
          <t xml:space="preserve"> </t>
        </is>
      </c>
      <c r="E3" s="4" t="inlineStr">
        <is>
          <t xml:space="preserve"> </t>
        </is>
      </c>
    </row>
    <row r="4">
      <c r="A4" s="3" t="inlineStr">
        <is>
          <t>Restricted Stock and Performance Units [Roll Forward]</t>
        </is>
      </c>
      <c r="C4" s="4" t="inlineStr">
        <is>
          <t xml:space="preserve"> </t>
        </is>
      </c>
      <c r="D4" s="4" t="inlineStr">
        <is>
          <t xml:space="preserve"> </t>
        </is>
      </c>
      <c r="E4" s="4" t="inlineStr">
        <is>
          <t xml:space="preserve"> </t>
        </is>
      </c>
    </row>
    <row r="5">
      <c r="A5" s="4" t="inlineStr">
        <is>
          <t>Outstanding at January 1</t>
        </is>
      </c>
      <c r="C5" s="5" t="n">
        <v>671723</v>
      </c>
      <c r="D5" s="5" t="n">
        <v>655914</v>
      </c>
      <c r="E5" s="5" t="n">
        <v>651448</v>
      </c>
    </row>
    <row r="6">
      <c r="A6" s="4" t="inlineStr">
        <is>
          <t>Granted</t>
        </is>
      </c>
      <c r="C6" s="5" t="n">
        <v>175956</v>
      </c>
      <c r="D6" s="5" t="n">
        <v>196821</v>
      </c>
      <c r="E6" s="5" t="n">
        <v>175047</v>
      </c>
    </row>
    <row r="7">
      <c r="A7" s="4" t="inlineStr">
        <is>
          <t>Vested</t>
        </is>
      </c>
      <c r="B7" s="4" t="inlineStr">
        <is>
          <t>[1]</t>
        </is>
      </c>
      <c r="C7" s="5" t="n">
        <v>-219530</v>
      </c>
      <c r="D7" s="5" t="n">
        <v>-174139</v>
      </c>
      <c r="E7" s="5" t="n">
        <v>-153171</v>
      </c>
    </row>
    <row r="8">
      <c r="A8" s="4" t="inlineStr">
        <is>
          <t>Forfeitures</t>
        </is>
      </c>
      <c r="C8" s="5" t="n">
        <v>-7746</v>
      </c>
      <c r="D8" s="5" t="n">
        <v>-6873</v>
      </c>
      <c r="E8" s="5" t="n">
        <v>-17410</v>
      </c>
    </row>
    <row r="9">
      <c r="A9" s="4" t="inlineStr">
        <is>
          <t>Outstanding at December 31</t>
        </is>
      </c>
      <c r="C9" s="5" t="n">
        <v>620403</v>
      </c>
      <c r="D9" s="5" t="n">
        <v>671723</v>
      </c>
      <c r="E9" s="5" t="n">
        <v>655914</v>
      </c>
    </row>
    <row r="10">
      <c r="A10" s="3" t="inlineStr">
        <is>
          <t>Restricted Stock and Performance Units (Weighted Average Grant-date Fair Value) [Abstract]</t>
        </is>
      </c>
      <c r="C10" s="4" t="inlineStr">
        <is>
          <t xml:space="preserve"> </t>
        </is>
      </c>
      <c r="D10" s="4" t="inlineStr">
        <is>
          <t xml:space="preserve"> </t>
        </is>
      </c>
      <c r="E10" s="4" t="inlineStr">
        <is>
          <t xml:space="preserve"> </t>
        </is>
      </c>
    </row>
    <row r="11">
      <c r="A11" s="4" t="inlineStr">
        <is>
          <t>Weighted Average Grant-Date Fair Value, Outstanding at January 1</t>
        </is>
      </c>
      <c r="C11" s="9" t="n">
        <v>127.15</v>
      </c>
      <c r="D11" s="9" t="n">
        <v>117.14</v>
      </c>
      <c r="E11" s="9" t="n">
        <v>109.16</v>
      </c>
    </row>
    <row r="12">
      <c r="A12" s="4" t="inlineStr">
        <is>
          <t>Weighted Average Grant-Date Fair Value, Granted</t>
        </is>
      </c>
      <c r="C12" s="8" t="n">
        <v>176.6</v>
      </c>
      <c r="D12" s="10" t="n">
        <v>134.68</v>
      </c>
      <c r="E12" s="10" t="n">
        <v>145.63</v>
      </c>
    </row>
    <row r="13">
      <c r="A13" s="4" t="inlineStr">
        <is>
          <t>Weighted Average Grant-Date Fair Value, Vested</t>
        </is>
      </c>
      <c r="B13" s="4" t="inlineStr">
        <is>
          <t>[1]</t>
        </is>
      </c>
      <c r="C13" s="8" t="n">
        <v>105.1</v>
      </c>
      <c r="D13" s="10" t="n">
        <v>97.86</v>
      </c>
      <c r="E13" s="10" t="n">
        <v>115.33</v>
      </c>
    </row>
    <row r="14">
      <c r="A14" s="4" t="inlineStr">
        <is>
          <t>Weighted Average Grant-Date Fair Value, Forfeitures</t>
        </is>
      </c>
      <c r="C14" s="10" t="n">
        <v>154.95</v>
      </c>
      <c r="D14" s="10" t="n">
        <v>129.74</v>
      </c>
      <c r="E14" s="10" t="n">
        <v>120.68</v>
      </c>
    </row>
    <row r="15">
      <c r="A15" s="4" t="inlineStr">
        <is>
          <t>Weighted Average Grant-Date Fair Value, Outstanding at December 31</t>
        </is>
      </c>
      <c r="C15" s="9" t="n">
        <v>148.63</v>
      </c>
      <c r="D15" s="9" t="n">
        <v>127.15</v>
      </c>
      <c r="E15" s="9" t="n">
        <v>117.14</v>
      </c>
    </row>
    <row r="16">
      <c r="A16" s="4" t="inlineStr">
        <is>
          <t>Performance Units</t>
        </is>
      </c>
      <c r="C16" s="4" t="inlineStr">
        <is>
          <t xml:space="preserve"> </t>
        </is>
      </c>
      <c r="D16" s="4" t="inlineStr">
        <is>
          <t xml:space="preserve"> </t>
        </is>
      </c>
      <c r="E16" s="4" t="inlineStr">
        <is>
          <t xml:space="preserve"> </t>
        </is>
      </c>
    </row>
    <row r="17">
      <c r="A17" s="3" t="inlineStr">
        <is>
          <t>Restricted Stock and Performance Units [Roll Forward]</t>
        </is>
      </c>
      <c r="C17" s="4" t="inlineStr">
        <is>
          <t xml:space="preserve"> </t>
        </is>
      </c>
      <c r="D17" s="4" t="inlineStr">
        <is>
          <t xml:space="preserve"> </t>
        </is>
      </c>
      <c r="E17" s="4" t="inlineStr">
        <is>
          <t xml:space="preserve"> </t>
        </is>
      </c>
    </row>
    <row r="18">
      <c r="A18" s="4" t="inlineStr">
        <is>
          <t>Outstanding at January 1</t>
        </is>
      </c>
      <c r="C18" s="5" t="n">
        <v>372777</v>
      </c>
      <c r="D18" s="5" t="n">
        <v>358449</v>
      </c>
      <c r="E18" s="5" t="n">
        <v>358092</v>
      </c>
    </row>
    <row r="19">
      <c r="A19" s="4" t="inlineStr">
        <is>
          <t>Granted</t>
        </is>
      </c>
      <c r="C19" s="5" t="n">
        <v>129923</v>
      </c>
      <c r="D19" s="5" t="n">
        <v>146331</v>
      </c>
      <c r="E19" s="5" t="n">
        <v>133017</v>
      </c>
    </row>
    <row r="20">
      <c r="A20" s="4" t="inlineStr">
        <is>
          <t>Vested</t>
        </is>
      </c>
      <c r="B20" s="4" t="inlineStr">
        <is>
          <t>[2]</t>
        </is>
      </c>
      <c r="C20" s="5" t="n">
        <v>-139984</v>
      </c>
      <c r="D20" s="5" t="n">
        <v>-132003</v>
      </c>
      <c r="E20" s="5" t="n">
        <v>-132404</v>
      </c>
    </row>
    <row r="21">
      <c r="A21" s="4" t="inlineStr">
        <is>
          <t>Forfeitures</t>
        </is>
      </c>
      <c r="C21" s="5" t="n">
        <v>-4250</v>
      </c>
      <c r="D21" s="5" t="n">
        <v>0</v>
      </c>
      <c r="E21" s="5" t="n">
        <v>-256</v>
      </c>
    </row>
    <row r="22">
      <c r="A22" s="4" t="inlineStr">
        <is>
          <t>Outstanding at December 31</t>
        </is>
      </c>
      <c r="C22" s="5" t="n">
        <v>358466</v>
      </c>
      <c r="D22" s="5" t="n">
        <v>372777</v>
      </c>
      <c r="E22" s="5" t="n">
        <v>358449</v>
      </c>
    </row>
    <row r="23">
      <c r="A23" s="3" t="inlineStr">
        <is>
          <t>Restricted Stock and Performance Units (Weighted Average Grant-date Fair Value) [Abstract]</t>
        </is>
      </c>
      <c r="C23" s="4" t="inlineStr">
        <is>
          <t xml:space="preserve"> </t>
        </is>
      </c>
      <c r="D23" s="4" t="inlineStr">
        <is>
          <t xml:space="preserve"> </t>
        </is>
      </c>
      <c r="E23" s="4" t="inlineStr">
        <is>
          <t xml:space="preserve"> </t>
        </is>
      </c>
    </row>
    <row r="24">
      <c r="A24" s="4" t="inlineStr">
        <is>
          <t>Weighted Average Grant-Date Fair Value, Outstanding at January 1</t>
        </is>
      </c>
      <c r="C24" s="9" t="n">
        <v>119.22</v>
      </c>
      <c r="D24" s="9" t="n">
        <v>109.89</v>
      </c>
      <c r="E24" s="9" t="n">
        <v>105.38</v>
      </c>
    </row>
    <row r="25">
      <c r="A25" s="4" t="inlineStr">
        <is>
          <t>Weighted Average Grant-Date Fair Value, Granted</t>
        </is>
      </c>
      <c r="C25" s="10" t="n">
        <v>189.01</v>
      </c>
      <c r="D25" s="10" t="n">
        <v>140.09</v>
      </c>
      <c r="E25" s="10" t="n">
        <v>148.71</v>
      </c>
    </row>
    <row r="26">
      <c r="A26" s="4" t="inlineStr">
        <is>
          <t>Weighted Average Grant-Date Fair Value, Vested</t>
        </is>
      </c>
      <c r="B26" s="4" t="inlineStr">
        <is>
          <t>[2]</t>
        </is>
      </c>
      <c r="C26" s="10" t="n">
        <v>182.64</v>
      </c>
      <c r="D26" s="10" t="n">
        <v>117.03</v>
      </c>
      <c r="E26" s="10" t="n">
        <v>136.62</v>
      </c>
    </row>
    <row r="27">
      <c r="A27" s="4" t="inlineStr">
        <is>
          <t>Weighted Average Grant-Date Fair Value, Forfeitures</t>
        </is>
      </c>
      <c r="C27" s="8" t="n">
        <v>168.2</v>
      </c>
      <c r="D27" s="5" t="n">
        <v>0</v>
      </c>
      <c r="E27" s="10" t="n">
        <v>145.26</v>
      </c>
    </row>
    <row r="28">
      <c r="A28" s="4" t="inlineStr">
        <is>
          <t>Weighted Average Grant-Date Fair Value, Outstanding at December 31</t>
        </is>
      </c>
      <c r="C28" s="9" t="n">
        <v>119.17</v>
      </c>
      <c r="D28" s="9" t="n">
        <v>119.22</v>
      </c>
      <c r="E28" s="9" t="n">
        <v>109.89</v>
      </c>
    </row>
    <row r="29"/>
    <row r="30">
      <c r="A30" s="4" t="inlineStr">
        <is>
          <t>[1] The total fair value of awards upon vesting for the years ended December 31, 2024, 2023, and 2022 was $ 39.2 million, $ 22.7 million, and $ 21.8 million, respectively . The total fair value of awards upon vesting, including dividends, for the years ended December 31, 2024, 2023, and 2022 was $ 27.8 million, $ 19.3 million, and $ 19.7 million, respectively. Upon vesting of the awards in 2024, 2023, and 2022, PCA issued 152,196 shares, 146,631 shares, and 144,193 shares, respectively. For 2024, 2023, and 2022, these amounts included 12,212 shares, 14,628 shares, and 11,789 shares, respectively, for dividends accrued during the vesting period.</t>
        </is>
      </c>
    </row>
  </sheetData>
  <mergeCells count="4">
    <mergeCell ref="A1:B2"/>
    <mergeCell ref="C1:E1"/>
    <mergeCell ref="A29:D29"/>
    <mergeCell ref="A30:D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nd Performance Units Activity (Parenthetical)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Dividends, Shares</t>
        </is>
      </c>
      <c r="B4" s="5" t="n">
        <v>12212000</v>
      </c>
      <c r="C4" s="5" t="n">
        <v>14628000</v>
      </c>
      <c r="D4" s="5" t="n">
        <v>11789</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awards vested</t>
        </is>
      </c>
      <c r="B7" s="7" t="n">
        <v>39.2</v>
      </c>
      <c r="C7" s="7" t="n">
        <v>22.7</v>
      </c>
      <c r="D7" s="7" t="n">
        <v>21.8</v>
      </c>
    </row>
    <row r="8">
      <c r="A8" s="4" t="inlineStr">
        <is>
          <t>Performanc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awards vested</t>
        </is>
      </c>
      <c r="B10" s="7" t="n">
        <v>27.8</v>
      </c>
      <c r="C10" s="7" t="n">
        <v>19.3</v>
      </c>
      <c r="D10" s="7" t="n">
        <v>19.7</v>
      </c>
    </row>
    <row r="11">
      <c r="A11" s="4" t="inlineStr">
        <is>
          <t>Stock Issued During Period, Shares, Restricted Stock Award, Gross</t>
        </is>
      </c>
      <c r="B11" s="5" t="n">
        <v>152196</v>
      </c>
      <c r="C11" s="5" t="n">
        <v>146631</v>
      </c>
      <c r="D11" s="5" t="n">
        <v>1441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Share-Based Awards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Impact on income before income taxes</t>
        </is>
      </c>
      <c r="B4" s="7" t="n">
        <v>48.8</v>
      </c>
      <c r="C4" s="6" t="n">
        <v>40</v>
      </c>
      <c r="D4" s="7" t="n">
        <v>35.6</v>
      </c>
    </row>
    <row r="5">
      <c r="A5" s="4" t="inlineStr">
        <is>
          <t>Income tax benefit</t>
        </is>
      </c>
      <c r="B5" s="8" t="n">
        <v>-12.2</v>
      </c>
      <c r="C5" s="5" t="n">
        <v>-10</v>
      </c>
      <c r="D5" s="8" t="n">
        <v>-8.9</v>
      </c>
    </row>
    <row r="6">
      <c r="A6" s="4" t="inlineStr">
        <is>
          <t>Impact on net income</t>
        </is>
      </c>
      <c r="B6" s="8" t="n">
        <v>36.6</v>
      </c>
      <c r="C6" s="5" t="n">
        <v>30</v>
      </c>
      <c r="D6" s="8" t="n">
        <v>26.7</v>
      </c>
    </row>
    <row r="7">
      <c r="A7" s="4" t="inlineStr">
        <is>
          <t>Restricted Stock</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Impact on income before income taxes</t>
        </is>
      </c>
      <c r="B9" s="8" t="n">
        <v>30.6</v>
      </c>
      <c r="C9" s="8" t="n">
        <v>25.5</v>
      </c>
      <c r="D9" s="8" t="n">
        <v>22.5</v>
      </c>
    </row>
    <row r="10">
      <c r="A10" s="4" t="inlineStr">
        <is>
          <t>Performance Unit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Impact on income before income taxes</t>
        </is>
      </c>
      <c r="B12" s="7" t="n">
        <v>18.2</v>
      </c>
      <c r="C12" s="7" t="n">
        <v>14.5</v>
      </c>
      <c r="D12" s="7" t="n">
        <v>1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Expense for Share-Based Awards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t>
        </is>
      </c>
      <c r="B4" s="7" t="n">
        <v>52.4</v>
      </c>
    </row>
    <row r="5">
      <c r="A5" s="4" t="inlineStr">
        <is>
          <t>Remaining weighted-average recognition period</t>
        </is>
      </c>
      <c r="B5" s="4" t="inlineStr">
        <is>
          <t>2 years 4 months 24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7" t="n">
        <v>29.3</v>
      </c>
    </row>
    <row r="9">
      <c r="A9" s="4" t="inlineStr">
        <is>
          <t>Remaining weighted-average recognition period</t>
        </is>
      </c>
      <c r="B9" s="4" t="inlineStr">
        <is>
          <t>2 years 6 months</t>
        </is>
      </c>
    </row>
    <row r="10">
      <c r="A10" s="4" t="inlineStr">
        <is>
          <t>Performance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7" t="n">
        <v>23.1</v>
      </c>
    </row>
    <row r="13">
      <c r="A13" s="4" t="inlineStr">
        <is>
          <t>Remaining weighted-average recognition period</t>
        </is>
      </c>
      <c r="B13" s="4" t="inlineStr">
        <is>
          <t>2 years 2 months 12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6:43:09Z</dcterms:created>
  <dcterms:modified xmlns:dcterms="http://purl.org/dc/terms/" xmlns:xsi="http://www.w3.org/2001/XMLSchema-instance" xsi:type="dcterms:W3CDTF">2025-02-27T16:43:09Z</dcterms:modified>
</cp:coreProperties>
</file>